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ortgage Loans" sheetId="11" state="visible" r:id="rId11"/>
    <sheet xmlns:r="http://schemas.openxmlformats.org/officeDocument/2006/relationships" name="Real Estate Assets, Net"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Affiliat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tock-based Payments and Direc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Mortgage Loans (Tables)" sheetId="25" state="visible" r:id="rId25"/>
    <sheet xmlns:r="http://schemas.openxmlformats.org/officeDocument/2006/relationships" name="Real Estate Assets, Net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Affiliates (Tables)" sheetId="29" state="visible" r:id="rId29"/>
    <sheet xmlns:r="http://schemas.openxmlformats.org/officeDocument/2006/relationships" name="Commitment and Contingencies (T" sheetId="30" state="visible" r:id="rId30"/>
    <sheet xmlns:r="http://schemas.openxmlformats.org/officeDocument/2006/relationships" name="Debt (Tables)" sheetId="31" state="visible" r:id="rId31"/>
    <sheet xmlns:r="http://schemas.openxmlformats.org/officeDocument/2006/relationships" name="Related Party Transactions (Tab" sheetId="32" state="visible" r:id="rId32"/>
    <sheet xmlns:r="http://schemas.openxmlformats.org/officeDocument/2006/relationships" name="Stock-based Payments and Dire_2"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Mortgage Loans - Schedule of lo" sheetId="38" state="visible" r:id="rId38"/>
    <sheet xmlns:r="http://schemas.openxmlformats.org/officeDocument/2006/relationships" name="Mortgage Loans - Narrative (Det" sheetId="39" state="visible" r:id="rId39"/>
    <sheet xmlns:r="http://schemas.openxmlformats.org/officeDocument/2006/relationships" name="Mortgage Loans - Schedule of _2" sheetId="40" state="visible" r:id="rId40"/>
    <sheet xmlns:r="http://schemas.openxmlformats.org/officeDocument/2006/relationships" name="Mortgage Loans - Schedule of _3" sheetId="41" state="visible" r:id="rId41"/>
    <sheet xmlns:r="http://schemas.openxmlformats.org/officeDocument/2006/relationships" name="Mortgage Loans - Allowance for " sheetId="42" state="visible" r:id="rId42"/>
    <sheet xmlns:r="http://schemas.openxmlformats.org/officeDocument/2006/relationships" name="Mortgage Loans - Schedule of ca" sheetId="43" state="visible" r:id="rId43"/>
    <sheet xmlns:r="http://schemas.openxmlformats.org/officeDocument/2006/relationships" name="Real Estate Assets, Net - Narra" sheetId="44" state="visible" r:id="rId44"/>
    <sheet xmlns:r="http://schemas.openxmlformats.org/officeDocument/2006/relationships" name="Real Estate Assets, Net - Sched" sheetId="45" state="visible" r:id="rId45"/>
    <sheet xmlns:r="http://schemas.openxmlformats.org/officeDocument/2006/relationships" name="Investments - Available-for-sal" sheetId="46" state="visible" r:id="rId46"/>
    <sheet xmlns:r="http://schemas.openxmlformats.org/officeDocument/2006/relationships" name="Investments - Debt Securities A" sheetId="47" state="visible" r:id="rId47"/>
    <sheet xmlns:r="http://schemas.openxmlformats.org/officeDocument/2006/relationships" name="Investments - Narrative (Detail" sheetId="48" state="visible" r:id="rId48"/>
    <sheet xmlns:r="http://schemas.openxmlformats.org/officeDocument/2006/relationships" name="Investments - Schedule of secur" sheetId="49" state="visible" r:id="rId49"/>
    <sheet xmlns:r="http://schemas.openxmlformats.org/officeDocument/2006/relationships" name="Investments - Allowance for Cre" sheetId="50" state="visible" r:id="rId50"/>
    <sheet xmlns:r="http://schemas.openxmlformats.org/officeDocument/2006/relationships" name="Fair Value - Schedule of Recurr" sheetId="51" state="visible" r:id="rId51"/>
    <sheet xmlns:r="http://schemas.openxmlformats.org/officeDocument/2006/relationships" name="Fair Value - Schedule of Assets" sheetId="52" state="visible" r:id="rId52"/>
    <sheet xmlns:r="http://schemas.openxmlformats.org/officeDocument/2006/relationships" name="Fair Value - Narrative (Details" sheetId="53" state="visible" r:id="rId53"/>
    <sheet xmlns:r="http://schemas.openxmlformats.org/officeDocument/2006/relationships" name="Fair Value - Schedule of Non Fi" sheetId="54" state="visible" r:id="rId54"/>
    <sheet xmlns:r="http://schemas.openxmlformats.org/officeDocument/2006/relationships" name="Affiliates - Narrative (Details" sheetId="55" state="visible" r:id="rId55"/>
    <sheet xmlns:r="http://schemas.openxmlformats.org/officeDocument/2006/relationships" name="Affiliates - Schedule of Net In" sheetId="56" state="visible" r:id="rId56"/>
    <sheet xmlns:r="http://schemas.openxmlformats.org/officeDocument/2006/relationships" name="Commitments and Contingencies -" sheetId="57" state="visible" r:id="rId57"/>
    <sheet xmlns:r="http://schemas.openxmlformats.org/officeDocument/2006/relationships" name="Commitment and Contingencies - " sheetId="58" state="visible" r:id="rId58"/>
    <sheet xmlns:r="http://schemas.openxmlformats.org/officeDocument/2006/relationships" name="Debt - Narrative (Details)" sheetId="59" state="visible" r:id="rId59"/>
    <sheet xmlns:r="http://schemas.openxmlformats.org/officeDocument/2006/relationships" name="Debt - Schedule of Repurchase T" sheetId="60" state="visible" r:id="rId60"/>
    <sheet xmlns:r="http://schemas.openxmlformats.org/officeDocument/2006/relationships" name="Debt - Schedule of Netting Agre" sheetId="61" state="visible" r:id="rId61"/>
    <sheet xmlns:r="http://schemas.openxmlformats.org/officeDocument/2006/relationships" name="Debt - Schedule of Securitizati" sheetId="62" state="visible" r:id="rId62"/>
    <sheet xmlns:r="http://schemas.openxmlformats.org/officeDocument/2006/relationships" name="Debt - Schedule of Status of No" sheetId="63" state="visible" r:id="rId63"/>
    <sheet xmlns:r="http://schemas.openxmlformats.org/officeDocument/2006/relationships" name="Related Party Transactions - Sc" sheetId="64" state="visible" r:id="rId64"/>
    <sheet xmlns:r="http://schemas.openxmlformats.org/officeDocument/2006/relationships" name="Related Party Transactions - _2" sheetId="65" state="visible" r:id="rId65"/>
    <sheet xmlns:r="http://schemas.openxmlformats.org/officeDocument/2006/relationships" name="Related party Transactions - Na" sheetId="66" state="visible" r:id="rId66"/>
    <sheet xmlns:r="http://schemas.openxmlformats.org/officeDocument/2006/relationships" name="Stock-based Payments and Dire_3" sheetId="67" state="visible" r:id="rId67"/>
    <sheet xmlns:r="http://schemas.openxmlformats.org/officeDocument/2006/relationships" name="Stock-based Payments and Dire_4" sheetId="68" state="visible" r:id="rId68"/>
    <sheet xmlns:r="http://schemas.openxmlformats.org/officeDocument/2006/relationships" name="Stock-based Payments and Dire_5" sheetId="69" state="visible" r:id="rId69"/>
    <sheet xmlns:r="http://schemas.openxmlformats.org/officeDocument/2006/relationships" name="Stock-based Payments and Dire_6" sheetId="70" state="visible" r:id="rId70"/>
    <sheet xmlns:r="http://schemas.openxmlformats.org/officeDocument/2006/relationships" name="Income Taxes - Narrative (Detai" sheetId="71" state="visible" r:id="rId71"/>
    <sheet xmlns:r="http://schemas.openxmlformats.org/officeDocument/2006/relationships" name="Earnings per Share - Schedule o" sheetId="72" state="visible" r:id="rId72"/>
    <sheet xmlns:r="http://schemas.openxmlformats.org/officeDocument/2006/relationships" name="Equity - Narrative (Details)" sheetId="73" state="visible" r:id="rId73"/>
    <sheet xmlns:r="http://schemas.openxmlformats.org/officeDocument/2006/relationships" name="Equity - Schedule of Accumulate" sheetId="74" state="visible" r:id="rId74"/>
    <sheet xmlns:r="http://schemas.openxmlformats.org/officeDocument/2006/relationships" name="Equity - Schedule of Less than " sheetId="75" state="visible" r:id="rId75"/>
    <sheet xmlns:r="http://schemas.openxmlformats.org/officeDocument/2006/relationships" name="Subsequent Events - Narrative ("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844</t>
        </is>
      </c>
    </row>
    <row r="9">
      <c r="A9" s="4" t="inlineStr">
        <is>
          <t>Entity Registrant Name</t>
        </is>
      </c>
      <c r="B9" s="4" t="inlineStr">
        <is>
          <t>GREAT AJAX CORP.</t>
        </is>
      </c>
    </row>
    <row r="10">
      <c r="A10" s="4" t="inlineStr">
        <is>
          <t>Entity Incorporation, State or Country Code</t>
        </is>
      </c>
      <c r="B10" s="4" t="inlineStr">
        <is>
          <t>MD</t>
        </is>
      </c>
    </row>
    <row r="11">
      <c r="A11" s="4" t="inlineStr">
        <is>
          <t>Entity Tax Identification Number</t>
        </is>
      </c>
      <c r="B11" s="4" t="inlineStr">
        <is>
          <t>46-5211870</t>
        </is>
      </c>
    </row>
    <row r="12">
      <c r="A12" s="4" t="inlineStr">
        <is>
          <t>Entity Address, Address Line One</t>
        </is>
      </c>
      <c r="B12" s="4" t="inlineStr">
        <is>
          <t>13190 SW 68th Parkway</t>
        </is>
      </c>
    </row>
    <row r="13">
      <c r="A13" s="4" t="inlineStr">
        <is>
          <t>Entity Address, Address Line Two</t>
        </is>
      </c>
      <c r="B13" s="4" t="inlineStr">
        <is>
          <t>Suite 110</t>
        </is>
      </c>
    </row>
    <row r="14">
      <c r="A14" s="4" t="inlineStr">
        <is>
          <t>Entity Address, City or Town</t>
        </is>
      </c>
      <c r="B14" s="4" t="inlineStr">
        <is>
          <t>Tigard</t>
        </is>
      </c>
    </row>
    <row r="15">
      <c r="A15" s="4" t="inlineStr">
        <is>
          <t>Entity Address, State or Province</t>
        </is>
      </c>
      <c r="B15" s="4" t="inlineStr">
        <is>
          <t>OR</t>
        </is>
      </c>
    </row>
    <row r="16">
      <c r="A16" s="4" t="inlineStr">
        <is>
          <t>Entity Address, Postal Zip Code</t>
        </is>
      </c>
      <c r="B16" s="4" t="inlineStr">
        <is>
          <t>97223</t>
        </is>
      </c>
    </row>
    <row r="17">
      <c r="A17" s="4" t="inlineStr">
        <is>
          <t>City Area Code</t>
        </is>
      </c>
      <c r="B17" s="4" t="inlineStr">
        <is>
          <t>503</t>
        </is>
      </c>
    </row>
    <row r="18">
      <c r="A18" s="4" t="inlineStr">
        <is>
          <t>Local Phone Number</t>
        </is>
      </c>
      <c r="B18" s="4" t="inlineStr">
        <is>
          <t>505-5670</t>
        </is>
      </c>
    </row>
    <row r="19">
      <c r="A19" s="4" t="inlineStr">
        <is>
          <t>Entity Current Reporting Status</t>
        </is>
      </c>
      <c r="B19" s="4" t="inlineStr">
        <is>
          <t>Yes</t>
        </is>
      </c>
    </row>
    <row r="20">
      <c r="A20" s="4" t="inlineStr">
        <is>
          <t>Entity Interactive Data Current</t>
        </is>
      </c>
      <c r="B20" s="4" t="inlineStr">
        <is>
          <t>Yes</t>
        </is>
      </c>
    </row>
    <row r="21">
      <c r="A21" s="4" t="inlineStr">
        <is>
          <t>Entity Emerging Growth Company</t>
        </is>
      </c>
      <c r="B21" s="4" t="inlineStr">
        <is>
          <t>false</t>
        </is>
      </c>
    </row>
    <row r="22">
      <c r="A22" s="4" t="inlineStr">
        <is>
          <t>Entity Filer Category</t>
        </is>
      </c>
      <c r="B22" s="4" t="inlineStr">
        <is>
          <t>Accelerated Filer</t>
        </is>
      </c>
    </row>
    <row r="23">
      <c r="A23" s="4" t="inlineStr">
        <is>
          <t>Entity Small Business</t>
        </is>
      </c>
      <c r="B23" s="4" t="inlineStr">
        <is>
          <t>false</t>
        </is>
      </c>
    </row>
    <row r="24">
      <c r="A24" s="4" t="inlineStr">
        <is>
          <t>Entity Shell Company</t>
        </is>
      </c>
      <c r="B24" s="4" t="inlineStr">
        <is>
          <t>false</t>
        </is>
      </c>
    </row>
    <row r="25">
      <c r="A25" s="4" t="inlineStr">
        <is>
          <t>Entity Common Stock, Shares Outstanding</t>
        </is>
      </c>
      <c r="C25" s="5" t="n">
        <v>23143037</v>
      </c>
    </row>
    <row r="26">
      <c r="A26" s="4" t="inlineStr">
        <is>
          <t>Entity Central Index Key</t>
        </is>
      </c>
      <c r="B26" s="4" t="inlineStr">
        <is>
          <t>0001614806</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ommon stock, par value $0.01 per share</t>
        </is>
      </c>
    </row>
    <row r="32">
      <c r="A32" s="3" t="inlineStr">
        <is>
          <t>Entity Information [Line Items]</t>
        </is>
      </c>
    </row>
    <row r="33">
      <c r="A33" s="4" t="inlineStr">
        <is>
          <t>Title of 12(b) Security</t>
        </is>
      </c>
      <c r="B33" s="4" t="inlineStr">
        <is>
          <t>Common stock, par value $0.01 per share</t>
        </is>
      </c>
    </row>
    <row r="34">
      <c r="A34" s="4" t="inlineStr">
        <is>
          <t>Trading Symbol</t>
        </is>
      </c>
      <c r="B34" s="4" t="inlineStr">
        <is>
          <t>AJX</t>
        </is>
      </c>
    </row>
    <row r="35">
      <c r="A35" s="4" t="inlineStr">
        <is>
          <t>Security Exchange Name</t>
        </is>
      </c>
      <c r="B35" s="4" t="inlineStr">
        <is>
          <t>NYSE</t>
        </is>
      </c>
    </row>
    <row r="36">
      <c r="A36" s="4" t="inlineStr">
        <is>
          <t>7.25% Convertible Senior Notes due 2024</t>
        </is>
      </c>
    </row>
    <row r="37">
      <c r="A37" s="3" t="inlineStr">
        <is>
          <t>Entity Information [Line Items]</t>
        </is>
      </c>
    </row>
    <row r="38">
      <c r="A38" s="4" t="inlineStr">
        <is>
          <t>Title of 12(b) Security</t>
        </is>
      </c>
      <c r="B38" s="4" t="inlineStr">
        <is>
          <t>7.25% Convertible Senior Notes due 2024</t>
        </is>
      </c>
    </row>
    <row r="39">
      <c r="A39" s="4" t="inlineStr">
        <is>
          <t>Trading Symbol</t>
        </is>
      </c>
      <c r="B39" s="4" t="inlineStr">
        <is>
          <t>AJX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Mortgage loans Purchased Credit Deteriorated Loans ("PCD Loans") As of their acquisition date, the loans acquired by the Company have generally suffered some credit deterioration subsequent to origination. As a result, the Company’s recognition of interest income for PCD loans is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otherwise known as CECL using the prospective transition approach for PCD assets on January 1, 2020. At the time, $10.2 million of loan discount was reclassified to the allowance for expected credit losses with no net impact on the amortized cost basis of the portfolio.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 factor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PB of the loan. The purchase price discount which the Company expects at the time of acquisition to collect over the life of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 Non-PCD Loans While the Company generally acquires loans that have experienced deterioration in credit quality, it also acquires loans that have not experienced a deterioration in credit quality and originates SBC loans. The Company accounts for its non-PCD loans by estimating any allowance for expected credit losses for its non-PCD loans based on historical experience and the risk characteristics of the individual loans.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If necessary, an allowance for expected credit losses is established through a provision for loan losses. The allowance is the difference between the net present value of the expected future cash flows from the loan and the contractual balance due. Investments in Securities at Fair Value The Company’s Investments in Securities at Fair Value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income.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Investments in Beneficial Interests The Company’s Investments in beneficial interests consist of investments in the trust certificates issued by joint ventures which the Company forms with third party institutional accredited investors. The trust certificates represent the residual interest of any special purpose entity formed to facilitate certain investments. The Company adopted CECL with respect to its Investment in beneficial interests on January 1, 2020. The methodology is similar to that described in "Mortgage Loans" except that the Company only recognizes its ratable share of gain, loss, income or expense and each beneficial interest is accounted for independently. 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that arose through conversions of mortgage loans in the Company's portfolio such as when a mortgage loan is foreclosed upon and the Company takes title to the property or the borrower surrenders the deed in lieu of foreclosure is generally held for investment as rental property if the cash flows from use as a rental exceed the present value of expected cash flows from a sale. The Company may also acquire rental properties through direct purchases of properties for its rental portfolio. Depreciation is provided for using the straight-line method over the estimated useful lives of the assets of up to 27.5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 Preferred Stock During the quarter ended June 30, 2020, the Company issued an aggregate of $125.0 million, net of offering costs, of preferred stock in two series and warrants to third party institutional accredited investors in a series of private placements. The Company issued 2,307,400 shares of 7.25% Series A Fixed-to-Floating Rate Preferred Stock and 2,892,600 shares of 5.00% Series B Fixed-to-Floating Rate Preferred Stock, each at a purchase price per share of $25.00. The shares have a liquidation preference of $25.00 per share. Put Option Liability As part of the Company’s capital raise transactions during the quarter ended June 30, 2020, the Company issue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The warrants were recorded as a liability in the Company's consolidated balance sheet as a put option liability with an original basis of $9.5 million. The Company is accreting the amount of the liability under the effective interest method to its expected future put value of $50.7 million and marks the obligation to market through earnings at each balance sheet date. The Company determines the fair value using a discounted cash flow method.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 Convertible Senior Notes On April 25, 2017, the Company completed the public offer and sale of $87.5 million in aggregate principal amount of its convertible senior notes (the “notes”) due 2024, with follow-on offerings of an additional $20.5 million and $15.9 million, respectively, in aggregate principal amount completed on August 18, 2017 and November 19, 2018, respectively, which, combined with the notes from the April offering form a single series of fungible securiti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onversion rate of 1.7279 shares of common stock per $25.00 principal amount of the notes, which represents a conversion price of approximately $14.47 per share of common stock. The conversion rate, and thus the conversion price, is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at issuance of $3.2 million, representing the fair value of the embedded conversion feature, was recorded to stockholder equity. No sinking fund has been established for redemption of the principal. During the first and second quarters of 2021, the Company completed a series of convertible note repurchases for aggregate principal amounts of $2.5 million and $5.0 million, respectively, for total purchase prices of $2.4 million and $5.1 million, respectively. The carrying amounts of the equity component representing the embedded conversion feature reversed from Additional paid-in capital due to the first and second quarter of 2021 transactions were both zero. There were no convertible note repurchases during the third quarter of 2021. During the first and third quarters of 2020, the Company completed a series of convertible note repurchases for aggregate principal amounts of $8.0 million and $2.5 million, respectively, for total purchase prices of $8.2 million and $2.3 million, respectively. The carrying amounts of the equity component representing the embedded conversion feature reversed from Additional paid-in capital due to the first and third quarter of 2020 transactions were $0.1 million and zero, respectively. There were no convertible note repurchases during the second quarter of 2020. 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nd may be required to pay a quarterly incentive management fee based on its cash distributions to its stockholders, and has the option to pay up to 100% of the base and incentive fees in cash rather than in half cash and half shares of its common stock. Management fees are expensed in the quarter incurred and the portion payable in common stock (if any) is included in stockholders’ equity at quarter end. See Note 10 — Related party transactions. 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npaid principal balance (“UPB”) to 1.25% annually of UPB for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 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are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60,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In addition, each of the Company’s independent directors receives an annual fee of $100,000, payable quarterly, 40% in shares of the Company’s common stock and 60% in cash. Stock-based expense for the directors’ annual fee is expensed as earned, in equal quarterly amounts during the year, and recorded in stockholders'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Forfeitures of granted shares are accounted for in the period in which they occur. The shares granted in 2021 vest over four years, with one-fourth of the shares vesting on each of the first, second, third and fourth anniversaries of the grant date. The shares granted prior to 2021 vest over three years, with one-third of the shares vesting on each of the first, second and third anniversaries of the grant date. The shares may not be sold until the third or fourth anniversary of the grant date, as determined by the contract. Directors’ Fees The expense related to directors’ fees is accrued, and the portion payable in common stock is reflected in consolidated Stockholders’ Equity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Cash Held in Trust Cash held in trust consists of restricted cash balances either legally due to lenders or held in trust for the benefit of the Company's secured borrowings, and is segregated from the Company’s other cash deposits. Cash held in trust is not available to the Company for any purpose other than the settlement of existing obligations. Earnings per Share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 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9 Months Ended</t>
        </is>
      </c>
    </row>
    <row r="2">
      <c r="B2" s="2" t="inlineStr">
        <is>
          <t>Sep. 30, 2021</t>
        </is>
      </c>
    </row>
    <row r="3">
      <c r="A3" s="3" t="inlineStr">
        <is>
          <t>Mortgage Loans [Abstract]</t>
        </is>
      </c>
    </row>
    <row r="4">
      <c r="A4" s="4" t="inlineStr">
        <is>
          <t>Mortgage Loans</t>
        </is>
      </c>
      <c r="B4" s="4" t="inlineStr">
        <is>
          <t xml:space="preserve">Mortgage Loans The following table presents information regarding the carrying value for the Company's RPLs, NPLs and SBC loans as of September 30, 2021 and December 31, 2020 ($ in thousands): September 30, 2021 December 31, 2020 Loan portfolio basis by asset type Mortgage loans held-for-investment, net Mortgage loans held-for-sale, net Mortgage loans held-for-investment, net Mortgage loans held-for-sale, net Residential RPLs $ 834,309 $ 30,963 $ 1,057,454 $ — Residential NPLs 117,681 — 38,724 — SBC loans 24,361 — 23,194 — Total $ 976,351 $ 30,963 $ 1,119,372 $ — Included on the Company’s consolidated balance sheets as of September 30, 2021 and December 31, 2020 are approximately $976.4 million and $1.1 billion, respectively, of RPLs, NPLs, and SBC loans that are held-for-investment and approximately $31.0 million and zero, respectively, of RPLs that are held-for-sale. At September 30, 2021 the Company reclassified $31.0 million of Mortgage loans held-for-investment to the Mortgage loans held-for-sale line in its consolidated balance sheet. The Company intends to sell the loans to a joint venture trust held with a third party institutional accredited investor. The categorization of RPLs, NPLs and SBC loans is determined at acquisition. The carrying value of RPLs, NPLs and SBC loans reflects the original investment amount, plus accretion of interest income and credit and non-credit discount, less principal and interest cash flows received. The carrying values at September 30, 2021 and December 31, 2020 for the Company's loans in the table above are presented net of a cumulative allowance for expected credit losses of $13.9 million and $13.7 million, respectively, reflected in the appropriate lines in the table by loan type. For the three and nine months ended September 30, 2021, the Company recognized a $0.9 million and $9.1 million, respectively, of revenue during the three and nine month periods due to a net decrease in expected credit losses resulting from increases in the present value of the expected cash flows. For the three and nine months ended September 30, 2020, the Company recognized $3.0 million and $2.9 million, respectively, of revenue, respectively due to a net decrease in expected credit losses resulting from increases in the present value of the expected cash flows. For the three and nine months ended September 30, 2021, the Company accreted $16.6 million and $58.1 million, respectively, net of the impact of changes in expected credit losses into interest income with respect to its RPL, NPL and SBC loans. For the three and nine months ended September 30, 2020, the Company accreted $21.2 million and $61.1 million, respectively, net of the impact of net changes in expected credit losses into interest income with respect to its RPL, NPL and SBC loans. Loss estimates are determined based on the net present value of the difference between the contractual cash flows and the expected cash flows over the expected life of the loans. Contractual cash flows are calculated based on the stated terms of the loans using a constant prepayment rate assumption. Expected cash flows are based on the Manager's proprietary model, which includes factors such as resolution method, resolution timeline, foreclosure costs, rehabilitation costs and eviction costs. Additional variables bearing upon cash flow expectations include the specific location of the underlying property, loan-to-value ratio, property age and condition, change and rate of change of borrower credit rating, servicing notes, interest rate, monthly payment amount and neighborhood rents. The Company's mortgage loans are secured by real estate. Risks inherent in the Company's mortgage loan portfolio, affecting both the valuation of its mortgage loans as well as the portfolio's interest income include the risk of default, delays and inconsistency in the frequency and amount of payments, risks affecting borrowers such as man-made or natural disasters, or the pandemic caused by the novel coronavirus ("COVID-19") outbreak, and damage to or delay in realizing the value of the underlying collateral.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During the three and nine months ended September 30, 2021, the Company purchased four and 241 RPLs with UPB of $0.5 million and $41.7 million, respectively. Comparatively, during the three and nine months ended September 30, 2020 the Company purchased 244 and 270 RPLs with UPB of $46.3 million and $48.2 million, respectively. During the three and nine months ended September 30, 2021, the Company purchased 364 and 367 NPLs with UPB of $90.9 million and $91.5 million, respectively. During the three and nine months ended September 30, 2020, one and two NPLs were purchased with UPB of $0.5 million and $0.7 million, respectively. The Company had no SBC acquisitions during the three months ended September 30, 2021; however, during the nine months ended September 30, 2021, the Company acquired one SBC loan with UPB of $3.6 million. Comparatively, during both the three and nine months ended September 30, 2020 two SBC loans were acquired with UPB of $1.9 million. During the three months ended September 30, 2021, the Company sold no mortgage loans. During the nine months ended September 30, 2021, the Company re-securitized 760 loans from 2017-D with a carrying value of $129.2 million and UPB of $133.8 million through a sponsored joint venture between the Company and a third party accredited institutional investor. The Company retained various classes of securities from the joint venture. During the three months ended September 30, 2020 the Company sold no mortgage loans; however, during the nine months ended September 30, 2020, the Company sold 26 loans with a carrying value of $26.1 million and UPB of $26.2 million and collateral value of $44.2 million to Gaea, a related party. See Note 10 — Related Party Transactions. The Company adopted CECL using the prospective transition approach for PCD assets on January 1, 2020. At the time, $10.2 million of loan discount was reclassified to the allowance for expected credit losses with no net impact on the amortized cost basis of the portfolio. The Company views its mortgage loan portfolio based on loan performance, or legal ownership for loans held by certain consolidated trusts, and used five and six pools at September 30, 2021 and December 31, 2020, respectively, to aggregate its portfolio of PCD loans, and one pool for its non-PCD loans as of both September 30, 2021 and December 31, 2020. Among the PCD loans, separate pools exist for loans that have been securitized in rated secured borrowings during 2019, 2020 and 2021 ("Great Ajax II REIT") and for loans that are consolidated under U.S. GAAP but where the Company did not own 100% of the loan pool (2017-D and 2018-C). During the quarter ending March 31, 2021 the Company acquired the non-controlling interest in securitization trust 2018-C previously held by its joint venture partner. As a result of the acquisition, the non-controlling interest was eliminated and the loans in securitization trust 2018-C were reclassified into new pools based on their payment status as of the acquisition date of the non-controlling interest. Subsequent to the acquisition date, a significant portion of the loans from 2018-C were added to the Great Ajax II REIT pool as these loans became the collateral for a secured borrowing at that entity. As of March 31, 2021 the loans pooled under 2017-D were designated as held-for-sale. During the second quarter of 2021, 760 loans from 2017-D were re-securitized into a new joint venture, leaving 22 loans in the trust. The remaining loans were reclassified into new pools based on their payment status as of the sale date. A significant portion of the remaining loans from 2017-D were added to the 7f7 and better pool, and the remaining loans were added to the 4f4-6f6 and below pool. As of September 30, 2021 the loans pooled under Ajax N Trust were designated as held-for-sale while these loans were designated as held-for-investment as of June 30, 2021. Since the criteria for pooling loans includes a combination of both performance and legal ownership by subsidiary trust, these factors are not always mutually exclusive. The following table presents information regarding the year of origination of the Company's mortgage loan portfolio by basis as of September 30, 2021 and December 31, 2020 ($ in thousands): September 30, 2021 Mortgage loans held-for-investment, net 2021 2020 2019 2018 2017 2016 2009-2015 2006-2008 2005 and prior Total Great Ajax II REIT $ — $ 762 $ 180 $ 697 $ 329 $ 1,749 $ 47,403 $ 357,311 $ 131,165 $ 539,596 California — — 1,265 632 370 — 4,019 44,297 12,351 62,934 7f7 and better — — 933 108 435 449 14,274 95,403 32,125 143,727 4f4-6f6 and below — 109 2,802 2,203 209 366 25,373 118,411 49,171 198,644 Non-PCD 13,686 9,621 4,580 78 2,592 124 733 24 12 31,450 Total $ 13,686 $ 10,492 $ 9,760 $ 3,718 $ 3,935 $ 2,688 $ 91,802 $ 615,446 $ 224,824 $ 976,351 September 30, 2021 Mortgage loans held-for-sale, net 2021 2020 2019 2018 2017 2016 2009-2015 2006-2008 2005 and prior Total Ajax N Trust $ — $ — $ 332 $ — $ — $ — $ 4,602 $ 16,545 $ 9,484 $ 30,963 Total $ — $ — $ 332 $ — $ — $ — $ 4,602 $ 16,545 $ 9,484 $ 30,963 December 31, 2020 Mortgage loans held-for-investment, net 2020 2019 2018 2017 2016 2009-2015 2006-2008 2005 and prior Total Great Ajax II REIT $ — $ — $ 257 $ 488 $ 1,991 $ 41,746 $ 280,606 $ 99,909 $ 424,997 2018-C — — — — — 14,100 119,343 39,778 173,221 2017-D — — — 121 — 6,826 94,711 32,238 133,896 California 2,221 952 1,484 362 — 5,292 60,393 18,084 88,788 7f7 and better — 911 434 — 2,125 17,520 88,414 32,831 142,235 4f4-6f6 and below 872 1,397 2,054 336 305 13,409 78,202 30,239 126,814 Non-PCD 21,387 4,738 64 2,493 99 611 20 9 29,421 Total $ 24,480 $ 7,998 $ 4,293 $ 3,800 $ 4,520 $ 99,504 $ 721,689 $ 253,088 $ 1,119,372 The following table presents a reconciliation between the purchase price and par value for the Company's loan acquisitions and originations for the three and nine months ended September 30, 2021 and 2020 ($ in thousands): Three months ended September 30, Nine months ended September 30, 2021 2020 2021 2020 PCD Loans Non-PCD Loans PCD Loans Non-PCD Loans PCD Loans Non-PCD Loans PCD Loans Non-PCD Loans Par $ 91,392 $ — $ 46,811 $ 1,859 $ 133,245 $ 3,611 $ 47,038 $ 3,811 Premium/(discount) 2,582 — (3,901) (41) (737) (8) (3,938) (788) Allowance (5,962) — (1,272) — (7,689) — (1,276) — Purchase Price $ 88,012 $ — $ 41,638 $ 1,818 $ 124,819 $ 3,603 $ 41,824 $ 3,023 The Company performs an analysis of its expectation of the amount of undiscounted cash flows to be collected from its mortgage loan pools at the end of each calendar quarter. Under CECL, the Company adjusts its allowance for expected credit losses when there are changes in its expectation of future cash flows. An increase to the allowance for expected credit losses will occur when there is a reduction in the Company's expected future cash flows. Reduction to the allowance, or recovery, may occur if there is an increase in expected future cash flows that were previously subject to an allowance for expected credit loss. A decrease in the allowance for expected credit losses is generally facilitated by reclassifying amounts to non-credit discount from the allowance and then recording the recovery. During the three months ended September 30, 2021 the Company recorded a $1.2 million reclassification to non-credit discount from the allowance for expected credit losses, and during the nine months ended September 30, 2021 the Company recorded a $2.6 million reclassification from non-credit discount to the allowance for expected credit losses. This was followed by a $0.9 million and $9.1 million reduction of the allowance for expected credit losses, respectively, due to increases in the net present value of expected cash flows. During the three and nine months ended September 30, 2021, the Company also recorded a $6.0 million and $7.7 million increase, respectively, in the allowance for expected credit losses due to new acquisitions. Comparatively, during the three and nine months ended September 30, 2020 the Company recorded a $2.1 million and $3.9 million reclassification, respectively, from non-credit discount to the allowance for expected credit losses followed by a $3.0 million and $2.9 million reduction of allowance for expected credit losses, respectively, due to increases in the net present value of expected cash flows. During the three and nine months ended September 30, 2020, the Company also recorded a $1.3 million increase in the allowance for expected credit losses due to new acquisitions. An analysis of the balance in the allowance for expected credit losses account follows ($ in thousands): Three months ended September 30, Nine months ended September 30, 2021 2020 2021 2020 Allowance for expected credit losses, beginning of period $ (9,833) $ (14,450) $ (13,712) $ (1,960) Beginning period adjustment for CECL adoption — — — (10,156) Reclassification to/(from) non-credit discount from/(to) the allowance for changes in payment expectations 1,175 (2,137) (2,607) (3,870) Increase in allowance for expected credit losses for loan acquisitions (5,962) (1,272) (7,689) (1,276) Credit loss expense on mortgage loans (164) (291) (757) (794) Reversal of allowance for expected credit losses due to increases in the net present value of expected cash flows 908 2,996 9,148 2,902 Reversal of allowance upon reclass of pool 2017-D to mortgage loans held-for-sale, net — — 1,741 — Allowance for expected credit losses, end of period $ (13,876) $ (15,154) $ (13,876) $ (15,154) The following table sets forth the carrying value of the Company’s mortgage loans by delinquency status as of September 30, 2021 and December 31, 2020 ($ in thousands): September 30, 2021 Mortgage loans held-for-investment, net Current 30 60 90 Foreclosure Total Great Ajax II REIT $ 474,914 $ 22,649 $ 11,594 $ 28,018 $ 2,421 $ 539,596 California 28,456 4,880 5,270 17,436 6,892 62,934 7f7 and better 68,210 21,403 15,374 38,299 441 143,727 4f4-6f6 and below 24,164 4,271 5,331 113,691 51,187 198,644 Non-PCD 30,707 — 12 84 647 31,450 Total $ 626,451 $ 53,203 $ 37,581 $ 197,528 $ 61,588 $ 976,351 September 30, 2021 Mortgage loans held-for-sale, net Current 30 60 90 Foreclosure Total Ajax N Trust $ 16,940 $ 1,899 $ 1,338 $ 9,108 $ 1,678 $ 30,963 Total $ 16,940 $ 1,899 $ 1,338 $ 9,108 $ 1,678 $ 30,963 December 31, 2020 Mortgage loans held-for-investment, net Current 30 60 90 Foreclosure Total Great Ajax II REIT $ 311,941 $ 48,266 $ 19,559 $ 43,364 $ 1,867 $ 424,997 2018-C 70,034 20,541 15,300 57,538 9,808 173,221 2017-D 58,198 24,906 12,437 36,106 2,249 133,896 California 42,214 7,660 5,519 29,343 4,052 88,788 7f7 and better 72,613 14,003 12,447 41,383 1,789 142,235 4f4-6f6 and below 13,976 10,773 7,157 68,677 26,231 126,814 Non-PCD 22,562 6,099 56 704 — 29,421 Total $ 591,538 $ 132,248 $ 72,475 $ 277,115 $ 45,996 $ 1,119,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9 Months Ended</t>
        </is>
      </c>
    </row>
    <row r="2">
      <c r="B2" s="2" t="inlineStr">
        <is>
          <t>Sep. 30, 2021</t>
        </is>
      </c>
    </row>
    <row r="3">
      <c r="A3" s="3" t="inlineStr">
        <is>
          <t>Real Estate [Abstract]</t>
        </is>
      </c>
    </row>
    <row r="4">
      <c r="A4" s="4" t="inlineStr">
        <is>
          <t>Real Estate Assets, Net</t>
        </is>
      </c>
      <c r="B4" s="4" t="inlineStr">
        <is>
          <t>Real Estate Assets, Net The Company acquires real estate assets either through direct purchases of properties for its rental portfolio or through conversions of mortgage loans in its portfolio such as when a mortgage loan is foreclosed upon and the Company takes title to the property on the foreclosure date or the borrower surrenders the deed in lieu of foreclosure. Property Held-for-Sale and Rental Property The Company's REO property consists of property held-for-sale and rental property. REO property is considered held-for-sale if the REO is expected to be actively marketed for sale. As of September 30, 2021 and December 31, 2020, the Company’s net investments in real estate owned properties were $6.1 million and $8.5 million, respectively, which included balances relating to properties held-for-sale of $6.1 million and $7.8 million, respectively, and rental properties of zero and $0.7 million, respectively. Also, included in the properties held-for-sale balance for the periods as of September 30, 2021 and December 31, 2020, was $0.4 million and $0.3 million, respectively, for properties undergoing renovation or which are otherwise in the process of being brought to market. As of September 30, 2021 and December 31, 2020, the Company had a total of 31 and 38 real estate owned properties, respectively, which included 31 and 32 held-for-sale properties, respectively, and zero and six rental properties, respectively. For the nine months ended September 30, 2021 and 2020, all of the additions to REO held-for-sale were acquired through foreclosure or deed in lieu of foreclosure, and reclassified out of the mortgage loan portfolio and transfers from rental properties. The following table presents the activity in the Company’s carrying value of property held-for-sale and rental property for the three and nine months ended September 30, 2021 and 2020 ($ in thousands): Three months ended September 30, Nine months ended September 30, 2021 2020 2021 2020 Property Held-for-Sale and Rental Property Count Amount Count Amount Count Amount Count Amount Balance at beginning of period 25 $ 4,768 42 $ 8,233 38 $ 8,526 68 $ 15,071 Net transfers from mortgage loans 10 1,739 5 603 17 3,013 12 1,515 Adjustments to record at lower of cost or fair value — 78 — (156) — (170) — (1,156) Depreciation on rental properties — (1) — (7) — (7) — (23) Disposals (4) (487) (7) (1,416) (24) (5,265) (40) (8,143) Other — — — (49) — — — (56) Balance at end of period 31 $ 6,097 40 $ 7,208 31 $ 6,097 40 $ 7,208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The Company holds investments in various debt securities and beneficial interests which are the net residual interest of the Company’s investments in securitization trusts holding pools of mortgage loans. The Company's debt securities and beneficial interests are issued by securitization trusts, which are VIEs, that the Company has sponsored but which the Company does not consolidate since it has determined it is not the primary beneficiary. See Note 10 — Related party transactions. The Company marks its debt securities to fair value using prices provided by financing counterparties, and believes any unrealized losses to be temporary. Risks inherent in the Company's debt securities portfolio, affecting both the valuation of its securities as well as the portfolio's interest income include the risk of default, delays and inconsistency in the frequency and amount of payments, risks affecting borrowers such as man-made or natural disasters, or the COVID-19 pandemic,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Company's investments in debt securities and investments in beneficial interests ($ in thousands): As of September 30, 2021 Basis (1) Gross unrealized gains Gross unrealized losses Carrying value Debt securities $ 336,664 $ 3,621 $ (203) $ 340,082 Beneficial interests in securitization trusts 139,494 — — 139,494 Total investments $ 476,158 $ 3,621 $ (203) $ 479,576 (1) Basis amount is net of amortized discount, allowance for expected credit losses, principal paydowns and interest receivable on securities of $0.2 million. As of December 31, 2020 Basis (1) Gross unrealized gains Gross unrealized losses Carrying value Debt securities $ 273,459 $ 1,152 $ (777) $ 273,834 Beneficial interests in securitization trusts 91,418 — — 91,418 Total investments $ 364,877 $ 1,152 $ (777) $ 365,252 (1) Basis amount is net of amortized costs, principal paydowns and interest receivable on securities of $0.2 million. The following table presents a breakdown of the Company's gross unrealized losses ($ in thousands): As of September 30, 2021 Step-up date (1) Basis (2) Gross unrealized losses Carrying value Debt securities due September 2059 (3) April 2023 $ 9,159 $ (203) $ 8,956 Total $ 9,159 $ (203) $ 8,956 (1) Step-up date is the date at which the coupon interest rate on the security increases. The Company expects the security to be called before the step-up date. (2) Basis amount is net of any realized amortized costs and principal paydowns. (3) This security has been in an unrealized loss position for 12 months or longer. As of December 31, 2020 Step-up date (1) Basis (2) Gross unrealized losses Carrying value Debt securities due September 2059 (3) February 2023/April 2023 $ 22,216 $ (238) $ 21,978 Debt securities due November 2059 (4) April 2023 14,738 (61) 14,677 Debt securities due December 2059 (4) July 2023 47,270 (315) 46,955 Debt securities due September 2060 (4) March 2024 34,970 (44) 34,926 Debt securities due June 2060 (4) March 2024 35,127 (119) 35,008 Total $ 154,321 $ (777) $ 153,544 (1) Step-up date is the date at which the coupon interest rate on the security increases. The Company expects the security to be called before the step-up date. (2) Basis amount is net of any realized amortized costs and principal paydowns. (3) This line is comprised of two securities that are both due September 2059. One security with a balance of $0.2 million has been in an unrealized loss position for less than 12 months and has a step-up date in April 2023, and the other security of $0.1 million has been in a loss position for 12 months or longer and has a step-up date in February 2023. (4) This security has been in an unrealized loss position for less than 12 months. As of September 30, 2021, the Company recorded $3.6 million of gross unrealized gains and a gross unrealized loss of $0.2 million in fair valuation adjustments in accumulated other comprehensive income on the consolidated balance sheet on investments with a fair value of $340.1 million, which includes $0.2 million in interest receivable. As of December 31, 2020, the Company recorded $1.2 million of gross unrealized gains and a gross unrealized loss of $0.8 million in fair valuation adjustments in accumulated other comprehensive income on the consolidated balance sheet on investments with a fair value of $273.8 million, which includes $0.2 million in interest receivable. During the three and nine months ended September 30, 2021, the Company acquired $54.7 million and $287.6 million, respectively, in aggregate of debt securities and beneficial interests issued by joint ventures between the Company and third party institutional accredited investors. The joint ventures issued senior notes and beneficial interests. In certain transactions, the joint ventures also issued subordinated notes. Of the $54.7 million and $287.6 million, respectively, the Company acquired $43.2 million and $213.1 million, respectively, in senior notes, $8.3 million and $31.8 million, respectively, of subordinate notes and $3.2 million and $42.7 million, respectively, in beneficial interests issued by joint ventures. Comparatively, during the three and nine months ended September 30, 2020, the Company acquired $83.4 million and $144.7 million, respectively, in aggregate of debt securities and beneficial interests issued by joint ventures between the Company and third party institutional accredited investors. Of the $83.4 million and $144.7 million, respectively, of debt securities acquired in the three and nine months ended September 30, 2020, respectively, the Company acquired $66.0 million and $115.6 million, respectively, in senior notes, $5.2 million and $9.8 million, respectively, in subordinate notes and $12.2 million and $19.3 million, respectively, in beneficial interests issued by joint ventures. As of September 30, 2021, the investments in debt securities and beneficial interests were carried on the Company's consolidated balance sheet at $340.1 million and $139.5 million, respectively. At December 31, 2020, the investments in debt securities and beneficial interests were carried on the Company's consolidated balance sheet at $273.8 million and $91.4 million, respectively. As of September 30, 2021 and December 31, 2020, the Company had no securities that were past due. The following table presents a reconciliation between the purchase price and par value for the Company's beneficial interests acquisitions for the three and nine months ended September 30, 2021 and 2020 ($ in thousands): Three months ended September 30, Nine months ended September 30, 2021 2020 2021 2020 Par $ 5,177 $ 15,349 $ 51,662 $ 27,319 Discount (1,346) (2,899) (6,771) (5,234) Allowance (618) (225) (2,211) (2,778) Purchase Price (1) $ 3,213 $ 12,225 $ 42,680 $ 19,307 (1) During the quarter ended September 30, 2021, the Company acquired Class XS, an interest only class, in Ajax Mortgage Loan Trust 2021-E. Class XS is entitled to receive the spread between the interest income on the underlying mortgage loans and the interest expense on the bonds outstanding. Because Class XS has no stated principal balance, the sum of the contractual cash flows is presented as par. The Company adopted CECL using the prospective transition approach for PCD assets for its beneficial interests on January 1, 2020, at the time $1.7 million was reclassified from discount to allowance for expected credit losses for its Investments in beneficial interests. Under CECL, the Company generally recognizes increases and decreases in the net present value of expected cash flows in earnings in the period they occur. An expense will be recorded to increase the allowance for expected credit losses when there is a reduction in the Company’s expected future cash flows compared to contractual amounts due. Income will be recognized if there is an increase in expected future cash flows to the extent an allowance has been recorded against the beneficial interest. If there is no allowance for expected credit losses recorded against a beneficial interest, any increase in expected cash flows is recognized prospectively as a change in yield. A decrease in the allowance for expected credit losses is generally facilitated by reclassifying amounts to non-credit discount from the allowance and then recording the reduction to the allowance. Management assesses the credit quality of the portfolio and the adequacy of loss reserves on a quarterly basis, or more frequently as necessary. During the three and nine months ended September 30, 2021, the Company recorded reversals of the allowance for expected credit losses for beneficial interests of $2.8 million and $4.8 million, respectively. During the three and nine months ended September 30, 2020, the Company recorded reversals of the allowance for expected credit losses for beneficial interests of $1.4 million and $1.7 million, respectively. An analysis of the balance in the allowance for expected credit losses for beneficial interests account follows ($ in thousands): Three months ended September 30, Nine months ended September 30, 2021 2020 2021 2020 Allowance for expected credit losses, beginning balance $ (2,959) $ (6,959) $ (4,453) $ — Beginning period adjustment for CECL adoption — — — (1,668) Reclassification to/(from) non-credit discount from/(to) the allowance for changes in payment expectations 274 — 1,709 (2,553) Increase in allowance for expected credit losses for acquisitions (618) (225) (2,211) (2,778) Credit loss expense on beneficial interests (85) (141) (440) (570) Reversal of allowance for expected credit losses due to increases in the net present value of expected cash flows 2,770 1,443 4,777 1,687 Allowance for expected credit losses, ending balance $ (618) $ (5,882) $ (618) $ (5,8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Fair Value Recurring financial assets and liabilities measured and carried at fair value by level within the fair value hierarchy as of September 30, 2021 and December 31, 2020 ($ in thousands): Level 1 Level 2 Level 3 September 30, 2021 Carrying value Quoted prices in active markets Observable inputs other than Level 1 prices Unobservable inputs Recurring financial assets Investment in debt securities at fair value $ 340,082 $ — $ 340,082 $ — Recurring financial liabilities Put option liability $ 20,843 $ — $ — $ 20,843 Level 1 Level 2 Level 3 December 31, 2020 Carrying value Quoted prices in active markets Observable inputs other than Level 1 prices Unobservable inputs Recurring financial assets Investment in debt securities at fair value $ 273,834 $ — $ 273,834 $ — Recurring financial liabilities Put option liability $ 14,205 $ — $ — $ 14,205 The following tables set forth the fair value of financial instruments by level within the fair value hierarchy as of September 30, 2021 and December 31, 2020 ($ in thousands): Level 1 Level 2 Level 3 September 30, 2021 Carrying value Quoted prices in active markets Observable inputs other than Level 1 prices Unobservable inputs Financial assets Mortgage loans held-for-investment, net $ 976,351 $ — $ — $ 1,059,040 Mortgage loans held-for-sale, net $ 30,963 $ — $ — $ 33,429 Investment in beneficial interests $ 139,494 $ — $ — $ 139,494 Investment in Manager $ 1,569 $ — $ — $ 12,379 Investment in AS Ajax E LLC $ 611 $ — $ 761 $ — Investment in AS Ajax E II LLC $ 2,755 $ — $ 2,958 $ — Investment in GAFS, including warrants $ 2,619 $ — $ — $ 3,320 Investment in Gaea $ 19,670 $ — $ — $ 20,287 Investment in Loan pool LLCs $ 240 $ — $ — $ 672 Financial liabilities Secured borrowings, net $ 612,592 $ — $ 624,743 $ — Borrowings under repurchase transactions $ 399,340 $ — $ 399,340 $ — Convertible senior notes, net $ 103,754 $ 111,227 $ — $ — Level 1 Level 2 Level 3 December 31, 2020 Carrying value Quoted prices in active markets Observable inputs other than Level 1 prices Unobservable inputs Financial assets Mortgage loans held-for-investment, net $ 1,119,372 $ — $ — $ 1,232,081 Investment in beneficial interests $ 91,418 $ — $ — $ 91,418 Investment in Manager $ 1,366 $ — $ — $ 11,709 Investment in AS Ajax E LLC $ 776 $ — $ 934 $ — Investment in AS Ajax E II LLC $ 3,381 $ — $ 3,484 $ — Investment in GAFS, including warrants $ 2,711 $ — $ — $ 3,320 Investment in Gaea $ 20,001 $ — $ — $ 19,150 Investment in Loan pool LLCs $ 381 $ — $ — $ 701 Financial liabilities Secured borrowings, net $ 585,403 $ — $ 586,419 $ — Borrowings under repurchase agreement $ 421,132 $ — $ 421,132 $ — Convertible senior notes, net $ 110,057 $ 110,675 $ — $ — The fair value of mortgage loans and beneficial interest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its Manager's proprietary pricing model to estimate the underlying cash flows expected to be collected on these investments as a comparison to the estimates received from financing counterparties. The Company's investments in beneficial interests are trust certificates representing the residual investment in securitization trusts the Company forms with joint venture partners. The trust certificates represent the residual investment in the trust. The Company relies on its Manager's proprietary pricing model to estimate the underlying cash flows expected to be collected on its investments in beneficial interests. The Company's ownership interest in the Manager is valued by applying an earnings multiple to base fee revenue. The Company’s ownership interests in AS Ajax E LLC and AS Ajax E II LLC are valued using estimates provided by financing counterparties or other publicly available information. The fair value of the Company's ownership interest in GAFS, including warrants, is determined by applying an earnings multiple to expected earnings. The fair value of the Company's ownership interest in Gaea is estimated using a projected net operating income for its property portfolio. The fair value of the Company's ownership interest in the loan pool LLCs is determined by using estimates of underlying assets and liabilities taken from its Manager's pricing model.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The Company is able to call the bonds issued in its secured borrowings at par value plus accrued interest pursuant to the terms of the offering document. The Company carries its secured borrowings net of deferred issuance cost. Accordingly, the difference between fair value and carrying value is largely driven by the deferred issuance costs. The Company's put option liability is adjusted to approximate market value through earnings. The put obligation is a fixed amount that may be settled in cash or shares of the Company’s common stock at the option of the Company. Fair value is determined using the discounted cash flow method using a rate to accrete the initial basis of $9.5 million to the future put obligation of $50.7 million over the 39-month term of the put option liability. The fair value of the Company's put option liability is measured quarterly with adjustments posted to the Company's consolidated statements of income. The Company’s borrowings under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the debt’s fair value is determined from the NYSE closing price on the balance sheet date. The Convertible debt may be redeemable at par plus accrued interest beginning on April 30, 2022 subject to satisfying the conversion price trigger. The Company carries its Convertible debt net of deferred issuance cost. Accordingly, the difference between fair value and carrying value is partially driven by the deferred issuance costs. The carrying values of its Cash and cash equivalents, Cash held in trust, Receivable from Servicer, Prepaid expenses and other assets, Management fee payable and Accrued expenses and other liabilities are equal to or approximate fair value. Non-financial assets Property held-for-sale is carried at the lower of its acquisition cost ("cost") or net realizable value. Net realizable value is determined based on appraisals, BPOs, or other market indicators of fair value less expected liquidation costs. The lower of cost or net realizable value for the Company’s REO Property is stated as it's carrying value. The following tables set forth the fair value of non-financial assets by level within the fair value hierarchy as of September 30, 2021 and December 31, 2020 ($ in thousands): Level 1 Level 2 Level 3 September 30, 2021 Carrying value Nine months ended fair value adjustment recognized in the consolidated statements of income Quoted prices in active markets Observable inputs other than Level 1 prices Unobservable inputs Non-financial assets Property held-for-sale $ 6,097 $ (170) $ — $ — $ 6,097 Level 1 Level 2 Level 3 December 31, 2020 Carrying value Fair value adjustment recognized in the consolidated statements of income Quoted prices in active markets Observable inputs other than Level 1 prices Unobservable inputs Non-financial assets Property held-for-sale $ 7,807 $ (1,359) $ — $ — $ 7,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9 Months Ended</t>
        </is>
      </c>
    </row>
    <row r="2">
      <c r="B2" s="2" t="inlineStr">
        <is>
          <t>Sep. 30, 2021</t>
        </is>
      </c>
    </row>
    <row r="3">
      <c r="A3" s="3" t="inlineStr">
        <is>
          <t>Investments in and Advances to Affiliates, Schedule of Investments [Abstract]</t>
        </is>
      </c>
    </row>
    <row r="4">
      <c r="A4" s="4" t="inlineStr">
        <is>
          <t>Affiliates</t>
        </is>
      </c>
      <c r="B4" s="4" t="inlineStr">
        <is>
          <t>Affiliates Unconsolidated Affiliates On November 22, 2019, Gaea completed a private capital raise transaction in which it raised $66.3 million from the issuance of 4,419,641 shares of its common stock to third parties to allow it to continue to advance its investment strategy. Upon completion of the capital raise, the Company retained ownership of approximately 23.2% of Gaea with third party investors owning the remaining approximately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At September 30, 2021 the Company owned approximately 22.8% of Gaea with third party investors owning the remaining approximately 77.2%. The Company accounts for its ownership interest in Gaea using the equity method. During the year ended December 31, 2019, the Company acquired a cumulative 40.4% average ownership interest in three loan pool LLCs managed by the Servicer for $1.0 million, which hold investments in RPLs and NPLs. The Company accounts for its ownership interest using the equity method. During 2018, the Company acquired an 8.0% ownership interest in GAFS. The acquisition was completed in two transactions. On January 26, 2018, the Company in an initial closing acquired a 4.9% interest in GAFS and three warrants, each exercisable for a 2.45% interest in GAFS upon payment of additional consideration, in exchange for consideration of $1.1 million of cash and 45,938 shares of the Company’s common stock with a value of approximately $0.6 million. On May 29, 2018 the additional closing was completed wherein the Company acquired an additional 3.1% interest in GAFS and three warrants, each exercisable for a 1.55% interest in GAFS, in exchange for consideration of $0.7 million of cash and 29,063 shares of the Company's common stock with a value of approximately $0.4 million. The Company accounts for its ownership interest in GAFS using the equity method. On March 14, 2016, the Company formed AS Ajax E LLC to hold an equity interest in a Delaware trust formed to own residential mortgage loans and residential real estate assets. AS Ajax E LLC owns a 5%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LLC was reduced to a lower percentage of the total. As of September 30, 2021 and December 31, 2020, the Company’s ownership interest in AS Ajax E LLC was approximately 16.5%. The Company accounts for its ownership interest using the equity method. Upon the closing of the Company’s original private placement in July 2014, the Company received a 19.8% equity interest in the Manager, a privately held company for which there is no public market for its securities. The Company accounts for its ownership interest in the Manager using the equity method. The table below shows the net income, assets and liabilities for the Company’s unconsolidated affiliates at 100%, and at the Company’s share ($ in thousands): Net income/(loss), assets and liabilities of unconsolidated affiliates at 100% Three months ended September 30, Nine months ended September 30, Net income/(loss) at 100% 2021 2020 2021 2020 Thetis Asset Management LLC $ 665 $ 378 $ 2,945 $ (1,837) AS Ajax E LLC $ 66 $ 52 $ 162 $ 151 Loan pool LLCs $ (41) $ (114) $ (92) $ 27 Gaea Real Estate Corp. $ (123) $ 60 $ 136 $ 320 Great Ajax FS LLC $ (460) $ (1,454) $ (1,148) $ (4,004) September 30, 2021 December 31, 2020 Assets and Liabilities at 100% Assets Liabilities Assets Liabilities Thetis Asset Management LLC $ 10,524 $ 2,378 $ 9,531 $ 2,122 AS Ajax E LLC $ 3,797 $ 2 $ 4,808 $ 2 Loan pool LLCs $ 2,234 $ 4,018 $ 2,423 $ 3,961 Gaea Real Estate Corp. $ 92,877 $ 11,270 $ 94,639 $ 11,886 Great Ajax FS LLC $ 54,529 $ 35,251 $ 56,532 $ 36,101 Net income/(loss), assets and liabilities of unconsolidated affiliates at the Company's share Three months ended September 30, Nine months ended September 30, Net income/(loss) at the Company's share 2021 2020 2021 2020 Thetis Asset Management LLC $ 132 $ 75 $ 583 $ (364) AS Ajax E LLC $ 11 $ 9 $ 27 $ 25 Loan pool LLCs $ (16) $ (46) $ (37) $ 10 Gaea Real Estate Corp. $ (28) $ 14 $ 32 $ 74 Great Ajax FS LLC $ (37) $ (116) $ (92) $ (320) September 30, 2021 December 31, 2020 Assets and Liabilities at the Company's share Assets Liabilities Assets Liabilities Thetis Asset Management LLC $ 2,084 $ 471 $ 1,887 $ 420 AS Ajax E LLC $ 625 $ — $ 791 $ — Loan pool LLCs $ 897 $ 1,619 $ 973 $ 1,595 Gaea Real Estate Corp. $ 21,195 $ 2,572 $ 21,729 $ 2,729 Great Ajax FS LLC $ 4,362 $ 2,820 $ 4,523 $ 2,888 Consolidated Affiliates The Company consolidates the results and balances of certain securitization trusts which are established to provide debt financing to the Company by securitizing pools of mortgage loans. These trusts are considered to be VIEs, and the Company has determined that it is the primary beneficiary of certain of these VIEs. See Note 9 — Debt. The Company also consolidates the activities and balances of its controlled affiliates, which include AS Ajax E II LLC, which was established to hold an equity interest in a Delaware trust formed to own residential mortgage loans and residential real estate assets. As of September 30, 2021, AS Ajax E II LLC was 53.1% owned by the Company, with the remainder held by third parties. 2017-D is a securitization trust formed to hold mortgage loans, REO property and secured borrowings. During the second quarter of 2021, the majority of loans held by 2017-D was re-securitized into 2021-C, a related party joint venture with third party institutional investors. At September 30, 2021, the Company held a 50.0% ownership in the remaining loans held by 2017-D. Great Ajax II REIT owns Great Ajax II Depositor LLC which acts as the depositor of mortgage loans into securitization trusts and holds the subordinated securities issued by such trusts and any additional trusts the Company may form for additional secured borrowings. Great Ajax II REIT was 99.9% owned by the Company as of September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September 30, 2021, the Company had commitments to purchase, subject to due diligence, 161 RPLs and NPLs secured by single-family residences with aggregated UPB of $49.0 million. The Company will only acquire loans that meet the acquisition criteria for its own portfolios or those of its third party institutional accredited co-investors. See Note 15 — Subsequent Events, for remaining open acquisitions as of the filing date.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Accordingly, the Company has recognized a liability on its consolidated balance sheet within accrued expenses and other liabilities at September 30, 2021 for the present value of the put liability of $20.8 million. The Company is accreting the amount of the liability under the effective interest method to its expected future put value of $50.7 million and marks the obligation to market through earnings. The expense is recognized in the Fair value adjustment on put option liability line of the Company's consolidated statements of income. The following table sets forth the details of the Company's put option liability ($ in thousands): Three months ended September 30, Nine months ended September 30, 2021 2020 2021 2020 Beginning balance $ 18,350 $ 10,722 $ 14,205 $ — Initial recognition of put option liability — — — 9,472 Fair value adjustments during the period 2,493 1,766 6,638 3,016 Ending balance $ 20,843 $ 12,488 $ 20,843 $ 12,488 The full extent of the impact of the COVID-19 pandemic on the global economy generally, and the Company's business in particular, continues to be uncertain. As of September 30, 2021, no contingencies have been recorded on the Company's consolidated balance sheet as a result of the COVID-19 pandemic, however as the global pandemic continues, it may have long-term adverse impacts on the Company's financial condition, results of operations, and cash flows. Litigation, Claims and Assessments From time to time, the Company may be involved in various claims and legal actions arising in the ordinary course of business. As of September 30, 2021,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Repurchase Agreements The Company has entered into two repurchase facilities whereby the Company, through two wholly owned Delaware trusts (the “Trusts”) acquires pools of mortgage loans which are then sold by the Trusts, as “Seller” to two separate counterparties, the “buyer” or “buyers.” One facility has a ceiling of $1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which is fixed for the term of the borrowing. The purchase price that the Trust realizes upon the initial sale of the mortgage loans to the buyer can vary between 70% and 85% of the asset’s acquisition price, depending upon the facility being utilized and/or the quality of the underlying collateral. The obligations of a Trust to repurchase these mortgage loans at a future date are guaranteed by the Company's Operating Partnership. The difference between the market value of the asset and the amount of the repurchase agreement is generally the amount of equity in the position and is intended to provide the buyer with some protection against fluctuations in the value of the collateral, and/or a failure by the Company to repurchase the asset and repay the borrowing at maturity. The Company has also entered into five repurchase facilities substantially similar to the mortgage loan repurchase facilities, but where the pledged assets are securities retained from the Company's securitization transactions. These facilities have no effective ceilings. Each repurchase transaction represents its own borrowing. As such, the ceilings associated with these transactions are the amounts currently borrowed at any one time. The Company has effective control over the assets subject to all of these transactions; therefore, the Company’s repurchase transactions are accounted for as financing arrangements. The Servicer services these mortgage loans pursuant to the terms of a Servicing Agreement by and between the Servicer and each buyer. Each Servicing Agreement has the same fees and expenses terms as the Company’s Servicing Agreement described under Note 10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September 30, 2021 Maturity Date Origination Date Maximum Borrowing Capacity Amount Outstanding Amount of Collateral Percentage of Collateral Coverage Interest Rate October 5, 2021 April 9, 2021 $ 31,326 $ 31,326 $ 37,953 121 % 1.41 % October 6, 2021 July 6, 2021 7,073 7,073 8,745 124 % 1.34 % October 6, 2021 July 6, 2021 4,150 4,150 5,057 122 % 1.34 % October 6, 2021 July 6, 2021 3,343 3,343 4,761 142 % 1.74 % October 12, 2021 July 12, 2021 5,242 5,242 6,572 125 % 1.32 % October 15, 2021 July 15, 2021 5,553 5,553 6,627 119 % 1.18 % October 20, 2021 July 20, 2021 10,879 10,879 12,889 118 % 1.18 % October 22, 2021 April 26, 2021 7,899 7,899 9,279 117 % 1.11 % October 22, 2021 April 26, 2021 6,231 6,231 7,276 117 % 1.11 % October 22, 2021 April 26, 2021 5,123 5,123 6,063 118 % 1.11 % October 29, 2021 July 30, 2021 9,984 9,984 12,436 125 % 1.33 % October 29, 2021 July 30, 2021 9,840 9,840 11,851 120 % 1.33 % November 12, 2021 August 12, 2021 3,110 3,110 4,428 142 % 1.72 % November 19, 2021 August 19, 2021 9,747 9,747 12,635 130 % 1.33 % November 24, 2021 August 24, 2021 3,543 3,543 5,106 144 % 1.73 % December 7, 2021 September 7, 2021 5,825 5,825 7,444 128 % 1.12 % December 7, 2021 September 7, 2021 2,311 2,311 2,848 123 % 1.12 % December 13, 2021 June 15, 2021 14,148 14,148 20,151 142 % 1.35 % December 13, 2021 June 15, 2021 7,160 7,160 8,682 121 % 1.15 % December 16, 2021 September 16, 2021 44,200 44,200 57,815 131 % 1.12 % December 16, 2021 September 16, 2021 4,333 4,333 6,232 144 % 1.37 % December 17, 2021 September 17, 2021 7,333 7,333 9,556 130 % 1.32 % December 17, 2021 September 17, 2021 6,687 6,687 8,451 126 % 1.32 % December 17, 2021 September 17, 2021 1,179 1,179 1,687 143 % 1.72 % December 20, 2021 September 20, 2021 35,153 35,153 37,867 108 % 0.57 % December 20, 2021 September 20, 2021 2,918 2,918 3,421 117 % 0.87 % December 20, 2021 September 20, 2021 1,570 1,570 1,943 124 % 1.07 % December 20, 2021 September 20, 2021 1,400 1,400 2,047 146 % 1.47 % December 20, 2021 September 20, 2021 1,341 1,341 1,788 133 % 1.32 % December 27, 2021 September 24, 2021 16,643 16,643 21,720 131 % 1.33 % December 27, 2021 September 24, 2021 4,482 4,482 6,413 143 % 1.73 % December 27, 2021 September 24, 2021 2,277 2,277 2,923 128 % 1.33 % July 8, 2022 July 9, 2021 150,000 14,085 21,232 151 % 2.58 % September 22, 2022 September 23, 2021 400,000 103,252 144,774 140 % 2.58 % Totals/weighted averages $ 832,003 $ 399,340 $ 518,672 130 % 1.60 % December 31, 2020 Maturity Date Origination Date Maximum Borrowing Capacity Amount Outstanding Amount of Collateral Percentage of Collateral Coverage Interest Rate January 6, 2021 October 9, 2020 $ 35,635 $ 35,635 $ 46,120 129 % 2.33 % January 6, 2021 September 28, 2020 7,697 7,697 10,075 131 % 2.33 % January 6, 2021 September 28, 2020 6,311 6,311 9,038 143 % 2.48 % January 6, 2021 September 28, 2020 4,755 4,755 6,114 129 % 2.33 % January 6, 2021 September 28, 2020 4,666 4,666 6,044 130 % 2.33 % January 6, 2021 September 28, 2020 3,213 3,213 4,667 145 % 2.48 % January 11, 2021 September 29, 2020 5,879 5,879 7,575 129 % 2.32 % January 14, 2021 October 29, 2020 6,991 6,991 8,738 125 % 2.35 % January 20, 2021 October 20, 2020 13,263 13,263 16,582 125 % 2.22 % January 29, 2021 October 30, 2020 7,762 7,762 9,702 125 % 2.21 % January 29, 2021 October 30, 2020 7,153 7,153 9,537 133 % 2.21 % February 1, 2021 December 1, 2020 12,258 12,258 16,052 131 % 1.88 % February 1, 2021 December 1, 2020 12,015 12,015 15,794 131 % 1.88 % February 1, 2021 December 1, 2020 5,298 5,298 6,895 130 % 1.88 % February 1, 2021 December 1, 2020 3,985 3,985 5,136 129 % 1.88 % February 1, 2021 December 1, 2020 2,887 2,887 3,790 131 % 1.88 % February 1, 2021 December 1, 2020 2,332 2,332 3,360 144 % 2.03 % February 1, 2021 December 1, 2020 1,132 1,132 1,607 142 % 2.03 % February 12, 2021 November 13, 2020 2,945 2,945 4,428 150 % 2.02 % March 5, 2021 December 7, 2020 24,946 24,946 33,348 134 % 1.78 % March 5, 2021 December 7, 2020 24,312 24,312 32,571 134 % 1.78 % March 17, 2021 December 17, 2020 10,219 10,219 13,172 129 % 1.78 % March 17, 2021 December 17, 2020 8,381 8,381 10,872 130 % 1.78 % March 17, 2021 December 17, 2020 3,894 3,894 5,193 133 % 1.78 % March 17, 2021 December 17, 2020 1,145 1,145 1,687 147 % 1.93 % March 24, 2021 December 24, 2020 7,016 7,016 10,024 143 % 1.94 % March 24, 2021 December 24, 2020 5,008 5,008 6,637 133 % 1.79 % March 24, 2021 December 24, 2020 2,577 2,577 3,367 131 % 1.79 % April 9, 2021 October 13, 2020 33,084 33,084 43,069 130 % 2.35 % July 9, 2021 July 10, 2020 250,000 53,256 84,337 158 % 2.64 % September 23, 2021 September 24, 2020 400,000 101,117 160,068 158 % 2.65 % Totals/weighted averages $ 916,759 $ 421,132 $ 595,599 141 % 2.29 %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As of September 30, 2021 and December 31, 2020, the Company had $10.4 million and $4.7 million, respectively, of cash collateral on deposit with financing counterparties. This cash is included in Prepaid expenses and other assets on its consolidated balance sheets and is not netted against its Borrowings under repurchase agreements. The amount outstanding on the Company’s repurchase facilities and the carrying value of the Company’s loans pledged as collateral are presented as gross amounts in the Company’s consolidated balance sheets at September 30, 2021 and December 31, 2020 in the table below ($ in thousands): Gross amounts not offset in balance sheet September 30, 2021 December 31, 2020 Gross amount of recognized liabilities $ 399,340 $ 421,132 Gross amount of loans and securities pledged as collateral 518,672 595,599 Other prepaid collateral 10,377 4,653 Net collateral amount $ 129,709 $ 179,120 Secured Borrowings From its inception (January 30, 2014) to September 30, 2021, the Company has completed 18 secured borrowings for its own balance sheet, not including its off-balance sheet joint ventures in which it holds investments in various classes of securities, pursuant to Rule 144A under the Securities Act, five of which were outstanding at September 30, 2021. The secured borrowings are structured as debt financings and not sales through a real estate investment conduit (“REMIC”), and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non-rated secured borrowings are generally structured with Class A notes, subordinated notes, and trust certificates, which have rights to the residual interests in the mortgages once the notes are repaid. The Company has retained the subordinate notes and the applicable trust certificates from one non-rated secured borrowing outstanding at September 30, 2021. The Company’s rated secured borrowings are generally structured as “REIT TMP” transactions which allow the Company to issue multiple classes of securities without using a REMIC structure or being subject to an entity level tax. The Company’s rated secured borrowings generally issue classes of debt from AAA through mezzanine. The Company generally retains the mezzanine and residual certificates in the transactions. The Company has retained the applicable mezzanine and residual certificates from the other four rated secured borrowings at September 30, 2021. The Company’s rated secured borrowings are designated in the table below. At March 31, 2021, the Company's 2017-D secured borrowing contained Class A notes and Class B certificates representing the residual interests in the mortgages held within the securitization trusts subsequent to repayment of the Class A notes. The Company had retained 50% of both the Class A notes and Class B certificates from 2017-D; and the assets and liabilities were consolidated on the Company's consolidated balance sheets. During the second quarter of 2021, the majority of the loans in 2017-D were refinanced in 2021-C. Based on the structure of the transaction the Company does not consolidate 2021-C under U.S. GAAP. The Company's 2018-C secured borrowing was structured with Class A notes, Class B notes and trust certificates representing the residual interest in the mortgages held within the securitization trusts subsequent to repayment of the Class A debt. The Company had retained 5% of the Class A notes and 63% of the Class B notes and trust certificates. During the first quarter of 2021 the Company acquired the remaining 37% ownership of the Class B notes and trust certificates and settled the remaining 95% of the outstanding Class A notes. The Company's secured borrowings carry no provision for a step-up in interest rate on any of the Class B notes, except for 2021-B. The following table sets forth the original terms of all notes from the Company's secured borrowings outstanding at September 30, 2021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Issuing Trust/Issue Date Interest Rate Step-up Date Security Original Principal Interest Rate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servicing fee rates of between 0.65% of outstanding UPB and 1.25% of outstanding UPB at acquisition, and is paid monthly. The determination of RPL or NPL status, which determines the servicing fee rates, is based on the status of the loan at acquisition and does not change regardless of the loan's subsequent performance. The following table sets forth the status of the notes held by others at September 30, 2021 and December 31, 2020, and the securitization cutoff date ($ in thousands): Balances at September 30, 2021 Balances at December 31, 2020 Original balances at Class of Notes Carrying value of mortgages Bond principal balance Percentage of collateral coverage Carrying value of mortgages Bond principal balance Percentage of collateral coverage Mortgage UPB Bond principal balance 2017-B $ — $ — — % $ 110,062 $ 68,729 160 % $ 165,850 $ 115,846 2017-D — — — % 133,897 51,256 (1) 261 % 203,870 (2) 88,903 2018-C — — — % 173,221 131,983 (3) 131 % 222,181 (4) 167,910 2019-D 126,893 102,367 124 % 148,641 125,008 119 % 193,301 156,670 2019-F 121,110 86,702 140 % 139,996 108,184 129 % 170,876 127,673 2020-B 123,544 91,203 135 % 136,360 105,601 129 % 156,468 114,534 2021-A 168,049 149,730 112 % — — — % 206,528 175,116 2021-B 251,303 190,920 132 % — — — % 287,895 215,912 $ 790,899 $ 620,922 (5) 127 % $ 842,177 $ 590,761 (5) 143 % $ 1,606,969 $ 1,162,564 (1) The gross amount of senior bonds at December 31, 2020 was $102.6 million however, only $51.3 million is reflected in Secured borrowings as the remainder is owned by the Company. (2) Includes $26.7 million of cash collateral intended for use in the acquisition of additional mortgage loans. (3) 2018-C contained notes held by the third party institutional investors for senior bonds and class B bonds. The gross amount of the senior and class B bonds at December 31, 2020 were $132.7 million and $15.9 million, however, only $126.1 million and $5.9 million, respectively, are reflected in Secured borrowings as the remainder is owned by the Company. (4) Includes $45.5 million of cash collateral intended for use in the acquisition of additional mortgage loans. (5) This represents the gross amount of Secured borrowings and excludes the impact of deferred issuance costs of $8.3 million and $5.4 million as of September 30, 2021 and December 31, 2020. Convertible Senior Notes At September 30, 2021 and December 31, 2020, the Company had carrying values of $103.8 million and $110.1 million, respectively, for its convertible senior not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onversion rate of 1.7279 shares of common stock per $25.00 principal amount of the notes, which represents a conversion price of approximately $14.47 per share of common stock. The conversion rate, and thus the conversion price, may be subject to adjustment under certain circumstances. As of September 30, 2021, the amount by which the if-converted value falls short of the principal value for the entire series is $7.2 million. At September 30, 2021, the outstanding aggregate principal amount of the notes was $105.9 million, and discount and deferred expenses were $2.1 million. At December 31, 2020, the outstanding aggregate principal amount of the notes was $113.4 million, and discount and deferred expenses were $3.3 million. During the three and nine months ended September 30, 2021 the Company recognized interest expense on its outstanding convertible notes of $2.2 million and $6.8 million, respectively, which includes $0.3 million and $1.0 million of amortization of discount and deferred expenses, respectively. During the three and nine months ended September 30, 2020 the Company recognized interest expense on its outstanding convertible notes of $2.4 million and $7.3 million, respectively, which includes $0.3 million and $1.0 million of amortization of discount and deferred expenses, respectively. The effective interest rates of the notes for the quarters ended September 30, 2021 and September 30, 2020 were 8.96% and 8.92%, respectively. During the first and second quarters of 2021, the Company completed a series of convertible note repurchases for aggregate principal amounts of $2.5 million and $5.0 million, respectively, for total purchase prices of $2.4 million and $5.1 million, respectively. The carrying amounts of the equity component representing the embedded conversion feature reversed from Additional paid-in capital due to the first and second quarter of 2021 transactions were both zero. There were no convertible note repurchases during the third quarter of 2021. During the first and third quarters of 2020, the Company completed a series of convertible note repurchases for aggregate principal amounts of $8.0 million and $2.5 million, respectively, for total purchase prices of $8.2 million and $2.3 million, respectively. The carrying amounts of the equity component representing the embedded conversion feature reversed from Additional paid-in capital due to the first and third quarter of 2020 transactions were $0.1 million and zero, respectively. There were no convertible note repurchases during the second quarter of 2020.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Holders may convert their notes at their option prior to April 30, 2023 only under certain circumstances. In addition, the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The Company’s consolidated statements of income included the following significant related party transactions ($ in thousands): Three months ended September 30, Transaction Consolidated Statement of Income location Counterparty 2021 2020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9,896 $ 6,536 Management fee Related party expense – management fee Manager $ 2,289 $ 2,264 Loan servicing fees Related party expense – loan servicing fees Servicer $ 1,743 $ 1,848 Gain on sale of securities Other income Various non-consolidated joint ventures $ 201 $ 145 Three months ended September 30, Transaction Consolidated Statement of Income location Counterparty 2021 2020 Income from equity investment Income/(loss) from investments in affiliates Manager $ 132 $ 75 Affiliate loan interest income Interest income Gaea $ 74 $ — Income from equity investment Income/(loss) from investments in affiliates AS Ajax E LLC $ 11 $ 9 Loss from equity investment Income/(loss) from investments in affiliates Loan pool LLCs $ (16) $ (46) (Loss)/income from equity investment Income/(loss) from investments in affiliates Gaea $ (28) $ 14 Loss from equity investment Income/(loss) from investments in affiliates Servicer $ (37) $ (116) Nine months ended September 30, Transaction Consolidated Statement of Income location Counterparty 2021 2020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24,835 $ 16,386 Management fee Related party expense – management fee Manager $ 6,826 $ 6,206 Loan servicing fees Related party expense – loan servicing fees Servicer $ 5,275 $ 5,798 Income/(loss) from equity investment Income/(loss) from investments in affiliates Manager $ 583 $ (364) Affiliate loan interest income Interest income Gaea $ 203 $ — Gain on sale of securities Other income Various non-consolidated joint ventures $ 201 $ 145 Gain on refinancing of securitization trust Other income 2021-C $ 122 $ — Income from equity investment Income/(loss) from investments in affiliates Gaea $ 32 $ 74 Income from equity investment Income/(loss) from investments in affiliates AS Ajax E LLC $ 27 $ 25 Loss on sale of mortgage loans Other income Gaea $ — $ (705) (Loss)/income from equity investment Income/(loss) from investments in affiliates Loan pool LLCs $ (37) $ 10 Loss from equity investment Income/(loss) from investments in affiliates Servicer $ (92) $ (320) The Company’s consolidated balance sheets included the following significant related party balances ($ in thousands): As of September 30, 2021 Transaction Consolidated Balance Sheet location Counterparty Amount Investment in beneficial interests Investment in beneficial interests Various non-consolidated joint ventures $ 139,494 Receivables from Servicer Receivable from servicer Servicer $ 18,128 Affiliate loan receivable Mortgage loans held-for-investment, net Gaea $ 10,025 Management fee payable Management fee payable Manager $ 2,289 As of September 30, 2021 Transaction Consolidated Balance Sheet location Counterparty Amount Expense reimbursement receivable Prepaid expenses and other assets Various non-consolidated joint ventures $ 1,354 Servicing fee payable Accrued expenses and other liabilities Servicer $ (92) As of December 31, 2020 Transaction Consolidated Balance Sheet location Counterparty Amount Investment in beneficial interests Investment in beneficial interests Various non-consolidated joint ventures $ 91,418 Receivables from Servicer Receivable from servicer Servicer $ 15,755 Affiliate loan receivable Mortgage loans held-for-investment, net Gaea $ 11,000 Management fee payable Management fee payable Manager $ 2,247 Affiliate loan purchase Mortgage loans held-for-investment, net Servicer $ 1,838 Expense reimbursement receivable Prepaid expenses and other assets Various non-consolidated joint ventures $ 876 Expense reimbursement receivable Prepaid expenses and other assets Manager $ 18 Expense reimbursements Accrued expenses and other liabilities Servicer $ (44) On June 21, 2021, the Company became a party to a promissory note with Gaea under which Gaea can borrow up to $11.0 million on a revolving line of credit from the Company. Funds advanced to Gaea under the note carry an interest rate of 4.25% and are secured by a selection of Gaea's mortgage loans. The agreement expires on December 31, 2021 and can be extended to January 30, 2022 at Gaea’s option. At September 30, 2021, the amount outstanding under the note was $10.0 million, which was secured by 18 of Gaea's SBC loans. At December 31, 2020, the Company had a separate loan of $11.0 million outstanding loan to Gaea, which was secured by 20 of Gaea's SBC loans. The loan was repaid to the Company on April 5, 2021. At September 30, 2021 and December 31, 2020, these loans were included in Mortgage loans held-for-investment, net on the Company's consolidated balance sheets. During the quarter ended December 31, 2020, the Company purchased 15 RPLs from GAFS, a related party, for $1.8 million with UPB of $2.1 million and collateral value of $3.7 million. The loans are included in Mortgage loans held-for-investment, net on the Company's consolidated balance sheets. During the three months ended September 30, 2021, the Company sold no mortgage loans; however, during the nine months ended September 30, 2021, as part of a refinancing transaction the Company sold 760 loans from 2017-D with a carrying value of $129.2 million and UPB of $133.8 million to a joint venture formed between the Company and a third party accredited institutional investor, and retained various classes of securities from the joint venture. During the three months ended September 30, 2020, the Company sold no mortgage loans; however, during the nine months ended September 30, 2020, the Company sold 26 SBC mortgage loans with a carrying value of $26.1 million and UPB of $26.2 million to Gaea, a related party. During the three and nine months ended September 30, 2021, the Company acquired $54.7 million and $287.6 million, respectively, in aggregate of debt securities and beneficial interests issued by joint ventures between the Company and third party institutional accredited investors. The joint ventures issued senior notes and beneficial interests. In certain transactions, the joint ventures also issued subordinated notes. Of the $54.7 million and $287.6 million, respectively, the Company acquired $43.2 million and $213.1 million, respectively, in senior notes, $8.3 million and $31.8 million, respectively, of subordinate notes and $3.2 million and $42.7 million, respectively, in beneficial interests issued by joint ventures. Comparatively, during the three and nine months ended September 30, 2020, the Company acquired $83.4 million and $144.7 million, respectively, in aggregate of debt securities and beneficial interests issued by joint ventures between the Company and third party institutional accredited investors. Of the $83.4 million and $144.7 million, respectively, of debt securities acquired in the three and nine months ended September 30, 2020, respectively, the Company acquired $66.0 million and $115.6 million, respectively, in senior notes, $5.2 million and $9.8 million, respectively, in subordinate notes and $12.2 million and $19.3 million, respectively, in beneficial interests issued by joint ventures. As of September 30, 2021, the investments in debt securities and beneficial interests were carried on the Company's consolidated balance sheet at $340.1 million and $139.5 million, respectively. At December 31, 2020, the investments in debt securities and beneficial interests were carried on the Company's consolidated balance sheet at $273.8 million and $91.4 million, respectively. As of September 30, 2021 and December 31, 2020, the Company had no securities that were past due. In June 2019, the Company entered into an arrangement with the Servicer as the borrower and the Company as the lender to advance funds secured by real property to facilitate the purchase of real estate from certain of the Company's joint ventures. Such funds are repaid no later than the liquidation of the real estate. The maximum amount available to the Servicer is $12.0 million. At September 30, 2021, and December 31, 2020, the Company had no advances outstanding to the Servicer. Interest on the arrangement accrues at 7.2% annually. On November 22, 2019, Gaea completed a private capital raise transaction in which it raised $66.3 million from the issuance of 4,419,641 shares of its common stock to third parties to allow it to continue to advance its investment strategy. Upon completion of the capital raise, the Company retained ownership of approximately 23.2% of Gaea with third party investors owning the remaining approximately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At September 30, 2021 the Company owned approximately 22.8% of Gaea with third party investors owning the remaining approximately 77.2%. The Company accounts for its ownership interest in Gaea using the equity method. During the year ended December 31, 2019, the Company acquired a cumulative 40.4% average ownership interest in three loan pool LLCs managed by the Servicer for $1.0 million, which hold investments in RPLs and NPLs. The Company accounts for its ownership interest using the equity method. On March 14, 2016, the Company formed AS Ajax E LLC to hold an equity interest in a Delaware trust formed to own residential mortgage loans and residential real estate assets. AS Ajax E LLC owns a 5.0%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LLC was reduced to a lower percentage of the total. As of September 30, 2021 and December 31, 2020, the Company’s interest in AS Ajax E LLC was approximately 16.5%. The Company accounts for its investment using the equity method. Management Agreement The Company is a party to the Amended and Restated Management Agreement with the Manager, which expires on March 5, 2034.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issuance of convertible senior notes, per annum and is calculated and payable quarterly in arrears. The Company has the option to pay its management fee with between 50% to 100% cash at its discretion, and pay the remainder in shares of its common stock. In the event the Company elects to pay its Manager in shares of its common stock, the calculation to determine the number of shares of the Company's common stock to be issued to the Manager is outlined below. The initial $1.0 million of the quarterly base management fee will be payable at least 75% in cash and up to 25% in shares of the Company’s common stock (allocated at the Company's discretion). Any amount of the base management fee in excess of $1.0 million may be payable in shares of the Company’s common stock (at the Company's discretion) until payment is at least 50% in cash and up to 50% in shares (the “50/50 split”). Any remaining amount of the quarterly base management fee after the 50/50 split threshold is reached may be payable in equal amounts of cash and shares (at the Company's discretion). The base management fee currently exceeds the 50/50 split threshold.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which contains both a quarterly and annual component. A quarterly incentive fee is payable to the Manager if the sum of the Company’s dividends on its common stock and its increase in book value, all relative to the applicable quarter and calculated per-share on an annualized basis, exceed 8%. The Manager will also be entitled to an annual incentive fee if the sum of the Company’s quarterly cash dividends on its common stock, special cash dividends on its common stock within the applicable calendar year exceed 8% of the Company’s book value per share as of the end of the calendar year. However, no incentive fee will be payable to the Manager with respect to any calendar quarter unless the Company’s cumulative core earnings, defined as U.S. GAAP net income or loss less non-cash equity compensation, unrealized gains or losses from mark to 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up to 100% of the incentive fee will be payable in shares of the Company’s common stock, at the Company's discretion, until the 50/50 split occurs. In the event that the total payment of the quarterly base management fee and the incentive fee has reached the 50/50 split, up to 20% of the remaining incentive fee is payable in shares of the Company’s common stock at the Company's discretion and the remaining incentive fee is payable in cash. During the three and nine months ended September 30, 2021 and September 30, 2020, the Company did not record an incentive fee payable to the Manager. The Company also reimburses the Manager for all third party, out-of-pocket costs incurred by the Manager for managing its business, including third party due diligence and valuation consultants, legal expenses, auditors and other financial services. The reimbursement obligation is not subject to any dollar limitation. Expenses ar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UPB at acquisition (or the fair market value or purchase price of REO), and are paid monthly. The servicing fee is based upon the status of the loan at acquisition. A change in status from RPL to NPL does not cause a change in the servicing fee rate. Servicing fees for the Company’s real property assets that were previously RPLs that are not held in joint venture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ing fee for NPLs that convert to real property assets does not change.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property values, previous UPB of the relevant loan, and the number of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9 Months Ended</t>
        </is>
      </c>
    </row>
    <row r="2">
      <c r="B2" s="2" t="inlineStr">
        <is>
          <t>Sep. 30, 2021</t>
        </is>
      </c>
    </row>
    <row r="3">
      <c r="A3" s="3" t="inlineStr">
        <is>
          <t>Share-based Payment Arrangement [Abstract]</t>
        </is>
      </c>
    </row>
    <row r="4">
      <c r="A4" s="4" t="inlineStr">
        <is>
          <t>Stock-based Payments and Director Fees</t>
        </is>
      </c>
      <c r="B4" s="4" t="inlineStr">
        <is>
          <t xml:space="preserve">Stock-based Payments and Director Fees Pursuant to the terms of the Management Agreement, the Company may pay a portion of the base management fee to the Manager in shares of its common stock with the number of shares determined based on the average of the closing prices of its common stock on the NYSE on the five business days preceding the record date of the most recent regular quarterly dividend to holders of the common stock. The Company recognized base management fees to the Manager for the three and nine months ended September 30, 2021 of $2.3 million and $6.9 million, respectively, all of which was payable in cash. Comparatively, for the three and nine months ended September 30, 2020, the Company recognized base management fees of $2.3 million and $6.2 million, all of which was payable in cash. In addition, each of the Company’s independent directors received an annual retainer of $100,000, payable quarterly, 40% of which was payable in shares of the Company's common stock using the same valuation method as defined for the stock portion of the management fee payable to the Manager. This excludes additional compensation for committee chairs which is paid in cash. The following table sets forth the Company’s stock-based independent director fees ($ in thousands): Stock-based Director Fees For the three months ended September 30, 2021 2020 Number of shares Amount of expense recognized (1) Number of shares Amount of expense recognized (1) Independent director fees 3,580 $ 50 4,116 $ 35 Totals 3,580 $ 50 4,116 $ 35 For the nine months ended September 30, 2021 2020 Number of shares Amount of expense recognized (1) Number of shares Amount of expense recognized (1) Independent director fees 11,550 $ 150 12,784 $ 115 Totals 11,550 $ 150 12,784 $ 115 (1) All independent director fees are fully expensed in the period in which the relevant service is received by the Company. Restricted Stock The Company periodically grants shares of its common stock to employees of its Manager and Servicer. The shares granted in 2021 vest over four years, with one-fourth of the shares vesting on the each of the first, second, third and fourth anniversaries of the grant date. The shares granted prior to 2021 vest over three years, with one-third of the shares vesting on each of the first, second and third anniversaries of the grant date. The shares may not be sold until the third or fourth anniversary of the grant date, as determined by the contract. Grants of restricted stock use grant date fair value of the stock as the basis for measuring the cost of the grant. Each independent member of the Company's Board of Directors was issued a restricted stock award of 2,000 shares of the Company’s common stock upon joining the Board. Additionally, the Company may issue grants of its shares of common stock from time to time to its directors. 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Nine months ended September 30, 2021 December 31, 2020 outstanding unvested share grants 163,083 $ 11.07 — $ — Shares vested — — (2,000) 12.00 Shares forfeited — — — — Shares granted — — 2,000 12.00 March 31, 2021 outstanding unvested share grants 163,083 $ 11.07 — $ — Shares vested — — (8,000) 12.60 Shares forfeited — — — — Shares granted — — 16,000 12.60 June 30, 2021 outstanding unvested share grants 163,083 $ 11.07 8,000 $ 12.60 Shares vested (65,305) 11.74 — — Shares forfeited (14,168) 10.88 — — Shares granted 152,700 12.79 — — September 30, 2021 outstanding unvested share grants 236,310 $ 12.01 8,000 $ 12.60 Employee and Service Provider Grants Director Grants Shares Weighted Average Grant Date Fair Value Shares Weighted Average Grant Date Fair Value Nine months ended September 30, 2020 December 31, 2019 outstanding unvested share grants 114,334 $ 13.83 — $ — Shares vested — — — — Shares forfeited — — — — Shares granted — — — — March 31, 2020 outstanding unvested share grants 114,334 $ 13.83 — $ — Shares vested — — — — Shares forfeited — — — — Shares granted — — — — June 30, 2020 outstanding unvested share grants 114,334 $ 13.83 — $ — Shares vested (50,334) 13.86 — — Shares forfeited (2,000) 12.06 — — Shares granted 108,750 9.55 — — September 30, 2020 outstanding unvested share grants 170,750 $ 11.11 — $ — The following table presents the expenses for the Company's restricted stock plan for the years ended ($ in thousands): Three months ended September 30, Nine months ended September 30, 2021 2020 2021 2020 Restricted stock grants $ 230 $ 187 $ 644 $ 535 Director grants 25 — 167 — Total expenses for plan grants $ 255 $ 187 $ 811 $ 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Cash and cash equivalents</t>
        </is>
      </c>
      <c r="C3" s="6" t="n">
        <v>92843</v>
      </c>
      <c r="D3" s="6" t="n">
        <v>107147</v>
      </c>
    </row>
    <row r="4">
      <c r="A4" s="4" t="inlineStr">
        <is>
          <t>Cash held in trust</t>
        </is>
      </c>
      <c r="C4" s="5" t="n">
        <v>2534</v>
      </c>
      <c r="D4" s="5" t="n">
        <v>188</v>
      </c>
    </row>
    <row r="5">
      <c r="A5" s="4" t="inlineStr">
        <is>
          <t>Mortgage loans held-for-investment, net</t>
        </is>
      </c>
      <c r="B5" s="4" t="inlineStr">
        <is>
          <t>[1],[2]</t>
        </is>
      </c>
      <c r="C5" s="5" t="n">
        <v>976351</v>
      </c>
      <c r="D5" s="5" t="n">
        <v>1119372</v>
      </c>
    </row>
    <row r="6">
      <c r="A6" s="4" t="inlineStr">
        <is>
          <t>Mortgage loans held-for-sale, net</t>
        </is>
      </c>
      <c r="C6" s="5" t="n">
        <v>30963</v>
      </c>
      <c r="D6" s="5" t="n">
        <v>0</v>
      </c>
    </row>
    <row r="7">
      <c r="A7" s="4" t="inlineStr">
        <is>
          <t>Real estate owned properties, net</t>
        </is>
      </c>
      <c r="B7" s="4" t="inlineStr">
        <is>
          <t>[3]</t>
        </is>
      </c>
      <c r="C7" s="5" t="n">
        <v>6097</v>
      </c>
      <c r="D7" s="5" t="n">
        <v>8526</v>
      </c>
    </row>
    <row r="8">
      <c r="A8" s="4" t="inlineStr">
        <is>
          <t>Receivable from servicer</t>
        </is>
      </c>
      <c r="C8" s="5" t="n">
        <v>18128</v>
      </c>
      <c r="D8" s="5" t="n">
        <v>15755</v>
      </c>
    </row>
    <row r="9">
      <c r="A9" s="4" t="inlineStr">
        <is>
          <t>Investments in affiliates</t>
        </is>
      </c>
      <c r="C9" s="5" t="n">
        <v>27464</v>
      </c>
      <c r="D9" s="5" t="n">
        <v>28616</v>
      </c>
    </row>
    <row r="10">
      <c r="A10" s="4" t="inlineStr">
        <is>
          <t>Prepaid expenses and other assets</t>
        </is>
      </c>
      <c r="C10" s="5" t="n">
        <v>14132</v>
      </c>
      <c r="D10" s="5" t="n">
        <v>8876</v>
      </c>
    </row>
    <row r="11">
      <c r="A11" s="4" t="inlineStr">
        <is>
          <t>Total assets</t>
        </is>
      </c>
      <c r="C11" s="5" t="n">
        <v>1648088</v>
      </c>
      <c r="D11" s="5" t="n">
        <v>1653732</v>
      </c>
    </row>
    <row r="12">
      <c r="A12" s="3" t="inlineStr">
        <is>
          <t>Liabilities:</t>
        </is>
      </c>
    </row>
    <row r="13">
      <c r="A13" s="4" t="inlineStr">
        <is>
          <t>Secured borrowings, net</t>
        </is>
      </c>
      <c r="B13" s="4" t="inlineStr">
        <is>
          <t>[1],[2],[4]</t>
        </is>
      </c>
      <c r="C13" s="5" t="n">
        <v>612592</v>
      </c>
      <c r="D13" s="5" t="n">
        <v>585403</v>
      </c>
    </row>
    <row r="14">
      <c r="A14" s="4" t="inlineStr">
        <is>
          <t>Borrowings under repurchase transactions</t>
        </is>
      </c>
      <c r="C14" s="5" t="n">
        <v>399340</v>
      </c>
      <c r="D14" s="5" t="n">
        <v>421132</v>
      </c>
    </row>
    <row r="15">
      <c r="A15" s="4" t="inlineStr">
        <is>
          <t>Convertible senior notes, net</t>
        </is>
      </c>
      <c r="B15" s="4" t="inlineStr">
        <is>
          <t>[4]</t>
        </is>
      </c>
      <c r="C15" s="5" t="n">
        <v>103754</v>
      </c>
      <c r="D15" s="5" t="n">
        <v>110057</v>
      </c>
    </row>
    <row r="16">
      <c r="A16" s="4" t="inlineStr">
        <is>
          <t>Management fee payable</t>
        </is>
      </c>
      <c r="C16" s="5" t="n">
        <v>2289</v>
      </c>
      <c r="D16" s="5" t="n">
        <v>2247</v>
      </c>
    </row>
    <row r="17">
      <c r="A17" s="4" t="inlineStr">
        <is>
          <t>Put option liability</t>
        </is>
      </c>
      <c r="C17" s="5" t="n">
        <v>20843</v>
      </c>
      <c r="D17" s="5" t="n">
        <v>14205</v>
      </c>
    </row>
    <row r="18">
      <c r="A18" s="4" t="inlineStr">
        <is>
          <t>Accrued expenses and other liabilities</t>
        </is>
      </c>
      <c r="C18" s="5" t="n">
        <v>6165</v>
      </c>
      <c r="D18" s="5" t="n">
        <v>6197</v>
      </c>
    </row>
    <row r="19">
      <c r="A19" s="4" t="inlineStr">
        <is>
          <t>Total liabilities</t>
        </is>
      </c>
      <c r="C19" s="5" t="n">
        <v>1144983</v>
      </c>
      <c r="D19" s="5" t="n">
        <v>1139241</v>
      </c>
    </row>
    <row r="20">
      <c r="A20" s="4" t="inlineStr">
        <is>
          <t>Commitments and contingencies – see Note 8</t>
        </is>
      </c>
      <c r="C20" s="4" t="inlineStr">
        <is>
          <t xml:space="preserve"> </t>
        </is>
      </c>
      <c r="D20" s="4" t="inlineStr">
        <is>
          <t xml:space="preserve"> </t>
        </is>
      </c>
    </row>
    <row r="21">
      <c r="A21" s="3" t="inlineStr">
        <is>
          <t>Equity:</t>
        </is>
      </c>
    </row>
    <row r="22">
      <c r="A22" s="4" t="inlineStr">
        <is>
          <t>Common stock $0.01 par value; 125,000,000 shares authorized, 23,140,131 shares issued and outstanding at September 30, 2021 and 22,978,339 shares issued and outstanding at December 31, 2020</t>
        </is>
      </c>
      <c r="C22" s="5" t="n">
        <v>232</v>
      </c>
      <c r="D22" s="5" t="n">
        <v>231</v>
      </c>
    </row>
    <row r="23">
      <c r="A23" s="4" t="inlineStr">
        <is>
          <t>Additional paid-in capital</t>
        </is>
      </c>
      <c r="C23" s="5" t="n">
        <v>315611</v>
      </c>
      <c r="D23" s="5" t="n">
        <v>317424</v>
      </c>
    </row>
    <row r="24">
      <c r="A24" s="4" t="inlineStr">
        <is>
          <t>Treasury stock</t>
        </is>
      </c>
      <c r="C24" s="5" t="n">
        <v>-1539</v>
      </c>
      <c r="D24" s="5" t="n">
        <v>-1159</v>
      </c>
    </row>
    <row r="25">
      <c r="A25" s="4" t="inlineStr">
        <is>
          <t>Retained earnings</t>
        </is>
      </c>
      <c r="C25" s="5" t="n">
        <v>66958</v>
      </c>
      <c r="D25" s="5" t="n">
        <v>53346</v>
      </c>
    </row>
    <row r="26">
      <c r="A26" s="4" t="inlineStr">
        <is>
          <t>Accumulated other comprehensive income</t>
        </is>
      </c>
      <c r="C26" s="5" t="n">
        <v>3418</v>
      </c>
      <c r="D26" s="5" t="n">
        <v>375</v>
      </c>
    </row>
    <row r="27">
      <c r="A27" s="4" t="inlineStr">
        <is>
          <t>Equity attributable to stockholders</t>
        </is>
      </c>
      <c r="C27" s="5" t="n">
        <v>499824</v>
      </c>
      <c r="D27" s="5" t="n">
        <v>485361</v>
      </c>
    </row>
    <row r="28">
      <c r="A28" s="4" t="inlineStr">
        <is>
          <t>Non-controlling interests</t>
        </is>
      </c>
      <c r="B28" s="4" t="inlineStr">
        <is>
          <t>[5]</t>
        </is>
      </c>
      <c r="C28" s="5" t="n">
        <v>3281</v>
      </c>
      <c r="D28" s="5" t="n">
        <v>29130</v>
      </c>
    </row>
    <row r="29">
      <c r="A29" s="4" t="inlineStr">
        <is>
          <t>Total equity</t>
        </is>
      </c>
      <c r="C29" s="5" t="n">
        <v>503105</v>
      </c>
      <c r="D29" s="5" t="n">
        <v>514491</v>
      </c>
    </row>
    <row r="30">
      <c r="A30" s="4" t="inlineStr">
        <is>
          <t>Total liabilities and equity</t>
        </is>
      </c>
      <c r="C30" s="5" t="n">
        <v>1648088</v>
      </c>
      <c r="D30" s="5" t="n">
        <v>1653732</v>
      </c>
    </row>
    <row r="31">
      <c r="A31" s="4" t="inlineStr">
        <is>
          <t>7.25% Series A preferred stock</t>
        </is>
      </c>
    </row>
    <row r="32">
      <c r="A32" s="3" t="inlineStr">
        <is>
          <t>Equity:</t>
        </is>
      </c>
    </row>
    <row r="33">
      <c r="A33" s="4" t="inlineStr">
        <is>
          <t>Preferred stock, $0.01 par value, 25,000,000 shares authorized</t>
        </is>
      </c>
      <c r="C33" s="5" t="n">
        <v>51100</v>
      </c>
      <c r="D33" s="5" t="n">
        <v>51100</v>
      </c>
    </row>
    <row r="34">
      <c r="A34" s="4" t="inlineStr">
        <is>
          <t>5.00% Series B preferred stock</t>
        </is>
      </c>
    </row>
    <row r="35">
      <c r="A35" s="3" t="inlineStr">
        <is>
          <t>Equity:</t>
        </is>
      </c>
    </row>
    <row r="36">
      <c r="A36" s="4" t="inlineStr">
        <is>
          <t>Preferred stock, $0.01 par value, 25,000,000 shares authorized</t>
        </is>
      </c>
      <c r="C36" s="5" t="n">
        <v>64044</v>
      </c>
      <c r="D36" s="5" t="n">
        <v>64044</v>
      </c>
    </row>
    <row r="37">
      <c r="A37" s="4" t="inlineStr">
        <is>
          <t>Investments in securities</t>
        </is>
      </c>
    </row>
    <row r="38">
      <c r="A38" s="3" t="inlineStr">
        <is>
          <t>ASSETS</t>
        </is>
      </c>
    </row>
    <row r="39">
      <c r="A39" s="4" t="inlineStr">
        <is>
          <t>Investment in debt securities</t>
        </is>
      </c>
      <c r="B39" s="4" t="inlineStr">
        <is>
          <t>[6]</t>
        </is>
      </c>
      <c r="C39" s="5" t="n">
        <v>340082</v>
      </c>
      <c r="D39" s="5" t="n">
        <v>273834</v>
      </c>
    </row>
    <row r="40">
      <c r="A40" s="4" t="inlineStr">
        <is>
          <t>Beneficial interests in securitization trusts</t>
        </is>
      </c>
    </row>
    <row r="41">
      <c r="A41" s="3" t="inlineStr">
        <is>
          <t>ASSETS</t>
        </is>
      </c>
    </row>
    <row r="42">
      <c r="A42" s="4" t="inlineStr">
        <is>
          <t>Investment in debt securities</t>
        </is>
      </c>
      <c r="B42" s="4" t="inlineStr">
        <is>
          <t>[7]</t>
        </is>
      </c>
      <c r="C42" s="6" t="n">
        <v>139494</v>
      </c>
      <c r="D42" s="6" t="n">
        <v>91418</v>
      </c>
    </row>
    <row r="43"/>
    <row r="44">
      <c r="A44" s="4" t="inlineStr">
        <is>
          <t>[1]</t>
        </is>
      </c>
      <c r="B44" s="4" t="inlineStr">
        <is>
          <t xml:space="preserve">As of September 30, 2021, balances for Mortgage loans held-for-investment, net include $1.5 million from a 50.0% owned joint venture. As of December 31, 2020, balances for Mortgage loans held-for-investment, net include $307.1 million and Secured borrowings, net of deferred costs includes $250.6 million from 50.0% and 63.0% owned joint ventures, all of which the Company consolidates under U.S. Generally Accepted Accounting Principles ("U.S. GAAP"). The creditors do not have recourse to the primary beneficiary (Great Ajax Corp.). See Note 9 — Debt.    </t>
        </is>
      </c>
    </row>
    <row r="45">
      <c r="A45" s="4" t="inlineStr">
        <is>
          <t>[2]</t>
        </is>
      </c>
      <c r="B45" s="4" t="inlineStr">
        <is>
          <t>Mortgage loans held-for-investment, net include $790.9 million and $842.2 million of loans at September 30,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13.9 million and $13.7 million of allowance for expected credit losses at September 30, 2021 and December 31, 2020, respectively.</t>
        </is>
      </c>
    </row>
    <row r="46">
      <c r="A46" s="4" t="inlineStr">
        <is>
          <t>[3]</t>
        </is>
      </c>
      <c r="B46" s="4" t="inlineStr">
        <is>
          <t>Real estate owned properties, net, are presented net of valuation allowances of $0.4 million and $1.4 million at September 30, 2021 and December 31, 2020, respectively.</t>
        </is>
      </c>
    </row>
    <row r="47">
      <c r="A47" s="4" t="inlineStr">
        <is>
          <t>[4]</t>
        </is>
      </c>
      <c r="B47" s="4" t="inlineStr">
        <is>
          <t>Secured borrowings, net are presented net of deferred issuance costs of $8.3 million at September 30, 2021 and $5.4 million at December 31, 2020. Convertible senior notes, net are presented net of deferred issuance costs of $2.1 million at September 30, 2021 and $3.3 million at December 31, 2020.</t>
        </is>
      </c>
    </row>
    <row r="48">
      <c r="A48" s="4" t="inlineStr">
        <is>
          <t>[5]</t>
        </is>
      </c>
      <c r="B48" s="4" t="inlineStr">
        <is>
          <t>As of September 30, 2021 non-controlling interests includes $1.8 million from a 50.0% owned joint venture, $1.3 million from a 53.1% owned subsidiary and $0.1 million from a 99.9% owned subsidiary. As of December 31, 2020 non-controlling interests includes $27.4 million from the 50.0% and 63.0% owned joint ventures, $1.5 million from a 53.1% owned subsidiary and $0.2 million from a 99.9% owned subsidiary which the Company consolidates under U.S. GAAP.</t>
        </is>
      </c>
    </row>
    <row r="49">
      <c r="A49" s="4" t="inlineStr">
        <is>
          <t>[6]</t>
        </is>
      </c>
      <c r="B49" s="4" t="inlineStr">
        <is>
          <t>As of September 30, 2021 and December 31, 2020, Investments in securities at fair value include amortized cost basis of $336.7 million and $273.4 million, respectively, and net unrealized gains of $3.4 million and $0.4 million, respectively.</t>
        </is>
      </c>
    </row>
    <row r="50">
      <c r="A50" s="4" t="inlineStr">
        <is>
          <t>[7]</t>
        </is>
      </c>
      <c r="B50" s="4" t="inlineStr">
        <is>
          <t>Investments in beneficial interests includes allowance for expected credit losses of $0.6 million and $4.5 million at September 30, 2021 and December 31, 2020, respectively.</t>
        </is>
      </c>
    </row>
  </sheetData>
  <mergeCells count="9">
    <mergeCell ref="A1:B1"/>
    <mergeCell ref="A43:C43"/>
    <mergeCell ref="B44:C44"/>
    <mergeCell ref="B45:C45"/>
    <mergeCell ref="B46:C46"/>
    <mergeCell ref="B47:C47"/>
    <mergeCell ref="B48:C48"/>
    <mergeCell ref="B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a REIT, the Company must meet certain organizational and operational requirements including the requirement to distribute at least 90% of its annual REIT taxable income to its stockholders. And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Corp., which are subject to U.S. federal, state and local income taxes on their taxable income. For the three and nine months ended September 30, 2021 the Company had consolidated taxable income of $9.9 million and $26.3 million, respectively; and provisions for income taxes of $0.1 million and $0.2 million, respectively. For the three and nine months ended September 30, 2020, the Company had consolidated taxable income $2.5 million and $1.7 million, respectively; and income tax benefit of $16 thousand and $0.2 million, respectively. The Company recognized no deferred income tax assets or liabilities on its consolidated balance sheets at September 30, 2021 or 2020. The Company also recorded no interest or penalties for the three and nine months ended September 30,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ets forth the components of basic and diluted EPS ($ in thousands, except per share): Three months ended September 30, 2021 Three months ended September 30, 2020 Income Shares Per Share Income Shares Per Share Basic EPS Consolidated net income attributable to common stockholders $ 9,313 22,862,429 $ 5,280 22,844,192 Allocation of earnings to participating restricted shares (92) — (33) — Consolidated net income attributable to unrestricted common stockholders $ 9,221 22,862,429 $ 0.40 $ 5,247 22,844,192 $ 0.23 Effect of dilutive securities (1) Restricted stock grants and Manager and director fee shares 92 229,291 33 145,424 Interest expense (add back) and assumed conversion of shares from convertible senior notes (2) 2,237 7,315,929 — — Diluted EPS Consolidated net income attributable to common stockholders and dilutive securities $ 11,550 30,407,649 $ 0.38 $ 5,280 22,989,616 $ 0.23 (1) The Company's outstanding warrants for an additional 6,500,000 shares of common stock and effect of the put option share settlement would have an anti-dilutive effect on diluted earnings per share for the three months ended September 30, 2021 and September 30, 2020, and have not been included in the calculation. (2) The effect of interest expense and assumed conversion of shares from convertible notes on the Company's diluted EPS calculation for the three months ended September 30, 2020 would have been anti-dilutive and has been removed from the calculation. Nine months ended September 30, 2021 Nine months ended September 30, 2020 Income Shares Per Share Income Shares Per Share Basic EPS Consolidated net income attributable to common stockholders $ 26,695 22,835,237 $ 11,922 22,575,480 Allocation of earnings to participating restricted shares (222) — (68) — Consolidated net income attributable to unrestricted common stockholders $ 26,473 22,835,237 $ 1.16 $ 11,854 22,575,480 $ 0.53 Effect of dilutive securities (1,2) Interest expense (add back) and assumed conversion of shares from convertible senior notes (3) 6,836 7,451,376 — — Diluted EPS Consolidated net income attributable to common stockholders and dilutive securities $ 33,309 30,286,613 $ 1.10 $ 11,854 22,575,480 $ 0.53 (1) The Company's outstanding warrants for an additional 6,500,000 shares of common stock and effect of the put option share settlement would have an anti-dilutive effect on diluted earnings per share for the nine months ended September 30, 2021 and September 30, 2020, and have not been included in the calculation. (2) The effect of restricted stock grants and manager and director fee shares on the Company's diluted EPS calculation for the nine months ended September 30, 2021 and September 30, 2020 would have been anti-dilutive and have not been included in the calcu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Common Stock As of September 30, 2021 and December 31, 2020, the Company had 23,140,131 and 22,978,339 shares, respectively, of $0.01 par value common stock outstanding with 125,000,000 shares authorized at each period end. Preferred Stock During the quarter ended June 30, 2020, the Company issued to institutional accredited investors an aggregate of $130.0 million of preferred stock in two series and warrant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The Company continues to use the net proceeds from the private placement to acquire mortgage loans and mortgage-related assets consistent with the Company's investment strategy. The Company had 2,307,400 shares of Series A preferred stock and 2,892,600 shares of Series B preferred stock outstanding at September 30, 2021 and December 31, 2020. There were 25,000,000 shares, cumulative for all series, authorized as of both September 30, 2021 and December 31, 2020. Treasury Stock and Stock Repurchase Plan On February 28, 2020, the Company's Board of Directors approved a stock repurchase of up to $25.0 million of its common shares. The amount and timing of any repurchases will depend on a number of factors, including but not limited to the price and availability of the common shares, trading volume and general circumstances and market conditions. As of September 30, 2021, the Company held 136,403 shares of treasury stock consisting of 87,939 shares received through distributions of the Company's shares previously held by its Manager and 48,464 shares acquired through open market purchases in the fourth quarter of 2020 under the Company's approved stock repurchase plan. As of December 31, 2020, the Company held 107,243 shares of treasury stock consisting of 58,779 shares received through distributions of the Company's shares previously held by its Manager and 48,464 shares acquired through open market purchases in the fourth quarter of 2020 under the Company's approved stock repurchase plan. Dividend Reinvestment Plan The Company sponsors a dividend reinvestment plan through which stockholders may purchase additional shares of the Company’s common stock by reinvesting some or all of the cash dividends received on shares of the Company’s common stock. During the three and nine months ended September 30, 2021 5,049 and 13,097 shares were issued, respectively, under the plan for total proceeds of approximately $0.1 million and $0.2 million, respectively. Comparatively, during the three and nine months ended September 30, 2020 4,928 and 9,985 shares were issued, respectively, under the plan for total proceeds of approximately $45 thousand and $0.1 million, respectively. At the Market Offering The Company has entered into an equity distribution agreement under which the Company may sell shares of its common stock having an aggregate offering price of up to $100.0 million from time to time in any method permitted by law deemed to be an “At the Market” offering as defined in Rule 415 under the Securities Act of 1933, as amended, or the Securities Act. During both the three and nine months ended September 30, 2021, 9,073 shares were sold under the At the Market program. Comparatively, no shares were sold under the At the Market program during the three and nine months ended September 30, 2020. The Company intends to use the net proceeds to acquire mortgage loans and mortgage-related assets consistent with its investment strategy. Accumulated Other Comprehensive Income The Company recognizes unrealized gains or losses on its investment in debt securities as components of other comprehensive income. Total accumulated other comprehensive income on the Company’s balance sheet at September 30, 2021 and December 31, 2020 was as follows ($ in thousands): Investments in securities: September 30, 2021 December 31, 2020 Unrealized gains $ 3,621 $ 1,152 Unrealized losses (203) (777) Accumulated other comprehensive income $ 3,418 $ 375 Non-controlling Interest At December 31, 2020, the Company had non-controlling interests attributable to ownership interests for four legal entities. During the first quarter of 2021, the Company acquired the remaining ownership of 2018-C. This decreased the number of third party non-controlling interests as of September 30, 2021 to three legal entities. Legal entities consolidated by the Company which have non-controlling interests held by third parties are described below. AS Ajax E II LLC was formed by the Company during 2017 to purchase and hold an investment in a Delaware trust which holds single family residential real estate loans, SBC loans and other real estate assets. AS Ajax E II LLC is 46.9% held by third parties. As of September 30, 2021 and December 31, 2020, the Company owned 53.1% of AS Ajax E II LLC and consolidated the assets, liabilities, revenues and expenses of the entity. 2017-D, a securitization trust, was formed by the Company during 2017, and is 50.0% held by an accredited institutional investor. During the second quarter of 2021, the majority of the loans in 2017-D were re-securitized into 2021-C, with 22 loans remaining in 2017-D. As of September 30, 2021 and December 31, 2020, the Company owned 50.0% of 2017-D and consolidated the assets, liabilities, revenues and expenses of the trust. Great Ajax II REIT was formed by the Company during 2019 to own Great Ajax II Depositor LLC, which acts as the depositor of mortgage loans into securitization trusts and holds the subordinated securities issued by such trusts and any additional trusts the Company may form for additional secured borrowings. As of September 30, 2021 and December 31, 2020, Great Ajax II REIT was 0.1% held by third parties. As of September 30, 2021 and December 31, 2020, the Company owned 99.9% of Great Ajax II REIT and consolidated the assets, liabilities, revenues and expenses of the entity. 2018-C, a securitization trust was formed by the Company during 2018 and was 37.0% held by an accredited institutional investor. The remaining 37.0% ownership was purchased by the Company during the first quarter of 2021. As of September 30, 2021 the Company owned 100.0% of 2018-C. Comparatively, as of December 31, 2020 the Company owned 63.0% of 2018-C and consolidated the assets, liabilities, revenues and expenses of the trust. The following table sets forth the effects of changes in ownership of the Company's non-controlling interests due to transfers to or from non-controlling interest for the calendar preceding the Consolidated balance sheet dates ($ in thousands): Three months ended September 30, Nine months ended September 30, 2021 2020 2021 2020 Decrease from redemption of 2018-C $ — $ — $ (8,306) $ — Decrease from the distribution resulting from the refinancing of substantially all of 2017-D (307) — (17,171) — Change in non-controlling interest $ (307) $ — $ (25,47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ince September 30, 2021, the Company has acquired 20 residential RPLs in two transactions from two different sellers, and one NPL in one transaction from a single seller, with aggregate UPB of $2.4 million and $0.4 million, respectively. The purchase price of the RPLs was 68.8% of UPB and 47.3% of the estimated market value of the underlying collateral of $3.5 million. The purchase price of the NPL was 97.4% of UPB and 84.4% of the estimated market value of the underlying collateral of $0.4 million. The Company has agreed to acquire, subject to due diligence, four residential RPLs in four transactions, and three NPLs in two transactions, with aggregate UPB of $1.7 million and $0.8 million, respectively. The purchase price of the residential RPLs is 96.5% of UPB and 70.3% of the estimated market value of the underlying collateral of $2.4 million. The purchase price of the NPLs is 93.9% of UPB and 61.8% of the estimated market value of the underlying collateral of $1.2 million. The Company has agreed to acquire, subject to due diligence, 2,498 NPLs with aggregate UPB of $350.9 million in one transaction from a single seller. The purchase price is 103.5% of UPB and 49.4% of the estimated market value of the underlying collateral of $734.9 million. These loans are expected to be acquired through a joint venture with third party institutional accredited investors. The Company expects its ownership percentage to be approximately 1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Use of Estimates</t>
        </is>
      </c>
      <c r="B4" s="4" t="inlineStr">
        <is>
          <t>The consolidated interim financial statements should be read in conjunction with the Company's consolidated financial statements and the notes thereto for the period ended December 31, 2020, included in the Company's Annual Report on Form 10-K filed with the Securities and Exchange Commission (the "SEC") on March 5, 2021. Interim financial statements are unaudited and prepared in accordance with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21.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t>
        </is>
      </c>
    </row>
    <row r="5">
      <c r="A5" s="4" t="inlineStr">
        <is>
          <t>Mortgage loans</t>
        </is>
      </c>
      <c r="B5" s="4" t="inlineStr">
        <is>
          <t>Mortgage loans Purchased Credit Deteriorated Loans ("PCD Loans") As of their acquisition date, the loans acquired by the Company have generally suffered some credit deterioration subsequent to origination. As a result, the Company’s recognition of interest income for PCD loans is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otherwise known as CECL using the prospective transition approach for PCD assets on January 1, 2020. At the time, $10.2 million of loan discount was reclassified to the allowance for expected credit losses with no net impact on the amortized cost basis of the portfolio.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 factor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PB of the loan. The purchase price discount which the Company expects at the time of acquisition to collect over the life of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t>
        </is>
      </c>
    </row>
    <row r="6">
      <c r="A6" s="4" t="inlineStr">
        <is>
          <t>Non PCD Loans</t>
        </is>
      </c>
      <c r="B6" s="4" t="inlineStr">
        <is>
          <t>Non-PCD Loans While the Company generally acquires loans that have experienced deterioration in credit quality, it also acquires loans that have not experienced a deterioration in credit quality and originates SBC loans. The Company accounts for its non-PCD loans by estimating any allowance for expected credit losses for its non-PCD loans based on historical experience and the risk characteristics of the individual loans.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If necessary, an allowance for expected credit losses is established through a provision for loan losses. The allowance is the difference between the net present value of the expected future cash flows from the loan and the contractual balance due.</t>
        </is>
      </c>
    </row>
    <row r="7">
      <c r="A7" s="4" t="inlineStr">
        <is>
          <t>Investments in Securities at Fair Value and Beneficial Interests</t>
        </is>
      </c>
      <c r="B7" s="4" t="inlineStr">
        <is>
          <t xml:space="preserve">Investments in Securities at Fair Value The Company’s Investments in Securities at Fair Value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income.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Investments in Beneficial Interests </t>
        </is>
      </c>
    </row>
    <row r="8">
      <c r="A8" s="4" t="inlineStr">
        <is>
          <t>Real Estate</t>
        </is>
      </c>
      <c r="B8" s="4" t="inlineStr">
        <is>
          <t>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Rental properties are intended to be held as long-term investments but may eventually be reclassified as held-for-sale. Property that arose through conversions of mortgage loans in the Company's portfolio such as when a mortgage loan is foreclosed upon and the Company takes title to the property or the borrower surrenders the deed in lieu of foreclosure is generally held for investment as rental property if the cash flows from use as a rental exceed the present value of expected cash flows from a sale. The Company may also acquire rental properties through direct purchases of properties for its rental portfolio. Depreciation is provided for using the straight-line method over the estimated useful lives of the assets of up to 27.5 years. The Company performs an impairment analysis for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Renovations are performed by the Servicer, and those costs are then reimbursed to the Servicer. Any renovations on properties which the Company elects to hold as rental properties are capitalized as part of the property’s basis and depreciated over the remaining estimated useful life of the property. The Company may perform property renovations to maximize the value of a property for either its rental strategy or for resale.</t>
        </is>
      </c>
    </row>
    <row r="9">
      <c r="A9" s="4" t="inlineStr">
        <is>
          <t>Preferred Stock</t>
        </is>
      </c>
      <c r="B9" s="4" t="inlineStr">
        <is>
          <t>Preferred Stock During the quarter ended June 30, 2020, the Company issued an aggregate of $125.0 million, net of offering costs, of preferred stock in two series and warrants to third party institutional accredited investors in a series of private placements. The Company issued 2,307,400 shares of 7.25% Series A Fixed-to-Floating Rate Preferred Stock and 2,892,600 shares of 5.00% Series B Fixed-to-Floating Rate Preferred Stock, each at a purchase price per share of $25.00. The shares have a liquidation preference of $25.00 per share.</t>
        </is>
      </c>
    </row>
    <row r="10">
      <c r="A10" s="4" t="inlineStr">
        <is>
          <t>Put Option Liability</t>
        </is>
      </c>
      <c r="B10" s="4" t="inlineStr">
        <is>
          <t>Put Option Liability As part of the Company’s capital raise transactions during the quarter ended June 30, 2020, the Company issue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The warrants were recorded as a liability in the Company's consolidated balance sheet as a put option liability with an original basis of $9.5 million. The Company is accreting the amount of the liability under the effective interest method to its expected future put value of $50.7 million and marks the obligation to market through earnings at each balance sheet date. The Company determines the fair value using a discounted cash flow method.</t>
        </is>
      </c>
    </row>
    <row r="11">
      <c r="A11" s="4" t="inlineStr">
        <is>
          <t>Secured Borrowings</t>
        </is>
      </c>
      <c r="B11" s="4" t="inlineStr">
        <is>
          <t>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t>
        </is>
      </c>
    </row>
    <row r="12">
      <c r="A12" s="4" t="inlineStr">
        <is>
          <t>Repurchase Facilities</t>
        </is>
      </c>
      <c r="B12" s="4" t="inlineStr">
        <is>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t>
        </is>
      </c>
    </row>
    <row r="13">
      <c r="A13" s="4" t="inlineStr">
        <is>
          <t>Convertible Senior Notes</t>
        </is>
      </c>
      <c r="B13" s="4" t="inlineStr">
        <is>
          <t>Convertible Senior Notes On April 25, 2017, the Company completed the public offer and sale of $87.5 million in aggregate principal amount of its convertible senior notes (the “notes”) due 2024, with follow-on offerings of an additional $20.5 million and $15.9 million, respectively, in aggregate principal amount completed on August 18, 2017 and November 19, 2018, respectively, which, combined with the notes from the April offering form a single series of fungible securiti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onversion rate of 1.7279 shares of common stock per $25.00 principal amount of the notes, which represents a conversion price of approximately $14.47 per share of common stock. The conversion rate, and thus the conversion price, is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at issuance of $3.2 million, representing the fair value of the embedded conversion feature, was recorded to stockholder equity. No sinking fund has been established for redemption of the principal. During the first and second quarters of 2021, the Company completed a series of convertible note repurchases for aggregate principal amounts of $2.5 million and $5.0 million, respectively, for total purchase prices of $2.4 million and $5.1 million, respectively. The carrying amounts of the equity component representing the embedded conversion feature reversed from Additional paid-in capital due to the first and second quarter of 2021 transactions were both zero. There were no convertible note repurchases during the third quarter of 2021. During the first and third quarters of 2020, the Company completed a series of convertible note repurchases for aggregate principal amounts of $8.0 million and $2.5 million, respectively, for total purchase prices of $8.2 million and $2.3 million, respectively. The carrying amounts of the equity component representing the embedded conversion feature reversed from Additional paid-in capital due to the first and third quarter of 2020 transactions were $0.1 million and zero, respectively. There were no convertible note repurchases during the second quarter of 2020.</t>
        </is>
      </c>
    </row>
    <row r="14">
      <c r="A14" s="4" t="inlineStr">
        <is>
          <t>Management Fee and Expense Reimbursement</t>
        </is>
      </c>
      <c r="B14" s="4" t="inlineStr">
        <is>
          <t>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t>
        </is>
      </c>
    </row>
    <row r="15">
      <c r="A15" s="4" t="inlineStr">
        <is>
          <t>Servicing Fees</t>
        </is>
      </c>
      <c r="B15" s="4" t="inlineStr">
        <is>
          <t xml:space="preserve">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npaid principal balance (“UPB”) to 1.25% annually of UPB for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n RPL becomes non-performing or vice versa. Servicing fees for the Company’s real property assets </t>
        </is>
      </c>
    </row>
    <row r="16">
      <c r="A16" s="4" t="inlineStr">
        <is>
          <t>Stock-based Payments</t>
        </is>
      </c>
      <c r="B16" s="4" t="inlineStr">
        <is>
          <t>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are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60,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In addition, each of the Company’s independent directors receives an annual fee of $100,000, payable quarterly, 40% in shares of the Company’s common stock and 60% in cash. Stock-based expense for the directors’ annual fee is expensed as earned, in equal quarterly amounts during the year, and recorded in stockholders'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exercise of all outstanding options and the conversion of all warrants and convertible senior notes, including OP Units and any LTIP Units, into shares of common stock). Grants of restricted stock under the 2016 Plan use grant date fair value of the stock as the basis for measuring the cost of the grant. Forfeitures of granted shares are accounted for in the period in which they occur. The shares granted in 2021 vest over four years, with one-fourth of the shares vesting on each of the first, second, third and fourth anniversaries of the grant date. The shares granted prior to 2021 vest over three years, with one-third of the shares vesting on each of the first, second and third anniversaries of the grant date. The shares may not be sold until the third or fourth anniversary of the grant date, as determined by the contract.</t>
        </is>
      </c>
    </row>
    <row r="17">
      <c r="A17" s="4" t="inlineStr">
        <is>
          <t>Directors' Fees</t>
        </is>
      </c>
      <c r="B17" s="4" t="inlineStr">
        <is>
          <t>Directors’ Fees The expense related to directors’ fees is accrued, and the portion payable in common stock is reflected in consolidated Stockholders’ Equity in the period in which it is incurred.</t>
        </is>
      </c>
    </row>
    <row r="18">
      <c r="A18" s="4" t="inlineStr">
        <is>
          <t>Variable Interest Entities</t>
        </is>
      </c>
      <c r="B18" s="4" t="inlineStr">
        <is>
          <t xml:space="preserve">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
        </is>
      </c>
    </row>
    <row r="19">
      <c r="A19" s="4" t="inlineStr">
        <is>
          <t>Cash and Cash Equivalents</t>
        </is>
      </c>
      <c r="B19" s="4" t="inlineStr">
        <is>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is>
      </c>
    </row>
    <row r="20">
      <c r="A20" s="4" t="inlineStr">
        <is>
          <t>Cash Held in Trust</t>
        </is>
      </c>
      <c r="B20" s="4" t="inlineStr">
        <is>
          <t>Cash Held in Trust Cash held in trust consists of restricted cash balances either legally due to lenders or held in trust for the benefit of the Company's secured borrowings, and is segregated from the Company’s other cash deposits. Cash held in trust is not available to the Company for any purpose other than the settlement of existing obligations.</t>
        </is>
      </c>
    </row>
    <row r="21">
      <c r="A21" s="4" t="inlineStr">
        <is>
          <t>Earnings per Share</t>
        </is>
      </c>
      <c r="B21" s="4" t="inlineStr">
        <is>
          <t>Earnings per Share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s.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the Manager's proprietary pricing model to estimate the underlying cash flows expected to be collected on these investments as a comparison to the estimates received from financing counterparties. The Company's investments in beneficial interests are trust certificates representing the residual investment in securitization trusts the Company forms with joint venture partners. The trust certificates represent the residual investment in the trust. The Company relies on its Manager's proprietary pricing model to estimate the underlying cash flows expected to be collected on its investments in beneficial interests. The Company's ownership interest in the Manager is valued by applying an earnings multiple to base fee revenue. The Company's ownership interests in AS Ajax E LLC and AS Ajax E II LLC are valued using estimates provided by financing counterparties and other publicly available information. The fair value of the Company's ownership interest in GAFS, including warrants, is determined by applying an earnings multiple to expected earnings. The fair value of the Company's ownership interest in Gaea is estimated using a projected net operating income for its property portfolio. The fair value of the Company's ownership interest in the loan pool LLCs is determined by using estimates of underlying assets and liabilities taken from its Manager's pricing model.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The Company is able to call the bonds issued in its secured borrowings at par value plus accrued interest pursuant to the terms of the offering document. The Company carries its secured borrowings net of deferred issuance cost. Accordingly, the difference between fair value and carrying value is largely driven by the deferred issuance costs. The fair value of the Company's put option liability is adjusted to approximate market value through earnings. The put obligation is a fixed amount that may be settled in cash or shares of the Company’s common stock at the option of the Company. Fair value is determined using the discounted cash flow method using a rate to accrete the initial basis of $9.5 million to the future put obligation of $50.7 million over the 39-month term of the put option liability. The fair value of the Company's put option liability is measured quarterly with adjustments posted to the Company's consolidated statements of income. The Company’s borrowings under its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under the ticker symbol "AJXA"; the debt’s fair value is determined from the closing price on the balance sheet date. The Convertible debt may be redeemable at par plus accrued interest beginning on April 30, 2022 subject to satisfying the conversion price trigger. The Company carries its Convertible debt net of deferred issuance cost. Accordingly, the difference between fair value and carrying value is partially driven by the deferred issuance costs. Property held-for-sale is carried at the lower of its acquisition basis or net realizable value. Net realizable value is determined based on BPOs, appraisals, or other market indicators of fair value, which are then reduced by anticipated selling costs. Net unrealized losses due to changes in market value are recognized through a valuation allowance by charges to income. The carrying values of the Company's Cash and cash equivalents, Cash held in trust, Receivable from Servicer, Prepaid expenses and other assets, Management fee payable and Accrued expenses and other liabilities are equal to or approximate fair value.</t>
        </is>
      </c>
    </row>
    <row r="23">
      <c r="A23" s="4" t="inlineStr">
        <is>
          <t>Income Taxes</t>
        </is>
      </c>
      <c r="B23" s="4" t="inlineStr">
        <is>
          <t>Income Taxes The Company initiall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 Company’s consolidated financial statements include the operations of GA-TRS and GAJX Real Estate Corp. and other TRS entities, which are subject to U.S. federal, state and local income taxes on their taxable income. Income from these entities and any other TRS that the Company forms in the future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s tax returns remain subject to examination and consequently, the taxability of the distributions and other tax positions taken by the Company may be subject to change. Distributions to stockholders generally will be primarily taxable as long-term capital gain, although a portion of such distributions may be designated as ordinary income or qualified dividend income, or may constitute a return of capital. The Company furnishes annually to each stockholder a statement setting forth distributions paid during the preceding year and their U.S. federal income tax treatment.</t>
        </is>
      </c>
    </row>
    <row r="24">
      <c r="A24" s="4" t="inlineStr">
        <is>
          <t>Reclassifications</t>
        </is>
      </c>
      <c r="B24" s="4" t="inlineStr">
        <is>
          <t>Reclassifications The Company combined its Property held-for-sale, net and Rental property, net lines with balances of $7.8 million and $0.7 million, respectively, in its December 31, 2020 consolidated balance sheet into a single line, Real estate owned properties, net, to conform to the current period presentation. There was no effect on the Company's reported earnings or cash flows for the periods presented. The Company reclassified its put option liability of $14.2 million at December 31, 2020, from Accrued expenses and other liabilities in its consolidated balance sheets to a separate line, Put option liability, to conform to the current period presentation. There was no effect on the Company's reported earnings or cash flows for the periods presented. The Company also reclassified its loans and securities credit loss expenses of $0.4 million and $1.3 million for the three and nine months ended September 30, 2020, respectively, from Net decrease in the net present value of expected credit losses to Interest income on its consolidated statement of income to align the presentation with the method the Company uses to evaluate these results. The Company reclassified its loss from loan settlement of $0.7 million for the nine months ended September 30, 2020 from Loss on sale of mortgage loans to Other income on its consolidated statement of income to align the presentation with the method the Company uses to evaluate these results. The Company also reclassified its loan transaction expense of $0.2 million for both the three and nine months ended September 30, 2020 from Loan transaction expense to Other expense on its consolidated statement of income to align the presentation with the method the Company uses to evaluate these results.</t>
        </is>
      </c>
    </row>
    <row r="25">
      <c r="A25" s="4" t="inlineStr">
        <is>
          <t>Segment Information</t>
        </is>
      </c>
      <c r="B25" s="4" t="inlineStr">
        <is>
          <t>Segment Information The Company’s primary business is acquiring, investing in and managing a portfolio of mortgage loans. The Company operates in a single segment focused on re-performing mortgages, and to a lesser extent non-performing mortgages and real property.</t>
        </is>
      </c>
    </row>
    <row r="26">
      <c r="A26" s="4" t="inlineStr">
        <is>
          <t>Recently Adopted and Issued Accounting Standards</t>
        </is>
      </c>
      <c r="B26" s="4" t="inlineStr">
        <is>
          <t>Recently Adopted Accounting Standards In December 2019, the FASB issued ASU 2019-12, Income Taxes (Topic 740) – Simplifying the Accounting for Income Taxes. The amendments in this update simplify the accounting for income taxes by removing certain exceptions and adding certain clarifications to rules and definitions used in the calculation of the income tax provision. This guidance is effective for interim and annual reporting periods beginning after December 15, 2020, with early adoption permitted, including adoption in any interim period. The Company adopted ASU 2019-12 in the first quarter of 2021 with no effect on its consolidated assets or liabilities, consolidated net income or equity or cash flows on the date of adoption. In January 2020, the FASB issued ASU 2020-01, Investments – Equity Securities (Topic 321, Investments) – Equity Method and Joint Ventures (Topic 323), and Derivatives and Hedging (Topic 815). The amendments in this update clarify the interactions between Topic 321, Topic 323, and Topic 815, which clarifies aspects of accounting for investments in equity-method investees acquired through step acquisitions to require remeasurement of an investment immediately before adopting the equity method of accounting if the investor identifies observable price changes in orderly transactions for an identical or similar investment of the same issuer, and also requires such remeasurement upon discontinuance of the equity method. The amendments also clarify whether upon settlement of a forward contract or option the underlying security would be accounted for under the Equity Method (Topic 323) or the fair value option (Topic 825). This guidance is effective for interim and annual reporting periods beginning after December 15, 2020, with early adoption permitted, including adoption in any interim period. The Company adopted ASU 2020-01 in the first quarter of 2021 with no effect on its consolidated assets or liabilities, consolidated net income or equity or cash flows on the date of adoption. Recently Issued Accounting Standards In August 2020, the FASB issued ASU 2020-06, Debt – Debt with Conversion and Other Options (Subtopic 470-20) and Derivatives and Hedging – Contracts in an Entity’s Own Equity (Subtopic 815-40). The amendments in this update simplify the accounting for convertible instruments by removing certain accounting models that require separation of convertible instruments into debt and equity components with conversion features that are not required to be accounted for as derivatives or that do not result in substantial premiums. Consequently a convertible instrument will be accounted for as a single liability measured as its amortized cost and convertible preferred stock will be accounted for as a single instrument recorded at historical cost as long as no other features require bifurcation or recognition as derivatives. This guidance is effective for interim and annual reporting periods beginning after December 15, 2021, with early adoption permitted. The Company is currently evaluating the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9 Months Ended</t>
        </is>
      </c>
    </row>
    <row r="2">
      <c r="B2" s="2" t="inlineStr">
        <is>
          <t>Sep. 30, 2021</t>
        </is>
      </c>
    </row>
    <row r="3">
      <c r="A3" s="3" t="inlineStr">
        <is>
          <t>Mortgage Loans [Abstract]</t>
        </is>
      </c>
    </row>
    <row r="4">
      <c r="A4" s="4" t="inlineStr">
        <is>
          <t>Schedule of loan portfolio basis by asset type</t>
        </is>
      </c>
      <c r="B4" s="4" t="inlineStr">
        <is>
          <t xml:space="preserve">The following table presents information regarding the carrying value for the Company's RPLs, NPLs and SBC loans as of September 30, 2021 and December 31, 2020 ($ in thousands): September 30, 2021 December 31, 2020 Loan portfolio basis by asset type Mortgage loans held-for-investment, net Mortgage loans held-for-sale, net Mortgage loans held-for-investment, net Mortgage loans held-for-sale, net Residential RPLs $ 834,309 $ 30,963 $ 1,057,454 $ — Residential NPLs 117,681 — 38,724 — SBC loans 24,361 — 23,194 — Total $ 976,351 $ 30,963 $ 1,119,372 $ — </t>
        </is>
      </c>
    </row>
    <row r="5">
      <c r="A5" s="4" t="inlineStr">
        <is>
          <t>Schedule of loan basis by year of origination</t>
        </is>
      </c>
      <c r="B5" s="4" t="inlineStr">
        <is>
          <t xml:space="preserve">The following table presents information regarding the year of origination of the Company's mortgage loan portfolio by basis as of September 30, 2021 and December 31, 2020 ($ in thousands): September 30, 2021 Mortgage loans held-for-investment, net 2021 2020 2019 2018 2017 2016 2009-2015 2006-2008 2005 and prior Total Great Ajax II REIT $ — $ 762 $ 180 $ 697 $ 329 $ 1,749 $ 47,403 $ 357,311 $ 131,165 $ 539,596 California — — 1,265 632 370 — 4,019 44,297 12,351 62,934 7f7 and better — — 933 108 435 449 14,274 95,403 32,125 143,727 4f4-6f6 and below — 109 2,802 2,203 209 366 25,373 118,411 49,171 198,644 Non-PCD 13,686 9,621 4,580 78 2,592 124 733 24 12 31,450 Total $ 13,686 $ 10,492 $ 9,760 $ 3,718 $ 3,935 $ 2,688 $ 91,802 $ 615,446 $ 224,824 $ 976,351 September 30, 2021 Mortgage loans held-for-sale, net 2021 2020 2019 2018 2017 2016 2009-2015 2006-2008 2005 and prior Total Ajax N Trust $ — $ — $ 332 $ — $ — $ — $ 4,602 $ 16,545 $ 9,484 $ 30,963 Total $ — $ — $ 332 $ — $ — $ — $ 4,602 $ 16,545 $ 9,484 $ 30,963 December 31, 2020 Mortgage loans held-for-investment, net 2020 2019 2018 2017 2016 2009-2015 2006-2008 2005 and prior Total Great Ajax II REIT $ — $ — $ 257 $ 488 $ 1,991 $ 41,746 $ 280,606 $ 99,909 $ 424,997 2018-C — — — — — 14,100 119,343 39,778 173,221 2017-D — — — 121 — 6,826 94,711 32,238 133,896 California 2,221 952 1,484 362 — 5,292 60,393 18,084 88,788 7f7 and better — 911 434 — 2,125 17,520 88,414 32,831 142,235 4f4-6f6 and below 872 1,397 2,054 336 305 13,409 78,202 30,239 126,814 Non-PCD 21,387 4,738 64 2,493 99 611 20 9 29,421 Total $ 24,480 $ 7,998 $ 4,293 $ 3,800 $ 4,520 $ 99,504 $ 721,689 $ 253,088 $ 1,119,372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and originations for the three and nine months ended September 30, 2021 and 2020 ($ in thousands): Three months ended September 30, Nine months ended September 30, 2021 2020 2021 2020 PCD Loans Non-PCD Loans PCD Loans Non-PCD Loans PCD Loans Non-PCD Loans PCD Loans Non-PCD Loans Par $ 91,392 $ — $ 46,811 $ 1,859 $ 133,245 $ 3,611 $ 47,038 $ 3,811 Premium/(discount) 2,582 — (3,901) (41) (737) (8) (3,938) (788) Allowance (5,962) — (1,272) — (7,689) — (1,276) — Purchase Price $ 88,012 $ — $ 41,638 $ 1,818 $ 124,819 $ 3,603 $ 41,824 $ 3,023 </t>
        </is>
      </c>
    </row>
    <row r="7">
      <c r="A7" s="4" t="inlineStr">
        <is>
          <t>Allowance for credit losses on mortgage loans</t>
        </is>
      </c>
      <c r="B7" s="4" t="inlineStr">
        <is>
          <t>An analysis of the balance in the allowance for expected credit losses account follows ($ in thousands): Three months ended September 30, Nine months ended September 30, 2021 2020 2021 2020 Allowance for expected credit losses, beginning of period $ (9,833) $ (14,450) $ (13,712) $ (1,960) Beginning period adjustment for CECL adoption — — — (10,156) Reclassification to/(from) non-credit discount from/(to) the allowance for changes in payment expectations 1,175 (2,137) (2,607) (3,870) Increase in allowance for expected credit losses for loan acquisitions (5,962) (1,272) (7,689) (1,276) Credit loss expense on mortgage loans (164) (291) (757) (794) Reversal of allowance for expected credit losses due to increases in the net present value of expected cash flows 908 2,996 9,148 2,902 Reversal of allowance upon reclass of pool 2017-D to mortgage loans held-for-sale, net — — 1,741 — Allowance for expected credit losses, end of period $ (13,876) $ (15,154) $ (13,876) $ (15,154)</t>
        </is>
      </c>
    </row>
    <row r="8">
      <c r="A8" s="4" t="inlineStr">
        <is>
          <t>Schedule of carrying value of mortgage loans and related UPB by delinquency status</t>
        </is>
      </c>
      <c r="B8" s="4" t="inlineStr">
        <is>
          <t xml:space="preserve">The following table sets forth the carrying value of the Company’s mortgage loans by delinquency status as of September 30, 2021 and December 31, 2020 ($ in thousands): September 30, 2021 Mortgage loans held-for-investment, net Current 30 60 90 Foreclosure Total Great Ajax II REIT $ 474,914 $ 22,649 $ 11,594 $ 28,018 $ 2,421 $ 539,596 California 28,456 4,880 5,270 17,436 6,892 62,934 7f7 and better 68,210 21,403 15,374 38,299 441 143,727 4f4-6f6 and below 24,164 4,271 5,331 113,691 51,187 198,644 Non-PCD 30,707 — 12 84 647 31,450 Total $ 626,451 $ 53,203 $ 37,581 $ 197,528 $ 61,588 $ 976,351 September 30, 2021 Mortgage loans held-for-sale, net Current 30 60 90 Foreclosure Total Ajax N Trust $ 16,940 $ 1,899 $ 1,338 $ 9,108 $ 1,678 $ 30,963 Total $ 16,940 $ 1,899 $ 1,338 $ 9,108 $ 1,678 $ 30,963 December 31, 2020 Mortgage loans held-for-investment, net Current 30 60 90 Foreclosure Total Great Ajax II REIT $ 311,941 $ 48,266 $ 19,559 $ 43,364 $ 1,867 $ 424,997 2018-C 70,034 20,541 15,300 57,538 9,808 173,221 2017-D 58,198 24,906 12,437 36,106 2,249 133,896 California 42,214 7,660 5,519 29,343 4,052 88,788 7f7 and better 72,613 14,003 12,447 41,383 1,789 142,235 4f4-6f6 and below 13,976 10,773 7,157 68,677 26,231 126,814 Non-PCD 22,562 6,099 56 704 — 29,421 Total $ 591,538 $ 132,248 $ 72,475 $ 277,115 $ 45,996 $ 1,119,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Assets, Net (Tables)</t>
        </is>
      </c>
      <c r="B1" s="2" t="inlineStr">
        <is>
          <t>9 Months Ended</t>
        </is>
      </c>
    </row>
    <row r="2">
      <c r="B2" s="2" t="inlineStr">
        <is>
          <t>Sep. 30, 2021</t>
        </is>
      </c>
    </row>
    <row r="3">
      <c r="A3" s="3" t="inlineStr">
        <is>
          <t>Real Estate [Abstract]</t>
        </is>
      </c>
    </row>
    <row r="4">
      <c r="A4" s="4" t="inlineStr">
        <is>
          <t>Schedule of activity in the Company's carrying value held-for-sale</t>
        </is>
      </c>
      <c r="B4" s="4" t="inlineStr">
        <is>
          <t xml:space="preserve">The following table presents the activity in the Company’s carrying value of property held-for-sale and rental property for the three and nine months ended September 30, 2021 and 2020 ($ in thousands): Three months ended September 30, Nine months ended September 30, 2021 2020 2021 2020 Property Held-for-Sale and Rental Property Count Amount Count Amount Count Amount Count Amount Balance at beginning of period 25 $ 4,768 42 $ 8,233 38 $ 8,526 68 $ 15,071 Net transfers from mortgage loans 10 1,739 5 603 17 3,013 12 1,515 Adjustments to record at lower of cost or fair value — 78 — (156) — (170) — (1,156) Depreciation on rental properties — (1) — (7) — (7) — (23) Disposals (4) (487) (7) (1,416) (24) (5,265) (40) (8,143) Other — — — (49) — — — (56) Balance at end of period 31 $ 6,097 40 $ 7,208 31 $ 6,097 40 $ 7,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Available-for-sale securities</t>
        </is>
      </c>
      <c r="B4" s="4" t="inlineStr">
        <is>
          <t>The following table presents information regarding the Company's investments in debt securities and investments in beneficial interests ($ in thousands): As of September 30, 2021 Basis (1) Gross unrealized gains Gross unrealized losses Carrying value Debt securities $ 336,664 $ 3,621 $ (203) $ 340,082 Beneficial interests in securitization trusts 139,494 — — 139,494 Total investments $ 476,158 $ 3,621 $ (203) $ 479,576 (1) Basis amount is net of amortized discount, allowance for expected credit losses, principal paydowns and interest receivable on securities of $0.2 million. As of December 31, 2020 Basis (1) Gross unrealized gains Gross unrealized losses Carrying value Debt securities $ 273,459 $ 1,152 $ (777) $ 273,834 Beneficial interests in securitization trusts 91,418 — — 91,418 Total investments $ 364,877 $ 1,152 $ (777) $ 365,252 (1) Basis amount is net of amortized costs, principal paydowns and interest receivable on securities of $0.2 million.</t>
        </is>
      </c>
    </row>
    <row r="5">
      <c r="A5" s="4" t="inlineStr">
        <is>
          <t>Debt securities, available-for-sale, unrealized loss position, fair value</t>
        </is>
      </c>
      <c r="B5" s="4" t="inlineStr">
        <is>
          <t>The following table presents a breakdown of the Company's gross unrealized losses ($ in thousands): As of September 30, 2021 Step-up date (1) Basis (2) Gross unrealized losses Carrying value Debt securities due September 2059 (3) April 2023 $ 9,159 $ (203) $ 8,956 Total $ 9,159 $ (203) $ 8,956 (1) Step-up date is the date at which the coupon interest rate on the security increases. The Company expects the security to be called before the step-up date. (2) Basis amount is net of any realized amortized costs and principal paydowns. (3) This security has been in an unrealized loss position for 12 months or longer. As of December 31, 2020 Step-up date (1) Basis (2) Gross unrealized losses Carrying value Debt securities due September 2059 (3) February 2023/April 2023 $ 22,216 $ (238) $ 21,978 Debt securities due November 2059 (4) April 2023 14,738 (61) 14,677 Debt securities due December 2059 (4) July 2023 47,270 (315) 46,955 Debt securities due September 2060 (4) March 2024 34,970 (44) 34,926 Debt securities due June 2060 (4) March 2024 35,127 (119) 35,008 Total $ 154,321 $ (777) $ 153,544 (1) Step-up date is the date at which the coupon interest rate on the security increases. The Company expects the security to be called before the step-up date. (2) Basis amount is net of any realized amortized costs and principal paydowns. (3) This line is comprised of two securities that are both due September 2059. One security with a balance of $0.2 million has been in an unrealized loss position for less than 12 months and has a step-up date in April 2023, and the other security of $0.1 million has been in a loss position for 12 months or longer and has a step-up date in February 2023. (4) This security has been in an unrealized loss position for less than 12 months.</t>
        </is>
      </c>
    </row>
    <row r="6">
      <c r="A6" s="4" t="inlineStr">
        <is>
          <t>Schedule of securities acquisition reconciliation between purchase price and par value</t>
        </is>
      </c>
      <c r="B6" s="4" t="inlineStr">
        <is>
          <t>The following table presents a reconciliation between the purchase price and par value for the Company's beneficial interests acquisitions for the three and nine months ended September 30, 2021 and 2020 ($ in thousands): Three months ended September 30, Nine months ended September 30, 2021 2020 2021 2020 Par $ 5,177 $ 15,349 $ 51,662 $ 27,319 Discount (1,346) (2,899) (6,771) (5,234) Allowance (618) (225) (2,211) (2,778) Purchase Price (1) $ 3,213 $ 12,225 $ 42,680 $ 19,307 (1) During the quarter ended September 30, 2021, the Company acquired Class XS, an interest only class, in Ajax Mortgage Loan Trust 2021-E. Class XS is entitled to receive the spread between the interest income on the underlying mortgage loans and the interest expense on the bonds outstanding. Because Class XS has no stated principal balance, the sum of the contractual cash flows is presented as par.</t>
        </is>
      </c>
    </row>
    <row r="7">
      <c r="A7" s="4" t="inlineStr">
        <is>
          <t>Allowance for credit loss on beneficial interests</t>
        </is>
      </c>
      <c r="B7" s="4" t="inlineStr">
        <is>
          <t>An analysis of the balance in the allowance for expected credit losses for beneficial interests account follows ($ in thousands): Three months ended September 30, Nine months ended September 30, 2021 2020 2021 2020 Allowance for expected credit losses, beginning balance $ (2,959) $ (6,959) $ (4,453) $ — Beginning period adjustment for CECL adoption — — — (1,668) Reclassification to/(from) non-credit discount from/(to) the allowance for changes in payment expectations 274 — 1,709 (2,553) Increase in allowance for expected credit losses for acquisitions (618) (225) (2,211) (2,778) Credit loss expense on beneficial interests (85) (141) (440) (570) Reversal of allowance for expected credit losses due to increases in the net present value of expected cash flows 2,770 1,443 4,777 1,687 Allowance for expected credit losses, ending balance $ (618) $ (5,882) $ (618) $ (5,8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Recurring financial assets and liabilities measured and carried at fair value by level within the fair value hierarchy as of September 30, 2021 and December 31, 2020 ($ in thousands): Level 1 Level 2 Level 3 September 30, 2021 Carrying value Quoted prices in active markets Observable inputs other than Level 1 prices Unobservable inputs Recurring financial assets Investment in debt securities at fair value $ 340,082 $ — $ 340,082 $ — Recurring financial liabilities Put option liability $ 20,843 $ — $ — $ 20,843 Level 1 Level 2 Level 3 December 31, 2020 Carrying value Quoted prices in active markets Observable inputs other than Level 1 prices Unobservable inputs Recurring financial assets Investment in debt securities at fair value $ 273,834 $ — $ 273,834 $ — Recurring financial liabilities Put option liability $ 14,205 $ — $ — $ 14,205 </t>
        </is>
      </c>
    </row>
    <row r="5">
      <c r="A5" s="4" t="inlineStr">
        <is>
          <t>Schedule of fair value of financial assets and liabilities</t>
        </is>
      </c>
      <c r="B5" s="4" t="inlineStr">
        <is>
          <t xml:space="preserve">The following tables set forth the fair value of financial instruments by level within the fair value hierarchy as of September 30, 2021 and December 31, 2020 ($ in thousands): Level 1 Level 2 Level 3 September 30, 2021 Carrying value Quoted prices in active markets Observable inputs other than Level 1 prices Unobservable inputs Financial assets Mortgage loans held-for-investment, net $ 976,351 $ — $ — $ 1,059,040 Mortgage loans held-for-sale, net $ 30,963 $ — $ — $ 33,429 Investment in beneficial interests $ 139,494 $ — $ — $ 139,494 Investment in Manager $ 1,569 $ — $ — $ 12,379 Investment in AS Ajax E LLC $ 611 $ — $ 761 $ — Investment in AS Ajax E II LLC $ 2,755 $ — $ 2,958 $ — Investment in GAFS, including warrants $ 2,619 $ — $ — $ 3,320 Investment in Gaea $ 19,670 $ — $ — $ 20,287 Investment in Loan pool LLCs $ 240 $ — $ — $ 672 Financial liabilities Secured borrowings, net $ 612,592 $ — $ 624,743 $ — Borrowings under repurchase transactions $ 399,340 $ — $ 399,340 $ — Convertible senior notes, net $ 103,754 $ 111,227 $ — $ — Level 1 Level 2 Level 3 December 31, 2020 Carrying value Quoted prices in active markets Observable inputs other than Level 1 prices Unobservable inputs Financial assets Mortgage loans held-for-investment, net $ 1,119,372 $ — $ — $ 1,232,081 Investment in beneficial interests $ 91,418 $ — $ — $ 91,418 Investment in Manager $ 1,366 $ — $ — $ 11,709 Investment in AS Ajax E LLC $ 776 $ — $ 934 $ — Investment in AS Ajax E II LLC $ 3,381 $ — $ 3,484 $ — Investment in GAFS, including warrants $ 2,711 $ — $ — $ 3,320 Investment in Gaea $ 20,001 $ — $ — $ 19,150 Investment in Loan pool LLCs $ 381 $ — $ — $ 701 Financial liabilities Secured borrowings, net $ 585,403 $ — $ 586,419 $ — Borrowings under repurchase agreement $ 421,132 $ — $ 421,132 $ — Convertible senior notes, net $ 110,057 $ 110,675 $ — $ — </t>
        </is>
      </c>
    </row>
    <row r="6">
      <c r="A6" s="4" t="inlineStr">
        <is>
          <t>Fair value of non-financial assets by level</t>
        </is>
      </c>
      <c r="B6" s="4" t="inlineStr">
        <is>
          <t xml:space="preserve">The following tables set forth the fair value of non-financial assets by level within the fair value hierarchy as of September 30, 2021 and December 31, 2020 ($ in thousands): Level 1 Level 2 Level 3 September 30, 2021 Carrying value Nine months ended fair value adjustment recognized in the consolidated statements of income Quoted prices in active markets Observable inputs other than Level 1 prices Unobservable inputs Non-financial assets Property held-for-sale $ 6,097 $ (170) $ — $ — $ 6,097 Level 1 Level 2 Level 3 December 31, 2020 Carrying value Fair value adjustment recognized in the consolidated statements of income Quoted prices in active markets Observable inputs other than Level 1 prices Unobservable inputs Non-financial assets Property held-for-sale $ 7,807 $ (1,359) $ — $ — $ 7,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9 Months Ended</t>
        </is>
      </c>
    </row>
    <row r="2">
      <c r="B2" s="2" t="inlineStr">
        <is>
          <t>Sep. 30, 2021</t>
        </is>
      </c>
    </row>
    <row r="3">
      <c r="A3" s="3" t="inlineStr">
        <is>
          <t>Investments in and Advances to Affiliates, Schedule of Investments [Abstract]</t>
        </is>
      </c>
    </row>
    <row r="4">
      <c r="A4" s="4" t="inlineStr">
        <is>
          <t>Equity method investments</t>
        </is>
      </c>
      <c r="B4" s="4" t="inlineStr">
        <is>
          <t xml:space="preserve">The table below shows the net income, assets and liabilities for the Company’s unconsolidated affiliates at 100%, and at the Company’s share ($ in thousands): Net income/(loss), assets and liabilities of unconsolidated affiliates at 100% Three months ended September 30, Nine months ended September 30, Net income/(loss) at 100% 2021 2020 2021 2020 Thetis Asset Management LLC $ 665 $ 378 $ 2,945 $ (1,837) AS Ajax E LLC $ 66 $ 52 $ 162 $ 151 Loan pool LLCs $ (41) $ (114) $ (92) $ 27 Gaea Real Estate Corp. $ (123) $ 60 $ 136 $ 320 Great Ajax FS LLC $ (460) $ (1,454) $ (1,148) $ (4,004) September 30, 2021 December 31, 2020 Assets and Liabilities at 100% Assets Liabilities Assets Liabilities Thetis Asset Management LLC $ 10,524 $ 2,378 $ 9,531 $ 2,122 AS Ajax E LLC $ 3,797 $ 2 $ 4,808 $ 2 Loan pool LLCs $ 2,234 $ 4,018 $ 2,423 $ 3,961 Gaea Real Estate Corp. $ 92,877 $ 11,270 $ 94,639 $ 11,886 Great Ajax FS LLC $ 54,529 $ 35,251 $ 56,532 $ 36,101 Net income/(loss), assets and liabilities of unconsolidated affiliates at the Company's share Three months ended September 30, Nine months ended September 30, Net income/(loss) at the Company's share 2021 2020 2021 2020 Thetis Asset Management LLC $ 132 $ 75 $ 583 $ (364) AS Ajax E LLC $ 11 $ 9 $ 27 $ 25 Loan pool LLCs $ (16) $ (46) $ (37) $ 10 Gaea Real Estate Corp. $ (28) $ 14 $ 32 $ 74 Great Ajax FS LLC $ (37) $ (116) $ (92) $ (320) September 30, 2021 December 31, 2020 Assets and Liabilities at the Company's share Assets Liabilities Assets Liabilities Thetis Asset Management LLC $ 2,084 $ 471 $ 1,887 $ 420 AS Ajax E LLC $ 625 $ — $ 791 $ — Loan pool LLCs $ 897 $ 1,619 $ 973 $ 1,595 Gaea Real Estate Corp. $ 21,195 $ 2,572 $ 21,729 $ 2,729 Great Ajax FS LLC $ 4,362 $ 2,820 $ 4,523 $ 2,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SOLIDATED BALANCE SHEETS (Parentheticals) - USD ($) $ in Thousands</t>
        </is>
      </c>
      <c r="C1" s="2" t="inlineStr">
        <is>
          <t>9 Months Ended</t>
        </is>
      </c>
    </row>
    <row r="2">
      <c r="C2" s="2" t="inlineStr">
        <is>
          <t>Sep. 30, 2021</t>
        </is>
      </c>
      <c r="D2" s="2" t="inlineStr">
        <is>
          <t>Dec. 31, 2020</t>
        </is>
      </c>
    </row>
    <row r="3">
      <c r="A3" s="4" t="inlineStr">
        <is>
          <t>Preferred stock, par value per share (in dollars per share)</t>
        </is>
      </c>
      <c r="C3" s="7" t="n">
        <v>0.01</v>
      </c>
      <c r="D3" s="7" t="n">
        <v>0.01</v>
      </c>
    </row>
    <row r="4">
      <c r="A4" s="4" t="inlineStr">
        <is>
          <t>Preferred stock, shares authorized (in shares)</t>
        </is>
      </c>
      <c r="C4" s="5" t="n">
        <v>25000000</v>
      </c>
      <c r="D4" s="5" t="n">
        <v>25000000</v>
      </c>
    </row>
    <row r="5">
      <c r="A5" s="4" t="inlineStr">
        <is>
          <t>Common stock, par value per share (in dollars per share)</t>
        </is>
      </c>
      <c r="C5" s="7" t="n">
        <v>0.01</v>
      </c>
      <c r="D5" s="7" t="n">
        <v>0.01</v>
      </c>
    </row>
    <row r="6">
      <c r="A6" s="4" t="inlineStr">
        <is>
          <t>Common stock, shares authorized (in shares)</t>
        </is>
      </c>
      <c r="C6" s="5" t="n">
        <v>125000000</v>
      </c>
      <c r="D6" s="5" t="n">
        <v>125000000</v>
      </c>
    </row>
    <row r="7">
      <c r="A7" s="4" t="inlineStr">
        <is>
          <t>Common stock, shares issued (in shares)</t>
        </is>
      </c>
      <c r="C7" s="5" t="n">
        <v>23140131</v>
      </c>
      <c r="D7" s="5" t="n">
        <v>22978339</v>
      </c>
    </row>
    <row r="8">
      <c r="A8" s="4" t="inlineStr">
        <is>
          <t>Common stock, shares outstanding (in shares)</t>
        </is>
      </c>
      <c r="C8" s="5" t="n">
        <v>23140131</v>
      </c>
      <c r="D8" s="5" t="n">
        <v>22978339</v>
      </c>
    </row>
    <row r="9">
      <c r="A9" s="4" t="inlineStr">
        <is>
          <t>Mortgage loans</t>
        </is>
      </c>
      <c r="C9" s="6" t="n">
        <v>790900</v>
      </c>
      <c r="D9" s="6" t="n">
        <v>842200</v>
      </c>
    </row>
    <row r="10">
      <c r="A10" s="4" t="inlineStr">
        <is>
          <t>Allowance for loan credit losses</t>
        </is>
      </c>
      <c r="C10" s="5" t="n">
        <v>13876</v>
      </c>
      <c r="D10" s="5" t="n">
        <v>13712</v>
      </c>
    </row>
    <row r="11">
      <c r="A11" s="4" t="inlineStr">
        <is>
          <t>Property held-for-sale, valuation allowances</t>
        </is>
      </c>
      <c r="C11" s="5" t="n">
        <v>400</v>
      </c>
      <c r="D11" s="5" t="n">
        <v>1400</v>
      </c>
    </row>
    <row r="12">
      <c r="A12" s="4" t="inlineStr">
        <is>
          <t>Basis</t>
        </is>
      </c>
      <c r="C12" s="5" t="n">
        <v>336700</v>
      </c>
      <c r="D12" s="5" t="n">
        <v>273400</v>
      </c>
    </row>
    <row r="13">
      <c r="A13" s="4" t="inlineStr">
        <is>
          <t>Debt securities accumulated unrealized gain (loss)</t>
        </is>
      </c>
      <c r="C13" s="5" t="n">
        <v>3400</v>
      </c>
      <c r="D13" s="5" t="n">
        <v>400</v>
      </c>
    </row>
    <row r="14">
      <c r="A14" s="4" t="inlineStr">
        <is>
          <t>Noncontrolling interest</t>
        </is>
      </c>
      <c r="B14" s="4" t="inlineStr">
        <is>
          <t>[1]</t>
        </is>
      </c>
      <c r="C14" s="5" t="n">
        <v>3281</v>
      </c>
      <c r="D14" s="5" t="n">
        <v>29130</v>
      </c>
    </row>
    <row r="15">
      <c r="A15" s="4" t="inlineStr">
        <is>
          <t>Secured Borrowings</t>
        </is>
      </c>
    </row>
    <row r="16">
      <c r="A16" s="4" t="inlineStr">
        <is>
          <t>Deferred issuance costs</t>
        </is>
      </c>
      <c r="C16" s="5" t="n">
        <v>8300</v>
      </c>
      <c r="D16" s="5" t="n">
        <v>5400</v>
      </c>
    </row>
    <row r="17">
      <c r="A17" s="4" t="inlineStr">
        <is>
          <t>Convertible senior notes</t>
        </is>
      </c>
    </row>
    <row r="18">
      <c r="A18" s="4" t="inlineStr">
        <is>
          <t>Deferred issuance costs</t>
        </is>
      </c>
      <c r="C18" s="6" t="n">
        <v>2100</v>
      </c>
      <c r="D18" s="6" t="n">
        <v>3300</v>
      </c>
    </row>
    <row r="19">
      <c r="A19" s="4" t="inlineStr">
        <is>
          <t>2017-D</t>
        </is>
      </c>
    </row>
    <row r="20">
      <c r="A20" s="4" t="inlineStr">
        <is>
          <t>Percentage of additional ownership in joint venture obtained</t>
        </is>
      </c>
      <c r="C20" s="4" t="inlineStr">
        <is>
          <t>50.00%</t>
        </is>
      </c>
    </row>
    <row r="21">
      <c r="A21" s="4" t="inlineStr">
        <is>
          <t>2017-D | Great Ajax Corp</t>
        </is>
      </c>
    </row>
    <row r="22">
      <c r="A22" s="4" t="inlineStr">
        <is>
          <t>Ownership percentage by parent</t>
        </is>
      </c>
      <c r="C22" s="4" t="inlineStr">
        <is>
          <t>50.00%</t>
        </is>
      </c>
      <c r="D22" s="4" t="inlineStr">
        <is>
          <t>50.00%</t>
        </is>
      </c>
    </row>
    <row r="23">
      <c r="A23" s="4" t="inlineStr">
        <is>
          <t>2018-C</t>
        </is>
      </c>
    </row>
    <row r="24">
      <c r="A24" s="4" t="inlineStr">
        <is>
          <t>Percentage of additional ownership in joint venture obtained</t>
        </is>
      </c>
      <c r="C24" s="4" t="inlineStr">
        <is>
          <t>37.00%</t>
        </is>
      </c>
    </row>
    <row r="25">
      <c r="A25" s="4" t="inlineStr">
        <is>
          <t>2018-C | Great Ajax Corp</t>
        </is>
      </c>
    </row>
    <row r="26">
      <c r="A26" s="4" t="inlineStr">
        <is>
          <t>Ownership percentage by parent</t>
        </is>
      </c>
      <c r="C26" s="4" t="inlineStr">
        <is>
          <t>100.00%</t>
        </is>
      </c>
      <c r="D26" s="4" t="inlineStr">
        <is>
          <t>63.00%</t>
        </is>
      </c>
    </row>
    <row r="27">
      <c r="A27" s="4" t="inlineStr">
        <is>
          <t>Investment in AS Ajax E II LLC</t>
        </is>
      </c>
    </row>
    <row r="28">
      <c r="A28" s="4" t="inlineStr">
        <is>
          <t>Percentage of additional ownership in joint venture obtained</t>
        </is>
      </c>
      <c r="C28" s="4" t="inlineStr">
        <is>
          <t>53.10%</t>
        </is>
      </c>
      <c r="D28" s="4" t="inlineStr">
        <is>
          <t>53.10%</t>
        </is>
      </c>
    </row>
    <row r="29">
      <c r="A29" s="4" t="inlineStr">
        <is>
          <t>Investment in AS Ajax E II LLC | Great Ajax Corp</t>
        </is>
      </c>
    </row>
    <row r="30">
      <c r="A30" s="4" t="inlineStr">
        <is>
          <t>Percentage of additional ownership in joint venture obtained</t>
        </is>
      </c>
      <c r="C30" s="4" t="inlineStr">
        <is>
          <t>53.10%</t>
        </is>
      </c>
      <c r="D30" s="4" t="inlineStr">
        <is>
          <t>53.10%</t>
        </is>
      </c>
    </row>
    <row r="31">
      <c r="A31" s="4" t="inlineStr">
        <is>
          <t>Great Ajax II REIT | Great Ajax Corp</t>
        </is>
      </c>
    </row>
    <row r="32">
      <c r="A32" s="4" t="inlineStr">
        <is>
          <t>Ownership percentage by parent</t>
        </is>
      </c>
      <c r="C32" s="4" t="inlineStr">
        <is>
          <t>99.90%</t>
        </is>
      </c>
      <c r="D32" s="4" t="inlineStr">
        <is>
          <t>99.90%</t>
        </is>
      </c>
    </row>
    <row r="33">
      <c r="A33" s="4" t="inlineStr">
        <is>
          <t>Consolidated entities</t>
        </is>
      </c>
    </row>
    <row r="34">
      <c r="A34" s="4" t="inlineStr">
        <is>
          <t>Mortgage loans</t>
        </is>
      </c>
      <c r="C34" s="6" t="n">
        <v>1500</v>
      </c>
      <c r="D34" s="6" t="n">
        <v>307100</v>
      </c>
    </row>
    <row r="35">
      <c r="A35" s="4" t="inlineStr">
        <is>
          <t>Secured borrowings, net</t>
        </is>
      </c>
      <c r="D35" s="5" t="n">
        <v>250600</v>
      </c>
    </row>
    <row r="36">
      <c r="A36" s="4" t="inlineStr">
        <is>
          <t>Noncontrolling interest</t>
        </is>
      </c>
      <c r="C36" s="5" t="n">
        <v>1800</v>
      </c>
      <c r="D36" s="5" t="n">
        <v>27400</v>
      </c>
    </row>
    <row r="37">
      <c r="A37" s="4" t="inlineStr">
        <is>
          <t>Consolidated entities | Investment in AS Ajax E II LLC</t>
        </is>
      </c>
    </row>
    <row r="38">
      <c r="A38" s="4" t="inlineStr">
        <is>
          <t>Noncontrolling interest</t>
        </is>
      </c>
      <c r="D38" s="5" t="n">
        <v>1500</v>
      </c>
    </row>
    <row r="39">
      <c r="A39" s="4" t="inlineStr">
        <is>
          <t>Consolidated entities | Investment in AS Ajax E II LLC | Great Ajax Corp</t>
        </is>
      </c>
    </row>
    <row r="40">
      <c r="A40" s="4" t="inlineStr">
        <is>
          <t>Noncontrolling interest</t>
        </is>
      </c>
      <c r="C40" s="5" t="n">
        <v>1300</v>
      </c>
    </row>
    <row r="41">
      <c r="A41" s="4" t="inlineStr">
        <is>
          <t>Consolidated entities | Great Ajax II REIT</t>
        </is>
      </c>
    </row>
    <row r="42">
      <c r="A42" s="4" t="inlineStr">
        <is>
          <t>Noncontrolling interest</t>
        </is>
      </c>
      <c r="D42" s="6" t="n">
        <v>200</v>
      </c>
    </row>
    <row r="43">
      <c r="A43" s="4" t="inlineStr">
        <is>
          <t>Consolidated entities | Great Ajax II REIT | Great Ajax Corp</t>
        </is>
      </c>
    </row>
    <row r="44">
      <c r="A44" s="4" t="inlineStr">
        <is>
          <t>Noncontrolling interest</t>
        </is>
      </c>
      <c r="C44" s="6" t="n">
        <v>100</v>
      </c>
    </row>
    <row r="45">
      <c r="A45" s="4" t="inlineStr">
        <is>
          <t>Common stock, par value $0.01 per share</t>
        </is>
      </c>
    </row>
    <row r="46">
      <c r="A46" s="4" t="inlineStr">
        <is>
          <t>Common stock, shares outstanding (in shares)</t>
        </is>
      </c>
      <c r="C46" s="5" t="n">
        <v>23140131</v>
      </c>
      <c r="D46" s="5" t="n">
        <v>22978339</v>
      </c>
    </row>
    <row r="47">
      <c r="A47" s="4" t="inlineStr">
        <is>
          <t>Beneficial interests in securitization trusts</t>
        </is>
      </c>
    </row>
    <row r="48">
      <c r="A48" s="4" t="inlineStr">
        <is>
          <t>Allowance for loan credit losses</t>
        </is>
      </c>
      <c r="C48" s="6" t="n">
        <v>600</v>
      </c>
      <c r="D48" s="6" t="n">
        <v>4500</v>
      </c>
    </row>
    <row r="49">
      <c r="A49" s="4" t="inlineStr">
        <is>
          <t>Preferred stock - Series A shares</t>
        </is>
      </c>
    </row>
    <row r="50">
      <c r="A50" s="4" t="inlineStr">
        <is>
          <t>Preferred stock, fixed-to-floating rate cumulative redeemable</t>
        </is>
      </c>
      <c r="C50" s="4" t="inlineStr">
        <is>
          <t>7.25%</t>
        </is>
      </c>
    </row>
    <row r="51">
      <c r="A51" s="4" t="inlineStr">
        <is>
          <t>Preferred stock, liquidation preference per share (in dollars per share)</t>
        </is>
      </c>
      <c r="C51" s="6" t="n">
        <v>25</v>
      </c>
      <c r="D51" s="6" t="n">
        <v>25</v>
      </c>
    </row>
    <row r="52">
      <c r="A52" s="4" t="inlineStr">
        <is>
          <t>Preferred stock, shares issued (in shares)</t>
        </is>
      </c>
      <c r="C52" s="5" t="n">
        <v>2307400</v>
      </c>
      <c r="D52" s="5" t="n">
        <v>2307400</v>
      </c>
    </row>
    <row r="53">
      <c r="A53" s="4" t="inlineStr">
        <is>
          <t>Preferred Stock, shares outstanding (in shares)</t>
        </is>
      </c>
      <c r="C53" s="5" t="n">
        <v>2307400</v>
      </c>
      <c r="D53" s="5" t="n">
        <v>2307400</v>
      </c>
    </row>
    <row r="54">
      <c r="A54" s="4" t="inlineStr">
        <is>
          <t>Preferred stock - Series B shares</t>
        </is>
      </c>
    </row>
    <row r="55">
      <c r="A55" s="4" t="inlineStr">
        <is>
          <t>Preferred stock, fixed-to-floating rate cumulative redeemable</t>
        </is>
      </c>
      <c r="C55" s="4" t="inlineStr">
        <is>
          <t>5.00%</t>
        </is>
      </c>
    </row>
    <row r="56">
      <c r="A56" s="4" t="inlineStr">
        <is>
          <t>Preferred stock, liquidation preference per share (in dollars per share)</t>
        </is>
      </c>
      <c r="C56" s="6" t="n">
        <v>25</v>
      </c>
      <c r="D56" s="6" t="n">
        <v>25</v>
      </c>
    </row>
    <row r="57">
      <c r="A57" s="4" t="inlineStr">
        <is>
          <t>Preferred stock, shares issued (in shares)</t>
        </is>
      </c>
      <c r="C57" s="5" t="n">
        <v>2892600</v>
      </c>
      <c r="D57" s="5" t="n">
        <v>2892600</v>
      </c>
    </row>
    <row r="58">
      <c r="A58" s="4" t="inlineStr">
        <is>
          <t>Preferred Stock, shares outstanding (in shares)</t>
        </is>
      </c>
      <c r="C58" s="5" t="n">
        <v>2892600</v>
      </c>
      <c r="D58" s="5" t="n">
        <v>2892600</v>
      </c>
    </row>
    <row r="59"/>
    <row r="60">
      <c r="A60" s="4" t="inlineStr">
        <is>
          <t>[1]</t>
        </is>
      </c>
      <c r="B60" s="4" t="inlineStr">
        <is>
          <t>As of September 30, 2021 non-controlling interests includes $1.8 million from a 50.0% owned joint venture, $1.3 million from a 53.1% owned subsidiary and $0.1 million from a 99.9% owned subsidiary. As of December 31, 2020 non-controlling interests includes $27.4 million from the 50.0% and 63.0% owned joint ventures, $1.5 million from a 53.1% owned subsidiary and $0.2 million from a 99.9% owned subsidiary which the Company consolidates under U.S. GAAP.</t>
        </is>
      </c>
    </row>
  </sheetData>
  <mergeCells count="3">
    <mergeCell ref="A1:B2"/>
    <mergeCell ref="A59:C59"/>
    <mergeCell ref="B60:C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Other commitments</t>
        </is>
      </c>
      <c r="B4" s="4" t="inlineStr">
        <is>
          <t xml:space="preserve">The following table sets forth the details of the Company's put option liability ($ in thousands): Three months ended September 30, Nine months ended September 30, 2021 2020 2021 2020 Beginning balance $ 18,350 $ 10,722 $ 14,205 $ — Initial recognition of put option liability — — — 9,472 Fair value adjustments during the period 2,493 1,766 6,638 3,016 Ending balance $ 20,843 $ 12,488 $ 20,843 $ 12,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tails of repurchase agreement</t>
        </is>
      </c>
      <c r="B4" s="4" t="inlineStr">
        <is>
          <t>The following table sets forth the details of the Company’s repurchase transactions and facilities ($ in thousands): September 30, 2021 Maturity Date Origination Date Maximum Borrowing Capacity Amount Outstanding Amount of Collateral Percentage of Collateral Coverage Interest Rate October 5, 2021 April 9, 2021 $ 31,326 $ 31,326 $ 37,953 121 % 1.41 % October 6, 2021 July 6, 2021 7,073 7,073 8,745 124 % 1.34 % October 6, 2021 July 6, 2021 4,150 4,150 5,057 122 % 1.34 % October 6, 2021 July 6, 2021 3,343 3,343 4,761 142 % 1.74 % October 12, 2021 July 12, 2021 5,242 5,242 6,572 125 % 1.32 % October 15, 2021 July 15, 2021 5,553 5,553 6,627 119 % 1.18 % October 20, 2021 July 20, 2021 10,879 10,879 12,889 118 % 1.18 % October 22, 2021 April 26, 2021 7,899 7,899 9,279 117 % 1.11 % October 22, 2021 April 26, 2021 6,231 6,231 7,276 117 % 1.11 % October 22, 2021 April 26, 2021 5,123 5,123 6,063 118 % 1.11 % October 29, 2021 July 30, 2021 9,984 9,984 12,436 125 % 1.33 % October 29, 2021 July 30, 2021 9,840 9,840 11,851 120 % 1.33 % November 12, 2021 August 12, 2021 3,110 3,110 4,428 142 % 1.72 % November 19, 2021 August 19, 2021 9,747 9,747 12,635 130 % 1.33 % November 24, 2021 August 24, 2021 3,543 3,543 5,106 144 % 1.73 % December 7, 2021 September 7, 2021 5,825 5,825 7,444 128 % 1.12 % December 7, 2021 September 7, 2021 2,311 2,311 2,848 123 % 1.12 % December 13, 2021 June 15, 2021 14,148 14,148 20,151 142 % 1.35 % December 13, 2021 June 15, 2021 7,160 7,160 8,682 121 % 1.15 % December 16, 2021 September 16, 2021 44,200 44,200 57,815 131 % 1.12 % December 16, 2021 September 16, 2021 4,333 4,333 6,232 144 % 1.37 % December 17, 2021 September 17, 2021 7,333 7,333 9,556 130 % 1.32 % December 17, 2021 September 17, 2021 6,687 6,687 8,451 126 % 1.32 % December 17, 2021 September 17, 2021 1,179 1,179 1,687 143 % 1.72 % December 20, 2021 September 20, 2021 35,153 35,153 37,867 108 % 0.57 % December 20, 2021 September 20, 2021 2,918 2,918 3,421 117 % 0.87 % December 20, 2021 September 20, 2021 1,570 1,570 1,943 124 % 1.07 % December 20, 2021 September 20, 2021 1,400 1,400 2,047 146 % 1.47 % December 20, 2021 September 20, 2021 1,341 1,341 1,788 133 % 1.32 % December 27, 2021 September 24, 2021 16,643 16,643 21,720 131 % 1.33 % December 27, 2021 September 24, 2021 4,482 4,482 6,413 143 % 1.73 % December 27, 2021 September 24, 2021 2,277 2,277 2,923 128 % 1.33 % July 8, 2022 July 9, 2021 150,000 14,085 21,232 151 % 2.58 % September 22, 2022 September 23, 2021 400,000 103,252 144,774 140 % 2.58 % Totals/weighted averages $ 832,003 $ 399,340 $ 518,672 130 % 1.60 % December 31, 2020 Maturity Date Origination Date Maximum Borrowing Capacity Amount Outstanding Amount of Collateral Percentage of Collateral Coverage Interest Rate January 6, 2021 October 9, 2020 $ 35,635 $ 35,635 $ 46,120 129 % 2.33 % January 6, 2021 September 28, 2020 7,697 7,697 10,075 131 % 2.33 % January 6, 2021 September 28, 2020 6,311 6,311 9,038 143 % 2.48 % January 6, 2021 September 28, 2020 4,755 4,755 6,114 129 % 2.33 % January 6, 2021 September 28, 2020 4,666 4,666 6,044 130 % 2.33 % January 6, 2021 September 28, 2020 3,213 3,213 4,667 145 % 2.48 % January 11, 2021 September 29, 2020 5,879 5,879 7,575 129 % 2.32 % January 14, 2021 October 29, 2020 6,991 6,991 8,738 125 % 2.35 % January 20, 2021 October 20, 2020 13,263 13,263 16,582 125 % 2.22 % January 29, 2021 October 30, 2020 7,762 7,762 9,702 125 % 2.21 % January 29, 2021 October 30, 2020 7,153 7,153 9,537 133 % 2.21 % February 1, 2021 December 1, 2020 12,258 12,258 16,052 131 % 1.88 % February 1, 2021 December 1, 2020 12,015 12,015 15,794 131 % 1.88 % February 1, 2021 December 1, 2020 5,298 5,298 6,895 130 % 1.88 % February 1, 2021 December 1, 2020 3,985 3,985 5,136 129 % 1.88 % February 1, 2021 December 1, 2020 2,887 2,887 3,790 131 % 1.88 % February 1, 2021 December 1, 2020 2,332 2,332 3,360 144 % 2.03 % February 1, 2021 December 1, 2020 1,132 1,132 1,607 142 % 2.03 % February 12, 2021 November 13, 2020 2,945 2,945 4,428 150 % 2.02 % March 5, 2021 December 7, 2020 24,946 24,946 33,348 134 % 1.78 % March 5, 2021 December 7, 2020 24,312 24,312 32,571 134 % 1.78 % March 17, 2021 December 17, 2020 10,219 10,219 13,172 129 % 1.78 % March 17, 2021 December 17, 2020 8,381 8,381 10,872 130 % 1.78 % March 17, 2021 December 17, 2020 3,894 3,894 5,193 133 % 1.78 % March 17, 2021 December 17, 2020 1,145 1,145 1,687 147 % 1.93 % March 24, 2021 December 24, 2020 7,016 7,016 10,024 143 % 1.94 % March 24, 2021 December 24, 2020 5,008 5,008 6,637 133 % 1.79 % March 24, 2021 December 24, 2020 2,577 2,577 3,367 131 % 1.79 % April 9, 2021 October 13, 2020 33,084 33,084 43,069 130 % 2.35 % July 9, 2021 July 10, 2020 250,000 53,256 84,337 158 % 2.64 % September 23, 2021 September 24, 2020 400,000 101,117 160,068 158 % 2.65 % Totals/weighted averages $ 916,759 $ 421,132 $ 595,599 141 % 2.29 %</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in the Company’s consolidated balance sheets at September 30, 2021 and December 31, 2020 in the table below ($ in thousands): Gross amounts not offset in balance sheet September 30, 2021 December 31, 2020 Gross amount of recognized liabilities $ 399,340 $ 421,132 Gross amount of loans and securities pledged as collateral 518,672 595,599 Other prepaid collateral 10,377 4,653 Net collateral amount $ 129,709 $ 179,120 </t>
        </is>
      </c>
    </row>
    <row r="6">
      <c r="A6" s="4" t="inlineStr">
        <is>
          <t>Schedule of securitization of notes</t>
        </is>
      </c>
      <c r="B6" s="4" t="inlineStr">
        <is>
          <t>The following table sets forth the original terms of all notes from the Company's secured borrowings outstanding at September 30, 2021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Issuing Trust/Issue Date Interest Rate Step-up Date Security Original Principal Interest Rate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t>
        </is>
      </c>
    </row>
    <row r="7">
      <c r="A7" s="4" t="inlineStr">
        <is>
          <t>Schedule of status of mortgage loans</t>
        </is>
      </c>
      <c r="B7" s="4" t="inlineStr">
        <is>
          <t>The following table sets forth the status of the notes held by others at September 30, 2021 and December 31, 2020, and the securitization cutoff date ($ in thousands): Balances at September 30, 2021 Balances at December 31, 2020 Original balances at Class of Notes Carrying value of mortgages Bond principal balance Percentage of collateral coverage Carrying value of mortgages Bond principal balance Percentage of collateral coverage Mortgage UPB Bond principal balance 2017-B $ — $ — — % $ 110,062 $ 68,729 160 % $ 165,850 $ 115,846 2017-D — — — % 133,897 51,256 (1) 261 % 203,870 (2) 88,903 2018-C — — — % 173,221 131,983 (3) 131 % 222,181 (4) 167,910 2019-D 126,893 102,367 124 % 148,641 125,008 119 % 193,301 156,670 2019-F 121,110 86,702 140 % 139,996 108,184 129 % 170,876 127,673 2020-B 123,544 91,203 135 % 136,360 105,601 129 % 156,468 114,534 2021-A 168,049 149,730 112 % — — — % 206,528 175,116 2021-B 251,303 190,920 132 % — — — % 287,895 215,912 $ 790,899 $ 620,922 (5) 127 % $ 842,177 $ 590,761 (5) 143 % $ 1,606,969 $ 1,162,564 (1) The gross amount of senior bonds at December 31, 2020 was $102.6 million however, only $51.3 million is reflected in Secured borrowings as the remainder is owned by the Company. (2) Includes $26.7 million of cash collateral intended for use in the acquisition of additional mortgage loans. (3) 2018-C contained notes held by the third party institutional investors for senior bonds and class B bonds. The gross amount of the senior and class B bonds at December 31, 2020 were $132.7 million and $15.9 million, however, only $126.1 million and $5.9 million, respectively, are reflected in Secured borrowings as the remainder is owned by the Company. (4) Includes $45.5 million of cash collateral intended for use in the acquisition of additional mortgage lo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he Company’s consolidated statements of income included the following significant related party transactions ($ in thousands): Three months ended September 30, Transaction Consolidated Statement of Income location Counterparty 2021 2020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9,896 $ 6,536 Management fee Related party expense – management fee Manager $ 2,289 $ 2,264 Loan servicing fees Related party expense – loan servicing fees Servicer $ 1,743 $ 1,848 Gain on sale of securities Other income Various non-consolidated joint ventures $ 201 $ 145 Three months ended September 30, Transaction Consolidated Statement of Income location Counterparty 2021 2020 Income from equity investment Income/(loss) from investments in affiliates Manager $ 132 $ 75 Affiliate loan interest income Interest income Gaea $ 74 $ — Income from equity investment Income/(loss) from investments in affiliates AS Ajax E LLC $ 11 $ 9 Loss from equity investment Income/(loss) from investments in affiliates Loan pool LLCs $ (16) $ (46) (Loss)/income from equity investment Income/(loss) from investments in affiliates Gaea $ (28) $ 14 Loss from equity investment Income/(loss) from investments in affiliates Servicer $ (37) $ (116) Nine months ended September 30, Transaction Consolidated Statement of Income location Counterparty 2021 2020 Interest income on securities and beneficial interest and net decrease in the net present value of expected credit losses on beneficial interests Net interest income after the impact of changes in the net present value of expected credit losses Various non-consolidated joint ventures $ 24,835 $ 16,386 Management fee Related party expense – management fee Manager $ 6,826 $ 6,206 Loan servicing fees Related party expense – loan servicing fees Servicer $ 5,275 $ 5,798 Income/(loss) from equity investment Income/(loss) from investments in affiliates Manager $ 583 $ (364) Affiliate loan interest income Interest income Gaea $ 203 $ — Gain on sale of securities Other income Various non-consolidated joint ventures $ 201 $ 145 Gain on refinancing of securitization trust Other income 2021-C $ 122 $ — Income from equity investment Income/(loss) from investments in affiliates Gaea $ 32 $ 74 Income from equity investment Income/(loss) from investments in affiliates AS Ajax E LLC $ 27 $ 25 Loss on sale of mortgage loans Other income Gaea $ — $ (705) (Loss)/income from equity investment Income/(loss) from investments in affiliates Loan pool LLCs $ (37) $ 10 Loss from equity investment Income/(loss) from investments in affiliates Servicer $ (92) $ (320) The Company’s consolidated balance sheets included the following significant related party balances ($ in thousands): As of September 30, 2021 Transaction Consolidated Balance Sheet location Counterparty Amount Investment in beneficial interests Investment in beneficial interests Various non-consolidated joint ventures $ 139,494 Receivables from Servicer Receivable from servicer Servicer $ 18,128 Affiliate loan receivable Mortgage loans held-for-investment, net Gaea $ 10,025 Management fee payable Management fee payable Manager $ 2,289 As of September 30, 2021 Transaction Consolidated Balance Sheet location Counterparty Amount Expense reimbursement receivable Prepaid expenses and other assets Various non-consolidated joint ventures $ 1,354 Servicing fee payable Accrued expenses and other liabilities Servicer $ (92) As of December 31, 2020 Transaction Consolidated Balance Sheet location Counterparty Amount Investment in beneficial interests Investment in beneficial interests Various non-consolidated joint ventures $ 91,418 Receivables from Servicer Receivable from servicer Servicer $ 15,755 Affiliate loan receivable Mortgage loans held-for-investment, net Gaea $ 11,000 Management fee payable Management fee payable Manager $ 2,247 Affiliate loan purchase Mortgage loans held-for-investment, net Servicer $ 1,838 Expense reimbursement receivable Prepaid expenses and other assets Various non-consolidated joint ventures $ 876 Expense reimbursement receivable Prepaid expenses and other assets Manager $ 18 Expense reimbursements Accrued expenses and other liabilities Servicer $ (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Payments and Director Fees (Tables)</t>
        </is>
      </c>
      <c r="B1" s="2" t="inlineStr">
        <is>
          <t>9 Months Ended</t>
        </is>
      </c>
    </row>
    <row r="2">
      <c r="B2" s="2" t="inlineStr">
        <is>
          <t>Sep. 30, 2021</t>
        </is>
      </c>
    </row>
    <row r="3">
      <c r="A3" s="3" t="inlineStr">
        <is>
          <t>Share-based Payment Arrangement [Abstract]</t>
        </is>
      </c>
    </row>
    <row r="4">
      <c r="A4" s="4" t="inlineStr">
        <is>
          <t>Schedule of management fees and director fees</t>
        </is>
      </c>
      <c r="B4" s="4" t="inlineStr">
        <is>
          <t>The following table sets forth the Company’s stock-based independent director fees ($ in thousands): Stock-based Director Fees For the three months ended September 30, 2021 2020 Number of shares Amount of expense recognized (1) Number of shares Amount of expense recognized (1) Independent director fees 3,580 $ 50 4,116 $ 35 Totals 3,580 $ 50 4,116 $ 35 For the nine months ended September 30, 2021 2020 Number of shares Amount of expense recognized (1) Number of shares Amount of expense recognized (1) Independent director fees 11,550 $ 150 12,784 $ 115 Totals 11,550 $ 150 12,784 $ 115 (1) All independent director fees are fully expensed in the period in which the relevant service is received by the Company.</t>
        </is>
      </c>
    </row>
    <row r="5">
      <c r="A5" s="4" t="inlineStr">
        <is>
          <t>Schedule of grants of restricted stock</t>
        </is>
      </c>
      <c r="B5" s="4" t="inlineStr">
        <is>
          <t xml:space="preserve">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Nine months ended September 30, 2021 December 31, 2020 outstanding unvested share grants 163,083 $ 11.07 — $ — Shares vested — — (2,000) 12.00 Shares forfeited — — — — Shares granted — — 2,000 12.00 March 31, 2021 outstanding unvested share grants 163,083 $ 11.07 — $ — Shares vested — — (8,000) 12.60 Shares forfeited — — — — Shares granted — — 16,000 12.60 June 30, 2021 outstanding unvested share grants 163,083 $ 11.07 8,000 $ 12.60 Shares vested (65,305) 11.74 — — Shares forfeited (14,168) 10.88 — — Shares granted 152,700 12.79 — — September 30, 2021 outstanding unvested share grants 236,310 $ 12.01 8,000 $ 12.60 Employee and Service Provider Grants Director Grants Shares Weighted Average Grant Date Fair Value Shares Weighted Average Grant Date Fair Value Nine months ended September 30, 2020 December 31, 2019 outstanding unvested share grants 114,334 $ 13.83 — $ — Shares vested — — — — Shares forfeited — — — — Shares granted — — — — March 31, 2020 outstanding unvested share grants 114,334 $ 13.83 — $ — Shares vested — — — — Shares forfeited — — — — Shares granted — — — — June 30, 2020 outstanding unvested share grants 114,334 $ 13.83 — $ — Shares vested (50,334) 13.86 — — Shares forfeited (2,000) 12.06 — — Shares granted 108,750 9.55 — — September 30, 2020 outstanding unvested share grants 170,750 $ 11.11 — $ — </t>
        </is>
      </c>
    </row>
    <row r="6">
      <c r="A6" s="4" t="inlineStr">
        <is>
          <t>Schedule of restricted stock plan grants, expense</t>
        </is>
      </c>
      <c r="B6" s="4" t="inlineStr">
        <is>
          <t xml:space="preserve">The following table presents the expenses for the Company's restricted stock plan for the years ended ($ in thousands): Three months ended September 30, Nine months ended September 30, 2021 2020 2021 2020 Restricted stock grants $ 230 $ 187 $ 644 $ 535 Director grants 25 — 167 — Total expenses for plan grants $ 255 $ 187 $ 811 $ 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onents of basic and diluted earnings per share</t>
        </is>
      </c>
      <c r="B4" s="4" t="inlineStr">
        <is>
          <t xml:space="preserve">The following table sets forth the components of basic and diluted EPS ($ in thousands, except per share): Three months ended September 30, 2021 Three months ended September 30, 2020 Income Shares Per Share Income Shares Per Share Basic EPS Consolidated net income attributable to common stockholders $ 9,313 22,862,429 $ 5,280 22,844,192 Allocation of earnings to participating restricted shares (92) — (33) — Consolidated net income attributable to unrestricted common stockholders $ 9,221 22,862,429 $ 0.40 $ 5,247 22,844,192 $ 0.23 Effect of dilutive securities (1) Restricted stock grants and Manager and director fee shares 92 229,291 33 145,424 Interest expense (add back) and assumed conversion of shares from convertible senior notes (2) 2,237 7,315,929 — — Diluted EPS Consolidated net income attributable to common stockholders and dilutive securities $ 11,550 30,407,649 $ 0.38 $ 5,280 22,989,616 $ 0.23 (1) The Company's outstanding warrants for an additional 6,500,000 shares of common stock and effect of the put option share settlement would have an anti-dilutive effect on diluted earnings per share for the three months ended September 30, 2021 and September 30, 2020, and have not been included in the calculation. (2) The effect of interest expense and assumed conversion of shares from convertible notes on the Company's diluted EPS calculation for the three months ended September 30, 2020 would have been anti-dilutive and has been removed from the calculation. Nine months ended September 30, 2021 Nine months ended September 30, 2020 Income Shares Per Share Income Shares Per Share Basic EPS Consolidated net income attributable to common stockholders $ 26,695 22,835,237 $ 11,922 22,575,480 Allocation of earnings to participating restricted shares (222) — (68) — Consolidated net income attributable to unrestricted common stockholders $ 26,473 22,835,237 $ 1.16 $ 11,854 22,575,480 $ 0.53 Effect of dilutive securities (1,2) Interest expense (add back) and assumed conversion of shares from convertible senior notes (3) 6,836 7,451,376 — — Diluted EPS Consolidated net income attributable to common stockholders and dilutive securities $ 33,309 30,286,613 $ 1.10 $ 11,854 22,575,480 $ 0.53 (1) The Company's outstanding warrants for an additional 6,500,000 shares of common stock and effect of the put option share settlement would have an anti-dilutive effect on diluted earnings per share for the nine months ended September 30, 2021 and September 30, 2020, and have not been included in the calculation. (2) The effect of restricted stock grants and manager and director fee shares on the Company's diluted EPS calculation for the nine months ended September 30, 2021 and September 30, 2020 would have been anti-dilutive and have not been included in the calcul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accumulated other comprehensive income</t>
        </is>
      </c>
      <c r="B4" s="4" t="inlineStr">
        <is>
          <t xml:space="preserve">The Company recognizes unrealized gains or losses on its investment in debt securities as components of other comprehensive income. Total accumulated other comprehensive income on the Company’s balance sheet at September 30, 2021 and December 31, 2020 was as follows ($ in thousands): Investments in securities: September 30, 2021 December 31, 2020 Unrealized gains $ 3,621 $ 1,152 Unrealized losses (203) (777) Accumulated other comprehensive income $ 3,418 $ 375 </t>
        </is>
      </c>
    </row>
    <row r="5">
      <c r="A5" s="4" t="inlineStr">
        <is>
          <t>Consolidation, less than wholly owned subsidiary, parent ownership interest, effects of changes, net</t>
        </is>
      </c>
      <c r="B5" s="4" t="inlineStr">
        <is>
          <t xml:space="preserve">The following table sets forth the effects of changes in ownership of the Company's non-controlling interests due to transfers to or from non-controlling interest for the calendar preceding the Consolidated balance sheet dates ($ in thousands): Three months ended September 30, Nine months ended September 30, 2021 2020 2021 2020 Decrease from redemption of 2018-C $ — $ — $ (8,306) $ — Decrease from the distribution resulting from the refinancing of substantially all of 2017-D (307) — (17,171) — Change in non-controlling interest $ (307) $ — $ (25,47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37" customWidth="1" min="3" max="3"/>
    <col width="34" customWidth="1" min="4" max="4"/>
    <col width="21" customWidth="1" min="5" max="5"/>
    <col width="14" customWidth="1" min="6" max="6"/>
    <col width="20" customWidth="1" min="7" max="7"/>
    <col width="14" customWidth="1" min="8" max="8"/>
  </cols>
  <sheetData>
    <row r="1">
      <c r="A1" s="1" t="inlineStr">
        <is>
          <t>Organization and Basis of Presentation (Details)</t>
        </is>
      </c>
      <c r="B1" s="2" t="inlineStr">
        <is>
          <t>Apr. 06, 2020USD ($)</t>
        </is>
      </c>
      <c r="C1" s="2" t="inlineStr">
        <is>
          <t>Nov. 22, 2019USD ($)$ / sharesshares</t>
        </is>
      </c>
      <c r="D1" s="2" t="inlineStr">
        <is>
          <t>Sep. 30, 2021USD ($)paymententity</t>
        </is>
      </c>
      <c r="E1" s="2" t="inlineStr">
        <is>
          <t>Sep. 30, 2020USD ($)</t>
        </is>
      </c>
      <c r="F1" s="2" t="inlineStr">
        <is>
          <t>Jun. 30, 2021</t>
        </is>
      </c>
      <c r="G1" s="2" t="inlineStr">
        <is>
          <t>Dec. 31, 2020entity</t>
        </is>
      </c>
      <c r="H1" s="2" t="inlineStr">
        <is>
          <t>Dec. 31, 2018</t>
        </is>
      </c>
    </row>
    <row r="2">
      <c r="A2" s="3" t="inlineStr">
        <is>
          <t>Organization And Basis Of Presentation [Line Items]</t>
        </is>
      </c>
    </row>
    <row r="3">
      <c r="A3" s="4" t="inlineStr">
        <is>
          <t>Number of payments made on RPL mortgage loans (at least) | payment</t>
        </is>
      </c>
      <c r="D3" s="5" t="n">
        <v>5</v>
      </c>
    </row>
    <row r="4">
      <c r="A4" s="4" t="inlineStr">
        <is>
          <t>Number of recent payments made on RPL mortgage loans | payment</t>
        </is>
      </c>
      <c r="D4" s="5" t="n">
        <v>7</v>
      </c>
    </row>
    <row r="5">
      <c r="A5" s="4" t="inlineStr">
        <is>
          <t>Number of payments made on NPL mortgage loans | payment</t>
        </is>
      </c>
      <c r="D5" s="5" t="n">
        <v>3</v>
      </c>
    </row>
    <row r="6">
      <c r="A6" s="4" t="inlineStr">
        <is>
          <t>Proceeds from issuance of preferred stock and warrants, net of offering costs | $</t>
        </is>
      </c>
      <c r="B6" s="6" t="n">
        <v>125000000</v>
      </c>
      <c r="D6" s="6" t="n">
        <v>0</v>
      </c>
      <c r="E6" s="6" t="n">
        <v>124976000</v>
      </c>
    </row>
    <row r="7">
      <c r="A7" s="4" t="inlineStr">
        <is>
          <t>Number of non controlling interest subsidiaries | entity</t>
        </is>
      </c>
      <c r="D7" s="5" t="n">
        <v>3</v>
      </c>
      <c r="G7" s="5" t="n">
        <v>4</v>
      </c>
    </row>
    <row r="8">
      <c r="A8" s="4" t="inlineStr">
        <is>
          <t>Delaware Trust</t>
        </is>
      </c>
    </row>
    <row r="9">
      <c r="A9" s="3" t="inlineStr">
        <is>
          <t>Organization And Basis Of Presentation [Line Items]</t>
        </is>
      </c>
    </row>
    <row r="10">
      <c r="A10" s="4" t="inlineStr">
        <is>
          <t>Ownership percentage</t>
        </is>
      </c>
      <c r="D10" s="4" t="inlineStr">
        <is>
          <t>5.00%</t>
        </is>
      </c>
    </row>
    <row r="11">
      <c r="A11" s="4" t="inlineStr">
        <is>
          <t>Investment in AS Ajax E II LLC</t>
        </is>
      </c>
    </row>
    <row r="12">
      <c r="A12" s="3" t="inlineStr">
        <is>
          <t>Organization And Basis Of Presentation [Line Items]</t>
        </is>
      </c>
    </row>
    <row r="13">
      <c r="A13" s="4" t="inlineStr">
        <is>
          <t>Percentage of additional ownership in joint venture obtained</t>
        </is>
      </c>
      <c r="D13" s="4" t="inlineStr">
        <is>
          <t>53.10%</t>
        </is>
      </c>
      <c r="G13" s="4" t="inlineStr">
        <is>
          <t>53.10%</t>
        </is>
      </c>
    </row>
    <row r="14">
      <c r="A14" s="4" t="inlineStr">
        <is>
          <t>Investment in AS Ajax E II LLC | Great Ajax Corp</t>
        </is>
      </c>
    </row>
    <row r="15">
      <c r="A15" s="3" t="inlineStr">
        <is>
          <t>Organization And Basis Of Presentation [Line Items]</t>
        </is>
      </c>
    </row>
    <row r="16">
      <c r="A16" s="4" t="inlineStr">
        <is>
          <t>Percentage of additional ownership in joint venture obtained</t>
        </is>
      </c>
      <c r="D16" s="4" t="inlineStr">
        <is>
          <t>53.10%</t>
        </is>
      </c>
      <c r="G16" s="4" t="inlineStr">
        <is>
          <t>53.10%</t>
        </is>
      </c>
    </row>
    <row r="17">
      <c r="A17" s="4" t="inlineStr">
        <is>
          <t>Investment in AS Ajax E II LLC | Third party</t>
        </is>
      </c>
    </row>
    <row r="18">
      <c r="A18" s="3" t="inlineStr">
        <is>
          <t>Organization And Basis Of Presentation [Line Items]</t>
        </is>
      </c>
    </row>
    <row r="19">
      <c r="A19" s="4" t="inlineStr">
        <is>
          <t>Ownership percentage by third parties</t>
        </is>
      </c>
      <c r="D19" s="4" t="inlineStr">
        <is>
          <t>46.90%</t>
        </is>
      </c>
    </row>
    <row r="20">
      <c r="A20" s="4" t="inlineStr">
        <is>
          <t>2017-D</t>
        </is>
      </c>
    </row>
    <row r="21">
      <c r="A21" s="3" t="inlineStr">
        <is>
          <t>Organization And Basis Of Presentation [Line Items]</t>
        </is>
      </c>
    </row>
    <row r="22">
      <c r="A22" s="4" t="inlineStr">
        <is>
          <t>Percentage of additional ownership in joint venture obtained</t>
        </is>
      </c>
      <c r="D22" s="4" t="inlineStr">
        <is>
          <t>50.00%</t>
        </is>
      </c>
    </row>
    <row r="23">
      <c r="A23" s="4" t="inlineStr">
        <is>
          <t>2017-D | Great Ajax Corp</t>
        </is>
      </c>
    </row>
    <row r="24">
      <c r="A24" s="3" t="inlineStr">
        <is>
          <t>Organization And Basis Of Presentation [Line Items]</t>
        </is>
      </c>
    </row>
    <row r="25">
      <c r="A25" s="4" t="inlineStr">
        <is>
          <t>Ownership percentage by parent</t>
        </is>
      </c>
      <c r="D25" s="4" t="inlineStr">
        <is>
          <t>50.00%</t>
        </is>
      </c>
      <c r="G25" s="4" t="inlineStr">
        <is>
          <t>50.00%</t>
        </is>
      </c>
    </row>
    <row r="26">
      <c r="A26" s="4" t="inlineStr">
        <is>
          <t>Great Ajax II REIT | Great Ajax Corp</t>
        </is>
      </c>
    </row>
    <row r="27">
      <c r="A27" s="3" t="inlineStr">
        <is>
          <t>Organization And Basis Of Presentation [Line Items]</t>
        </is>
      </c>
    </row>
    <row r="28">
      <c r="A28" s="4" t="inlineStr">
        <is>
          <t>Ownership percentage by parent</t>
        </is>
      </c>
      <c r="D28" s="4" t="inlineStr">
        <is>
          <t>99.90%</t>
        </is>
      </c>
      <c r="G28" s="4" t="inlineStr">
        <is>
          <t>99.90%</t>
        </is>
      </c>
    </row>
    <row r="29">
      <c r="A29" s="4" t="inlineStr">
        <is>
          <t>Great Ajax II REIT | Third party</t>
        </is>
      </c>
    </row>
    <row r="30">
      <c r="A30" s="3" t="inlineStr">
        <is>
          <t>Organization And Basis Of Presentation [Line Items]</t>
        </is>
      </c>
    </row>
    <row r="31">
      <c r="A31" s="4" t="inlineStr">
        <is>
          <t>Ownership percentage by third parties</t>
        </is>
      </c>
      <c r="D31" s="4" t="inlineStr">
        <is>
          <t>0.10%</t>
        </is>
      </c>
      <c r="G31" s="4" t="inlineStr">
        <is>
          <t>0.10%</t>
        </is>
      </c>
    </row>
    <row r="32">
      <c r="A32" s="4" t="inlineStr">
        <is>
          <t>2018-C</t>
        </is>
      </c>
    </row>
    <row r="33">
      <c r="A33" s="3" t="inlineStr">
        <is>
          <t>Organization And Basis Of Presentation [Line Items]</t>
        </is>
      </c>
    </row>
    <row r="34">
      <c r="A34" s="4" t="inlineStr">
        <is>
          <t>Percentage of additional ownership in joint venture obtained</t>
        </is>
      </c>
      <c r="D34" s="4" t="inlineStr">
        <is>
          <t>37.00%</t>
        </is>
      </c>
      <c r="F34" s="4" t="inlineStr">
        <is>
          <t>37.00%</t>
        </is>
      </c>
      <c r="H34" s="4" t="inlineStr">
        <is>
          <t>37.00%</t>
        </is>
      </c>
    </row>
    <row r="35">
      <c r="A35" s="4" t="inlineStr">
        <is>
          <t>2018-C | Great Ajax Corp</t>
        </is>
      </c>
    </row>
    <row r="36">
      <c r="A36" s="3" t="inlineStr">
        <is>
          <t>Organization And Basis Of Presentation [Line Items]</t>
        </is>
      </c>
    </row>
    <row r="37">
      <c r="A37" s="4" t="inlineStr">
        <is>
          <t>Ownership percentage by parent</t>
        </is>
      </c>
      <c r="D37" s="4" t="inlineStr">
        <is>
          <t>100.00%</t>
        </is>
      </c>
      <c r="G37" s="4" t="inlineStr">
        <is>
          <t>63.00%</t>
        </is>
      </c>
    </row>
    <row r="38">
      <c r="A38" s="4" t="inlineStr">
        <is>
          <t>2018-C | Third party</t>
        </is>
      </c>
    </row>
    <row r="39">
      <c r="A39" s="3" t="inlineStr">
        <is>
          <t>Organization And Basis Of Presentation [Line Items]</t>
        </is>
      </c>
    </row>
    <row r="40">
      <c r="A40" s="4" t="inlineStr">
        <is>
          <t>Ownership percentage by third parties</t>
        </is>
      </c>
      <c r="D40" s="4" t="inlineStr">
        <is>
          <t>0.00%</t>
        </is>
      </c>
    </row>
    <row r="41">
      <c r="A41" s="4" t="inlineStr">
        <is>
          <t>Servicer</t>
        </is>
      </c>
    </row>
    <row r="42">
      <c r="A42" s="3" t="inlineStr">
        <is>
          <t>Organization And Basis Of Presentation [Line Items]</t>
        </is>
      </c>
    </row>
    <row r="43">
      <c r="A43" s="4" t="inlineStr">
        <is>
          <t>Ownership percentage</t>
        </is>
      </c>
      <c r="D43" s="4" t="inlineStr">
        <is>
          <t>8.00%</t>
        </is>
      </c>
    </row>
    <row r="44">
      <c r="A44" s="4" t="inlineStr">
        <is>
          <t>Thetis Asset Management LLC</t>
        </is>
      </c>
    </row>
    <row r="45">
      <c r="A45" s="3" t="inlineStr">
        <is>
          <t>Organization And Basis Of Presentation [Line Items]</t>
        </is>
      </c>
    </row>
    <row r="46">
      <c r="A46" s="4" t="inlineStr">
        <is>
          <t>Ownership percentage</t>
        </is>
      </c>
      <c r="D46" s="4" t="inlineStr">
        <is>
          <t>19.80%</t>
        </is>
      </c>
    </row>
    <row r="47">
      <c r="A47" s="4" t="inlineStr">
        <is>
          <t>Gaea Real Estate Corp.</t>
        </is>
      </c>
    </row>
    <row r="48">
      <c r="A48" s="3" t="inlineStr">
        <is>
          <t>Organization And Basis Of Presentation [Line Items]</t>
        </is>
      </c>
    </row>
    <row r="49">
      <c r="A49" s="4" t="inlineStr">
        <is>
          <t>Ownership percentage</t>
        </is>
      </c>
      <c r="C49" s="4" t="inlineStr">
        <is>
          <t>23.20%</t>
        </is>
      </c>
      <c r="D49" s="4" t="inlineStr">
        <is>
          <t>22.80%</t>
        </is>
      </c>
    </row>
    <row r="50">
      <c r="A50" s="4" t="inlineStr">
        <is>
          <t>Proceeds from issuance of preferred stock and warrants, net of offering costs | $</t>
        </is>
      </c>
      <c r="C50" s="6" t="n">
        <v>66300000</v>
      </c>
    </row>
    <row r="51">
      <c r="A51" s="4" t="inlineStr">
        <is>
          <t>Private placement share issuance (in shares) | shares</t>
        </is>
      </c>
      <c r="C51" s="5" t="n">
        <v>4419641</v>
      </c>
    </row>
    <row r="52">
      <c r="A52" s="4" t="inlineStr">
        <is>
          <t>Purchase price per share (in usd per share) | $ / shares</t>
        </is>
      </c>
      <c r="C52" s="6" t="n">
        <v>15</v>
      </c>
    </row>
    <row r="53">
      <c r="A53" s="4" t="inlineStr">
        <is>
          <t>Gaea Real Estate Corp. | Third party</t>
        </is>
      </c>
    </row>
    <row r="54">
      <c r="A54" s="3" t="inlineStr">
        <is>
          <t>Organization And Basis Of Presentation [Line Items]</t>
        </is>
      </c>
    </row>
    <row r="55">
      <c r="A55" s="4" t="inlineStr">
        <is>
          <t>Ownership percentage by third parties</t>
        </is>
      </c>
      <c r="C55" s="4" t="inlineStr">
        <is>
          <t>76.80%</t>
        </is>
      </c>
      <c r="D55" s="4" t="inlineStr">
        <is>
          <t>77.20%</t>
        </is>
      </c>
    </row>
    <row r="56">
      <c r="A56" s="4" t="inlineStr">
        <is>
          <t>Maximum</t>
        </is>
      </c>
    </row>
    <row r="57">
      <c r="A57" s="3" t="inlineStr">
        <is>
          <t>Organization And Basis Of Presentation [Line Items]</t>
        </is>
      </c>
    </row>
    <row r="58">
      <c r="A58" s="4" t="inlineStr">
        <is>
          <t>Principal balance of small balance commercial mortgage loans (up to) | $</t>
        </is>
      </c>
      <c r="D58" s="6" t="n">
        <v>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37" customWidth="1" min="7" max="7"/>
    <col width="37" customWidth="1" min="8" max="8"/>
    <col width="21" customWidth="1" min="9" max="9"/>
    <col width="44" customWidth="1" min="10" max="10"/>
    <col width="37" customWidth="1" min="11" max="11"/>
    <col width="37" customWidth="1" min="12" max="12"/>
    <col width="21" customWidth="1" min="13" max="13"/>
    <col width="21" customWidth="1" min="14" max="14"/>
    <col width="21" customWidth="1" min="15" max="15"/>
  </cols>
  <sheetData>
    <row r="1">
      <c r="A1" s="1" t="inlineStr">
        <is>
          <t>Summary of Significant Accounting Policies - Narrative (Details)</t>
        </is>
      </c>
      <c r="B1" s="2" t="inlineStr">
        <is>
          <t>Apr. 06, 2020USD ($)</t>
        </is>
      </c>
      <c r="C1" s="2" t="inlineStr">
        <is>
          <t>Jan. 01, 2020USD ($)</t>
        </is>
      </c>
      <c r="D1" s="2" t="inlineStr">
        <is>
          <t>Jun. 07, 2016</t>
        </is>
      </c>
      <c r="E1" s="2" t="inlineStr">
        <is>
          <t>Jun. 30, 2021USD ($)</t>
        </is>
      </c>
      <c r="F1" s="2" t="inlineStr">
        <is>
          <t>Mar. 31, 2021USD ($)</t>
        </is>
      </c>
      <c r="G1" s="2" t="inlineStr">
        <is>
          <t>Sep. 30, 2020USD ($)$ / sharesshares</t>
        </is>
      </c>
      <c r="H1" s="2" t="inlineStr">
        <is>
          <t>Jun. 30, 2020USD ($)$ / sharesshares</t>
        </is>
      </c>
      <c r="I1" s="2" t="inlineStr">
        <is>
          <t>Mar. 31, 2020USD ($)</t>
        </is>
      </c>
      <c r="J1" s="2" t="inlineStr">
        <is>
          <t>Sep. 30, 2021USD ($)Segment$ / sharesshares</t>
        </is>
      </c>
      <c r="K1" s="2" t="inlineStr">
        <is>
          <t>Sep. 30, 2020USD ($)$ / sharesshares</t>
        </is>
      </c>
      <c r="L1" s="2" t="inlineStr">
        <is>
          <t>Dec. 31, 2020USD ($)$ / sharesshares</t>
        </is>
      </c>
      <c r="M1" s="2" t="inlineStr">
        <is>
          <t>Nov. 19, 2018USD ($)</t>
        </is>
      </c>
      <c r="N1" s="2" t="inlineStr">
        <is>
          <t>Aug. 18, 2017USD ($)</t>
        </is>
      </c>
      <c r="O1" s="2" t="inlineStr">
        <is>
          <t>Apr. 25, 2017USD ($)</t>
        </is>
      </c>
    </row>
    <row r="2">
      <c r="A2" s="3" t="inlineStr">
        <is>
          <t>Summary Of Significant Accounting Policies [Line Items]</t>
        </is>
      </c>
    </row>
    <row r="3">
      <c r="A3" s="4" t="inlineStr">
        <is>
          <t>Amount of loan discount reclassified</t>
        </is>
      </c>
      <c r="C3" s="6" t="n">
        <v>-10200000</v>
      </c>
    </row>
    <row r="4">
      <c r="A4" s="4" t="inlineStr">
        <is>
          <t>Proceeds from issuance of preferred stock and warrants, net of offering costs</t>
        </is>
      </c>
      <c r="B4" s="6" t="n">
        <v>125000000</v>
      </c>
      <c r="J4" s="6" t="n">
        <v>0</v>
      </c>
      <c r="K4" s="6" t="n">
        <v>124976000</v>
      </c>
    </row>
    <row r="5">
      <c r="A5" s="4" t="inlineStr">
        <is>
          <t>Preferred stock, par value per share (in dollars per share) | $ / shares</t>
        </is>
      </c>
      <c r="J5" s="7" t="n">
        <v>0.01</v>
      </c>
      <c r="L5" s="7" t="n">
        <v>0.01</v>
      </c>
    </row>
    <row r="6">
      <c r="A6" s="4" t="inlineStr">
        <is>
          <t>Preferred stock, liquidation preference per share (in dollars per share) | $ / shares</t>
        </is>
      </c>
      <c r="G6" s="6" t="n">
        <v>25</v>
      </c>
      <c r="K6" s="6" t="n">
        <v>25</v>
      </c>
    </row>
    <row r="7">
      <c r="A7" s="4" t="inlineStr">
        <is>
          <t>Warrant term</t>
        </is>
      </c>
      <c r="H7" s="4" t="inlineStr">
        <is>
          <t>5 years</t>
        </is>
      </c>
    </row>
    <row r="8">
      <c r="A8" s="4" t="inlineStr">
        <is>
          <t>Class of warrant or right, outstanding (in shares) | shares</t>
        </is>
      </c>
      <c r="G8" s="5" t="n">
        <v>6500000</v>
      </c>
      <c r="H8" s="5" t="n">
        <v>6500000</v>
      </c>
      <c r="J8" s="5" t="n">
        <v>6500000</v>
      </c>
      <c r="K8" s="5" t="n">
        <v>6500000</v>
      </c>
    </row>
    <row r="9">
      <c r="A9" s="4" t="inlineStr">
        <is>
          <t>Investment warrants, exercise price (in dollars per share) | $ / shares</t>
        </is>
      </c>
      <c r="H9" s="6" t="n">
        <v>10</v>
      </c>
    </row>
    <row r="10">
      <c r="A10" s="4" t="inlineStr">
        <is>
          <t>Warrants original basis</t>
        </is>
      </c>
      <c r="H10" s="6" t="n">
        <v>9500000</v>
      </c>
      <c r="J10" s="6" t="n">
        <v>9500000</v>
      </c>
    </row>
    <row r="11">
      <c r="A11" s="4" t="inlineStr">
        <is>
          <t>Convertible notes payable</t>
        </is>
      </c>
      <c r="E11" s="6" t="n">
        <v>5000000</v>
      </c>
      <c r="F11" s="6" t="n">
        <v>2500000</v>
      </c>
      <c r="G11" s="6" t="n">
        <v>2500000</v>
      </c>
      <c r="H11" s="5" t="n">
        <v>0</v>
      </c>
      <c r="I11" s="6" t="n">
        <v>8000000</v>
      </c>
      <c r="J11" s="6" t="n">
        <v>0</v>
      </c>
      <c r="K11" s="6" t="n">
        <v>2500000</v>
      </c>
    </row>
    <row r="12">
      <c r="A12" s="4" t="inlineStr">
        <is>
          <t>Payments for repurchase of convertible notes</t>
        </is>
      </c>
      <c r="E12" s="5" t="n">
        <v>5100000</v>
      </c>
      <c r="F12" s="5" t="n">
        <v>2400000</v>
      </c>
      <c r="G12" s="5" t="n">
        <v>2300000</v>
      </c>
      <c r="I12" s="5" t="n">
        <v>8200000</v>
      </c>
      <c r="K12" s="5" t="n">
        <v>2300000</v>
      </c>
    </row>
    <row r="13">
      <c r="A13" s="4" t="inlineStr">
        <is>
          <t>Convertible senior notes repurchase</t>
        </is>
      </c>
      <c r="E13" s="6" t="n">
        <v>0</v>
      </c>
      <c r="F13" s="6" t="n">
        <v>0</v>
      </c>
      <c r="G13" s="5" t="n">
        <v>0</v>
      </c>
      <c r="I13" s="6" t="n">
        <v>81000</v>
      </c>
    </row>
    <row r="14">
      <c r="A14" s="4" t="inlineStr">
        <is>
          <t>Percentage of incentive fees payable in cash</t>
        </is>
      </c>
      <c r="J14" s="4" t="inlineStr">
        <is>
          <t>100.00%</t>
        </is>
      </c>
    </row>
    <row r="15">
      <c r="A15" s="4" t="inlineStr">
        <is>
          <t>Minimum assets with banking institutions</t>
        </is>
      </c>
      <c r="J15" s="6" t="n">
        <v>1000000000</v>
      </c>
    </row>
    <row r="16">
      <c r="A16" s="4" t="inlineStr">
        <is>
          <t>Property held-for-sale</t>
        </is>
      </c>
      <c r="J16" s="5" t="n">
        <v>6100000</v>
      </c>
      <c r="L16" s="6" t="n">
        <v>7800000</v>
      </c>
    </row>
    <row r="17">
      <c r="A17" s="4" t="inlineStr">
        <is>
          <t>Rental properties</t>
        </is>
      </c>
      <c r="J17" s="5" t="n">
        <v>0</v>
      </c>
      <c r="L17" s="5" t="n">
        <v>700000</v>
      </c>
    </row>
    <row r="18">
      <c r="A18" s="4" t="inlineStr">
        <is>
          <t>Put option liability</t>
        </is>
      </c>
      <c r="J18" s="6" t="n">
        <v>20843000</v>
      </c>
      <c r="L18" s="6" t="n">
        <v>14205000</v>
      </c>
    </row>
    <row r="19">
      <c r="A19" s="4" t="inlineStr">
        <is>
          <t>Loans and securities, credit loss expenses</t>
        </is>
      </c>
      <c r="G19" s="5" t="n">
        <v>400000</v>
      </c>
      <c r="K19" s="5" t="n">
        <v>1300000</v>
      </c>
    </row>
    <row r="20">
      <c r="A20" s="4" t="inlineStr">
        <is>
          <t>Loss from loan settlement</t>
        </is>
      </c>
      <c r="K20" s="5" t="n">
        <v>700000</v>
      </c>
    </row>
    <row r="21">
      <c r="A21" s="4" t="inlineStr">
        <is>
          <t>Loan transaction expense</t>
        </is>
      </c>
      <c r="G21" s="6" t="n">
        <v>200000</v>
      </c>
      <c r="K21" s="6" t="n">
        <v>200000</v>
      </c>
    </row>
    <row r="22">
      <c r="A22" s="4" t="inlineStr">
        <is>
          <t>Number of operating segments | Segment</t>
        </is>
      </c>
      <c r="J22" s="5" t="n">
        <v>1</v>
      </c>
    </row>
    <row r="23">
      <c r="A23" s="4" t="inlineStr">
        <is>
          <t>Restricted stock | Granted in 2021 | Employees</t>
        </is>
      </c>
    </row>
    <row r="24">
      <c r="A24" s="3" t="inlineStr">
        <is>
          <t>Summary Of Significant Accounting Policies [Line Items]</t>
        </is>
      </c>
    </row>
    <row r="25">
      <c r="A25" s="4" t="inlineStr">
        <is>
          <t>Vesting period</t>
        </is>
      </c>
      <c r="J25" s="4" t="inlineStr">
        <is>
          <t>4 years</t>
        </is>
      </c>
    </row>
    <row r="26">
      <c r="A26" s="4" t="inlineStr">
        <is>
          <t>Restricted stock | Granted Prior to 2021 | Employees</t>
        </is>
      </c>
    </row>
    <row r="27">
      <c r="A27" s="3" t="inlineStr">
        <is>
          <t>Summary Of Significant Accounting Policies [Line Items]</t>
        </is>
      </c>
    </row>
    <row r="28">
      <c r="A28" s="4" t="inlineStr">
        <is>
          <t>Vesting period</t>
        </is>
      </c>
      <c r="J28" s="4" t="inlineStr">
        <is>
          <t>3 years</t>
        </is>
      </c>
    </row>
    <row r="29">
      <c r="A29" s="4" t="inlineStr">
        <is>
          <t>Restricted stock | Share-based Payment Arrangement, Tranche One | Granted in 2021 | Employees</t>
        </is>
      </c>
    </row>
    <row r="30">
      <c r="A30" s="3" t="inlineStr">
        <is>
          <t>Summary Of Significant Accounting Policies [Line Items]</t>
        </is>
      </c>
    </row>
    <row r="31">
      <c r="A31" s="4" t="inlineStr">
        <is>
          <t>Percentage of outstanding shares on a fully diluted basis (up to)</t>
        </is>
      </c>
      <c r="J31" s="4" t="inlineStr">
        <is>
          <t>25.00%</t>
        </is>
      </c>
    </row>
    <row r="32">
      <c r="A32" s="4" t="inlineStr">
        <is>
          <t>Restricted stock | Share-based Payment Arrangement, Tranche One | Granted Prior to 2021 | Employees</t>
        </is>
      </c>
    </row>
    <row r="33">
      <c r="A33" s="3" t="inlineStr">
        <is>
          <t>Summary Of Significant Accounting Policies [Line Items]</t>
        </is>
      </c>
    </row>
    <row r="34">
      <c r="A34" s="4" t="inlineStr">
        <is>
          <t>Percentage of outstanding shares on a fully diluted basis (up to)</t>
        </is>
      </c>
      <c r="J34" s="4" t="inlineStr">
        <is>
          <t>33.33%</t>
        </is>
      </c>
    </row>
    <row r="35">
      <c r="A35" s="4" t="inlineStr">
        <is>
          <t>Restricted stock | Share-based Payment Arrangement, Tranche Two | Granted in 2021 | Employees</t>
        </is>
      </c>
    </row>
    <row r="36">
      <c r="A36" s="3" t="inlineStr">
        <is>
          <t>Summary Of Significant Accounting Policies [Line Items]</t>
        </is>
      </c>
    </row>
    <row r="37">
      <c r="A37" s="4" t="inlineStr">
        <is>
          <t>Percentage of outstanding shares on a fully diluted basis (up to)</t>
        </is>
      </c>
      <c r="J37" s="4" t="inlineStr">
        <is>
          <t>25.00%</t>
        </is>
      </c>
    </row>
    <row r="38">
      <c r="A38" s="4" t="inlineStr">
        <is>
          <t>Restricted stock | Share-based Payment Arrangement, Tranche Two | Granted Prior to 2021 | Employees</t>
        </is>
      </c>
    </row>
    <row r="39">
      <c r="A39" s="3" t="inlineStr">
        <is>
          <t>Summary Of Significant Accounting Policies [Line Items]</t>
        </is>
      </c>
    </row>
    <row r="40">
      <c r="A40" s="4" t="inlineStr">
        <is>
          <t>Percentage of outstanding shares on a fully diluted basis (up to)</t>
        </is>
      </c>
      <c r="J40" s="4" t="inlineStr">
        <is>
          <t>33.33%</t>
        </is>
      </c>
    </row>
    <row r="41">
      <c r="A41" s="4" t="inlineStr">
        <is>
          <t>Restricted stock | Share-based Payment Arrangement, Tranche Three | Granted in 2021 | Employees</t>
        </is>
      </c>
    </row>
    <row r="42">
      <c r="A42" s="3" t="inlineStr">
        <is>
          <t>Summary Of Significant Accounting Policies [Line Items]</t>
        </is>
      </c>
    </row>
    <row r="43">
      <c r="A43" s="4" t="inlineStr">
        <is>
          <t>Percentage of outstanding shares on a fully diluted basis (up to)</t>
        </is>
      </c>
      <c r="J43" s="4" t="inlineStr">
        <is>
          <t>25.00%</t>
        </is>
      </c>
    </row>
    <row r="44">
      <c r="A44" s="4" t="inlineStr">
        <is>
          <t>Restricted stock | Share-based Payment Arrangement, Tranche Three | Granted Prior to 2021 | Employees</t>
        </is>
      </c>
    </row>
    <row r="45">
      <c r="A45" s="3" t="inlineStr">
        <is>
          <t>Summary Of Significant Accounting Policies [Line Items]</t>
        </is>
      </c>
    </row>
    <row r="46">
      <c r="A46" s="4" t="inlineStr">
        <is>
          <t>Percentage of outstanding shares on a fully diluted basis (up to)</t>
        </is>
      </c>
      <c r="J46" s="4" t="inlineStr">
        <is>
          <t>33.33%</t>
        </is>
      </c>
    </row>
    <row r="47">
      <c r="A47" s="4" t="inlineStr">
        <is>
          <t>Restricted stock | Share-based Payment Arrangement, Tranche Four | Granted in 2021 | Employees</t>
        </is>
      </c>
    </row>
    <row r="48">
      <c r="A48" s="3" t="inlineStr">
        <is>
          <t>Summary Of Significant Accounting Policies [Line Items]</t>
        </is>
      </c>
    </row>
    <row r="49">
      <c r="A49" s="4" t="inlineStr">
        <is>
          <t>Percentage of outstanding shares on a fully diluted basis (up to)</t>
        </is>
      </c>
      <c r="J49" s="4" t="inlineStr">
        <is>
          <t>25.00%</t>
        </is>
      </c>
    </row>
    <row r="50">
      <c r="A50" s="4" t="inlineStr">
        <is>
          <t>2014 Director Equity Plan</t>
        </is>
      </c>
    </row>
    <row r="51">
      <c r="A51" s="3" t="inlineStr">
        <is>
          <t>Summary Of Significant Accounting Policies [Line Items]</t>
        </is>
      </c>
    </row>
    <row r="52">
      <c r="A52" s="4" t="inlineStr">
        <is>
          <t>Number of shares available under for distribution (in shares) | shares</t>
        </is>
      </c>
      <c r="J52" s="5" t="n">
        <v>60000</v>
      </c>
    </row>
    <row r="53">
      <c r="A53" s="4" t="inlineStr">
        <is>
          <t>Percentage of annual retainer received in shares</t>
        </is>
      </c>
      <c r="J53" s="4" t="inlineStr">
        <is>
          <t>40.00%</t>
        </is>
      </c>
    </row>
    <row r="54">
      <c r="A54" s="4" t="inlineStr">
        <is>
          <t>Percentage of annual retainer received in cash</t>
        </is>
      </c>
      <c r="J54" s="4" t="inlineStr">
        <is>
          <t>60.00%</t>
        </is>
      </c>
    </row>
    <row r="55">
      <c r="A55" s="4" t="inlineStr">
        <is>
          <t>2014 Director Equity Plan | Restricted stock</t>
        </is>
      </c>
    </row>
    <row r="56">
      <c r="A56" s="3" t="inlineStr">
        <is>
          <t>Summary Of Significant Accounting Policies [Line Items]</t>
        </is>
      </c>
    </row>
    <row r="57">
      <c r="A57" s="4" t="inlineStr">
        <is>
          <t>Annual retainer amount</t>
        </is>
      </c>
      <c r="J57" s="6" t="n">
        <v>100000</v>
      </c>
    </row>
    <row r="58">
      <c r="A58" s="4" t="inlineStr">
        <is>
          <t>Long Term Incentive Plan | Restricted stock | IPO</t>
        </is>
      </c>
    </row>
    <row r="59">
      <c r="A59" s="3" t="inlineStr">
        <is>
          <t>Summary Of Significant Accounting Policies [Line Items]</t>
        </is>
      </c>
    </row>
    <row r="60">
      <c r="A60" s="4" t="inlineStr">
        <is>
          <t>Number of restricted stock awards issued to independent directors (in shares) | shares</t>
        </is>
      </c>
      <c r="J60" s="5" t="n">
        <v>2000</v>
      </c>
    </row>
    <row r="61">
      <c r="A61" s="4" t="inlineStr">
        <is>
          <t>2016 Equity Incentive Plan</t>
        </is>
      </c>
    </row>
    <row r="62">
      <c r="A62" s="3" t="inlineStr">
        <is>
          <t>Summary Of Significant Accounting Policies [Line Items]</t>
        </is>
      </c>
    </row>
    <row r="63">
      <c r="A63" s="4" t="inlineStr">
        <is>
          <t>Percentage of outstanding shares on a fully diluted basis (up to)</t>
        </is>
      </c>
      <c r="D63" s="4" t="inlineStr">
        <is>
          <t>5.00%</t>
        </is>
      </c>
    </row>
    <row r="64">
      <c r="A64" s="4" t="inlineStr">
        <is>
          <t>2016 Equity Incentive Plan | Share-based Payment Arrangement, Tranche One | Granted in 2021</t>
        </is>
      </c>
    </row>
    <row r="65">
      <c r="A65" s="3" t="inlineStr">
        <is>
          <t>Summary Of Significant Accounting Policies [Line Items]</t>
        </is>
      </c>
    </row>
    <row r="66">
      <c r="A66" s="4" t="inlineStr">
        <is>
          <t>Percentage of outstanding shares on a fully diluted basis (up to)</t>
        </is>
      </c>
      <c r="D66" s="4" t="inlineStr">
        <is>
          <t>25.00%</t>
        </is>
      </c>
    </row>
    <row r="67">
      <c r="A67" s="4" t="inlineStr">
        <is>
          <t>2016 Equity Incentive Plan | Share-based Payment Arrangement, Tranche One | Granted Prior to 2021</t>
        </is>
      </c>
    </row>
    <row r="68">
      <c r="A68" s="3" t="inlineStr">
        <is>
          <t>Summary Of Significant Accounting Policies [Line Items]</t>
        </is>
      </c>
    </row>
    <row r="69">
      <c r="A69" s="4" t="inlineStr">
        <is>
          <t>Percentage of outstanding shares on a fully diluted basis (up to)</t>
        </is>
      </c>
      <c r="D69" s="4" t="inlineStr">
        <is>
          <t>33.33%</t>
        </is>
      </c>
    </row>
    <row r="70">
      <c r="A70" s="4" t="inlineStr">
        <is>
          <t>2016 Equity Incentive Plan | Share-based Payment Arrangement, Tranche Two | Granted in 2021</t>
        </is>
      </c>
    </row>
    <row r="71">
      <c r="A71" s="3" t="inlineStr">
        <is>
          <t>Summary Of Significant Accounting Policies [Line Items]</t>
        </is>
      </c>
    </row>
    <row r="72">
      <c r="A72" s="4" t="inlineStr">
        <is>
          <t>Percentage of outstanding shares on a fully diluted basis (up to)</t>
        </is>
      </c>
      <c r="D72" s="4" t="inlineStr">
        <is>
          <t>25.00%</t>
        </is>
      </c>
    </row>
    <row r="73">
      <c r="A73" s="4" t="inlineStr">
        <is>
          <t>2016 Equity Incentive Plan | Share-based Payment Arrangement, Tranche Two | Granted Prior to 2021</t>
        </is>
      </c>
    </row>
    <row r="74">
      <c r="A74" s="3" t="inlineStr">
        <is>
          <t>Summary Of Significant Accounting Policies [Line Items]</t>
        </is>
      </c>
    </row>
    <row r="75">
      <c r="A75" s="4" t="inlineStr">
        <is>
          <t>Percentage of outstanding shares on a fully diluted basis (up to)</t>
        </is>
      </c>
      <c r="D75" s="4" t="inlineStr">
        <is>
          <t>33.33%</t>
        </is>
      </c>
    </row>
    <row r="76">
      <c r="A76" s="4" t="inlineStr">
        <is>
          <t>2016 Equity Incentive Plan | Share-based Payment Arrangement, Tranche Three | Granted in 2021</t>
        </is>
      </c>
    </row>
    <row r="77">
      <c r="A77" s="3" t="inlineStr">
        <is>
          <t>Summary Of Significant Accounting Policies [Line Items]</t>
        </is>
      </c>
    </row>
    <row r="78">
      <c r="A78" s="4" t="inlineStr">
        <is>
          <t>Percentage of outstanding shares on a fully diluted basis (up to)</t>
        </is>
      </c>
      <c r="D78" s="4" t="inlineStr">
        <is>
          <t>25.00%</t>
        </is>
      </c>
    </row>
    <row r="79">
      <c r="A79" s="4" t="inlineStr">
        <is>
          <t>2016 Equity Incentive Plan | Share-based Payment Arrangement, Tranche Three | Granted Prior to 2021</t>
        </is>
      </c>
    </row>
    <row r="80">
      <c r="A80" s="3" t="inlineStr">
        <is>
          <t>Summary Of Significant Accounting Policies [Line Items]</t>
        </is>
      </c>
    </row>
    <row r="81">
      <c r="A81" s="4" t="inlineStr">
        <is>
          <t>Percentage of outstanding shares on a fully diluted basis (up to)</t>
        </is>
      </c>
      <c r="D81" s="4" t="inlineStr">
        <is>
          <t>33.33%</t>
        </is>
      </c>
    </row>
    <row r="82">
      <c r="A82" s="4" t="inlineStr">
        <is>
          <t>2016 Equity Incentive Plan | Share-based Payment Arrangement, Tranche Four | Granted in 2021</t>
        </is>
      </c>
    </row>
    <row r="83">
      <c r="A83" s="3" t="inlineStr">
        <is>
          <t>Summary Of Significant Accounting Policies [Line Items]</t>
        </is>
      </c>
    </row>
    <row r="84">
      <c r="A84" s="4" t="inlineStr">
        <is>
          <t>Percentage of outstanding shares on a fully diluted basis (up to)</t>
        </is>
      </c>
      <c r="D84" s="4" t="inlineStr">
        <is>
          <t>25.00%</t>
        </is>
      </c>
    </row>
    <row r="85">
      <c r="A85" s="4" t="inlineStr">
        <is>
          <t>Servicer | Servicing agreement</t>
        </is>
      </c>
    </row>
    <row r="86">
      <c r="A86" s="3" t="inlineStr">
        <is>
          <t>Summary Of Significant Accounting Policies [Line Items]</t>
        </is>
      </c>
    </row>
    <row r="87">
      <c r="A87" s="4" t="inlineStr">
        <is>
          <t>Percentage of fair market value of REO</t>
        </is>
      </c>
      <c r="J87" s="4" t="inlineStr">
        <is>
          <t>1.00%</t>
        </is>
      </c>
    </row>
    <row r="88">
      <c r="A88" s="4" t="inlineStr">
        <is>
          <t>Percentage of purchase price of REO</t>
        </is>
      </c>
      <c r="J88" s="4" t="inlineStr">
        <is>
          <t>1.00%</t>
        </is>
      </c>
    </row>
    <row r="89">
      <c r="A89" s="4" t="inlineStr">
        <is>
          <t>Renewal term</t>
        </is>
      </c>
      <c r="J89" s="4" t="inlineStr">
        <is>
          <t>1 year</t>
        </is>
      </c>
    </row>
    <row r="90">
      <c r="A90" s="4" t="inlineStr">
        <is>
          <t>Thetis Asset Management LLC | Amended and restated management agreement</t>
        </is>
      </c>
    </row>
    <row r="91">
      <c r="A91" s="3" t="inlineStr">
        <is>
          <t>Summary Of Significant Accounting Policies [Line Items]</t>
        </is>
      </c>
    </row>
    <row r="92">
      <c r="A92" s="4" t="inlineStr">
        <is>
          <t>Period of common shares held as base management fee (at least)</t>
        </is>
      </c>
      <c r="J92" s="4" t="inlineStr">
        <is>
          <t>3 years</t>
        </is>
      </c>
    </row>
    <row r="93">
      <c r="A93" s="4" t="inlineStr">
        <is>
          <t>Convertible notes payable</t>
        </is>
      </c>
    </row>
    <row r="94">
      <c r="A94" s="3" t="inlineStr">
        <is>
          <t>Summary Of Significant Accounting Policies [Line Items]</t>
        </is>
      </c>
    </row>
    <row r="95">
      <c r="A95" s="4" t="inlineStr">
        <is>
          <t>Aggregate principal</t>
        </is>
      </c>
      <c r="O95" s="6" t="n">
        <v>87500000</v>
      </c>
    </row>
    <row r="96">
      <c r="A96" s="4" t="inlineStr">
        <is>
          <t>Additional aggregate principal</t>
        </is>
      </c>
      <c r="M96" s="6" t="n">
        <v>15900000</v>
      </c>
      <c r="N96" s="6" t="n">
        <v>20500000</v>
      </c>
    </row>
    <row r="97">
      <c r="A97" s="4" t="inlineStr">
        <is>
          <t>Interest rate</t>
        </is>
      </c>
      <c r="O97" s="4" t="inlineStr">
        <is>
          <t>7.25%</t>
        </is>
      </c>
    </row>
    <row r="98">
      <c r="A98" s="4" t="inlineStr">
        <is>
          <t>Principal amount of note (in dollars per share) | $ / shares</t>
        </is>
      </c>
      <c r="J98" s="6" t="n">
        <v>25</v>
      </c>
    </row>
    <row r="99">
      <c r="A99" s="4" t="inlineStr">
        <is>
          <t>Cumulative discount</t>
        </is>
      </c>
      <c r="J99" s="6" t="n">
        <v>3200000</v>
      </c>
    </row>
    <row r="100">
      <c r="A100" s="4" t="inlineStr">
        <is>
          <t>Common stock | Convertible notes payable</t>
        </is>
      </c>
    </row>
    <row r="101">
      <c r="A101" s="3" t="inlineStr">
        <is>
          <t>Summary Of Significant Accounting Policies [Line Items]</t>
        </is>
      </c>
    </row>
    <row r="102">
      <c r="A102" s="4" t="inlineStr">
        <is>
          <t>Conversion rate</t>
        </is>
      </c>
      <c r="J102" s="8" t="n">
        <v>1.7279</v>
      </c>
    </row>
    <row r="103">
      <c r="A103" s="4" t="inlineStr">
        <is>
          <t>Conversion price (in dollars per share) | $ / shares</t>
        </is>
      </c>
      <c r="J103" s="7" t="n">
        <v>14.47</v>
      </c>
    </row>
    <row r="104">
      <c r="A104" s="4" t="inlineStr">
        <is>
          <t>Put option</t>
        </is>
      </c>
    </row>
    <row r="105">
      <c r="A105" s="3" t="inlineStr">
        <is>
          <t>Summary Of Significant Accounting Policies [Line Items]</t>
        </is>
      </c>
    </row>
    <row r="106">
      <c r="A106" s="4" t="inlineStr">
        <is>
          <t>Present value of put liability</t>
        </is>
      </c>
      <c r="H106" s="6" t="n">
        <v>50700000</v>
      </c>
      <c r="J106" s="6" t="n">
        <v>50700000</v>
      </c>
    </row>
    <row r="107">
      <c r="A107" s="4" t="inlineStr">
        <is>
          <t>Put option liability term</t>
        </is>
      </c>
      <c r="J107" s="4" t="inlineStr">
        <is>
          <t>39 months</t>
        </is>
      </c>
    </row>
    <row r="108">
      <c r="A108" s="4" t="inlineStr">
        <is>
          <t>Preferred stock - Series A shares</t>
        </is>
      </c>
    </row>
    <row r="109">
      <c r="A109" s="3" t="inlineStr">
        <is>
          <t>Summary Of Significant Accounting Policies [Line Items]</t>
        </is>
      </c>
    </row>
    <row r="110">
      <c r="A110" s="4" t="inlineStr">
        <is>
          <t>Preferred stock, shares issued (in shares) | shares</t>
        </is>
      </c>
      <c r="H110" s="5" t="n">
        <v>2307400</v>
      </c>
      <c r="J110" s="5" t="n">
        <v>2307400</v>
      </c>
      <c r="L110" s="5" t="n">
        <v>2307400</v>
      </c>
    </row>
    <row r="111">
      <c r="A111" s="4" t="inlineStr">
        <is>
          <t>Preferred stock, fixed-to-floating rate cumulative redeemable</t>
        </is>
      </c>
      <c r="H111" s="4" t="inlineStr">
        <is>
          <t>7.25%</t>
        </is>
      </c>
      <c r="J111" s="4" t="inlineStr">
        <is>
          <t>7.25%</t>
        </is>
      </c>
    </row>
    <row r="112">
      <c r="A112" s="4" t="inlineStr">
        <is>
          <t>Preferred stock, par value per share (in dollars per share) | $ / shares</t>
        </is>
      </c>
      <c r="H112" s="6" t="n">
        <v>25</v>
      </c>
    </row>
    <row r="113">
      <c r="A113" s="4" t="inlineStr">
        <is>
          <t>Preferred stock, liquidation preference per share (in dollars per share) | $ / shares</t>
        </is>
      </c>
      <c r="J113" s="6" t="n">
        <v>25</v>
      </c>
      <c r="L113" s="6" t="n">
        <v>25</v>
      </c>
    </row>
    <row r="114">
      <c r="A114" s="4" t="inlineStr">
        <is>
          <t>Preferred stock - Series B shares</t>
        </is>
      </c>
    </row>
    <row r="115">
      <c r="A115" s="3" t="inlineStr">
        <is>
          <t>Summary Of Significant Accounting Policies [Line Items]</t>
        </is>
      </c>
    </row>
    <row r="116">
      <c r="A116" s="4" t="inlineStr">
        <is>
          <t>Preferred stock, shares issued (in shares) | shares</t>
        </is>
      </c>
      <c r="H116" s="5" t="n">
        <v>2892600</v>
      </c>
      <c r="J116" s="5" t="n">
        <v>2892600</v>
      </c>
      <c r="L116" s="5" t="n">
        <v>2892600</v>
      </c>
    </row>
    <row r="117">
      <c r="A117" s="4" t="inlineStr">
        <is>
          <t>Preferred stock, fixed-to-floating rate cumulative redeemable</t>
        </is>
      </c>
      <c r="H117" s="4" t="inlineStr">
        <is>
          <t>5.00%</t>
        </is>
      </c>
      <c r="J117" s="4" t="inlineStr">
        <is>
          <t>5.00%</t>
        </is>
      </c>
    </row>
    <row r="118">
      <c r="A118" s="4" t="inlineStr">
        <is>
          <t>Preferred stock, par value per share (in dollars per share) | $ / shares</t>
        </is>
      </c>
      <c r="H118" s="6" t="n">
        <v>25</v>
      </c>
    </row>
    <row r="119">
      <c r="A119" s="4" t="inlineStr">
        <is>
          <t>Preferred stock, liquidation preference per share (in dollars per share) | $ / shares</t>
        </is>
      </c>
      <c r="J119" s="6" t="n">
        <v>25</v>
      </c>
      <c r="L119" s="6" t="n">
        <v>25</v>
      </c>
    </row>
    <row r="120">
      <c r="A120" s="4" t="inlineStr">
        <is>
          <t>Minimum | Servicer | Servicing agreement</t>
        </is>
      </c>
    </row>
    <row r="121">
      <c r="A121" s="3" t="inlineStr">
        <is>
          <t>Summary Of Significant Accounting Policies [Line Items]</t>
        </is>
      </c>
    </row>
    <row r="122">
      <c r="A122" s="4" t="inlineStr">
        <is>
          <t>Servicing fees percentage</t>
        </is>
      </c>
      <c r="J122" s="4" t="inlineStr">
        <is>
          <t>0.65%</t>
        </is>
      </c>
    </row>
    <row r="123">
      <c r="A123" s="4" t="inlineStr">
        <is>
          <t>Maximum</t>
        </is>
      </c>
    </row>
    <row r="124">
      <c r="A124" s="3" t="inlineStr">
        <is>
          <t>Summary Of Significant Accounting Policies [Line Items]</t>
        </is>
      </c>
    </row>
    <row r="125">
      <c r="A125" s="4" t="inlineStr">
        <is>
          <t>Estimated useful lives of an assets</t>
        </is>
      </c>
      <c r="J125" s="4" t="inlineStr">
        <is>
          <t>27 years 6 months</t>
        </is>
      </c>
    </row>
    <row r="126">
      <c r="A126" s="4" t="inlineStr">
        <is>
          <t>Maximum | Servicer | Servicing agreement</t>
        </is>
      </c>
    </row>
    <row r="127">
      <c r="A127" s="3" t="inlineStr">
        <is>
          <t>Summary Of Significant Accounting Policies [Line Items]</t>
        </is>
      </c>
    </row>
    <row r="128">
      <c r="A128" s="4" t="inlineStr">
        <is>
          <t>Servicing fees percentage</t>
        </is>
      </c>
      <c r="J128" s="4" t="inlineStr">
        <is>
          <t>1.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loan portfolio basis by asset type (Details) - USD ($) $ in Thousands</t>
        </is>
      </c>
      <c r="C1" s="2" t="inlineStr">
        <is>
          <t>Sep. 30, 2021</t>
        </is>
      </c>
      <c r="D1" s="2" t="inlineStr">
        <is>
          <t>Dec. 31, 2020</t>
        </is>
      </c>
    </row>
    <row r="2">
      <c r="A2" s="3" t="inlineStr">
        <is>
          <t>Mortgage Loans on Real Estate</t>
        </is>
      </c>
    </row>
    <row r="3">
      <c r="A3" s="4" t="inlineStr">
        <is>
          <t>Mortgage loans held-for-investment, net</t>
        </is>
      </c>
      <c r="B3" s="4" t="inlineStr">
        <is>
          <t>[1],[2]</t>
        </is>
      </c>
      <c r="C3" s="6" t="n">
        <v>976351</v>
      </c>
      <c r="D3" s="6" t="n">
        <v>1119372</v>
      </c>
    </row>
    <row r="4">
      <c r="A4" s="4" t="inlineStr">
        <is>
          <t>Mortgage loans held-for-sale, net</t>
        </is>
      </c>
      <c r="C4" s="5" t="n">
        <v>30963</v>
      </c>
      <c r="D4" s="5" t="n">
        <v>0</v>
      </c>
    </row>
    <row r="5">
      <c r="A5" s="4" t="inlineStr">
        <is>
          <t>SBC loans</t>
        </is>
      </c>
    </row>
    <row r="6">
      <c r="A6" s="3" t="inlineStr">
        <is>
          <t>Mortgage Loans on Real Estate</t>
        </is>
      </c>
    </row>
    <row r="7">
      <c r="A7" s="4" t="inlineStr">
        <is>
          <t>Mortgage loans held-for-investment, net</t>
        </is>
      </c>
      <c r="C7" s="5" t="n">
        <v>24361</v>
      </c>
      <c r="D7" s="5" t="n">
        <v>23194</v>
      </c>
    </row>
    <row r="8">
      <c r="A8" s="4" t="inlineStr">
        <is>
          <t>Mortgage loans held-for-sale, net</t>
        </is>
      </c>
      <c r="C8" s="5" t="n">
        <v>0</v>
      </c>
      <c r="D8" s="5" t="n">
        <v>0</v>
      </c>
    </row>
    <row r="9">
      <c r="A9" s="4" t="inlineStr">
        <is>
          <t>Residential RPLs</t>
        </is>
      </c>
    </row>
    <row r="10">
      <c r="A10" s="3" t="inlineStr">
        <is>
          <t>Mortgage Loans on Real Estate</t>
        </is>
      </c>
    </row>
    <row r="11">
      <c r="A11" s="4" t="inlineStr">
        <is>
          <t>Mortgage loans held-for-investment, net</t>
        </is>
      </c>
      <c r="C11" s="5" t="n">
        <v>834309</v>
      </c>
      <c r="D11" s="5" t="n">
        <v>1057454</v>
      </c>
    </row>
    <row r="12">
      <c r="A12" s="4" t="inlineStr">
        <is>
          <t>Mortgage loans held-for-sale, net</t>
        </is>
      </c>
      <c r="C12" s="5" t="n">
        <v>30963</v>
      </c>
      <c r="D12" s="5" t="n">
        <v>0</v>
      </c>
    </row>
    <row r="13">
      <c r="A13" s="4" t="inlineStr">
        <is>
          <t>Residential NPLs</t>
        </is>
      </c>
    </row>
    <row r="14">
      <c r="A14" s="3" t="inlineStr">
        <is>
          <t>Mortgage Loans on Real Estate</t>
        </is>
      </c>
    </row>
    <row r="15">
      <c r="A15" s="4" t="inlineStr">
        <is>
          <t>Mortgage loans held-for-investment, net</t>
        </is>
      </c>
      <c r="C15" s="5" t="n">
        <v>117681</v>
      </c>
      <c r="D15" s="5" t="n">
        <v>38724</v>
      </c>
    </row>
    <row r="16">
      <c r="A16" s="4" t="inlineStr">
        <is>
          <t>Mortgage loans held-for-sale, net</t>
        </is>
      </c>
      <c r="C16" s="6" t="n">
        <v>0</v>
      </c>
      <c r="D16" s="6" t="n">
        <v>0</v>
      </c>
    </row>
    <row r="17"/>
    <row r="18">
      <c r="A18" s="4" t="inlineStr">
        <is>
          <t>[1]</t>
        </is>
      </c>
      <c r="B18" s="4" t="inlineStr">
        <is>
          <t xml:space="preserve">As of September 30, 2021, balances for Mortgage loans held-for-investment, net include $1.5 million from a 50.0% owned joint venture. As of December 31, 2020, balances for Mortgage loans held-for-investment, net include $307.1 million and Secured borrowings, net of deferred costs includes $250.6 million from 50.0% and 63.0% owned joint ventures, all of which the Company consolidates under U.S. Generally Accepted Accounting Principles ("U.S. GAAP"). The creditors do not have recourse to the primary beneficiary (Great Ajax Corp.). See Note 9 — Debt.    </t>
        </is>
      </c>
    </row>
    <row r="19">
      <c r="A19" s="4" t="inlineStr">
        <is>
          <t>[2]</t>
        </is>
      </c>
      <c r="B19" s="4" t="inlineStr">
        <is>
          <t>Mortgage loans held-for-investment, net include $790.9 million and $842.2 million of loans at September 30,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13.9 million and $13.7 million of allowance for expected credit losses at September 30, 2021 and December 31, 2020, respectively.</t>
        </is>
      </c>
    </row>
  </sheetData>
  <mergeCells count="4">
    <mergeCell ref="A1:B1"/>
    <mergeCell ref="A17:C17"/>
    <mergeCell ref="B18:C18"/>
    <mergeCell ref="B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21" customWidth="1" min="3" max="3"/>
    <col width="33" customWidth="1" min="4" max="4"/>
    <col width="25" customWidth="1" min="5" max="5"/>
    <col width="25" customWidth="1" min="6" max="6"/>
    <col width="33" customWidth="1" min="7" max="7"/>
    <col width="25" customWidth="1" min="8" max="8"/>
    <col width="29" customWidth="1" min="9" max="9"/>
    <col width="21" customWidth="1" min="10" max="10"/>
    <col width="21" customWidth="1" min="11" max="11"/>
  </cols>
  <sheetData>
    <row r="1">
      <c r="A1" s="1" t="inlineStr">
        <is>
          <t>Mortgage Loans - Narrative (Details)</t>
        </is>
      </c>
      <c r="C1" s="2" t="inlineStr">
        <is>
          <t>Jan. 01, 2020USD ($)</t>
        </is>
      </c>
      <c r="D1" s="2" t="inlineStr">
        <is>
          <t>Sep. 30, 2021USD ($)loanloanPool</t>
        </is>
      </c>
      <c r="E1" s="2" t="inlineStr">
        <is>
          <t>Jun. 30, 2021USD ($)loan</t>
        </is>
      </c>
      <c r="F1" s="2" t="inlineStr">
        <is>
          <t>Sep. 30, 2020USD ($)loan</t>
        </is>
      </c>
      <c r="G1" s="2" t="inlineStr">
        <is>
          <t>Sep. 30, 2021USD ($)loanloanPool</t>
        </is>
      </c>
      <c r="H1" s="2" t="inlineStr">
        <is>
          <t>Sep. 30, 2020USD ($)loan</t>
        </is>
      </c>
      <c r="I1" s="2" t="inlineStr">
        <is>
          <t>Dec. 31, 2020USD ($)loanPool</t>
        </is>
      </c>
      <c r="J1" s="2" t="inlineStr">
        <is>
          <t>Jun. 30, 2020USD ($)</t>
        </is>
      </c>
      <c r="K1" s="2" t="inlineStr">
        <is>
          <t>Dec. 31, 2019USD ($)</t>
        </is>
      </c>
    </row>
    <row r="2">
      <c r="A2" s="3" t="inlineStr">
        <is>
          <t>Mortgage Loans on Real Estate</t>
        </is>
      </c>
    </row>
    <row r="3">
      <c r="A3" s="4" t="inlineStr">
        <is>
          <t>Mortgage loans held-for-investment, net</t>
        </is>
      </c>
      <c r="B3" s="4" t="inlineStr">
        <is>
          <t>[1],[2]</t>
        </is>
      </c>
      <c r="D3" s="6" t="n">
        <v>976351000</v>
      </c>
      <c r="G3" s="6" t="n">
        <v>976351000</v>
      </c>
      <c r="I3" s="6" t="n">
        <v>1119372000</v>
      </c>
    </row>
    <row r="4">
      <c r="A4" s="4" t="inlineStr">
        <is>
          <t>Allowance for loan credit losses</t>
        </is>
      </c>
      <c r="D4" s="5" t="n">
        <v>13876000</v>
      </c>
      <c r="E4" s="6" t="n">
        <v>9833000</v>
      </c>
      <c r="F4" s="6" t="n">
        <v>15154000</v>
      </c>
      <c r="G4" s="5" t="n">
        <v>13876000</v>
      </c>
      <c r="H4" s="6" t="n">
        <v>15154000</v>
      </c>
      <c r="I4" s="6" t="n">
        <v>13712000</v>
      </c>
      <c r="J4" s="6" t="n">
        <v>14450000</v>
      </c>
      <c r="K4" s="6" t="n">
        <v>1960000</v>
      </c>
    </row>
    <row r="5">
      <c r="A5" s="4" t="inlineStr">
        <is>
          <t>Reversal of allowance for expected credit losses due to increases in the net present value of expected cash flows</t>
        </is>
      </c>
      <c r="D5" s="5" t="n">
        <v>908000</v>
      </c>
      <c r="F5" s="5" t="n">
        <v>2996000</v>
      </c>
      <c r="G5" s="5" t="n">
        <v>9148000</v>
      </c>
      <c r="H5" s="5" t="n">
        <v>2902000</v>
      </c>
    </row>
    <row r="6">
      <c r="A6" s="4" t="inlineStr">
        <is>
          <t>Reversal of allowance for expected credit losses due to increases in the net present value of expected cash flows</t>
        </is>
      </c>
      <c r="F6" s="5" t="n">
        <v>3000000</v>
      </c>
      <c r="G6" s="5" t="n">
        <v>-9148000</v>
      </c>
      <c r="H6" s="5" t="n">
        <v>-2902000</v>
      </c>
    </row>
    <row r="7">
      <c r="A7" s="4" t="inlineStr">
        <is>
          <t>Interest income</t>
        </is>
      </c>
      <c r="D7" s="6" t="n">
        <v>16600000</v>
      </c>
      <c r="F7" s="6" t="n">
        <v>21200000</v>
      </c>
      <c r="G7" s="6" t="n">
        <v>58100000</v>
      </c>
      <c r="H7" s="5" t="n">
        <v>61100000</v>
      </c>
    </row>
    <row r="8">
      <c r="A8" s="4" t="inlineStr">
        <is>
          <t>Number of sold loans | loan</t>
        </is>
      </c>
      <c r="D8" s="5" t="n">
        <v>0</v>
      </c>
      <c r="F8" s="5" t="n">
        <v>0</v>
      </c>
    </row>
    <row r="9">
      <c r="A9" s="4" t="inlineStr">
        <is>
          <t>Collateral value</t>
        </is>
      </c>
      <c r="H9" s="5" t="n">
        <v>44200000</v>
      </c>
    </row>
    <row r="10">
      <c r="A10" s="4" t="inlineStr">
        <is>
          <t>Beginning period adjustment for CECL adoption</t>
        </is>
      </c>
      <c r="C10" s="6" t="n">
        <v>10200000</v>
      </c>
    </row>
    <row r="11">
      <c r="A11" s="4" t="inlineStr">
        <is>
          <t>Number of loan pools | loanPool</t>
        </is>
      </c>
      <c r="D11" s="5" t="n">
        <v>5</v>
      </c>
      <c r="G11" s="5" t="n">
        <v>5</v>
      </c>
      <c r="I11" s="5" t="n">
        <v>6</v>
      </c>
    </row>
    <row r="12">
      <c r="A12" s="4" t="inlineStr">
        <is>
          <t>Number of remaining loans | loan</t>
        </is>
      </c>
      <c r="E12" s="5" t="n">
        <v>22</v>
      </c>
    </row>
    <row r="13">
      <c r="A13" s="4" t="inlineStr">
        <is>
          <t>Reclassification to/(from) non-credit discount from/(to) the allowance for changes in payment expectations</t>
        </is>
      </c>
      <c r="D13" s="6" t="n">
        <v>1175000</v>
      </c>
      <c r="F13" s="6" t="n">
        <v>-2137000</v>
      </c>
      <c r="G13" s="6" t="n">
        <v>-2607000</v>
      </c>
      <c r="H13" s="5" t="n">
        <v>-3870000</v>
      </c>
    </row>
    <row r="14">
      <c r="A14" s="4" t="inlineStr">
        <is>
          <t>Mortgage loans held-for-sale, net</t>
        </is>
      </c>
      <c r="D14" s="6" t="n">
        <v>30963000</v>
      </c>
      <c r="G14" s="5" t="n">
        <v>30963000</v>
      </c>
      <c r="I14" s="6" t="n">
        <v>0</v>
      </c>
    </row>
    <row r="15">
      <c r="A15" s="4" t="inlineStr">
        <is>
          <t>SBC loans acquired at or near origination</t>
        </is>
      </c>
    </row>
    <row r="16">
      <c r="A16" s="3" t="inlineStr">
        <is>
          <t>Mortgage Loans on Real Estate</t>
        </is>
      </c>
    </row>
    <row r="17">
      <c r="A17" s="4" t="inlineStr">
        <is>
          <t>Aggregate unpaid principal balance of mortgage loans on real estate</t>
        </is>
      </c>
      <c r="F17" s="6" t="n">
        <v>1900000</v>
      </c>
      <c r="G17" s="6" t="n">
        <v>3600000</v>
      </c>
      <c r="H17" s="6" t="n">
        <v>1900000</v>
      </c>
    </row>
    <row r="18">
      <c r="A18" s="4" t="inlineStr">
        <is>
          <t>Number of originated SBC loans acquired | loan</t>
        </is>
      </c>
      <c r="D18" s="5" t="n">
        <v>0</v>
      </c>
      <c r="F18" s="5" t="n">
        <v>2</v>
      </c>
      <c r="G18" s="5" t="n">
        <v>1</v>
      </c>
      <c r="H18" s="5" t="n">
        <v>2</v>
      </c>
    </row>
    <row r="19">
      <c r="A19" s="4" t="inlineStr">
        <is>
          <t>2017-D</t>
        </is>
      </c>
    </row>
    <row r="20">
      <c r="A20" s="3" t="inlineStr">
        <is>
          <t>Mortgage Loans on Real Estate</t>
        </is>
      </c>
    </row>
    <row r="21">
      <c r="A21" s="4" t="inlineStr">
        <is>
          <t>Mortgage loans held-for-investment, net</t>
        </is>
      </c>
      <c r="D21" s="6" t="n">
        <v>129200000</v>
      </c>
      <c r="G21" s="6" t="n">
        <v>129200000</v>
      </c>
      <c r="I21" s="5" t="n">
        <v>133896000</v>
      </c>
    </row>
    <row r="22">
      <c r="A22" s="4" t="inlineStr">
        <is>
          <t>Aggregate unpaid principal balance of mortgage loans on real estate</t>
        </is>
      </c>
      <c r="D22" s="5" t="n">
        <v>133800000</v>
      </c>
      <c r="G22" s="6" t="n">
        <v>133800000</v>
      </c>
    </row>
    <row r="23">
      <c r="A23" s="4" t="inlineStr">
        <is>
          <t>Number of sold loans | loan</t>
        </is>
      </c>
      <c r="E23" s="5" t="n">
        <v>760</v>
      </c>
      <c r="G23" s="5" t="n">
        <v>760</v>
      </c>
    </row>
    <row r="24">
      <c r="A24" s="4" t="inlineStr">
        <is>
          <t>Non-PCD</t>
        </is>
      </c>
    </row>
    <row r="25">
      <c r="A25" s="3" t="inlineStr">
        <is>
          <t>Mortgage Loans on Real Estate</t>
        </is>
      </c>
    </row>
    <row r="26">
      <c r="A26" s="4" t="inlineStr">
        <is>
          <t>Mortgage loans held-for-investment, net</t>
        </is>
      </c>
      <c r="D26" s="6" t="n">
        <v>31450000</v>
      </c>
      <c r="G26" s="6" t="n">
        <v>31450000</v>
      </c>
      <c r="I26" s="6" t="n">
        <v>29421000</v>
      </c>
    </row>
    <row r="27">
      <c r="A27" s="4" t="inlineStr">
        <is>
          <t>Number of loan pools | loanPool</t>
        </is>
      </c>
      <c r="D27" s="5" t="n">
        <v>1</v>
      </c>
      <c r="G27" s="5" t="n">
        <v>1</v>
      </c>
      <c r="I27" s="5" t="n">
        <v>1</v>
      </c>
    </row>
    <row r="28">
      <c r="A28" s="4" t="inlineStr">
        <is>
          <t>Residential RPLs</t>
        </is>
      </c>
    </row>
    <row r="29">
      <c r="A29" s="3" t="inlineStr">
        <is>
          <t>Mortgage Loans on Real Estate</t>
        </is>
      </c>
    </row>
    <row r="30">
      <c r="A30" s="4" t="inlineStr">
        <is>
          <t>Mortgage loans held-for-investment, net</t>
        </is>
      </c>
      <c r="D30" s="6" t="n">
        <v>834309000</v>
      </c>
      <c r="G30" s="6" t="n">
        <v>834309000</v>
      </c>
      <c r="I30" s="6" t="n">
        <v>1057454000</v>
      </c>
    </row>
    <row r="31">
      <c r="A31" s="4" t="inlineStr">
        <is>
          <t>Number of mortgage loans on real estate | loan</t>
        </is>
      </c>
      <c r="D31" s="5" t="n">
        <v>4</v>
      </c>
      <c r="F31" s="5" t="n">
        <v>244</v>
      </c>
      <c r="G31" s="5" t="n">
        <v>241</v>
      </c>
      <c r="H31" s="5" t="n">
        <v>270</v>
      </c>
    </row>
    <row r="32">
      <c r="A32" s="4" t="inlineStr">
        <is>
          <t>Aggregate unpaid principal balance of mortgage loans on real estate</t>
        </is>
      </c>
      <c r="D32" s="6" t="n">
        <v>500000</v>
      </c>
      <c r="F32" s="6" t="n">
        <v>46300000</v>
      </c>
      <c r="G32" s="6" t="n">
        <v>41700000</v>
      </c>
      <c r="H32" s="6" t="n">
        <v>48200000</v>
      </c>
    </row>
    <row r="33">
      <c r="A33" s="4" t="inlineStr">
        <is>
          <t>Mortgage loans held-for-sale, net</t>
        </is>
      </c>
      <c r="D33" s="5" t="n">
        <v>30963000</v>
      </c>
      <c r="G33" s="5" t="n">
        <v>30963000</v>
      </c>
      <c r="I33" s="5" t="n">
        <v>0</v>
      </c>
    </row>
    <row r="34">
      <c r="A34" s="4" t="inlineStr">
        <is>
          <t>Residential NPLs</t>
        </is>
      </c>
    </row>
    <row r="35">
      <c r="A35" s="3" t="inlineStr">
        <is>
          <t>Mortgage Loans on Real Estate</t>
        </is>
      </c>
    </row>
    <row r="36">
      <c r="A36" s="4" t="inlineStr">
        <is>
          <t>Mortgage loans held-for-investment, net</t>
        </is>
      </c>
      <c r="D36" s="6" t="n">
        <v>117681000</v>
      </c>
      <c r="G36" s="6" t="n">
        <v>117681000</v>
      </c>
      <c r="I36" s="5" t="n">
        <v>38724000</v>
      </c>
    </row>
    <row r="37">
      <c r="A37" s="4" t="inlineStr">
        <is>
          <t>Number of mortgage loans on real estate | loan</t>
        </is>
      </c>
      <c r="D37" s="5" t="n">
        <v>364</v>
      </c>
      <c r="F37" s="5" t="n">
        <v>1</v>
      </c>
      <c r="G37" s="5" t="n">
        <v>367</v>
      </c>
      <c r="H37" s="5" t="n">
        <v>2</v>
      </c>
    </row>
    <row r="38">
      <c r="A38" s="4" t="inlineStr">
        <is>
          <t>Aggregate unpaid principal balance of mortgage loans on real estate</t>
        </is>
      </c>
      <c r="D38" s="6" t="n">
        <v>90900000</v>
      </c>
      <c r="F38" s="6" t="n">
        <v>500000</v>
      </c>
      <c r="G38" s="6" t="n">
        <v>91500000</v>
      </c>
      <c r="H38" s="6" t="n">
        <v>700000</v>
      </c>
    </row>
    <row r="39">
      <c r="A39" s="4" t="inlineStr">
        <is>
          <t>Mortgage loans held-for-sale, net</t>
        </is>
      </c>
      <c r="D39" s="5" t="n">
        <v>0</v>
      </c>
      <c r="G39" s="5" t="n">
        <v>0</v>
      </c>
      <c r="I39" s="5" t="n">
        <v>0</v>
      </c>
    </row>
    <row r="40">
      <c r="A40" s="4" t="inlineStr">
        <is>
          <t>RPLs, NPLs, and originated SBCs</t>
        </is>
      </c>
    </row>
    <row r="41">
      <c r="A41" s="3" t="inlineStr">
        <is>
          <t>Mortgage Loans on Real Estate</t>
        </is>
      </c>
    </row>
    <row r="42">
      <c r="A42" s="4" t="inlineStr">
        <is>
          <t>Mortgage loans held-for-investment, net</t>
        </is>
      </c>
      <c r="D42" s="5" t="n">
        <v>976400000</v>
      </c>
      <c r="G42" s="5" t="n">
        <v>976400000</v>
      </c>
      <c r="I42" s="5" t="n">
        <v>1100000000</v>
      </c>
    </row>
    <row r="43">
      <c r="A43" s="4" t="inlineStr">
        <is>
          <t>RPLs Held-for-Sale</t>
        </is>
      </c>
    </row>
    <row r="44">
      <c r="A44" s="3" t="inlineStr">
        <is>
          <t>Mortgage Loans on Real Estate</t>
        </is>
      </c>
    </row>
    <row r="45">
      <c r="A45" s="4" t="inlineStr">
        <is>
          <t>Mortgage loans held-for-sale, net</t>
        </is>
      </c>
      <c r="D45" s="6" t="n">
        <v>31000000</v>
      </c>
      <c r="G45" s="6" t="n">
        <v>31000000</v>
      </c>
      <c r="I45" s="6" t="n">
        <v>0</v>
      </c>
    </row>
    <row r="46"/>
    <row r="47">
      <c r="A47" s="4" t="inlineStr">
        <is>
          <t>[1]</t>
        </is>
      </c>
      <c r="B47" s="4" t="inlineStr">
        <is>
          <t xml:space="preserve">As of September 30, 2021, balances for Mortgage loans held-for-investment, net include $1.5 million from a 50.0% owned joint venture. As of December 31, 2020, balances for Mortgage loans held-for-investment, net include $307.1 million and Secured borrowings, net of deferred costs includes $250.6 million from 50.0% and 63.0% owned joint ventures, all of which the Company consolidates under U.S. Generally Accepted Accounting Principles ("U.S. GAAP"). The creditors do not have recourse to the primary beneficiary (Great Ajax Corp.). See Note 9 — Debt.    </t>
        </is>
      </c>
    </row>
    <row r="48">
      <c r="A48" s="4" t="inlineStr">
        <is>
          <t>[2]</t>
        </is>
      </c>
      <c r="B48" s="4" t="inlineStr">
        <is>
          <t>Mortgage loans held-for-investment, net include $790.9 million and $842.2 million of loans at September 30,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13.9 million and $13.7 million of allowance for expected credit losses at September 30, 2021 and December 31, 2020, respectively.</t>
        </is>
      </c>
    </row>
  </sheetData>
  <mergeCells count="4">
    <mergeCell ref="A1:B1"/>
    <mergeCell ref="A46:J46"/>
    <mergeCell ref="B47:J47"/>
    <mergeCell ref="B48:J4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t>
        </is>
      </c>
    </row>
    <row r="4">
      <c r="A4" s="4" t="inlineStr">
        <is>
          <t>Interest income</t>
        </is>
      </c>
      <c r="C4" s="6" t="n">
        <v>23054</v>
      </c>
      <c r="D4" s="6" t="n">
        <v>23517</v>
      </c>
      <c r="E4" s="6" t="n">
        <v>70137</v>
      </c>
      <c r="F4" s="6" t="n">
        <v>73576</v>
      </c>
    </row>
    <row r="5">
      <c r="A5" s="4" t="inlineStr">
        <is>
          <t>Interest expense</t>
        </is>
      </c>
      <c r="C5" s="5" t="n">
        <v>-8609</v>
      </c>
      <c r="D5" s="5" t="n">
        <v>-11727</v>
      </c>
      <c r="E5" s="5" t="n">
        <v>-27743</v>
      </c>
      <c r="F5" s="5" t="n">
        <v>-37855</v>
      </c>
    </row>
    <row r="6">
      <c r="A6" s="4" t="inlineStr">
        <is>
          <t>Net interest income</t>
        </is>
      </c>
      <c r="C6" s="5" t="n">
        <v>14445</v>
      </c>
      <c r="D6" s="5" t="n">
        <v>11790</v>
      </c>
      <c r="E6" s="5" t="n">
        <v>42394</v>
      </c>
      <c r="F6" s="5" t="n">
        <v>35721</v>
      </c>
    </row>
    <row r="7">
      <c r="A7" s="4" t="inlineStr">
        <is>
          <t>Net increase in the net present value of expected cash flows</t>
        </is>
      </c>
      <c r="B7" s="4" t="inlineStr">
        <is>
          <t>[1]</t>
        </is>
      </c>
      <c r="C7" s="5" t="n">
        <v>3678</v>
      </c>
      <c r="D7" s="5" t="n">
        <v>4440</v>
      </c>
      <c r="E7" s="5" t="n">
        <v>13927</v>
      </c>
      <c r="F7" s="5" t="n">
        <v>4591</v>
      </c>
    </row>
    <row r="8">
      <c r="A8" s="4" t="inlineStr">
        <is>
          <t>Net interest income after the impact of changes in the net present value of expected credit losses</t>
        </is>
      </c>
      <c r="C8" s="5" t="n">
        <v>18123</v>
      </c>
      <c r="D8" s="5" t="n">
        <v>16230</v>
      </c>
      <c r="E8" s="5" t="n">
        <v>56321</v>
      </c>
      <c r="F8" s="5" t="n">
        <v>40312</v>
      </c>
    </row>
    <row r="9">
      <c r="A9" s="4" t="inlineStr">
        <is>
          <t>Income/(loss) from investments in affiliates</t>
        </is>
      </c>
      <c r="C9" s="5" t="n">
        <v>90</v>
      </c>
      <c r="D9" s="5" t="n">
        <v>-25</v>
      </c>
      <c r="E9" s="5" t="n">
        <v>610</v>
      </c>
      <c r="F9" s="5" t="n">
        <v>-465</v>
      </c>
    </row>
    <row r="10">
      <c r="A10" s="4" t="inlineStr">
        <is>
          <t>Other income</t>
        </is>
      </c>
      <c r="C10" s="5" t="n">
        <v>778</v>
      </c>
      <c r="D10" s="5" t="n">
        <v>537</v>
      </c>
      <c r="E10" s="5" t="n">
        <v>1620</v>
      </c>
      <c r="F10" s="5" t="n">
        <v>1259</v>
      </c>
    </row>
    <row r="11">
      <c r="A11" s="4" t="inlineStr">
        <is>
          <t>Total revenue, net</t>
        </is>
      </c>
      <c r="C11" s="5" t="n">
        <v>18991</v>
      </c>
      <c r="D11" s="5" t="n">
        <v>16742</v>
      </c>
      <c r="E11" s="5" t="n">
        <v>58551</v>
      </c>
      <c r="F11" s="5" t="n">
        <v>41106</v>
      </c>
    </row>
    <row r="12">
      <c r="A12" s="3" t="inlineStr">
        <is>
          <t>EXPENSE</t>
        </is>
      </c>
    </row>
    <row r="13">
      <c r="A13" s="4" t="inlineStr">
        <is>
          <t>Related party expense – loan servicing fees</t>
        </is>
      </c>
      <c r="C13" s="5" t="n">
        <v>1743</v>
      </c>
      <c r="D13" s="5" t="n">
        <v>1848</v>
      </c>
      <c r="E13" s="5" t="n">
        <v>5275</v>
      </c>
      <c r="F13" s="5" t="n">
        <v>5798</v>
      </c>
    </row>
    <row r="14">
      <c r="A14" s="4" t="inlineStr">
        <is>
          <t>Related party expense – management fee</t>
        </is>
      </c>
      <c r="C14" s="5" t="n">
        <v>2292</v>
      </c>
      <c r="D14" s="5" t="n">
        <v>2264</v>
      </c>
      <c r="E14" s="5" t="n">
        <v>6835</v>
      </c>
      <c r="F14" s="5" t="n">
        <v>6206</v>
      </c>
    </row>
    <row r="15">
      <c r="A15" s="4" t="inlineStr">
        <is>
          <t>Professional fees</t>
        </is>
      </c>
      <c r="C15" s="5" t="n">
        <v>526</v>
      </c>
      <c r="D15" s="5" t="n">
        <v>576</v>
      </c>
      <c r="E15" s="5" t="n">
        <v>1929</v>
      </c>
      <c r="F15" s="5" t="n">
        <v>2113</v>
      </c>
    </row>
    <row r="16">
      <c r="A16" s="4" t="inlineStr">
        <is>
          <t>Real estate operating expenses</t>
        </is>
      </c>
      <c r="C16" s="5" t="n">
        <v>-76</v>
      </c>
      <c r="D16" s="5" t="n">
        <v>173</v>
      </c>
      <c r="E16" s="5" t="n">
        <v>197</v>
      </c>
      <c r="F16" s="5" t="n">
        <v>1273</v>
      </c>
    </row>
    <row r="17">
      <c r="A17" s="4" t="inlineStr">
        <is>
          <t>Fair value adjustment on put option liability</t>
        </is>
      </c>
      <c r="C17" s="5" t="n">
        <v>2493</v>
      </c>
      <c r="D17" s="5" t="n">
        <v>1766</v>
      </c>
      <c r="E17" s="5" t="n">
        <v>6638</v>
      </c>
      <c r="F17" s="5" t="n">
        <v>3016</v>
      </c>
    </row>
    <row r="18">
      <c r="A18" s="4" t="inlineStr">
        <is>
          <t>Other expense</t>
        </is>
      </c>
      <c r="C18" s="5" t="n">
        <v>1227</v>
      </c>
      <c r="D18" s="5" t="n">
        <v>986</v>
      </c>
      <c r="E18" s="5" t="n">
        <v>3906</v>
      </c>
      <c r="F18" s="5" t="n">
        <v>3048</v>
      </c>
    </row>
    <row r="19">
      <c r="A19" s="4" t="inlineStr">
        <is>
          <t>Total expense</t>
        </is>
      </c>
      <c r="C19" s="5" t="n">
        <v>8205</v>
      </c>
      <c r="D19" s="5" t="n">
        <v>7613</v>
      </c>
      <c r="E19" s="5" t="n">
        <v>24780</v>
      </c>
      <c r="F19" s="5" t="n">
        <v>21454</v>
      </c>
    </row>
    <row r="20">
      <c r="A20" s="4" t="inlineStr">
        <is>
          <t>Loss on debt extinguishment</t>
        </is>
      </c>
      <c r="C20" s="5" t="n">
        <v>0</v>
      </c>
      <c r="D20" s="5" t="n">
        <v>253</v>
      </c>
      <c r="E20" s="5" t="n">
        <v>1072</v>
      </c>
      <c r="F20" s="5" t="n">
        <v>661</v>
      </c>
    </row>
    <row r="21">
      <c r="A21" s="4" t="inlineStr">
        <is>
          <t>Income before provision for income taxes</t>
        </is>
      </c>
      <c r="C21" s="5" t="n">
        <v>10786</v>
      </c>
      <c r="D21" s="5" t="n">
        <v>8876</v>
      </c>
      <c r="E21" s="5" t="n">
        <v>32699</v>
      </c>
      <c r="F21" s="5" t="n">
        <v>18991</v>
      </c>
    </row>
    <row r="22">
      <c r="A22" s="4" t="inlineStr">
        <is>
          <t>Provision for income taxes (benefit)</t>
        </is>
      </c>
      <c r="C22" s="5" t="n">
        <v>102</v>
      </c>
      <c r="D22" s="5" t="n">
        <v>-16</v>
      </c>
      <c r="E22" s="5" t="n">
        <v>203</v>
      </c>
      <c r="F22" s="5" t="n">
        <v>-215</v>
      </c>
    </row>
    <row r="23">
      <c r="A23" s="4" t="inlineStr">
        <is>
          <t>Consolidated net income</t>
        </is>
      </c>
      <c r="C23" s="5" t="n">
        <v>10684</v>
      </c>
      <c r="D23" s="5" t="n">
        <v>8892</v>
      </c>
      <c r="E23" s="5" t="n">
        <v>32496</v>
      </c>
      <c r="F23" s="5" t="n">
        <v>19206</v>
      </c>
    </row>
    <row r="24">
      <c r="A24" s="4" t="inlineStr">
        <is>
          <t>Less: consolidated net (loss)/income attributable to the non-controlling interest</t>
        </is>
      </c>
      <c r="C24" s="5" t="n">
        <v>-578</v>
      </c>
      <c r="D24" s="5" t="n">
        <v>1662</v>
      </c>
      <c r="E24" s="5" t="n">
        <v>-47</v>
      </c>
      <c r="F24" s="5" t="n">
        <v>3493</v>
      </c>
    </row>
    <row r="25">
      <c r="A25" s="4" t="inlineStr">
        <is>
          <t>Consolidated net income attributable to Company</t>
        </is>
      </c>
      <c r="C25" s="5" t="n">
        <v>11262</v>
      </c>
      <c r="D25" s="5" t="n">
        <v>7230</v>
      </c>
      <c r="E25" s="5" t="n">
        <v>32543</v>
      </c>
      <c r="F25" s="5" t="n">
        <v>15713</v>
      </c>
    </row>
    <row r="26">
      <c r="A26" s="4" t="inlineStr">
        <is>
          <t>Less: dividends on preferred stock</t>
        </is>
      </c>
      <c r="C26" s="5" t="n">
        <v>1949</v>
      </c>
      <c r="D26" s="5" t="n">
        <v>1950</v>
      </c>
      <c r="E26" s="5" t="n">
        <v>5848</v>
      </c>
      <c r="F26" s="5" t="n">
        <v>3791</v>
      </c>
    </row>
    <row r="27">
      <c r="A27" s="4" t="inlineStr">
        <is>
          <t>Consolidated net income attributable to common stockholders</t>
        </is>
      </c>
      <c r="C27" s="6" t="n">
        <v>9313</v>
      </c>
      <c r="D27" s="6" t="n">
        <v>5280</v>
      </c>
      <c r="E27" s="6" t="n">
        <v>26695</v>
      </c>
      <c r="F27" s="6" t="n">
        <v>11922</v>
      </c>
    </row>
    <row r="28">
      <c r="A28" s="4" t="inlineStr">
        <is>
          <t>Basic earnings per common share (in dollars per share)</t>
        </is>
      </c>
      <c r="C28" s="7" t="n">
        <v>0.4</v>
      </c>
      <c r="D28" s="7" t="n">
        <v>0.23</v>
      </c>
      <c r="E28" s="7" t="n">
        <v>1.16</v>
      </c>
      <c r="F28" s="7" t="n">
        <v>0.53</v>
      </c>
    </row>
    <row r="29">
      <c r="A29" s="4" t="inlineStr">
        <is>
          <t>Diluted earnings per common share (in dollars per share)</t>
        </is>
      </c>
      <c r="C29" s="7" t="n">
        <v>0.38</v>
      </c>
      <c r="D29" s="7" t="n">
        <v>0.23</v>
      </c>
      <c r="E29" s="7" t="n">
        <v>1.1</v>
      </c>
      <c r="F29" s="7" t="n">
        <v>0.53</v>
      </c>
    </row>
    <row r="30">
      <c r="A30" s="4" t="inlineStr">
        <is>
          <t>Weighted average shares - basic (in shares)</t>
        </is>
      </c>
      <c r="C30" s="5" t="n">
        <v>22862429</v>
      </c>
      <c r="D30" s="5" t="n">
        <v>22844192</v>
      </c>
      <c r="E30" s="5" t="n">
        <v>22835237</v>
      </c>
      <c r="F30" s="5" t="n">
        <v>22575480</v>
      </c>
    </row>
    <row r="31">
      <c r="A31" s="4" t="inlineStr">
        <is>
          <t>Weighted average shares - diluted (in shares)</t>
        </is>
      </c>
      <c r="C31" s="5" t="n">
        <v>30407649</v>
      </c>
      <c r="D31" s="5" t="n">
        <v>22989616</v>
      </c>
      <c r="E31" s="5" t="n">
        <v>30286613</v>
      </c>
      <c r="F31" s="5" t="n">
        <v>22575480</v>
      </c>
    </row>
    <row r="32"/>
    <row r="33">
      <c r="A33" s="4" t="inlineStr">
        <is>
          <t>[1]</t>
        </is>
      </c>
      <c r="B33" s="4" t="inlineStr">
        <is>
          <t>Net decrease in the net present value of expected credit losses represents the net decrease to the allowance resulting from changes in actual and expected cash flows during both the three and nine months ended September 30, 2021 and September 30, 2020, respectively. It represents the net increase of the present value of the expected cash flows in excess of contractual cash flows offset by any incremental provision expense on the Mortgage loan pools and Beneficial interests. The decrease is calculated at the pool level for Mortgage loans and at the security level for Beneficial interests. To the extent a pool or Beneficial interest has an associated allowance, the decrease in expected credit losses is recorded in the period in which the change occurs, otherwise it is recognized prospectively as an increase in yield.</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loan basis by year of origination (Details) - USD ($) $ in Thousands</t>
        </is>
      </c>
      <c r="B1" s="2" t="inlineStr">
        <is>
          <t>Sep. 30, 2021</t>
        </is>
      </c>
      <c r="C1" s="2" t="inlineStr">
        <is>
          <t>Dec. 31, 2020</t>
        </is>
      </c>
    </row>
    <row r="2">
      <c r="A2" s="3" t="inlineStr">
        <is>
          <t>Mortgage Loans [Line Items]</t>
        </is>
      </c>
    </row>
    <row r="3">
      <c r="A3" s="4" t="inlineStr">
        <is>
          <t>Mortgage loan portfolio by basis</t>
        </is>
      </c>
      <c r="B3" s="6" t="n">
        <v>976351</v>
      </c>
      <c r="C3" s="6" t="n">
        <v>1119372</v>
      </c>
    </row>
    <row r="4">
      <c r="A4" s="4" t="inlineStr">
        <is>
          <t>Mortgage loans held-for-sale, net</t>
        </is>
      </c>
      <c r="B4" s="5" t="n">
        <v>30963</v>
      </c>
      <c r="C4" s="5" t="n">
        <v>0</v>
      </c>
    </row>
    <row r="5">
      <c r="A5" s="4" t="inlineStr">
        <is>
          <t>Great Ajax II REIT</t>
        </is>
      </c>
    </row>
    <row r="6">
      <c r="A6" s="3" t="inlineStr">
        <is>
          <t>Mortgage Loans [Line Items]</t>
        </is>
      </c>
    </row>
    <row r="7">
      <c r="A7" s="4" t="inlineStr">
        <is>
          <t>Mortgage loan portfolio by basis</t>
        </is>
      </c>
      <c r="B7" s="5" t="n">
        <v>539596</v>
      </c>
      <c r="C7" s="5" t="n">
        <v>424997</v>
      </c>
    </row>
    <row r="8">
      <c r="A8" s="4" t="inlineStr">
        <is>
          <t>California</t>
        </is>
      </c>
    </row>
    <row r="9">
      <c r="A9" s="3" t="inlineStr">
        <is>
          <t>Mortgage Loans [Line Items]</t>
        </is>
      </c>
    </row>
    <row r="10">
      <c r="A10" s="4" t="inlineStr">
        <is>
          <t>Mortgage loan portfolio by basis</t>
        </is>
      </c>
      <c r="B10" s="5" t="n">
        <v>62934</v>
      </c>
      <c r="C10" s="5" t="n">
        <v>88788</v>
      </c>
    </row>
    <row r="11">
      <c r="A11" s="4" t="inlineStr">
        <is>
          <t>2018-C</t>
        </is>
      </c>
    </row>
    <row r="12">
      <c r="A12" s="3" t="inlineStr">
        <is>
          <t>Mortgage Loans [Line Items]</t>
        </is>
      </c>
    </row>
    <row r="13">
      <c r="A13" s="4" t="inlineStr">
        <is>
          <t>Mortgage loan portfolio by basis</t>
        </is>
      </c>
      <c r="C13" s="5" t="n">
        <v>173221</v>
      </c>
    </row>
    <row r="14">
      <c r="A14" s="4" t="inlineStr">
        <is>
          <t>2017-D</t>
        </is>
      </c>
    </row>
    <row r="15">
      <c r="A15" s="3" t="inlineStr">
        <is>
          <t>Mortgage Loans [Line Items]</t>
        </is>
      </c>
    </row>
    <row r="16">
      <c r="A16" s="4" t="inlineStr">
        <is>
          <t>Mortgage loan portfolio by basis</t>
        </is>
      </c>
      <c r="C16" s="5" t="n">
        <v>133896</v>
      </c>
    </row>
    <row r="17">
      <c r="A17" s="4" t="inlineStr">
        <is>
          <t>7f7 and better</t>
        </is>
      </c>
    </row>
    <row r="18">
      <c r="A18" s="3" t="inlineStr">
        <is>
          <t>Mortgage Loans [Line Items]</t>
        </is>
      </c>
    </row>
    <row r="19">
      <c r="A19" s="4" t="inlineStr">
        <is>
          <t>Mortgage loan portfolio by basis</t>
        </is>
      </c>
      <c r="B19" s="5" t="n">
        <v>143727</v>
      </c>
      <c r="C19" s="5" t="n">
        <v>142235</v>
      </c>
    </row>
    <row r="20">
      <c r="A20" s="4" t="inlineStr">
        <is>
          <t>4f4-6f6 and below</t>
        </is>
      </c>
    </row>
    <row r="21">
      <c r="A21" s="3" t="inlineStr">
        <is>
          <t>Mortgage Loans [Line Items]</t>
        </is>
      </c>
    </row>
    <row r="22">
      <c r="A22" s="4" t="inlineStr">
        <is>
          <t>Mortgage loan portfolio by basis</t>
        </is>
      </c>
      <c r="B22" s="5" t="n">
        <v>198644</v>
      </c>
      <c r="C22" s="5" t="n">
        <v>126814</v>
      </c>
    </row>
    <row r="23">
      <c r="A23" s="4" t="inlineStr">
        <is>
          <t>Non-PCD</t>
        </is>
      </c>
    </row>
    <row r="24">
      <c r="A24" s="3" t="inlineStr">
        <is>
          <t>Mortgage Loans [Line Items]</t>
        </is>
      </c>
    </row>
    <row r="25">
      <c r="A25" s="4" t="inlineStr">
        <is>
          <t>Mortgage loan portfolio by basis</t>
        </is>
      </c>
      <c r="B25" s="5" t="n">
        <v>31450</v>
      </c>
      <c r="C25" s="5" t="n">
        <v>29421</v>
      </c>
    </row>
    <row r="26">
      <c r="A26" s="4" t="inlineStr">
        <is>
          <t>Ajax N Trust</t>
        </is>
      </c>
    </row>
    <row r="27">
      <c r="A27" s="3" t="inlineStr">
        <is>
          <t>Mortgage Loans [Line Items]</t>
        </is>
      </c>
    </row>
    <row r="28">
      <c r="A28" s="4" t="inlineStr">
        <is>
          <t>Mortgage loans held-for-sale, net</t>
        </is>
      </c>
      <c r="B28" s="5" t="n">
        <v>30963</v>
      </c>
    </row>
    <row r="29">
      <c r="A29" s="4" t="inlineStr">
        <is>
          <t>2021</t>
        </is>
      </c>
    </row>
    <row r="30">
      <c r="A30" s="3" t="inlineStr">
        <is>
          <t>Mortgage Loans [Line Items]</t>
        </is>
      </c>
    </row>
    <row r="31">
      <c r="A31" s="4" t="inlineStr">
        <is>
          <t>Mortgage loan portfolio by basis</t>
        </is>
      </c>
      <c r="B31" s="5" t="n">
        <v>13686</v>
      </c>
    </row>
    <row r="32">
      <c r="A32" s="4" t="inlineStr">
        <is>
          <t>2021 | Great Ajax II REIT</t>
        </is>
      </c>
    </row>
    <row r="33">
      <c r="A33" s="3" t="inlineStr">
        <is>
          <t>Mortgage Loans [Line Items]</t>
        </is>
      </c>
    </row>
    <row r="34">
      <c r="A34" s="4" t="inlineStr">
        <is>
          <t>Mortgage loan portfolio by basis</t>
        </is>
      </c>
      <c r="B34" s="5" t="n">
        <v>0</v>
      </c>
    </row>
    <row r="35">
      <c r="A35" s="4" t="inlineStr">
        <is>
          <t>2021 | California</t>
        </is>
      </c>
    </row>
    <row r="36">
      <c r="A36" s="3" t="inlineStr">
        <is>
          <t>Mortgage Loans [Line Items]</t>
        </is>
      </c>
    </row>
    <row r="37">
      <c r="A37" s="4" t="inlineStr">
        <is>
          <t>Mortgage loan portfolio by basis</t>
        </is>
      </c>
      <c r="B37" s="5" t="n">
        <v>0</v>
      </c>
    </row>
    <row r="38">
      <c r="A38" s="4" t="inlineStr">
        <is>
          <t>2021 | 7f7 and better</t>
        </is>
      </c>
    </row>
    <row r="39">
      <c r="A39" s="3" t="inlineStr">
        <is>
          <t>Mortgage Loans [Line Items]</t>
        </is>
      </c>
    </row>
    <row r="40">
      <c r="A40" s="4" t="inlineStr">
        <is>
          <t>Mortgage loan portfolio by basis</t>
        </is>
      </c>
      <c r="B40" s="5" t="n">
        <v>0</v>
      </c>
    </row>
    <row r="41">
      <c r="A41" s="4" t="inlineStr">
        <is>
          <t>2021 | 4f4-6f6 and below</t>
        </is>
      </c>
    </row>
    <row r="42">
      <c r="A42" s="3" t="inlineStr">
        <is>
          <t>Mortgage Loans [Line Items]</t>
        </is>
      </c>
    </row>
    <row r="43">
      <c r="A43" s="4" t="inlineStr">
        <is>
          <t>Mortgage loan portfolio by basis</t>
        </is>
      </c>
      <c r="B43" s="5" t="n">
        <v>0</v>
      </c>
    </row>
    <row r="44">
      <c r="A44" s="4" t="inlineStr">
        <is>
          <t>2021 | Non-PCD</t>
        </is>
      </c>
    </row>
    <row r="45">
      <c r="A45" s="3" t="inlineStr">
        <is>
          <t>Mortgage Loans [Line Items]</t>
        </is>
      </c>
    </row>
    <row r="46">
      <c r="A46" s="4" t="inlineStr">
        <is>
          <t>Mortgage loan portfolio by basis</t>
        </is>
      </c>
      <c r="B46" s="5" t="n">
        <v>13686</v>
      </c>
    </row>
    <row r="47">
      <c r="A47" s="4" t="inlineStr">
        <is>
          <t>2021 | Ajax N Trust</t>
        </is>
      </c>
    </row>
    <row r="48">
      <c r="A48" s="3" t="inlineStr">
        <is>
          <t>Mortgage Loans [Line Items]</t>
        </is>
      </c>
    </row>
    <row r="49">
      <c r="A49" s="4" t="inlineStr">
        <is>
          <t>Mortgage loans held-for-sale, net</t>
        </is>
      </c>
      <c r="B49" s="5" t="n">
        <v>0</v>
      </c>
    </row>
    <row r="50">
      <c r="A50" s="4" t="inlineStr">
        <is>
          <t>2020</t>
        </is>
      </c>
    </row>
    <row r="51">
      <c r="A51" s="3" t="inlineStr">
        <is>
          <t>Mortgage Loans [Line Items]</t>
        </is>
      </c>
    </row>
    <row r="52">
      <c r="A52" s="4" t="inlineStr">
        <is>
          <t>Mortgage loan portfolio by basis</t>
        </is>
      </c>
      <c r="B52" s="5" t="n">
        <v>10492</v>
      </c>
      <c r="C52" s="5" t="n">
        <v>24480</v>
      </c>
    </row>
    <row r="53">
      <c r="A53" s="4" t="inlineStr">
        <is>
          <t>2020 | Great Ajax II REIT</t>
        </is>
      </c>
    </row>
    <row r="54">
      <c r="A54" s="3" t="inlineStr">
        <is>
          <t>Mortgage Loans [Line Items]</t>
        </is>
      </c>
    </row>
    <row r="55">
      <c r="A55" s="4" t="inlineStr">
        <is>
          <t>Mortgage loan portfolio by basis</t>
        </is>
      </c>
      <c r="B55" s="5" t="n">
        <v>762</v>
      </c>
      <c r="C55" s="5" t="n">
        <v>0</v>
      </c>
    </row>
    <row r="56">
      <c r="A56" s="4" t="inlineStr">
        <is>
          <t>2020 | California</t>
        </is>
      </c>
    </row>
    <row r="57">
      <c r="A57" s="3" t="inlineStr">
        <is>
          <t>Mortgage Loans [Line Items]</t>
        </is>
      </c>
    </row>
    <row r="58">
      <c r="A58" s="4" t="inlineStr">
        <is>
          <t>Mortgage loan portfolio by basis</t>
        </is>
      </c>
      <c r="B58" s="5" t="n">
        <v>0</v>
      </c>
      <c r="C58" s="5" t="n">
        <v>2221</v>
      </c>
    </row>
    <row r="59">
      <c r="A59" s="4" t="inlineStr">
        <is>
          <t>2020 | 2018-C</t>
        </is>
      </c>
    </row>
    <row r="60">
      <c r="A60" s="3" t="inlineStr">
        <is>
          <t>Mortgage Loans [Line Items]</t>
        </is>
      </c>
    </row>
    <row r="61">
      <c r="A61" s="4" t="inlineStr">
        <is>
          <t>Mortgage loan portfolio by basis</t>
        </is>
      </c>
      <c r="C61" s="5" t="n">
        <v>0</v>
      </c>
    </row>
    <row r="62">
      <c r="A62" s="4" t="inlineStr">
        <is>
          <t>2020 | 2017-D</t>
        </is>
      </c>
    </row>
    <row r="63">
      <c r="A63" s="3" t="inlineStr">
        <is>
          <t>Mortgage Loans [Line Items]</t>
        </is>
      </c>
    </row>
    <row r="64">
      <c r="A64" s="4" t="inlineStr">
        <is>
          <t>Mortgage loan portfolio by basis</t>
        </is>
      </c>
      <c r="C64" s="5" t="n">
        <v>0</v>
      </c>
    </row>
    <row r="65">
      <c r="A65" s="4" t="inlineStr">
        <is>
          <t>2020 | 7f7 and better</t>
        </is>
      </c>
    </row>
    <row r="66">
      <c r="A66" s="3" t="inlineStr">
        <is>
          <t>Mortgage Loans [Line Items]</t>
        </is>
      </c>
    </row>
    <row r="67">
      <c r="A67" s="4" t="inlineStr">
        <is>
          <t>Mortgage loan portfolio by basis</t>
        </is>
      </c>
      <c r="B67" s="5" t="n">
        <v>0</v>
      </c>
      <c r="C67" s="5" t="n">
        <v>0</v>
      </c>
    </row>
    <row r="68">
      <c r="A68" s="4" t="inlineStr">
        <is>
          <t>2020 | 4f4-6f6 and below</t>
        </is>
      </c>
    </row>
    <row r="69">
      <c r="A69" s="3" t="inlineStr">
        <is>
          <t>Mortgage Loans [Line Items]</t>
        </is>
      </c>
    </row>
    <row r="70">
      <c r="A70" s="4" t="inlineStr">
        <is>
          <t>Mortgage loan portfolio by basis</t>
        </is>
      </c>
      <c r="B70" s="5" t="n">
        <v>109</v>
      </c>
      <c r="C70" s="5" t="n">
        <v>872</v>
      </c>
    </row>
    <row r="71">
      <c r="A71" s="4" t="inlineStr">
        <is>
          <t>2020 | Non-PCD</t>
        </is>
      </c>
    </row>
    <row r="72">
      <c r="A72" s="3" t="inlineStr">
        <is>
          <t>Mortgage Loans [Line Items]</t>
        </is>
      </c>
    </row>
    <row r="73">
      <c r="A73" s="4" t="inlineStr">
        <is>
          <t>Mortgage loan portfolio by basis</t>
        </is>
      </c>
      <c r="B73" s="5" t="n">
        <v>9621</v>
      </c>
      <c r="C73" s="5" t="n">
        <v>21387</v>
      </c>
    </row>
    <row r="74">
      <c r="A74" s="4" t="inlineStr">
        <is>
          <t>2020 | Ajax N Trust</t>
        </is>
      </c>
    </row>
    <row r="75">
      <c r="A75" s="3" t="inlineStr">
        <is>
          <t>Mortgage Loans [Line Items]</t>
        </is>
      </c>
    </row>
    <row r="76">
      <c r="A76" s="4" t="inlineStr">
        <is>
          <t>Mortgage loans held-for-sale, net</t>
        </is>
      </c>
      <c r="B76" s="5" t="n">
        <v>0</v>
      </c>
    </row>
    <row r="77">
      <c r="A77" s="4" t="inlineStr">
        <is>
          <t>2019</t>
        </is>
      </c>
    </row>
    <row r="78">
      <c r="A78" s="3" t="inlineStr">
        <is>
          <t>Mortgage Loans [Line Items]</t>
        </is>
      </c>
    </row>
    <row r="79">
      <c r="A79" s="4" t="inlineStr">
        <is>
          <t>Mortgage loan portfolio by basis</t>
        </is>
      </c>
      <c r="B79" s="5" t="n">
        <v>9760</v>
      </c>
      <c r="C79" s="5" t="n">
        <v>7998</v>
      </c>
    </row>
    <row r="80">
      <c r="A80" s="4" t="inlineStr">
        <is>
          <t>2019 | Great Ajax II REIT</t>
        </is>
      </c>
    </row>
    <row r="81">
      <c r="A81" s="3" t="inlineStr">
        <is>
          <t>Mortgage Loans [Line Items]</t>
        </is>
      </c>
    </row>
    <row r="82">
      <c r="A82" s="4" t="inlineStr">
        <is>
          <t>Mortgage loan portfolio by basis</t>
        </is>
      </c>
      <c r="B82" s="5" t="n">
        <v>180</v>
      </c>
      <c r="C82" s="5" t="n">
        <v>0</v>
      </c>
    </row>
    <row r="83">
      <c r="A83" s="4" t="inlineStr">
        <is>
          <t>2019 | California</t>
        </is>
      </c>
    </row>
    <row r="84">
      <c r="A84" s="3" t="inlineStr">
        <is>
          <t>Mortgage Loans [Line Items]</t>
        </is>
      </c>
    </row>
    <row r="85">
      <c r="A85" s="4" t="inlineStr">
        <is>
          <t>Mortgage loan portfolio by basis</t>
        </is>
      </c>
      <c r="B85" s="5" t="n">
        <v>1265</v>
      </c>
      <c r="C85" s="5" t="n">
        <v>952</v>
      </c>
    </row>
    <row r="86">
      <c r="A86" s="4" t="inlineStr">
        <is>
          <t>2019 | 2018-C</t>
        </is>
      </c>
    </row>
    <row r="87">
      <c r="A87" s="3" t="inlineStr">
        <is>
          <t>Mortgage Loans [Line Items]</t>
        </is>
      </c>
    </row>
    <row r="88">
      <c r="A88" s="4" t="inlineStr">
        <is>
          <t>Mortgage loan portfolio by basis</t>
        </is>
      </c>
      <c r="C88" s="5" t="n">
        <v>0</v>
      </c>
    </row>
    <row r="89">
      <c r="A89" s="4" t="inlineStr">
        <is>
          <t>2019 | 2017-D</t>
        </is>
      </c>
    </row>
    <row r="90">
      <c r="A90" s="3" t="inlineStr">
        <is>
          <t>Mortgage Loans [Line Items]</t>
        </is>
      </c>
    </row>
    <row r="91">
      <c r="A91" s="4" t="inlineStr">
        <is>
          <t>Mortgage loan portfolio by basis</t>
        </is>
      </c>
      <c r="C91" s="5" t="n">
        <v>0</v>
      </c>
    </row>
    <row r="92">
      <c r="A92" s="4" t="inlineStr">
        <is>
          <t>2019 | 7f7 and better</t>
        </is>
      </c>
    </row>
    <row r="93">
      <c r="A93" s="3" t="inlineStr">
        <is>
          <t>Mortgage Loans [Line Items]</t>
        </is>
      </c>
    </row>
    <row r="94">
      <c r="A94" s="4" t="inlineStr">
        <is>
          <t>Mortgage loan portfolio by basis</t>
        </is>
      </c>
      <c r="B94" s="5" t="n">
        <v>933</v>
      </c>
      <c r="C94" s="5" t="n">
        <v>911</v>
      </c>
    </row>
    <row r="95">
      <c r="A95" s="4" t="inlineStr">
        <is>
          <t>2019 | 4f4-6f6 and below</t>
        </is>
      </c>
    </row>
    <row r="96">
      <c r="A96" s="3" t="inlineStr">
        <is>
          <t>Mortgage Loans [Line Items]</t>
        </is>
      </c>
    </row>
    <row r="97">
      <c r="A97" s="4" t="inlineStr">
        <is>
          <t>Mortgage loan portfolio by basis</t>
        </is>
      </c>
      <c r="B97" s="5" t="n">
        <v>2802</v>
      </c>
      <c r="C97" s="5" t="n">
        <v>1397</v>
      </c>
    </row>
    <row r="98">
      <c r="A98" s="4" t="inlineStr">
        <is>
          <t>2019 | Non-PCD</t>
        </is>
      </c>
    </row>
    <row r="99">
      <c r="A99" s="3" t="inlineStr">
        <is>
          <t>Mortgage Loans [Line Items]</t>
        </is>
      </c>
    </row>
    <row r="100">
      <c r="A100" s="4" t="inlineStr">
        <is>
          <t>Mortgage loan portfolio by basis</t>
        </is>
      </c>
      <c r="B100" s="5" t="n">
        <v>4580</v>
      </c>
      <c r="C100" s="5" t="n">
        <v>4738</v>
      </c>
    </row>
    <row r="101">
      <c r="A101" s="4" t="inlineStr">
        <is>
          <t>2019 | Ajax N Trust</t>
        </is>
      </c>
    </row>
    <row r="102">
      <c r="A102" s="3" t="inlineStr">
        <is>
          <t>Mortgage Loans [Line Items]</t>
        </is>
      </c>
    </row>
    <row r="103">
      <c r="A103" s="4" t="inlineStr">
        <is>
          <t>Mortgage loans held-for-sale, net</t>
        </is>
      </c>
      <c r="B103" s="5" t="n">
        <v>332</v>
      </c>
    </row>
    <row r="104">
      <c r="A104" s="4" t="inlineStr">
        <is>
          <t>2018</t>
        </is>
      </c>
    </row>
    <row r="105">
      <c r="A105" s="3" t="inlineStr">
        <is>
          <t>Mortgage Loans [Line Items]</t>
        </is>
      </c>
    </row>
    <row r="106">
      <c r="A106" s="4" t="inlineStr">
        <is>
          <t>Mortgage loan portfolio by basis</t>
        </is>
      </c>
      <c r="B106" s="5" t="n">
        <v>3718</v>
      </c>
      <c r="C106" s="5" t="n">
        <v>4293</v>
      </c>
    </row>
    <row r="107">
      <c r="A107" s="4" t="inlineStr">
        <is>
          <t>2018 | Great Ajax II REIT</t>
        </is>
      </c>
    </row>
    <row r="108">
      <c r="A108" s="3" t="inlineStr">
        <is>
          <t>Mortgage Loans [Line Items]</t>
        </is>
      </c>
    </row>
    <row r="109">
      <c r="A109" s="4" t="inlineStr">
        <is>
          <t>Mortgage loan portfolio by basis</t>
        </is>
      </c>
      <c r="B109" s="5" t="n">
        <v>697</v>
      </c>
      <c r="C109" s="5" t="n">
        <v>257</v>
      </c>
    </row>
    <row r="110">
      <c r="A110" s="4" t="inlineStr">
        <is>
          <t>2018 | California</t>
        </is>
      </c>
    </row>
    <row r="111">
      <c r="A111" s="3" t="inlineStr">
        <is>
          <t>Mortgage Loans [Line Items]</t>
        </is>
      </c>
    </row>
    <row r="112">
      <c r="A112" s="4" t="inlineStr">
        <is>
          <t>Mortgage loan portfolio by basis</t>
        </is>
      </c>
      <c r="B112" s="5" t="n">
        <v>632</v>
      </c>
      <c r="C112" s="5" t="n">
        <v>1484</v>
      </c>
    </row>
    <row r="113">
      <c r="A113" s="4" t="inlineStr">
        <is>
          <t>2018 | 2018-C</t>
        </is>
      </c>
    </row>
    <row r="114">
      <c r="A114" s="3" t="inlineStr">
        <is>
          <t>Mortgage Loans [Line Items]</t>
        </is>
      </c>
    </row>
    <row r="115">
      <c r="A115" s="4" t="inlineStr">
        <is>
          <t>Mortgage loan portfolio by basis</t>
        </is>
      </c>
      <c r="C115" s="5" t="n">
        <v>0</v>
      </c>
    </row>
    <row r="116">
      <c r="A116" s="4" t="inlineStr">
        <is>
          <t>2018 | 2017-D</t>
        </is>
      </c>
    </row>
    <row r="117">
      <c r="A117" s="3" t="inlineStr">
        <is>
          <t>Mortgage Loans [Line Items]</t>
        </is>
      </c>
    </row>
    <row r="118">
      <c r="A118" s="4" t="inlineStr">
        <is>
          <t>Mortgage loan portfolio by basis</t>
        </is>
      </c>
      <c r="C118" s="5" t="n">
        <v>0</v>
      </c>
    </row>
    <row r="119">
      <c r="A119" s="4" t="inlineStr">
        <is>
          <t>2018 | 7f7 and better</t>
        </is>
      </c>
    </row>
    <row r="120">
      <c r="A120" s="3" t="inlineStr">
        <is>
          <t>Mortgage Loans [Line Items]</t>
        </is>
      </c>
    </row>
    <row r="121">
      <c r="A121" s="4" t="inlineStr">
        <is>
          <t>Mortgage loan portfolio by basis</t>
        </is>
      </c>
      <c r="B121" s="5" t="n">
        <v>108</v>
      </c>
      <c r="C121" s="5" t="n">
        <v>434</v>
      </c>
    </row>
    <row r="122">
      <c r="A122" s="4" t="inlineStr">
        <is>
          <t>2018 | 4f4-6f6 and below</t>
        </is>
      </c>
    </row>
    <row r="123">
      <c r="A123" s="3" t="inlineStr">
        <is>
          <t>Mortgage Loans [Line Items]</t>
        </is>
      </c>
    </row>
    <row r="124">
      <c r="A124" s="4" t="inlineStr">
        <is>
          <t>Mortgage loan portfolio by basis</t>
        </is>
      </c>
      <c r="B124" s="5" t="n">
        <v>2203</v>
      </c>
      <c r="C124" s="5" t="n">
        <v>2054</v>
      </c>
    </row>
    <row r="125">
      <c r="A125" s="4" t="inlineStr">
        <is>
          <t>2018 | Non-PCD</t>
        </is>
      </c>
    </row>
    <row r="126">
      <c r="A126" s="3" t="inlineStr">
        <is>
          <t>Mortgage Loans [Line Items]</t>
        </is>
      </c>
    </row>
    <row r="127">
      <c r="A127" s="4" t="inlineStr">
        <is>
          <t>Mortgage loan portfolio by basis</t>
        </is>
      </c>
      <c r="B127" s="5" t="n">
        <v>78</v>
      </c>
      <c r="C127" s="5" t="n">
        <v>64</v>
      </c>
    </row>
    <row r="128">
      <c r="A128" s="4" t="inlineStr">
        <is>
          <t>2018 | Ajax N Trust</t>
        </is>
      </c>
    </row>
    <row r="129">
      <c r="A129" s="3" t="inlineStr">
        <is>
          <t>Mortgage Loans [Line Items]</t>
        </is>
      </c>
    </row>
    <row r="130">
      <c r="A130" s="4" t="inlineStr">
        <is>
          <t>Mortgage loans held-for-sale, net</t>
        </is>
      </c>
      <c r="B130" s="5" t="n">
        <v>0</v>
      </c>
    </row>
    <row r="131">
      <c r="A131" s="4" t="inlineStr">
        <is>
          <t>2017</t>
        </is>
      </c>
    </row>
    <row r="132">
      <c r="A132" s="3" t="inlineStr">
        <is>
          <t>Mortgage Loans [Line Items]</t>
        </is>
      </c>
    </row>
    <row r="133">
      <c r="A133" s="4" t="inlineStr">
        <is>
          <t>Mortgage loan portfolio by basis</t>
        </is>
      </c>
      <c r="B133" s="5" t="n">
        <v>3935</v>
      </c>
      <c r="C133" s="5" t="n">
        <v>3800</v>
      </c>
    </row>
    <row r="134">
      <c r="A134" s="4" t="inlineStr">
        <is>
          <t>2017 | Great Ajax II REIT</t>
        </is>
      </c>
    </row>
    <row r="135">
      <c r="A135" s="3" t="inlineStr">
        <is>
          <t>Mortgage Loans [Line Items]</t>
        </is>
      </c>
    </row>
    <row r="136">
      <c r="A136" s="4" t="inlineStr">
        <is>
          <t>Mortgage loan portfolio by basis</t>
        </is>
      </c>
      <c r="B136" s="5" t="n">
        <v>329</v>
      </c>
      <c r="C136" s="5" t="n">
        <v>488</v>
      </c>
    </row>
    <row r="137">
      <c r="A137" s="4" t="inlineStr">
        <is>
          <t>2017 | California</t>
        </is>
      </c>
    </row>
    <row r="138">
      <c r="A138" s="3" t="inlineStr">
        <is>
          <t>Mortgage Loans [Line Items]</t>
        </is>
      </c>
    </row>
    <row r="139">
      <c r="A139" s="4" t="inlineStr">
        <is>
          <t>Mortgage loan portfolio by basis</t>
        </is>
      </c>
      <c r="B139" s="5" t="n">
        <v>370</v>
      </c>
      <c r="C139" s="5" t="n">
        <v>362</v>
      </c>
    </row>
    <row r="140">
      <c r="A140" s="4" t="inlineStr">
        <is>
          <t>2017 | 2018-C</t>
        </is>
      </c>
    </row>
    <row r="141">
      <c r="A141" s="3" t="inlineStr">
        <is>
          <t>Mortgage Loans [Line Items]</t>
        </is>
      </c>
    </row>
    <row r="142">
      <c r="A142" s="4" t="inlineStr">
        <is>
          <t>Mortgage loan portfolio by basis</t>
        </is>
      </c>
      <c r="C142" s="5" t="n">
        <v>0</v>
      </c>
    </row>
    <row r="143">
      <c r="A143" s="4" t="inlineStr">
        <is>
          <t>2017 | 2017-D</t>
        </is>
      </c>
    </row>
    <row r="144">
      <c r="A144" s="3" t="inlineStr">
        <is>
          <t>Mortgage Loans [Line Items]</t>
        </is>
      </c>
    </row>
    <row r="145">
      <c r="A145" s="4" t="inlineStr">
        <is>
          <t>Mortgage loan portfolio by basis</t>
        </is>
      </c>
      <c r="C145" s="5" t="n">
        <v>121</v>
      </c>
    </row>
    <row r="146">
      <c r="A146" s="4" t="inlineStr">
        <is>
          <t>2017 | 7f7 and better</t>
        </is>
      </c>
    </row>
    <row r="147">
      <c r="A147" s="3" t="inlineStr">
        <is>
          <t>Mortgage Loans [Line Items]</t>
        </is>
      </c>
    </row>
    <row r="148">
      <c r="A148" s="4" t="inlineStr">
        <is>
          <t>Mortgage loan portfolio by basis</t>
        </is>
      </c>
      <c r="B148" s="5" t="n">
        <v>435</v>
      </c>
      <c r="C148" s="5" t="n">
        <v>0</v>
      </c>
    </row>
    <row r="149">
      <c r="A149" s="4" t="inlineStr">
        <is>
          <t>2017 | 4f4-6f6 and below</t>
        </is>
      </c>
    </row>
    <row r="150">
      <c r="A150" s="3" t="inlineStr">
        <is>
          <t>Mortgage Loans [Line Items]</t>
        </is>
      </c>
    </row>
    <row r="151">
      <c r="A151" s="4" t="inlineStr">
        <is>
          <t>Mortgage loan portfolio by basis</t>
        </is>
      </c>
      <c r="B151" s="5" t="n">
        <v>209</v>
      </c>
      <c r="C151" s="5" t="n">
        <v>336</v>
      </c>
    </row>
    <row r="152">
      <c r="A152" s="4" t="inlineStr">
        <is>
          <t>2017 | Non-PCD</t>
        </is>
      </c>
    </row>
    <row r="153">
      <c r="A153" s="3" t="inlineStr">
        <is>
          <t>Mortgage Loans [Line Items]</t>
        </is>
      </c>
    </row>
    <row r="154">
      <c r="A154" s="4" t="inlineStr">
        <is>
          <t>Mortgage loan portfolio by basis</t>
        </is>
      </c>
      <c r="B154" s="5" t="n">
        <v>2592</v>
      </c>
      <c r="C154" s="5" t="n">
        <v>2493</v>
      </c>
    </row>
    <row r="155">
      <c r="A155" s="4" t="inlineStr">
        <is>
          <t>2017 | Ajax N Trust</t>
        </is>
      </c>
    </row>
    <row r="156">
      <c r="A156" s="3" t="inlineStr">
        <is>
          <t>Mortgage Loans [Line Items]</t>
        </is>
      </c>
    </row>
    <row r="157">
      <c r="A157" s="4" t="inlineStr">
        <is>
          <t>Mortgage loans held-for-sale, net</t>
        </is>
      </c>
      <c r="B157" s="5" t="n">
        <v>0</v>
      </c>
    </row>
    <row r="158">
      <c r="A158" s="4" t="inlineStr">
        <is>
          <t>2016</t>
        </is>
      </c>
    </row>
    <row r="159">
      <c r="A159" s="3" t="inlineStr">
        <is>
          <t>Mortgage Loans [Line Items]</t>
        </is>
      </c>
    </row>
    <row r="160">
      <c r="A160" s="4" t="inlineStr">
        <is>
          <t>Mortgage loan portfolio by basis</t>
        </is>
      </c>
      <c r="B160" s="5" t="n">
        <v>2688</v>
      </c>
      <c r="C160" s="5" t="n">
        <v>4520</v>
      </c>
    </row>
    <row r="161">
      <c r="A161" s="4" t="inlineStr">
        <is>
          <t>2016 | Great Ajax II REIT</t>
        </is>
      </c>
    </row>
    <row r="162">
      <c r="A162" s="3" t="inlineStr">
        <is>
          <t>Mortgage Loans [Line Items]</t>
        </is>
      </c>
    </row>
    <row r="163">
      <c r="A163" s="4" t="inlineStr">
        <is>
          <t>Mortgage loan portfolio by basis</t>
        </is>
      </c>
      <c r="B163" s="5" t="n">
        <v>1749</v>
      </c>
      <c r="C163" s="5" t="n">
        <v>1991</v>
      </c>
    </row>
    <row r="164">
      <c r="A164" s="4" t="inlineStr">
        <is>
          <t>2016 | California</t>
        </is>
      </c>
    </row>
    <row r="165">
      <c r="A165" s="3" t="inlineStr">
        <is>
          <t>Mortgage Loans [Line Items]</t>
        </is>
      </c>
    </row>
    <row r="166">
      <c r="A166" s="4" t="inlineStr">
        <is>
          <t>Mortgage loan portfolio by basis</t>
        </is>
      </c>
      <c r="B166" s="5" t="n">
        <v>0</v>
      </c>
      <c r="C166" s="5" t="n">
        <v>0</v>
      </c>
    </row>
    <row r="167">
      <c r="A167" s="4" t="inlineStr">
        <is>
          <t>2016 | 2018-C</t>
        </is>
      </c>
    </row>
    <row r="168">
      <c r="A168" s="3" t="inlineStr">
        <is>
          <t>Mortgage Loans [Line Items]</t>
        </is>
      </c>
    </row>
    <row r="169">
      <c r="A169" s="4" t="inlineStr">
        <is>
          <t>Mortgage loan portfolio by basis</t>
        </is>
      </c>
      <c r="C169" s="5" t="n">
        <v>0</v>
      </c>
    </row>
    <row r="170">
      <c r="A170" s="4" t="inlineStr">
        <is>
          <t>2016 | 2017-D</t>
        </is>
      </c>
    </row>
    <row r="171">
      <c r="A171" s="3" t="inlineStr">
        <is>
          <t>Mortgage Loans [Line Items]</t>
        </is>
      </c>
    </row>
    <row r="172">
      <c r="A172" s="4" t="inlineStr">
        <is>
          <t>Mortgage loan portfolio by basis</t>
        </is>
      </c>
      <c r="C172" s="5" t="n">
        <v>0</v>
      </c>
    </row>
    <row r="173">
      <c r="A173" s="4" t="inlineStr">
        <is>
          <t>2016 | 7f7 and better</t>
        </is>
      </c>
    </row>
    <row r="174">
      <c r="A174" s="3" t="inlineStr">
        <is>
          <t>Mortgage Loans [Line Items]</t>
        </is>
      </c>
    </row>
    <row r="175">
      <c r="A175" s="4" t="inlineStr">
        <is>
          <t>Mortgage loan portfolio by basis</t>
        </is>
      </c>
      <c r="B175" s="5" t="n">
        <v>449</v>
      </c>
      <c r="C175" s="5" t="n">
        <v>2125</v>
      </c>
    </row>
    <row r="176">
      <c r="A176" s="4" t="inlineStr">
        <is>
          <t>2016 | 4f4-6f6 and below</t>
        </is>
      </c>
    </row>
    <row r="177">
      <c r="A177" s="3" t="inlineStr">
        <is>
          <t>Mortgage Loans [Line Items]</t>
        </is>
      </c>
    </row>
    <row r="178">
      <c r="A178" s="4" t="inlineStr">
        <is>
          <t>Mortgage loan portfolio by basis</t>
        </is>
      </c>
      <c r="B178" s="5" t="n">
        <v>366</v>
      </c>
      <c r="C178" s="5" t="n">
        <v>305</v>
      </c>
    </row>
    <row r="179">
      <c r="A179" s="4" t="inlineStr">
        <is>
          <t>2016 | Non-PCD</t>
        </is>
      </c>
    </row>
    <row r="180">
      <c r="A180" s="3" t="inlineStr">
        <is>
          <t>Mortgage Loans [Line Items]</t>
        </is>
      </c>
    </row>
    <row r="181">
      <c r="A181" s="4" t="inlineStr">
        <is>
          <t>Mortgage loan portfolio by basis</t>
        </is>
      </c>
      <c r="B181" s="5" t="n">
        <v>124</v>
      </c>
      <c r="C181" s="5" t="n">
        <v>99</v>
      </c>
    </row>
    <row r="182">
      <c r="A182" s="4" t="inlineStr">
        <is>
          <t>2016 | Ajax N Trust</t>
        </is>
      </c>
    </row>
    <row r="183">
      <c r="A183" s="3" t="inlineStr">
        <is>
          <t>Mortgage Loans [Line Items]</t>
        </is>
      </c>
    </row>
    <row r="184">
      <c r="A184" s="4" t="inlineStr">
        <is>
          <t>Mortgage loans held-for-sale, net</t>
        </is>
      </c>
      <c r="B184" s="5" t="n">
        <v>0</v>
      </c>
    </row>
    <row r="185">
      <c r="A185" s="4" t="inlineStr">
        <is>
          <t>2009-2015</t>
        </is>
      </c>
    </row>
    <row r="186">
      <c r="A186" s="3" t="inlineStr">
        <is>
          <t>Mortgage Loans [Line Items]</t>
        </is>
      </c>
    </row>
    <row r="187">
      <c r="A187" s="4" t="inlineStr">
        <is>
          <t>Mortgage loan portfolio by basis</t>
        </is>
      </c>
      <c r="B187" s="5" t="n">
        <v>91802</v>
      </c>
      <c r="C187" s="5" t="n">
        <v>99504</v>
      </c>
    </row>
    <row r="188">
      <c r="A188" s="4" t="inlineStr">
        <is>
          <t>2009-2015 | Great Ajax II REIT</t>
        </is>
      </c>
    </row>
    <row r="189">
      <c r="A189" s="3" t="inlineStr">
        <is>
          <t>Mortgage Loans [Line Items]</t>
        </is>
      </c>
    </row>
    <row r="190">
      <c r="A190" s="4" t="inlineStr">
        <is>
          <t>Mortgage loan portfolio by basis</t>
        </is>
      </c>
      <c r="B190" s="5" t="n">
        <v>47403</v>
      </c>
      <c r="C190" s="5" t="n">
        <v>41746</v>
      </c>
    </row>
    <row r="191">
      <c r="A191" s="4" t="inlineStr">
        <is>
          <t>2009-2015 | California</t>
        </is>
      </c>
    </row>
    <row r="192">
      <c r="A192" s="3" t="inlineStr">
        <is>
          <t>Mortgage Loans [Line Items]</t>
        </is>
      </c>
    </row>
    <row r="193">
      <c r="A193" s="4" t="inlineStr">
        <is>
          <t>Mortgage loan portfolio by basis</t>
        </is>
      </c>
      <c r="B193" s="5" t="n">
        <v>4019</v>
      </c>
      <c r="C193" s="5" t="n">
        <v>5292</v>
      </c>
    </row>
    <row r="194">
      <c r="A194" s="4" t="inlineStr">
        <is>
          <t>2009-2015 | 2018-C</t>
        </is>
      </c>
    </row>
    <row r="195">
      <c r="A195" s="3" t="inlineStr">
        <is>
          <t>Mortgage Loans [Line Items]</t>
        </is>
      </c>
    </row>
    <row r="196">
      <c r="A196" s="4" t="inlineStr">
        <is>
          <t>Mortgage loan portfolio by basis</t>
        </is>
      </c>
      <c r="C196" s="5" t="n">
        <v>14100</v>
      </c>
    </row>
    <row r="197">
      <c r="A197" s="4" t="inlineStr">
        <is>
          <t>2009-2015 | 2017-D</t>
        </is>
      </c>
    </row>
    <row r="198">
      <c r="A198" s="3" t="inlineStr">
        <is>
          <t>Mortgage Loans [Line Items]</t>
        </is>
      </c>
    </row>
    <row r="199">
      <c r="A199" s="4" t="inlineStr">
        <is>
          <t>Mortgage loan portfolio by basis</t>
        </is>
      </c>
      <c r="C199" s="5" t="n">
        <v>6826</v>
      </c>
    </row>
    <row r="200">
      <c r="A200" s="4" t="inlineStr">
        <is>
          <t>2009-2015 | 7f7 and better</t>
        </is>
      </c>
    </row>
    <row r="201">
      <c r="A201" s="3" t="inlineStr">
        <is>
          <t>Mortgage Loans [Line Items]</t>
        </is>
      </c>
    </row>
    <row r="202">
      <c r="A202" s="4" t="inlineStr">
        <is>
          <t>Mortgage loan portfolio by basis</t>
        </is>
      </c>
      <c r="B202" s="5" t="n">
        <v>14274</v>
      </c>
      <c r="C202" s="5" t="n">
        <v>17520</v>
      </c>
    </row>
    <row r="203">
      <c r="A203" s="4" t="inlineStr">
        <is>
          <t>2009-2015 | 4f4-6f6 and below</t>
        </is>
      </c>
    </row>
    <row r="204">
      <c r="A204" s="3" t="inlineStr">
        <is>
          <t>Mortgage Loans [Line Items]</t>
        </is>
      </c>
    </row>
    <row r="205">
      <c r="A205" s="4" t="inlineStr">
        <is>
          <t>Mortgage loan portfolio by basis</t>
        </is>
      </c>
      <c r="B205" s="5" t="n">
        <v>25373</v>
      </c>
      <c r="C205" s="5" t="n">
        <v>13409</v>
      </c>
    </row>
    <row r="206">
      <c r="A206" s="4" t="inlineStr">
        <is>
          <t>2009-2015 | Non-PCD</t>
        </is>
      </c>
    </row>
    <row r="207">
      <c r="A207" s="3" t="inlineStr">
        <is>
          <t>Mortgage Loans [Line Items]</t>
        </is>
      </c>
    </row>
    <row r="208">
      <c r="A208" s="4" t="inlineStr">
        <is>
          <t>Mortgage loan portfolio by basis</t>
        </is>
      </c>
      <c r="B208" s="5" t="n">
        <v>733</v>
      </c>
      <c r="C208" s="5" t="n">
        <v>611</v>
      </c>
    </row>
    <row r="209">
      <c r="A209" s="4" t="inlineStr">
        <is>
          <t>2009-2015 | Ajax N Trust</t>
        </is>
      </c>
    </row>
    <row r="210">
      <c r="A210" s="3" t="inlineStr">
        <is>
          <t>Mortgage Loans [Line Items]</t>
        </is>
      </c>
    </row>
    <row r="211">
      <c r="A211" s="4" t="inlineStr">
        <is>
          <t>Mortgage loans held-for-sale, net</t>
        </is>
      </c>
      <c r="B211" s="5" t="n">
        <v>4602</v>
      </c>
    </row>
    <row r="212">
      <c r="A212" s="4" t="inlineStr">
        <is>
          <t>2006-2008</t>
        </is>
      </c>
    </row>
    <row r="213">
      <c r="A213" s="3" t="inlineStr">
        <is>
          <t>Mortgage Loans [Line Items]</t>
        </is>
      </c>
    </row>
    <row r="214">
      <c r="A214" s="4" t="inlineStr">
        <is>
          <t>Mortgage loan portfolio by basis</t>
        </is>
      </c>
      <c r="B214" s="5" t="n">
        <v>615446</v>
      </c>
      <c r="C214" s="5" t="n">
        <v>721689</v>
      </c>
    </row>
    <row r="215">
      <c r="A215" s="4" t="inlineStr">
        <is>
          <t>2006-2008 | Great Ajax II REIT</t>
        </is>
      </c>
    </row>
    <row r="216">
      <c r="A216" s="3" t="inlineStr">
        <is>
          <t>Mortgage Loans [Line Items]</t>
        </is>
      </c>
    </row>
    <row r="217">
      <c r="A217" s="4" t="inlineStr">
        <is>
          <t>Mortgage loan portfolio by basis</t>
        </is>
      </c>
      <c r="B217" s="5" t="n">
        <v>357311</v>
      </c>
      <c r="C217" s="5" t="n">
        <v>280606</v>
      </c>
    </row>
    <row r="218">
      <c r="A218" s="4" t="inlineStr">
        <is>
          <t>2006-2008 | California</t>
        </is>
      </c>
    </row>
    <row r="219">
      <c r="A219" s="3" t="inlineStr">
        <is>
          <t>Mortgage Loans [Line Items]</t>
        </is>
      </c>
    </row>
    <row r="220">
      <c r="A220" s="4" t="inlineStr">
        <is>
          <t>Mortgage loan portfolio by basis</t>
        </is>
      </c>
      <c r="B220" s="5" t="n">
        <v>44297</v>
      </c>
      <c r="C220" s="5" t="n">
        <v>60393</v>
      </c>
    </row>
    <row r="221">
      <c r="A221" s="4" t="inlineStr">
        <is>
          <t>2006-2008 | 2018-C</t>
        </is>
      </c>
    </row>
    <row r="222">
      <c r="A222" s="3" t="inlineStr">
        <is>
          <t>Mortgage Loans [Line Items]</t>
        </is>
      </c>
    </row>
    <row r="223">
      <c r="A223" s="4" t="inlineStr">
        <is>
          <t>Mortgage loan portfolio by basis</t>
        </is>
      </c>
      <c r="C223" s="5" t="n">
        <v>119343</v>
      </c>
    </row>
    <row r="224">
      <c r="A224" s="4" t="inlineStr">
        <is>
          <t>2006-2008 | 2017-D</t>
        </is>
      </c>
    </row>
    <row r="225">
      <c r="A225" s="3" t="inlineStr">
        <is>
          <t>Mortgage Loans [Line Items]</t>
        </is>
      </c>
    </row>
    <row r="226">
      <c r="A226" s="4" t="inlineStr">
        <is>
          <t>Mortgage loan portfolio by basis</t>
        </is>
      </c>
      <c r="C226" s="5" t="n">
        <v>94711</v>
      </c>
    </row>
    <row r="227">
      <c r="A227" s="4" t="inlineStr">
        <is>
          <t>2006-2008 | 7f7 and better</t>
        </is>
      </c>
    </row>
    <row r="228">
      <c r="A228" s="3" t="inlineStr">
        <is>
          <t>Mortgage Loans [Line Items]</t>
        </is>
      </c>
    </row>
    <row r="229">
      <c r="A229" s="4" t="inlineStr">
        <is>
          <t>Mortgage loan portfolio by basis</t>
        </is>
      </c>
      <c r="B229" s="5" t="n">
        <v>95403</v>
      </c>
      <c r="C229" s="5" t="n">
        <v>88414</v>
      </c>
    </row>
    <row r="230">
      <c r="A230" s="4" t="inlineStr">
        <is>
          <t>2006-2008 | 4f4-6f6 and below</t>
        </is>
      </c>
    </row>
    <row r="231">
      <c r="A231" s="3" t="inlineStr">
        <is>
          <t>Mortgage Loans [Line Items]</t>
        </is>
      </c>
    </row>
    <row r="232">
      <c r="A232" s="4" t="inlineStr">
        <is>
          <t>Mortgage loan portfolio by basis</t>
        </is>
      </c>
      <c r="B232" s="5" t="n">
        <v>118411</v>
      </c>
      <c r="C232" s="5" t="n">
        <v>78202</v>
      </c>
    </row>
    <row r="233">
      <c r="A233" s="4" t="inlineStr">
        <is>
          <t>2006-2008 | Non-PCD</t>
        </is>
      </c>
    </row>
    <row r="234">
      <c r="A234" s="3" t="inlineStr">
        <is>
          <t>Mortgage Loans [Line Items]</t>
        </is>
      </c>
    </row>
    <row r="235">
      <c r="A235" s="4" t="inlineStr">
        <is>
          <t>Mortgage loan portfolio by basis</t>
        </is>
      </c>
      <c r="B235" s="5" t="n">
        <v>24</v>
      </c>
      <c r="C235" s="5" t="n">
        <v>20</v>
      </c>
    </row>
    <row r="236">
      <c r="A236" s="4" t="inlineStr">
        <is>
          <t>2006-2008 | Ajax N Trust</t>
        </is>
      </c>
    </row>
    <row r="237">
      <c r="A237" s="3" t="inlineStr">
        <is>
          <t>Mortgage Loans [Line Items]</t>
        </is>
      </c>
    </row>
    <row r="238">
      <c r="A238" s="4" t="inlineStr">
        <is>
          <t>Mortgage loans held-for-sale, net</t>
        </is>
      </c>
      <c r="B238" s="5" t="n">
        <v>16545</v>
      </c>
    </row>
    <row r="239">
      <c r="A239" s="4" t="inlineStr">
        <is>
          <t>2005 and prior</t>
        </is>
      </c>
    </row>
    <row r="240">
      <c r="A240" s="3" t="inlineStr">
        <is>
          <t>Mortgage Loans [Line Items]</t>
        </is>
      </c>
    </row>
    <row r="241">
      <c r="A241" s="4" t="inlineStr">
        <is>
          <t>Mortgage loan portfolio by basis</t>
        </is>
      </c>
      <c r="B241" s="5" t="n">
        <v>224824</v>
      </c>
      <c r="C241" s="5" t="n">
        <v>253088</v>
      </c>
    </row>
    <row r="242">
      <c r="A242" s="4" t="inlineStr">
        <is>
          <t>2005 and prior | Great Ajax II REIT</t>
        </is>
      </c>
    </row>
    <row r="243">
      <c r="A243" s="3" t="inlineStr">
        <is>
          <t>Mortgage Loans [Line Items]</t>
        </is>
      </c>
    </row>
    <row r="244">
      <c r="A244" s="4" t="inlineStr">
        <is>
          <t>Mortgage loan portfolio by basis</t>
        </is>
      </c>
      <c r="B244" s="5" t="n">
        <v>131165</v>
      </c>
      <c r="C244" s="5" t="n">
        <v>99909</v>
      </c>
    </row>
    <row r="245">
      <c r="A245" s="4" t="inlineStr">
        <is>
          <t>2005 and prior | California</t>
        </is>
      </c>
    </row>
    <row r="246">
      <c r="A246" s="3" t="inlineStr">
        <is>
          <t>Mortgage Loans [Line Items]</t>
        </is>
      </c>
    </row>
    <row r="247">
      <c r="A247" s="4" t="inlineStr">
        <is>
          <t>Mortgage loan portfolio by basis</t>
        </is>
      </c>
      <c r="B247" s="5" t="n">
        <v>12351</v>
      </c>
      <c r="C247" s="5" t="n">
        <v>18084</v>
      </c>
    </row>
    <row r="248">
      <c r="A248" s="4" t="inlineStr">
        <is>
          <t>2005 and prior | 2018-C</t>
        </is>
      </c>
    </row>
    <row r="249">
      <c r="A249" s="3" t="inlineStr">
        <is>
          <t>Mortgage Loans [Line Items]</t>
        </is>
      </c>
    </row>
    <row r="250">
      <c r="A250" s="4" t="inlineStr">
        <is>
          <t>Mortgage loan portfolio by basis</t>
        </is>
      </c>
      <c r="C250" s="5" t="n">
        <v>39778</v>
      </c>
    </row>
    <row r="251">
      <c r="A251" s="4" t="inlineStr">
        <is>
          <t>2005 and prior | 2017-D</t>
        </is>
      </c>
    </row>
    <row r="252">
      <c r="A252" s="3" t="inlineStr">
        <is>
          <t>Mortgage Loans [Line Items]</t>
        </is>
      </c>
    </row>
    <row r="253">
      <c r="A253" s="4" t="inlineStr">
        <is>
          <t>Mortgage loan portfolio by basis</t>
        </is>
      </c>
      <c r="C253" s="5" t="n">
        <v>32238</v>
      </c>
    </row>
    <row r="254">
      <c r="A254" s="4" t="inlineStr">
        <is>
          <t>2005 and prior | 7f7 and better</t>
        </is>
      </c>
    </row>
    <row r="255">
      <c r="A255" s="3" t="inlineStr">
        <is>
          <t>Mortgage Loans [Line Items]</t>
        </is>
      </c>
    </row>
    <row r="256">
      <c r="A256" s="4" t="inlineStr">
        <is>
          <t>Mortgage loan portfolio by basis</t>
        </is>
      </c>
      <c r="B256" s="5" t="n">
        <v>32125</v>
      </c>
      <c r="C256" s="5" t="n">
        <v>32831</v>
      </c>
    </row>
    <row r="257">
      <c r="A257" s="4" t="inlineStr">
        <is>
          <t>2005 and prior | 4f4-6f6 and below</t>
        </is>
      </c>
    </row>
    <row r="258">
      <c r="A258" s="3" t="inlineStr">
        <is>
          <t>Mortgage Loans [Line Items]</t>
        </is>
      </c>
    </row>
    <row r="259">
      <c r="A259" s="4" t="inlineStr">
        <is>
          <t>Mortgage loan portfolio by basis</t>
        </is>
      </c>
      <c r="B259" s="5" t="n">
        <v>49171</v>
      </c>
      <c r="C259" s="5" t="n">
        <v>30239</v>
      </c>
    </row>
    <row r="260">
      <c r="A260" s="4" t="inlineStr">
        <is>
          <t>2005 and prior | Non-PCD</t>
        </is>
      </c>
    </row>
    <row r="261">
      <c r="A261" s="3" t="inlineStr">
        <is>
          <t>Mortgage Loans [Line Items]</t>
        </is>
      </c>
    </row>
    <row r="262">
      <c r="A262" s="4" t="inlineStr">
        <is>
          <t>Mortgage loan portfolio by basis</t>
        </is>
      </c>
      <c r="B262" s="5" t="n">
        <v>12</v>
      </c>
      <c r="C262" s="6" t="n">
        <v>9</v>
      </c>
    </row>
    <row r="263">
      <c r="A263" s="4" t="inlineStr">
        <is>
          <t>2005 and prior | Ajax N Trust</t>
        </is>
      </c>
    </row>
    <row r="264">
      <c r="A264" s="3" t="inlineStr">
        <is>
          <t>Mortgage Loans [Line Items]</t>
        </is>
      </c>
    </row>
    <row r="265">
      <c r="A265" s="4" t="inlineStr">
        <is>
          <t>Mortgage loans held-for-sale, net</t>
        </is>
      </c>
      <c r="B265" s="6" t="n">
        <v>94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Schedule of loan acquisition reconciliation between purchase price and pa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rtgage Loans on Real Estate</t>
        </is>
      </c>
    </row>
    <row r="4">
      <c r="A4" s="4" t="inlineStr">
        <is>
          <t>Allowance</t>
        </is>
      </c>
      <c r="B4" s="6" t="n">
        <v>-5962</v>
      </c>
      <c r="C4" s="6" t="n">
        <v>-1272</v>
      </c>
      <c r="D4" s="6" t="n">
        <v>-7689</v>
      </c>
      <c r="E4" s="6" t="n">
        <v>-1276</v>
      </c>
    </row>
    <row r="5">
      <c r="A5" s="4" t="inlineStr">
        <is>
          <t>PCD Loans</t>
        </is>
      </c>
    </row>
    <row r="6">
      <c r="A6" s="3" t="inlineStr">
        <is>
          <t>Mortgage Loans on Real Estate</t>
        </is>
      </c>
    </row>
    <row r="7">
      <c r="A7" s="4" t="inlineStr">
        <is>
          <t>Par</t>
        </is>
      </c>
      <c r="B7" s="5" t="n">
        <v>91392</v>
      </c>
      <c r="C7" s="5" t="n">
        <v>46811</v>
      </c>
      <c r="D7" s="5" t="n">
        <v>133245</v>
      </c>
      <c r="E7" s="5" t="n">
        <v>47038</v>
      </c>
    </row>
    <row r="8">
      <c r="A8" s="4" t="inlineStr">
        <is>
          <t>Premium/(discount)</t>
        </is>
      </c>
      <c r="B8" s="5" t="n">
        <v>2582</v>
      </c>
      <c r="C8" s="5" t="n">
        <v>-3901</v>
      </c>
      <c r="D8" s="5" t="n">
        <v>-737</v>
      </c>
      <c r="E8" s="5" t="n">
        <v>-3938</v>
      </c>
    </row>
    <row r="9">
      <c r="A9" s="4" t="inlineStr">
        <is>
          <t>Allowance</t>
        </is>
      </c>
      <c r="B9" s="5" t="n">
        <v>-5962</v>
      </c>
      <c r="C9" s="5" t="n">
        <v>-1272</v>
      </c>
      <c r="D9" s="5" t="n">
        <v>-7689</v>
      </c>
      <c r="E9" s="5" t="n">
        <v>-1276</v>
      </c>
    </row>
    <row r="10">
      <c r="A10" s="4" t="inlineStr">
        <is>
          <t>Purchase Price</t>
        </is>
      </c>
      <c r="B10" s="5" t="n">
        <v>88012</v>
      </c>
      <c r="C10" s="5" t="n">
        <v>41638</v>
      </c>
      <c r="D10" s="5" t="n">
        <v>124819</v>
      </c>
      <c r="E10" s="5" t="n">
        <v>41824</v>
      </c>
    </row>
    <row r="11">
      <c r="A11" s="4" t="inlineStr">
        <is>
          <t>Non-PCD</t>
        </is>
      </c>
    </row>
    <row r="12">
      <c r="A12" s="3" t="inlineStr">
        <is>
          <t>Mortgage Loans on Real Estate</t>
        </is>
      </c>
    </row>
    <row r="13">
      <c r="A13" s="4" t="inlineStr">
        <is>
          <t>Par</t>
        </is>
      </c>
      <c r="B13" s="5" t="n">
        <v>0</v>
      </c>
      <c r="C13" s="5" t="n">
        <v>1859</v>
      </c>
      <c r="D13" s="5" t="n">
        <v>3611</v>
      </c>
      <c r="E13" s="5" t="n">
        <v>3811</v>
      </c>
    </row>
    <row r="14">
      <c r="A14" s="4" t="inlineStr">
        <is>
          <t>Premium/(discount)</t>
        </is>
      </c>
      <c r="B14" s="5" t="n">
        <v>0</v>
      </c>
      <c r="C14" s="5" t="n">
        <v>-41</v>
      </c>
      <c r="D14" s="5" t="n">
        <v>-8</v>
      </c>
      <c r="E14" s="5" t="n">
        <v>-788</v>
      </c>
    </row>
    <row r="15">
      <c r="A15" s="4" t="inlineStr">
        <is>
          <t>Allowance</t>
        </is>
      </c>
      <c r="B15" s="5" t="n">
        <v>0</v>
      </c>
      <c r="C15" s="5" t="n">
        <v>0</v>
      </c>
      <c r="D15" s="5" t="n">
        <v>0</v>
      </c>
      <c r="E15" s="5" t="n">
        <v>0</v>
      </c>
    </row>
    <row r="16">
      <c r="A16" s="4" t="inlineStr">
        <is>
          <t>Purchase Price</t>
        </is>
      </c>
      <c r="B16" s="6" t="n">
        <v>0</v>
      </c>
      <c r="C16" s="6" t="n">
        <v>1818</v>
      </c>
      <c r="D16" s="6" t="n">
        <v>3603</v>
      </c>
      <c r="E16" s="6" t="n">
        <v>30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Allowance for expected credit losses, beginning of period</t>
        </is>
      </c>
      <c r="B4" s="6" t="n">
        <v>-9833</v>
      </c>
      <c r="C4" s="6" t="n">
        <v>-14450</v>
      </c>
      <c r="D4" s="6" t="n">
        <v>-13712</v>
      </c>
      <c r="E4" s="6" t="n">
        <v>-1960</v>
      </c>
    </row>
    <row r="5">
      <c r="A5" s="4" t="inlineStr">
        <is>
          <t>Reclassification to/(from) non-credit discount from/(to) the allowance for changes in payment expectations</t>
        </is>
      </c>
      <c r="B5" s="5" t="n">
        <v>1175</v>
      </c>
      <c r="C5" s="5" t="n">
        <v>-2137</v>
      </c>
      <c r="D5" s="5" t="n">
        <v>-2607</v>
      </c>
      <c r="E5" s="5" t="n">
        <v>-3870</v>
      </c>
    </row>
    <row r="6">
      <c r="A6" s="4" t="inlineStr">
        <is>
          <t>Increase in allowance for expected credit losses for loan acquisitions</t>
        </is>
      </c>
      <c r="B6" s="5" t="n">
        <v>-5962</v>
      </c>
      <c r="C6" s="5" t="n">
        <v>-1272</v>
      </c>
      <c r="D6" s="5" t="n">
        <v>-7689</v>
      </c>
      <c r="E6" s="5" t="n">
        <v>-1276</v>
      </c>
    </row>
    <row r="7">
      <c r="A7" s="4" t="inlineStr">
        <is>
          <t>Credit loss expense on mortgage loans</t>
        </is>
      </c>
      <c r="B7" s="5" t="n">
        <v>-164</v>
      </c>
      <c r="C7" s="5" t="n">
        <v>-291</v>
      </c>
      <c r="D7" s="5" t="n">
        <v>-757</v>
      </c>
      <c r="E7" s="5" t="n">
        <v>-794</v>
      </c>
    </row>
    <row r="8">
      <c r="A8" s="4" t="inlineStr">
        <is>
          <t>Reversal of allowance for expected credit losses due to increases in the net present value of expected cash flows</t>
        </is>
      </c>
      <c r="B8" s="5" t="n">
        <v>908</v>
      </c>
      <c r="C8" s="5" t="n">
        <v>2996</v>
      </c>
      <c r="D8" s="5" t="n">
        <v>9148</v>
      </c>
      <c r="E8" s="5" t="n">
        <v>2902</v>
      </c>
    </row>
    <row r="9">
      <c r="A9" s="4" t="inlineStr">
        <is>
          <t>Reversal of allowance upon reclass of pool 2017-D to mortgage loans held-for-sale, net</t>
        </is>
      </c>
      <c r="B9" s="5" t="n">
        <v>0</v>
      </c>
      <c r="C9" s="5" t="n">
        <v>0</v>
      </c>
      <c r="D9" s="5" t="n">
        <v>1741</v>
      </c>
      <c r="E9" s="5" t="n">
        <v>0</v>
      </c>
    </row>
    <row r="10">
      <c r="A10" s="4" t="inlineStr">
        <is>
          <t>Allowance for expected credit losses, end of period</t>
        </is>
      </c>
      <c r="B10" s="5" t="n">
        <v>-13876</v>
      </c>
      <c r="C10" s="5" t="n">
        <v>-15154</v>
      </c>
      <c r="D10" s="5" t="n">
        <v>-13876</v>
      </c>
      <c r="E10" s="5" t="n">
        <v>-15154</v>
      </c>
    </row>
    <row r="11">
      <c r="A11" s="4" t="inlineStr">
        <is>
          <t>Beginning period adjustment for CECL adoption</t>
        </is>
      </c>
    </row>
    <row r="12">
      <c r="A12" s="3" t="inlineStr">
        <is>
          <t>Financing Receivable, Allowance for Credit Loss [Roll Forward]</t>
        </is>
      </c>
    </row>
    <row r="13">
      <c r="A13" s="4" t="inlineStr">
        <is>
          <t>Allowance for expected credit losses, beginning of period</t>
        </is>
      </c>
      <c r="B13" s="6" t="n">
        <v>0</v>
      </c>
      <c r="C13" s="6" t="n">
        <v>0</v>
      </c>
      <c r="D13" s="6" t="n">
        <v>0</v>
      </c>
      <c r="E13" s="6" t="n">
        <v>101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carrying value of mortgage loans (Details) - USD ($) $ in Thousands</t>
        </is>
      </c>
      <c r="C1" s="2" t="inlineStr">
        <is>
          <t>Sep. 30, 2021</t>
        </is>
      </c>
      <c r="D1" s="2" t="inlineStr">
        <is>
          <t>Dec. 31, 2020</t>
        </is>
      </c>
    </row>
    <row r="2">
      <c r="A2" s="3" t="inlineStr">
        <is>
          <t>Mortgage Loans on Real Estate</t>
        </is>
      </c>
    </row>
    <row r="3">
      <c r="A3" s="4" t="inlineStr">
        <is>
          <t>Carrying value of mortgages</t>
        </is>
      </c>
      <c r="B3" s="4" t="inlineStr">
        <is>
          <t>[1],[2]</t>
        </is>
      </c>
      <c r="C3" s="6" t="n">
        <v>976351</v>
      </c>
      <c r="D3" s="6" t="n">
        <v>1119372</v>
      </c>
    </row>
    <row r="4">
      <c r="A4" s="4" t="inlineStr">
        <is>
          <t>Mortgage loans held-for-sale, net</t>
        </is>
      </c>
      <c r="C4" s="5" t="n">
        <v>30963</v>
      </c>
      <c r="D4" s="5" t="n">
        <v>0</v>
      </c>
    </row>
    <row r="5">
      <c r="A5" s="4" t="inlineStr">
        <is>
          <t>Great Ajax II REIT</t>
        </is>
      </c>
    </row>
    <row r="6">
      <c r="A6" s="3" t="inlineStr">
        <is>
          <t>Mortgage Loans on Real Estate</t>
        </is>
      </c>
    </row>
    <row r="7">
      <c r="A7" s="4" t="inlineStr">
        <is>
          <t>Carrying value of mortgages</t>
        </is>
      </c>
      <c r="C7" s="5" t="n">
        <v>539596</v>
      </c>
      <c r="D7" s="5" t="n">
        <v>424997</v>
      </c>
    </row>
    <row r="8">
      <c r="A8" s="4" t="inlineStr">
        <is>
          <t>2018-C</t>
        </is>
      </c>
    </row>
    <row r="9">
      <c r="A9" s="3" t="inlineStr">
        <is>
          <t>Mortgage Loans on Real Estate</t>
        </is>
      </c>
    </row>
    <row r="10">
      <c r="A10" s="4" t="inlineStr">
        <is>
          <t>Carrying value of mortgages</t>
        </is>
      </c>
      <c r="D10" s="5" t="n">
        <v>173221</v>
      </c>
    </row>
    <row r="11">
      <c r="A11" s="4" t="inlineStr">
        <is>
          <t>2017-D</t>
        </is>
      </c>
    </row>
    <row r="12">
      <c r="A12" s="3" t="inlineStr">
        <is>
          <t>Mortgage Loans on Real Estate</t>
        </is>
      </c>
    </row>
    <row r="13">
      <c r="A13" s="4" t="inlineStr">
        <is>
          <t>Carrying value of mortgages</t>
        </is>
      </c>
      <c r="C13" s="5" t="n">
        <v>129200</v>
      </c>
      <c r="D13" s="5" t="n">
        <v>133896</v>
      </c>
    </row>
    <row r="14">
      <c r="A14" s="4" t="inlineStr">
        <is>
          <t>California</t>
        </is>
      </c>
    </row>
    <row r="15">
      <c r="A15" s="3" t="inlineStr">
        <is>
          <t>Mortgage Loans on Real Estate</t>
        </is>
      </c>
    </row>
    <row r="16">
      <c r="A16" s="4" t="inlineStr">
        <is>
          <t>Carrying value of mortgages</t>
        </is>
      </c>
      <c r="C16" s="5" t="n">
        <v>62934</v>
      </c>
      <c r="D16" s="5" t="n">
        <v>88788</v>
      </c>
    </row>
    <row r="17">
      <c r="A17" s="4" t="inlineStr">
        <is>
          <t>7f7 and better</t>
        </is>
      </c>
    </row>
    <row r="18">
      <c r="A18" s="3" t="inlineStr">
        <is>
          <t>Mortgage Loans on Real Estate</t>
        </is>
      </c>
    </row>
    <row r="19">
      <c r="A19" s="4" t="inlineStr">
        <is>
          <t>Carrying value of mortgages</t>
        </is>
      </c>
      <c r="C19" s="5" t="n">
        <v>143727</v>
      </c>
      <c r="D19" s="5" t="n">
        <v>142235</v>
      </c>
    </row>
    <row r="20">
      <c r="A20" s="4" t="inlineStr">
        <is>
          <t>4f4-6f6 and below</t>
        </is>
      </c>
    </row>
    <row r="21">
      <c r="A21" s="3" t="inlineStr">
        <is>
          <t>Mortgage Loans on Real Estate</t>
        </is>
      </c>
    </row>
    <row r="22">
      <c r="A22" s="4" t="inlineStr">
        <is>
          <t>Carrying value of mortgages</t>
        </is>
      </c>
      <c r="C22" s="5" t="n">
        <v>198644</v>
      </c>
      <c r="D22" s="5" t="n">
        <v>126814</v>
      </c>
    </row>
    <row r="23">
      <c r="A23" s="4" t="inlineStr">
        <is>
          <t>Non-PCD</t>
        </is>
      </c>
    </row>
    <row r="24">
      <c r="A24" s="3" t="inlineStr">
        <is>
          <t>Mortgage Loans on Real Estate</t>
        </is>
      </c>
    </row>
    <row r="25">
      <c r="A25" s="4" t="inlineStr">
        <is>
          <t>Carrying value of mortgages</t>
        </is>
      </c>
      <c r="C25" s="5" t="n">
        <v>31450</v>
      </c>
      <c r="D25" s="5" t="n">
        <v>29421</v>
      </c>
    </row>
    <row r="26">
      <c r="A26" s="4" t="inlineStr">
        <is>
          <t>Ajax N Trust</t>
        </is>
      </c>
    </row>
    <row r="27">
      <c r="A27" s="3" t="inlineStr">
        <is>
          <t>Mortgage Loans on Real Estate</t>
        </is>
      </c>
    </row>
    <row r="28">
      <c r="A28" s="4" t="inlineStr">
        <is>
          <t>Mortgage loans held-for-sale, net</t>
        </is>
      </c>
      <c r="C28" s="5" t="n">
        <v>30963</v>
      </c>
    </row>
    <row r="29">
      <c r="A29" s="4" t="inlineStr">
        <is>
          <t>Current</t>
        </is>
      </c>
    </row>
    <row r="30">
      <c r="A30" s="3" t="inlineStr">
        <is>
          <t>Mortgage Loans on Real Estate</t>
        </is>
      </c>
    </row>
    <row r="31">
      <c r="A31" s="4" t="inlineStr">
        <is>
          <t>Carrying value of mortgages</t>
        </is>
      </c>
      <c r="C31" s="5" t="n">
        <v>626451</v>
      </c>
      <c r="D31" s="5" t="n">
        <v>591538</v>
      </c>
    </row>
    <row r="32">
      <c r="A32" s="4" t="inlineStr">
        <is>
          <t>Mortgage loans held-for-sale, net</t>
        </is>
      </c>
      <c r="C32" s="5" t="n">
        <v>16940</v>
      </c>
    </row>
    <row r="33">
      <c r="A33" s="4" t="inlineStr">
        <is>
          <t>Current | Great Ajax II REIT</t>
        </is>
      </c>
    </row>
    <row r="34">
      <c r="A34" s="3" t="inlineStr">
        <is>
          <t>Mortgage Loans on Real Estate</t>
        </is>
      </c>
    </row>
    <row r="35">
      <c r="A35" s="4" t="inlineStr">
        <is>
          <t>Carrying value of mortgages</t>
        </is>
      </c>
      <c r="C35" s="5" t="n">
        <v>474914</v>
      </c>
      <c r="D35" s="5" t="n">
        <v>311941</v>
      </c>
    </row>
    <row r="36">
      <c r="A36" s="4" t="inlineStr">
        <is>
          <t>Current | 2018-C</t>
        </is>
      </c>
    </row>
    <row r="37">
      <c r="A37" s="3" t="inlineStr">
        <is>
          <t>Mortgage Loans on Real Estate</t>
        </is>
      </c>
    </row>
    <row r="38">
      <c r="A38" s="4" t="inlineStr">
        <is>
          <t>Carrying value of mortgages</t>
        </is>
      </c>
      <c r="D38" s="5" t="n">
        <v>70034</v>
      </c>
    </row>
    <row r="39">
      <c r="A39" s="4" t="inlineStr">
        <is>
          <t>Current | 2017-D</t>
        </is>
      </c>
    </row>
    <row r="40">
      <c r="A40" s="3" t="inlineStr">
        <is>
          <t>Mortgage Loans on Real Estate</t>
        </is>
      </c>
    </row>
    <row r="41">
      <c r="A41" s="4" t="inlineStr">
        <is>
          <t>Carrying value of mortgages</t>
        </is>
      </c>
      <c r="D41" s="5" t="n">
        <v>58198</v>
      </c>
    </row>
    <row r="42">
      <c r="A42" s="4" t="inlineStr">
        <is>
          <t>Current | California</t>
        </is>
      </c>
    </row>
    <row r="43">
      <c r="A43" s="3" t="inlineStr">
        <is>
          <t>Mortgage Loans on Real Estate</t>
        </is>
      </c>
    </row>
    <row r="44">
      <c r="A44" s="4" t="inlineStr">
        <is>
          <t>Carrying value of mortgages</t>
        </is>
      </c>
      <c r="C44" s="5" t="n">
        <v>28456</v>
      </c>
      <c r="D44" s="5" t="n">
        <v>42214</v>
      </c>
    </row>
    <row r="45">
      <c r="A45" s="4" t="inlineStr">
        <is>
          <t>Current | 7f7 and better</t>
        </is>
      </c>
    </row>
    <row r="46">
      <c r="A46" s="3" t="inlineStr">
        <is>
          <t>Mortgage Loans on Real Estate</t>
        </is>
      </c>
    </row>
    <row r="47">
      <c r="A47" s="4" t="inlineStr">
        <is>
          <t>Carrying value of mortgages</t>
        </is>
      </c>
      <c r="C47" s="5" t="n">
        <v>68210</v>
      </c>
      <c r="D47" s="5" t="n">
        <v>72613</v>
      </c>
    </row>
    <row r="48">
      <c r="A48" s="4" t="inlineStr">
        <is>
          <t>Current | 4f4-6f6 and below</t>
        </is>
      </c>
    </row>
    <row r="49">
      <c r="A49" s="3" t="inlineStr">
        <is>
          <t>Mortgage Loans on Real Estate</t>
        </is>
      </c>
    </row>
    <row r="50">
      <c r="A50" s="4" t="inlineStr">
        <is>
          <t>Carrying value of mortgages</t>
        </is>
      </c>
      <c r="C50" s="5" t="n">
        <v>24164</v>
      </c>
      <c r="D50" s="5" t="n">
        <v>13976</v>
      </c>
    </row>
    <row r="51">
      <c r="A51" s="4" t="inlineStr">
        <is>
          <t>Current | Non-PCD</t>
        </is>
      </c>
    </row>
    <row r="52">
      <c r="A52" s="3" t="inlineStr">
        <is>
          <t>Mortgage Loans on Real Estate</t>
        </is>
      </c>
    </row>
    <row r="53">
      <c r="A53" s="4" t="inlineStr">
        <is>
          <t>Carrying value of mortgages</t>
        </is>
      </c>
      <c r="C53" s="5" t="n">
        <v>30707</v>
      </c>
      <c r="D53" s="5" t="n">
        <v>22562</v>
      </c>
    </row>
    <row r="54">
      <c r="A54" s="4" t="inlineStr">
        <is>
          <t>Current | Ajax N Trust</t>
        </is>
      </c>
    </row>
    <row r="55">
      <c r="A55" s="3" t="inlineStr">
        <is>
          <t>Mortgage Loans on Real Estate</t>
        </is>
      </c>
    </row>
    <row r="56">
      <c r="A56" s="4" t="inlineStr">
        <is>
          <t>Mortgage loans held-for-sale, net</t>
        </is>
      </c>
      <c r="C56" s="5" t="n">
        <v>16940</v>
      </c>
    </row>
    <row r="57">
      <c r="A57" s="4" t="inlineStr">
        <is>
          <t>30</t>
        </is>
      </c>
    </row>
    <row r="58">
      <c r="A58" s="3" t="inlineStr">
        <is>
          <t>Mortgage Loans on Real Estate</t>
        </is>
      </c>
    </row>
    <row r="59">
      <c r="A59" s="4" t="inlineStr">
        <is>
          <t>Carrying value of mortgages</t>
        </is>
      </c>
      <c r="C59" s="5" t="n">
        <v>53203</v>
      </c>
      <c r="D59" s="5" t="n">
        <v>132248</v>
      </c>
    </row>
    <row r="60">
      <c r="A60" s="4" t="inlineStr">
        <is>
          <t>Mortgage loans held-for-sale, net</t>
        </is>
      </c>
      <c r="C60" s="5" t="n">
        <v>1899</v>
      </c>
    </row>
    <row r="61">
      <c r="A61" s="4" t="inlineStr">
        <is>
          <t>30 | Great Ajax II REIT</t>
        </is>
      </c>
    </row>
    <row r="62">
      <c r="A62" s="3" t="inlineStr">
        <is>
          <t>Mortgage Loans on Real Estate</t>
        </is>
      </c>
    </row>
    <row r="63">
      <c r="A63" s="4" t="inlineStr">
        <is>
          <t>Carrying value of mortgages</t>
        </is>
      </c>
      <c r="C63" s="5" t="n">
        <v>22649</v>
      </c>
      <c r="D63" s="5" t="n">
        <v>48266</v>
      </c>
    </row>
    <row r="64">
      <c r="A64" s="4" t="inlineStr">
        <is>
          <t>30 | 2018-C</t>
        </is>
      </c>
    </row>
    <row r="65">
      <c r="A65" s="3" t="inlineStr">
        <is>
          <t>Mortgage Loans on Real Estate</t>
        </is>
      </c>
    </row>
    <row r="66">
      <c r="A66" s="4" t="inlineStr">
        <is>
          <t>Carrying value of mortgages</t>
        </is>
      </c>
      <c r="D66" s="5" t="n">
        <v>20541</v>
      </c>
    </row>
    <row r="67">
      <c r="A67" s="4" t="inlineStr">
        <is>
          <t>30 | 2017-D</t>
        </is>
      </c>
    </row>
    <row r="68">
      <c r="A68" s="3" t="inlineStr">
        <is>
          <t>Mortgage Loans on Real Estate</t>
        </is>
      </c>
    </row>
    <row r="69">
      <c r="A69" s="4" t="inlineStr">
        <is>
          <t>Carrying value of mortgages</t>
        </is>
      </c>
      <c r="D69" s="5" t="n">
        <v>24906</v>
      </c>
    </row>
    <row r="70">
      <c r="A70" s="4" t="inlineStr">
        <is>
          <t>30 | California</t>
        </is>
      </c>
    </row>
    <row r="71">
      <c r="A71" s="3" t="inlineStr">
        <is>
          <t>Mortgage Loans on Real Estate</t>
        </is>
      </c>
    </row>
    <row r="72">
      <c r="A72" s="4" t="inlineStr">
        <is>
          <t>Carrying value of mortgages</t>
        </is>
      </c>
      <c r="C72" s="5" t="n">
        <v>4880</v>
      </c>
      <c r="D72" s="5" t="n">
        <v>7660</v>
      </c>
    </row>
    <row r="73">
      <c r="A73" s="4" t="inlineStr">
        <is>
          <t>30 | 7f7 and better</t>
        </is>
      </c>
    </row>
    <row r="74">
      <c r="A74" s="3" t="inlineStr">
        <is>
          <t>Mortgage Loans on Real Estate</t>
        </is>
      </c>
    </row>
    <row r="75">
      <c r="A75" s="4" t="inlineStr">
        <is>
          <t>Carrying value of mortgages</t>
        </is>
      </c>
      <c r="C75" s="5" t="n">
        <v>21403</v>
      </c>
      <c r="D75" s="5" t="n">
        <v>14003</v>
      </c>
    </row>
    <row r="76">
      <c r="A76" s="4" t="inlineStr">
        <is>
          <t>30 | 4f4-6f6 and below</t>
        </is>
      </c>
    </row>
    <row r="77">
      <c r="A77" s="3" t="inlineStr">
        <is>
          <t>Mortgage Loans on Real Estate</t>
        </is>
      </c>
    </row>
    <row r="78">
      <c r="A78" s="4" t="inlineStr">
        <is>
          <t>Carrying value of mortgages</t>
        </is>
      </c>
      <c r="C78" s="5" t="n">
        <v>4271</v>
      </c>
      <c r="D78" s="5" t="n">
        <v>10773</v>
      </c>
    </row>
    <row r="79">
      <c r="A79" s="4" t="inlineStr">
        <is>
          <t>30 | Non-PCD</t>
        </is>
      </c>
    </row>
    <row r="80">
      <c r="A80" s="3" t="inlineStr">
        <is>
          <t>Mortgage Loans on Real Estate</t>
        </is>
      </c>
    </row>
    <row r="81">
      <c r="A81" s="4" t="inlineStr">
        <is>
          <t>Carrying value of mortgages</t>
        </is>
      </c>
      <c r="C81" s="5" t="n">
        <v>0</v>
      </c>
      <c r="D81" s="5" t="n">
        <v>6099</v>
      </c>
    </row>
    <row r="82">
      <c r="A82" s="4" t="inlineStr">
        <is>
          <t>30 | Ajax N Trust</t>
        </is>
      </c>
    </row>
    <row r="83">
      <c r="A83" s="3" t="inlineStr">
        <is>
          <t>Mortgage Loans on Real Estate</t>
        </is>
      </c>
    </row>
    <row r="84">
      <c r="A84" s="4" t="inlineStr">
        <is>
          <t>Mortgage loans held-for-sale, net</t>
        </is>
      </c>
      <c r="C84" s="5" t="n">
        <v>1899</v>
      </c>
    </row>
    <row r="85">
      <c r="A85" s="4" t="inlineStr">
        <is>
          <t>60</t>
        </is>
      </c>
    </row>
    <row r="86">
      <c r="A86" s="3" t="inlineStr">
        <is>
          <t>Mortgage Loans on Real Estate</t>
        </is>
      </c>
    </row>
    <row r="87">
      <c r="A87" s="4" t="inlineStr">
        <is>
          <t>Carrying value of mortgages</t>
        </is>
      </c>
      <c r="C87" s="5" t="n">
        <v>37581</v>
      </c>
      <c r="D87" s="5" t="n">
        <v>72475</v>
      </c>
    </row>
    <row r="88">
      <c r="A88" s="4" t="inlineStr">
        <is>
          <t>Mortgage loans held-for-sale, net</t>
        </is>
      </c>
      <c r="C88" s="5" t="n">
        <v>1338</v>
      </c>
    </row>
    <row r="89">
      <c r="A89" s="4" t="inlineStr">
        <is>
          <t>60 | Great Ajax II REIT</t>
        </is>
      </c>
    </row>
    <row r="90">
      <c r="A90" s="3" t="inlineStr">
        <is>
          <t>Mortgage Loans on Real Estate</t>
        </is>
      </c>
    </row>
    <row r="91">
      <c r="A91" s="4" t="inlineStr">
        <is>
          <t>Carrying value of mortgages</t>
        </is>
      </c>
      <c r="C91" s="5" t="n">
        <v>11594</v>
      </c>
      <c r="D91" s="5" t="n">
        <v>19559</v>
      </c>
    </row>
    <row r="92">
      <c r="A92" s="4" t="inlineStr">
        <is>
          <t>60 | 2018-C</t>
        </is>
      </c>
    </row>
    <row r="93">
      <c r="A93" s="3" t="inlineStr">
        <is>
          <t>Mortgage Loans on Real Estate</t>
        </is>
      </c>
    </row>
    <row r="94">
      <c r="A94" s="4" t="inlineStr">
        <is>
          <t>Carrying value of mortgages</t>
        </is>
      </c>
      <c r="D94" s="5" t="n">
        <v>15300</v>
      </c>
    </row>
    <row r="95">
      <c r="A95" s="4" t="inlineStr">
        <is>
          <t>60 | 2017-D</t>
        </is>
      </c>
    </row>
    <row r="96">
      <c r="A96" s="3" t="inlineStr">
        <is>
          <t>Mortgage Loans on Real Estate</t>
        </is>
      </c>
    </row>
    <row r="97">
      <c r="A97" s="4" t="inlineStr">
        <is>
          <t>Carrying value of mortgages</t>
        </is>
      </c>
      <c r="D97" s="5" t="n">
        <v>12437</v>
      </c>
    </row>
    <row r="98">
      <c r="A98" s="4" t="inlineStr">
        <is>
          <t>60 | California</t>
        </is>
      </c>
    </row>
    <row r="99">
      <c r="A99" s="3" t="inlineStr">
        <is>
          <t>Mortgage Loans on Real Estate</t>
        </is>
      </c>
    </row>
    <row r="100">
      <c r="A100" s="4" t="inlineStr">
        <is>
          <t>Carrying value of mortgages</t>
        </is>
      </c>
      <c r="C100" s="5" t="n">
        <v>5270</v>
      </c>
      <c r="D100" s="5" t="n">
        <v>5519</v>
      </c>
    </row>
    <row r="101">
      <c r="A101" s="4" t="inlineStr">
        <is>
          <t>60 | 7f7 and better</t>
        </is>
      </c>
    </row>
    <row r="102">
      <c r="A102" s="3" t="inlineStr">
        <is>
          <t>Mortgage Loans on Real Estate</t>
        </is>
      </c>
    </row>
    <row r="103">
      <c r="A103" s="4" t="inlineStr">
        <is>
          <t>Carrying value of mortgages</t>
        </is>
      </c>
      <c r="C103" s="5" t="n">
        <v>15374</v>
      </c>
      <c r="D103" s="5" t="n">
        <v>12447</v>
      </c>
    </row>
    <row r="104">
      <c r="A104" s="4" t="inlineStr">
        <is>
          <t>60 | 4f4-6f6 and below</t>
        </is>
      </c>
    </row>
    <row r="105">
      <c r="A105" s="3" t="inlineStr">
        <is>
          <t>Mortgage Loans on Real Estate</t>
        </is>
      </c>
    </row>
    <row r="106">
      <c r="A106" s="4" t="inlineStr">
        <is>
          <t>Carrying value of mortgages</t>
        </is>
      </c>
      <c r="C106" s="5" t="n">
        <v>5331</v>
      </c>
      <c r="D106" s="5" t="n">
        <v>7157</v>
      </c>
    </row>
    <row r="107">
      <c r="A107" s="4" t="inlineStr">
        <is>
          <t>60 | Non-PCD</t>
        </is>
      </c>
    </row>
    <row r="108">
      <c r="A108" s="3" t="inlineStr">
        <is>
          <t>Mortgage Loans on Real Estate</t>
        </is>
      </c>
    </row>
    <row r="109">
      <c r="A109" s="4" t="inlineStr">
        <is>
          <t>Carrying value of mortgages</t>
        </is>
      </c>
      <c r="C109" s="5" t="n">
        <v>12</v>
      </c>
      <c r="D109" s="5" t="n">
        <v>56</v>
      </c>
    </row>
    <row r="110">
      <c r="A110" s="4" t="inlineStr">
        <is>
          <t>60 | Ajax N Trust</t>
        </is>
      </c>
    </row>
    <row r="111">
      <c r="A111" s="3" t="inlineStr">
        <is>
          <t>Mortgage Loans on Real Estate</t>
        </is>
      </c>
    </row>
    <row r="112">
      <c r="A112" s="4" t="inlineStr">
        <is>
          <t>Mortgage loans held-for-sale, net</t>
        </is>
      </c>
      <c r="C112" s="5" t="n">
        <v>1338</v>
      </c>
    </row>
    <row r="113">
      <c r="A113" s="4" t="inlineStr">
        <is>
          <t>90</t>
        </is>
      </c>
    </row>
    <row r="114">
      <c r="A114" s="3" t="inlineStr">
        <is>
          <t>Mortgage Loans on Real Estate</t>
        </is>
      </c>
    </row>
    <row r="115">
      <c r="A115" s="4" t="inlineStr">
        <is>
          <t>Carrying value of mortgages</t>
        </is>
      </c>
      <c r="C115" s="5" t="n">
        <v>197528</v>
      </c>
      <c r="D115" s="5" t="n">
        <v>277115</v>
      </c>
    </row>
    <row r="116">
      <c r="A116" s="4" t="inlineStr">
        <is>
          <t>Mortgage loans held-for-sale, net</t>
        </is>
      </c>
      <c r="C116" s="5" t="n">
        <v>9108</v>
      </c>
    </row>
    <row r="117">
      <c r="A117" s="4" t="inlineStr">
        <is>
          <t>90 | Great Ajax II REIT</t>
        </is>
      </c>
    </row>
    <row r="118">
      <c r="A118" s="3" t="inlineStr">
        <is>
          <t>Mortgage Loans on Real Estate</t>
        </is>
      </c>
    </row>
    <row r="119">
      <c r="A119" s="4" t="inlineStr">
        <is>
          <t>Carrying value of mortgages</t>
        </is>
      </c>
      <c r="C119" s="5" t="n">
        <v>28018</v>
      </c>
      <c r="D119" s="5" t="n">
        <v>43364</v>
      </c>
    </row>
    <row r="120">
      <c r="A120" s="4" t="inlineStr">
        <is>
          <t>90 | 2018-C</t>
        </is>
      </c>
    </row>
    <row r="121">
      <c r="A121" s="3" t="inlineStr">
        <is>
          <t>Mortgage Loans on Real Estate</t>
        </is>
      </c>
    </row>
    <row r="122">
      <c r="A122" s="4" t="inlineStr">
        <is>
          <t>Carrying value of mortgages</t>
        </is>
      </c>
      <c r="D122" s="5" t="n">
        <v>57538</v>
      </c>
    </row>
    <row r="123">
      <c r="A123" s="4" t="inlineStr">
        <is>
          <t>90 | 2017-D</t>
        </is>
      </c>
    </row>
    <row r="124">
      <c r="A124" s="3" t="inlineStr">
        <is>
          <t>Mortgage Loans on Real Estate</t>
        </is>
      </c>
    </row>
    <row r="125">
      <c r="A125" s="4" t="inlineStr">
        <is>
          <t>Carrying value of mortgages</t>
        </is>
      </c>
      <c r="D125" s="5" t="n">
        <v>36106</v>
      </c>
    </row>
    <row r="126">
      <c r="A126" s="4" t="inlineStr">
        <is>
          <t>90 | California</t>
        </is>
      </c>
    </row>
    <row r="127">
      <c r="A127" s="3" t="inlineStr">
        <is>
          <t>Mortgage Loans on Real Estate</t>
        </is>
      </c>
    </row>
    <row r="128">
      <c r="A128" s="4" t="inlineStr">
        <is>
          <t>Carrying value of mortgages</t>
        </is>
      </c>
      <c r="C128" s="5" t="n">
        <v>17436</v>
      </c>
      <c r="D128" s="5" t="n">
        <v>29343</v>
      </c>
    </row>
    <row r="129">
      <c r="A129" s="4" t="inlineStr">
        <is>
          <t>90 | 7f7 and better</t>
        </is>
      </c>
    </row>
    <row r="130">
      <c r="A130" s="3" t="inlineStr">
        <is>
          <t>Mortgage Loans on Real Estate</t>
        </is>
      </c>
    </row>
    <row r="131">
      <c r="A131" s="4" t="inlineStr">
        <is>
          <t>Carrying value of mortgages</t>
        </is>
      </c>
      <c r="C131" s="5" t="n">
        <v>38299</v>
      </c>
      <c r="D131" s="5" t="n">
        <v>41383</v>
      </c>
    </row>
    <row r="132">
      <c r="A132" s="4" t="inlineStr">
        <is>
          <t>90 | 4f4-6f6 and below</t>
        </is>
      </c>
    </row>
    <row r="133">
      <c r="A133" s="3" t="inlineStr">
        <is>
          <t>Mortgage Loans on Real Estate</t>
        </is>
      </c>
    </row>
    <row r="134">
      <c r="A134" s="4" t="inlineStr">
        <is>
          <t>Carrying value of mortgages</t>
        </is>
      </c>
      <c r="C134" s="5" t="n">
        <v>113691</v>
      </c>
      <c r="D134" s="5" t="n">
        <v>68677</v>
      </c>
    </row>
    <row r="135">
      <c r="A135" s="4" t="inlineStr">
        <is>
          <t>90 | Non-PCD</t>
        </is>
      </c>
    </row>
    <row r="136">
      <c r="A136" s="3" t="inlineStr">
        <is>
          <t>Mortgage Loans on Real Estate</t>
        </is>
      </c>
    </row>
    <row r="137">
      <c r="A137" s="4" t="inlineStr">
        <is>
          <t>Carrying value of mortgages</t>
        </is>
      </c>
      <c r="C137" s="5" t="n">
        <v>84</v>
      </c>
      <c r="D137" s="5" t="n">
        <v>704</v>
      </c>
    </row>
    <row r="138">
      <c r="A138" s="4" t="inlineStr">
        <is>
          <t>90 | Ajax N Trust</t>
        </is>
      </c>
    </row>
    <row r="139">
      <c r="A139" s="3" t="inlineStr">
        <is>
          <t>Mortgage Loans on Real Estate</t>
        </is>
      </c>
    </row>
    <row r="140">
      <c r="A140" s="4" t="inlineStr">
        <is>
          <t>Mortgage loans held-for-sale, net</t>
        </is>
      </c>
      <c r="C140" s="5" t="n">
        <v>9108</v>
      </c>
    </row>
    <row r="141">
      <c r="A141" s="4" t="inlineStr">
        <is>
          <t>Foreclosure</t>
        </is>
      </c>
    </row>
    <row r="142">
      <c r="A142" s="3" t="inlineStr">
        <is>
          <t>Mortgage Loans on Real Estate</t>
        </is>
      </c>
    </row>
    <row r="143">
      <c r="A143" s="4" t="inlineStr">
        <is>
          <t>Carrying value of mortgages</t>
        </is>
      </c>
      <c r="C143" s="5" t="n">
        <v>61588</v>
      </c>
      <c r="D143" s="5" t="n">
        <v>45996</v>
      </c>
    </row>
    <row r="144">
      <c r="A144" s="4" t="inlineStr">
        <is>
          <t>Mortgage loans held-for-sale, net</t>
        </is>
      </c>
      <c r="C144" s="5" t="n">
        <v>1678</v>
      </c>
    </row>
    <row r="145">
      <c r="A145" s="4" t="inlineStr">
        <is>
          <t>Foreclosure | Great Ajax II REIT</t>
        </is>
      </c>
    </row>
    <row r="146">
      <c r="A146" s="3" t="inlineStr">
        <is>
          <t>Mortgage Loans on Real Estate</t>
        </is>
      </c>
    </row>
    <row r="147">
      <c r="A147" s="4" t="inlineStr">
        <is>
          <t>Carrying value of mortgages</t>
        </is>
      </c>
      <c r="C147" s="5" t="n">
        <v>2421</v>
      </c>
      <c r="D147" s="5" t="n">
        <v>1867</v>
      </c>
    </row>
    <row r="148">
      <c r="A148" s="4" t="inlineStr">
        <is>
          <t>Foreclosure | 2018-C</t>
        </is>
      </c>
    </row>
    <row r="149">
      <c r="A149" s="3" t="inlineStr">
        <is>
          <t>Mortgage Loans on Real Estate</t>
        </is>
      </c>
    </row>
    <row r="150">
      <c r="A150" s="4" t="inlineStr">
        <is>
          <t>Carrying value of mortgages</t>
        </is>
      </c>
      <c r="D150" s="5" t="n">
        <v>9808</v>
      </c>
    </row>
    <row r="151">
      <c r="A151" s="4" t="inlineStr">
        <is>
          <t>Foreclosure | 2017-D</t>
        </is>
      </c>
    </row>
    <row r="152">
      <c r="A152" s="3" t="inlineStr">
        <is>
          <t>Mortgage Loans on Real Estate</t>
        </is>
      </c>
    </row>
    <row r="153">
      <c r="A153" s="4" t="inlineStr">
        <is>
          <t>Carrying value of mortgages</t>
        </is>
      </c>
      <c r="D153" s="5" t="n">
        <v>2249</v>
      </c>
    </row>
    <row r="154">
      <c r="A154" s="4" t="inlineStr">
        <is>
          <t>Foreclosure | California</t>
        </is>
      </c>
    </row>
    <row r="155">
      <c r="A155" s="3" t="inlineStr">
        <is>
          <t>Mortgage Loans on Real Estate</t>
        </is>
      </c>
    </row>
    <row r="156">
      <c r="A156" s="4" t="inlineStr">
        <is>
          <t>Carrying value of mortgages</t>
        </is>
      </c>
      <c r="C156" s="5" t="n">
        <v>6892</v>
      </c>
      <c r="D156" s="5" t="n">
        <v>4052</v>
      </c>
    </row>
    <row r="157">
      <c r="A157" s="4" t="inlineStr">
        <is>
          <t>Foreclosure | 7f7 and better</t>
        </is>
      </c>
    </row>
    <row r="158">
      <c r="A158" s="3" t="inlineStr">
        <is>
          <t>Mortgage Loans on Real Estate</t>
        </is>
      </c>
    </row>
    <row r="159">
      <c r="A159" s="4" t="inlineStr">
        <is>
          <t>Carrying value of mortgages</t>
        </is>
      </c>
      <c r="C159" s="5" t="n">
        <v>441</v>
      </c>
      <c r="D159" s="5" t="n">
        <v>1789</v>
      </c>
    </row>
    <row r="160">
      <c r="A160" s="4" t="inlineStr">
        <is>
          <t>Foreclosure | 4f4-6f6 and below</t>
        </is>
      </c>
    </row>
    <row r="161">
      <c r="A161" s="3" t="inlineStr">
        <is>
          <t>Mortgage Loans on Real Estate</t>
        </is>
      </c>
    </row>
    <row r="162">
      <c r="A162" s="4" t="inlineStr">
        <is>
          <t>Carrying value of mortgages</t>
        </is>
      </c>
      <c r="C162" s="5" t="n">
        <v>51187</v>
      </c>
      <c r="D162" s="5" t="n">
        <v>26231</v>
      </c>
    </row>
    <row r="163">
      <c r="A163" s="4" t="inlineStr">
        <is>
          <t>Foreclosure | Non-PCD</t>
        </is>
      </c>
    </row>
    <row r="164">
      <c r="A164" s="3" t="inlineStr">
        <is>
          <t>Mortgage Loans on Real Estate</t>
        </is>
      </c>
    </row>
    <row r="165">
      <c r="A165" s="4" t="inlineStr">
        <is>
          <t>Carrying value of mortgages</t>
        </is>
      </c>
      <c r="C165" s="5" t="n">
        <v>647</v>
      </c>
      <c r="D165" s="6" t="n">
        <v>0</v>
      </c>
    </row>
    <row r="166">
      <c r="A166" s="4" t="inlineStr">
        <is>
          <t>Foreclosure | Ajax N Trust</t>
        </is>
      </c>
    </row>
    <row r="167">
      <c r="A167" s="3" t="inlineStr">
        <is>
          <t>Mortgage Loans on Real Estate</t>
        </is>
      </c>
    </row>
    <row r="168">
      <c r="A168" s="4" t="inlineStr">
        <is>
          <t>Mortgage loans held-for-sale, net</t>
        </is>
      </c>
      <c r="C168" s="6" t="n">
        <v>1678</v>
      </c>
    </row>
    <row r="169"/>
    <row r="170">
      <c r="A170" s="4" t="inlineStr">
        <is>
          <t>[1]</t>
        </is>
      </c>
      <c r="B170" s="4" t="inlineStr">
        <is>
          <t xml:space="preserve">As of September 30, 2021, balances for Mortgage loans held-for-investment, net include $1.5 million from a 50.0% owned joint venture. As of December 31, 2020, balances for Mortgage loans held-for-investment, net include $307.1 million and Secured borrowings, net of deferred costs includes $250.6 million from 50.0% and 63.0% owned joint ventures, all of which the Company consolidates under U.S. Generally Accepted Accounting Principles ("U.S. GAAP"). The creditors do not have recourse to the primary beneficiary (Great Ajax Corp.). See Note 9 — Debt.    </t>
        </is>
      </c>
    </row>
    <row r="171">
      <c r="A171" s="4" t="inlineStr">
        <is>
          <t>[2]</t>
        </is>
      </c>
      <c r="B171" s="4" t="inlineStr">
        <is>
          <t>Mortgage loans held-for-investment, net include $790.9 million and $842.2 million of loans at September 30,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13.9 million and $13.7 million of allowance for expected credit losses at September 30, 2021 and December 31, 2020, respectively.</t>
        </is>
      </c>
    </row>
  </sheetData>
  <mergeCells count="4">
    <mergeCell ref="A1:B1"/>
    <mergeCell ref="A169:C169"/>
    <mergeCell ref="B170:C170"/>
    <mergeCell ref="B171:C1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7" customWidth="1" min="1" max="1"/>
    <col width="80" customWidth="1" min="2" max="2"/>
    <col width="13" customWidth="1" min="3" max="3"/>
    <col width="29" customWidth="1" min="4" max="4"/>
    <col width="29" customWidth="1" min="5" max="5"/>
    <col width="13" customWidth="1" min="6" max="6"/>
    <col width="29" customWidth="1" min="7" max="7"/>
    <col width="29" customWidth="1" min="8" max="8"/>
    <col width="13" customWidth="1" min="9" max="9"/>
    <col width="21" customWidth="1" min="10" max="10"/>
    <col width="21" customWidth="1" min="11" max="11"/>
    <col width="21" customWidth="1" min="12" max="12"/>
  </cols>
  <sheetData>
    <row r="1">
      <c r="A1" s="1" t="inlineStr">
        <is>
          <t>Real Estate Assets, Net - Narrative (Details)</t>
        </is>
      </c>
      <c r="B1" s="2" t="inlineStr">
        <is>
          <t>3 Months Ended</t>
        </is>
      </c>
      <c r="E1" s="2" t="inlineStr">
        <is>
          <t>9 Months Ended</t>
        </is>
      </c>
      <c r="H1" s="2" t="inlineStr">
        <is>
          <t>12 Months Ended</t>
        </is>
      </c>
    </row>
    <row r="2">
      <c r="B2" s="2" t="inlineStr">
        <is>
          <t>Sep. 30, 2021USD ($)property</t>
        </is>
      </c>
      <c r="D2" s="2" t="inlineStr">
        <is>
          <t>Sep. 30, 2020USD ($)property</t>
        </is>
      </c>
      <c r="E2" s="2" t="inlineStr">
        <is>
          <t>Sep. 30, 2021USD ($)property</t>
        </is>
      </c>
      <c r="G2" s="2" t="inlineStr">
        <is>
          <t>Sep. 30, 2020USD ($)property</t>
        </is>
      </c>
      <c r="H2" s="2" t="inlineStr">
        <is>
          <t>Dec. 31, 2020USD ($)property</t>
        </is>
      </c>
      <c r="J2" s="2" t="inlineStr">
        <is>
          <t>Jun. 30, 2021USD ($)</t>
        </is>
      </c>
      <c r="K2" s="2" t="inlineStr">
        <is>
          <t>Jun. 30, 2020USD ($)</t>
        </is>
      </c>
      <c r="L2" s="2" t="inlineStr">
        <is>
          <t>Dec. 31, 2019USD ($)</t>
        </is>
      </c>
    </row>
    <row r="3">
      <c r="A3" s="3" t="inlineStr">
        <is>
          <t>Real Estate [Line Items]</t>
        </is>
      </c>
    </row>
    <row r="4">
      <c r="A4" s="4" t="inlineStr">
        <is>
          <t>Net investments in real estate</t>
        </is>
      </c>
      <c r="B4" s="6" t="n">
        <v>6097000</v>
      </c>
      <c r="C4" s="4" t="inlineStr">
        <is>
          <t>[1]</t>
        </is>
      </c>
      <c r="D4" s="6" t="n">
        <v>7208000</v>
      </c>
      <c r="E4" s="6" t="n">
        <v>6097000</v>
      </c>
      <c r="F4" s="4" t="inlineStr">
        <is>
          <t>[1]</t>
        </is>
      </c>
      <c r="G4" s="6" t="n">
        <v>7208000</v>
      </c>
      <c r="H4" s="6" t="n">
        <v>8526000</v>
      </c>
      <c r="I4" s="4" t="inlineStr">
        <is>
          <t>[1]</t>
        </is>
      </c>
      <c r="J4" s="6" t="n">
        <v>4768000</v>
      </c>
      <c r="K4" s="6" t="n">
        <v>8233000</v>
      </c>
      <c r="L4" s="6" t="n">
        <v>15071000</v>
      </c>
    </row>
    <row r="5">
      <c r="A5" s="4" t="inlineStr">
        <is>
          <t>Property held-for-sale</t>
        </is>
      </c>
      <c r="B5" s="5" t="n">
        <v>6100000</v>
      </c>
      <c r="E5" s="5" t="n">
        <v>6100000</v>
      </c>
      <c r="H5" s="5" t="n">
        <v>7800000</v>
      </c>
    </row>
    <row r="6">
      <c r="A6" s="4" t="inlineStr">
        <is>
          <t>Rental properties</t>
        </is>
      </c>
      <c r="B6" s="6" t="n">
        <v>0</v>
      </c>
      <c r="E6" s="5" t="n">
        <v>0</v>
      </c>
      <c r="H6" s="5" t="n">
        <v>700000</v>
      </c>
    </row>
    <row r="7">
      <c r="A7" s="4" t="inlineStr">
        <is>
          <t>Real estate held for sale improvements</t>
        </is>
      </c>
      <c r="E7" s="6" t="n">
        <v>400000</v>
      </c>
      <c r="H7" s="6" t="n">
        <v>300000</v>
      </c>
    </row>
    <row r="8">
      <c r="A8" s="4" t="inlineStr">
        <is>
          <t>Number of properties owned | property</t>
        </is>
      </c>
      <c r="E8" s="5" t="n">
        <v>31</v>
      </c>
      <c r="H8" s="5" t="n">
        <v>38</v>
      </c>
    </row>
    <row r="9">
      <c r="A9" s="4" t="inlineStr">
        <is>
          <t>Number of held-for-sale properties | property</t>
        </is>
      </c>
      <c r="E9" s="5" t="n">
        <v>31</v>
      </c>
      <c r="H9" s="5" t="n">
        <v>32</v>
      </c>
    </row>
    <row r="10">
      <c r="A10" s="4" t="inlineStr">
        <is>
          <t>Number of rental properties | property</t>
        </is>
      </c>
      <c r="E10" s="5" t="n">
        <v>0</v>
      </c>
      <c r="H10" s="5" t="n">
        <v>6</v>
      </c>
    </row>
    <row r="11">
      <c r="A11" s="4" t="inlineStr">
        <is>
          <t>Number of held-for-sale residential properties disposed | property</t>
        </is>
      </c>
      <c r="B11" s="5" t="n">
        <v>4</v>
      </c>
      <c r="D11" s="5" t="n">
        <v>7</v>
      </c>
      <c r="E11" s="5" t="n">
        <v>24</v>
      </c>
      <c r="G11" s="5" t="n">
        <v>40</v>
      </c>
    </row>
    <row r="12">
      <c r="A12" s="4" t="inlineStr">
        <is>
          <t>Gain (loss) on sale of property</t>
        </is>
      </c>
      <c r="E12" s="6" t="n">
        <v>572000</v>
      </c>
      <c r="G12" s="6" t="n">
        <v>957000</v>
      </c>
    </row>
    <row r="13">
      <c r="A13" s="4" t="inlineStr">
        <is>
          <t>Real estate impairment</t>
        </is>
      </c>
      <c r="B13" s="6" t="n">
        <v>100000</v>
      </c>
      <c r="D13" s="6" t="n">
        <v>200000</v>
      </c>
      <c r="E13" s="5" t="n">
        <v>200000</v>
      </c>
      <c r="G13" s="5" t="n">
        <v>1200000</v>
      </c>
    </row>
    <row r="14">
      <c r="A14" s="4" t="inlineStr">
        <is>
          <t>Other income</t>
        </is>
      </c>
    </row>
    <row r="15">
      <c r="A15" s="3" t="inlineStr">
        <is>
          <t>Real Estate [Line Items]</t>
        </is>
      </c>
    </row>
    <row r="16">
      <c r="A16" s="4" t="inlineStr">
        <is>
          <t>Gain (loss) on sale of property</t>
        </is>
      </c>
      <c r="B16" s="5" t="n">
        <v>400000</v>
      </c>
      <c r="D16" s="6" t="n">
        <v>200000</v>
      </c>
      <c r="E16" s="5" t="n">
        <v>600000</v>
      </c>
      <c r="G16" s="6" t="n">
        <v>1000000</v>
      </c>
    </row>
    <row r="17">
      <c r="A17" s="4" t="inlineStr">
        <is>
          <t>Carrying value</t>
        </is>
      </c>
    </row>
    <row r="18">
      <c r="A18" s="3" t="inlineStr">
        <is>
          <t>Real Estate [Line Items]</t>
        </is>
      </c>
    </row>
    <row r="19">
      <c r="A19" s="4" t="inlineStr">
        <is>
          <t>Net investments in real estate</t>
        </is>
      </c>
      <c r="B19" s="5" t="n">
        <v>6100000</v>
      </c>
      <c r="E19" s="5" t="n">
        <v>6100000</v>
      </c>
      <c r="H19" s="6" t="n">
        <v>8500000</v>
      </c>
    </row>
    <row r="20">
      <c r="A20" s="4" t="inlineStr">
        <is>
          <t>Property held-for-sale</t>
        </is>
      </c>
      <c r="B20" s="6" t="n">
        <v>6097000</v>
      </c>
      <c r="E20" s="6" t="n">
        <v>6097000</v>
      </c>
      <c r="H20" s="6" t="n">
        <v>7807000</v>
      </c>
    </row>
    <row r="21"/>
    <row r="22">
      <c r="A22" s="4" t="inlineStr">
        <is>
          <t>[1]</t>
        </is>
      </c>
      <c r="B22" s="4" t="inlineStr">
        <is>
          <t>Real estate owned properties, net, are presented net of valuation allowances of $0.4 million and $1.4 million at September 30, 2021 and December 31, 2020, respectively.</t>
        </is>
      </c>
    </row>
  </sheetData>
  <mergeCells count="9">
    <mergeCell ref="A1:A2"/>
    <mergeCell ref="B1:D1"/>
    <mergeCell ref="E1:G1"/>
    <mergeCell ref="H1:I1"/>
    <mergeCell ref="B2:C2"/>
    <mergeCell ref="E2:F2"/>
    <mergeCell ref="H2:I2"/>
    <mergeCell ref="A21:L21"/>
    <mergeCell ref="B22:L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29" customWidth="1" min="5" max="5"/>
    <col width="13" customWidth="1" min="6" max="6"/>
    <col width="29" customWidth="1" min="7" max="7"/>
  </cols>
  <sheetData>
    <row r="1">
      <c r="A1" s="1" t="inlineStr">
        <is>
          <t>Real Estate Assets, Net - Schedule of ROE Held-For-Sale (Details) $ in Thousands</t>
        </is>
      </c>
      <c r="B1" s="2" t="inlineStr">
        <is>
          <t>3 Months Ended</t>
        </is>
      </c>
      <c r="E1" s="2" t="inlineStr">
        <is>
          <t>9 Months Ended</t>
        </is>
      </c>
    </row>
    <row r="2">
      <c r="B2" s="2" t="inlineStr">
        <is>
          <t>Sep. 30, 2021USD ($)property</t>
        </is>
      </c>
      <c r="D2" s="2" t="inlineStr">
        <is>
          <t>Sep. 30, 2020USD ($)property</t>
        </is>
      </c>
      <c r="E2" s="2" t="inlineStr">
        <is>
          <t>Sep. 30, 2021USD ($)property</t>
        </is>
      </c>
      <c r="G2" s="2" t="inlineStr">
        <is>
          <t>Sep. 30, 2020USD ($)property</t>
        </is>
      </c>
    </row>
    <row r="3">
      <c r="A3" s="3" t="inlineStr">
        <is>
          <t>Count</t>
        </is>
      </c>
    </row>
    <row r="4">
      <c r="A4" s="4" t="inlineStr">
        <is>
          <t>Balance at beginning of period | property</t>
        </is>
      </c>
      <c r="B4" s="5" t="n">
        <v>25</v>
      </c>
      <c r="D4" s="5" t="n">
        <v>42</v>
      </c>
      <c r="E4" s="5" t="n">
        <v>38</v>
      </c>
      <c r="G4" s="5" t="n">
        <v>68</v>
      </c>
    </row>
    <row r="5">
      <c r="A5" s="4" t="inlineStr">
        <is>
          <t>Net transfers from mortgage loans | property</t>
        </is>
      </c>
      <c r="B5" s="5" t="n">
        <v>10</v>
      </c>
      <c r="D5" s="5" t="n">
        <v>5</v>
      </c>
      <c r="E5" s="5" t="n">
        <v>17</v>
      </c>
      <c r="G5" s="5" t="n">
        <v>12</v>
      </c>
    </row>
    <row r="6">
      <c r="A6" s="4" t="inlineStr">
        <is>
          <t>Adjustments to record at lower of cost or fair value  | property</t>
        </is>
      </c>
      <c r="B6" s="5" t="n">
        <v>0</v>
      </c>
      <c r="D6" s="5" t="n">
        <v>0</v>
      </c>
      <c r="E6" s="5" t="n">
        <v>0</v>
      </c>
      <c r="G6" s="5" t="n">
        <v>0</v>
      </c>
    </row>
    <row r="7">
      <c r="A7" s="4" t="inlineStr">
        <is>
          <t>Depreciation on rental properties | property</t>
        </is>
      </c>
      <c r="B7" s="5" t="n">
        <v>0</v>
      </c>
      <c r="D7" s="5" t="n">
        <v>0</v>
      </c>
      <c r="E7" s="5" t="n">
        <v>0</v>
      </c>
      <c r="G7" s="5" t="n">
        <v>0</v>
      </c>
    </row>
    <row r="8">
      <c r="A8" s="4" t="inlineStr">
        <is>
          <t>Disposals | property</t>
        </is>
      </c>
      <c r="B8" s="5" t="n">
        <v>-4</v>
      </c>
      <c r="D8" s="5" t="n">
        <v>-7</v>
      </c>
      <c r="E8" s="5" t="n">
        <v>-24</v>
      </c>
      <c r="G8" s="5" t="n">
        <v>-40</v>
      </c>
    </row>
    <row r="9">
      <c r="A9" s="4" t="inlineStr">
        <is>
          <t>Other | property</t>
        </is>
      </c>
      <c r="B9" s="5" t="n">
        <v>0</v>
      </c>
      <c r="D9" s="5" t="n">
        <v>0</v>
      </c>
      <c r="E9" s="5" t="n">
        <v>0</v>
      </c>
      <c r="G9" s="5" t="n">
        <v>0</v>
      </c>
    </row>
    <row r="10">
      <c r="A10" s="4" t="inlineStr">
        <is>
          <t>Balance at end of period | property</t>
        </is>
      </c>
      <c r="B10" s="5" t="n">
        <v>31</v>
      </c>
      <c r="D10" s="5" t="n">
        <v>40</v>
      </c>
      <c r="E10" s="5" t="n">
        <v>31</v>
      </c>
      <c r="G10" s="5" t="n">
        <v>40</v>
      </c>
    </row>
    <row r="11">
      <c r="A11" s="3" t="inlineStr">
        <is>
          <t>Amount</t>
        </is>
      </c>
    </row>
    <row r="12">
      <c r="A12" s="4" t="inlineStr">
        <is>
          <t>Balance at beginning of period | $</t>
        </is>
      </c>
      <c r="B12" s="6" t="n">
        <v>4768</v>
      </c>
      <c r="D12" s="6" t="n">
        <v>8233</v>
      </c>
      <c r="E12" s="6" t="n">
        <v>8526</v>
      </c>
      <c r="F12" s="4" t="inlineStr">
        <is>
          <t>[1]</t>
        </is>
      </c>
      <c r="G12" s="6" t="n">
        <v>15071</v>
      </c>
    </row>
    <row r="13">
      <c r="A13" s="4" t="inlineStr">
        <is>
          <t>Net transfers from mortgage loans | $</t>
        </is>
      </c>
      <c r="B13" s="5" t="n">
        <v>1739</v>
      </c>
      <c r="D13" s="5" t="n">
        <v>603</v>
      </c>
      <c r="E13" s="5" t="n">
        <v>3013</v>
      </c>
      <c r="G13" s="5" t="n">
        <v>1515</v>
      </c>
    </row>
    <row r="14">
      <c r="A14" s="4" t="inlineStr">
        <is>
          <t>Adjustments to record at lower of cost or fair value  | $</t>
        </is>
      </c>
      <c r="B14" s="5" t="n">
        <v>78</v>
      </c>
      <c r="D14" s="5" t="n">
        <v>-156</v>
      </c>
      <c r="E14" s="5" t="n">
        <v>-170</v>
      </c>
      <c r="G14" s="5" t="n">
        <v>-1156</v>
      </c>
    </row>
    <row r="15">
      <c r="A15" s="4" t="inlineStr">
        <is>
          <t>Depreciation on rental properties | $</t>
        </is>
      </c>
      <c r="B15" s="5" t="n">
        <v>-1</v>
      </c>
      <c r="D15" s="5" t="n">
        <v>-7</v>
      </c>
      <c r="E15" s="5" t="n">
        <v>-7</v>
      </c>
      <c r="G15" s="5" t="n">
        <v>-23</v>
      </c>
    </row>
    <row r="16">
      <c r="A16" s="4" t="inlineStr">
        <is>
          <t>Disposals | $</t>
        </is>
      </c>
      <c r="B16" s="5" t="n">
        <v>-487</v>
      </c>
      <c r="D16" s="5" t="n">
        <v>-1416</v>
      </c>
      <c r="E16" s="5" t="n">
        <v>-5265</v>
      </c>
      <c r="G16" s="5" t="n">
        <v>-8143</v>
      </c>
    </row>
    <row r="17">
      <c r="A17" s="4" t="inlineStr">
        <is>
          <t>Other | $</t>
        </is>
      </c>
      <c r="B17" s="5" t="n">
        <v>0</v>
      </c>
      <c r="D17" s="5" t="n">
        <v>-49</v>
      </c>
      <c r="E17" s="5" t="n">
        <v>0</v>
      </c>
      <c r="G17" s="5" t="n">
        <v>-56</v>
      </c>
    </row>
    <row r="18">
      <c r="A18" s="4" t="inlineStr">
        <is>
          <t>Balance at end of period | $</t>
        </is>
      </c>
      <c r="B18" s="6" t="n">
        <v>6097</v>
      </c>
      <c r="C18" s="4" t="inlineStr">
        <is>
          <t>[1]</t>
        </is>
      </c>
      <c r="D18" s="6" t="n">
        <v>7208</v>
      </c>
      <c r="E18" s="6" t="n">
        <v>6097</v>
      </c>
      <c r="F18" s="4" t="inlineStr">
        <is>
          <t>[1]</t>
        </is>
      </c>
      <c r="G18" s="6" t="n">
        <v>7208</v>
      </c>
    </row>
    <row r="19"/>
    <row r="20">
      <c r="A20" s="4" t="inlineStr">
        <is>
          <t>[1]</t>
        </is>
      </c>
      <c r="B20" s="4" t="inlineStr">
        <is>
          <t>Real estate owned properties, net, are presented net of valuation allowances of $0.4 million and $1.4 million at September 30, 2021 and December 31, 2020, respectively.</t>
        </is>
      </c>
    </row>
  </sheetData>
  <mergeCells count="7">
    <mergeCell ref="A1:A2"/>
    <mergeCell ref="B1:D1"/>
    <mergeCell ref="E1:G1"/>
    <mergeCell ref="B2:C2"/>
    <mergeCell ref="E2:F2"/>
    <mergeCell ref="A19:G19"/>
    <mergeCell ref="B20:G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Investments - Available-for-sale (Details) - USD ($) $ in Thousands</t>
        </is>
      </c>
      <c r="C1" s="2" t="inlineStr">
        <is>
          <t>Sep. 30, 2021</t>
        </is>
      </c>
      <c r="D1" s="2" t="inlineStr">
        <is>
          <t>Dec. 31, 2020</t>
        </is>
      </c>
    </row>
    <row r="2">
      <c r="A2" s="3" t="inlineStr">
        <is>
          <t>Debt Securities, Available-for-sale [Line Items]</t>
        </is>
      </c>
    </row>
    <row r="3">
      <c r="A3" s="4" t="inlineStr">
        <is>
          <t>Gross unrealized gains</t>
        </is>
      </c>
      <c r="C3" s="6" t="n">
        <v>3600</v>
      </c>
      <c r="D3" s="6" t="n">
        <v>1200</v>
      </c>
    </row>
    <row r="4">
      <c r="A4" s="4" t="inlineStr">
        <is>
          <t>Gross unrealized losses</t>
        </is>
      </c>
      <c r="C4" s="5" t="n">
        <v>-200</v>
      </c>
      <c r="D4" s="5" t="n">
        <v>-800</v>
      </c>
    </row>
    <row r="5">
      <c r="A5" s="4" t="inlineStr">
        <is>
          <t>Interest receivable on securities</t>
        </is>
      </c>
      <c r="C5" s="5" t="n">
        <v>200</v>
      </c>
      <c r="D5" s="5" t="n">
        <v>200</v>
      </c>
    </row>
    <row r="6">
      <c r="A6" s="4" t="inlineStr">
        <is>
          <t>Debt securities</t>
        </is>
      </c>
    </row>
    <row r="7">
      <c r="A7" s="3" t="inlineStr">
        <is>
          <t>Debt Securities, Available-for-sale [Line Items]</t>
        </is>
      </c>
    </row>
    <row r="8">
      <c r="A8" s="4" t="inlineStr">
        <is>
          <t>Basis</t>
        </is>
      </c>
      <c r="C8" s="5" t="n">
        <v>336664</v>
      </c>
      <c r="D8" s="5" t="n">
        <v>273459</v>
      </c>
    </row>
    <row r="9">
      <c r="A9" s="4" t="inlineStr">
        <is>
          <t>Gross unrealized gains</t>
        </is>
      </c>
      <c r="C9" s="5" t="n">
        <v>3621</v>
      </c>
      <c r="D9" s="5" t="n">
        <v>1152</v>
      </c>
    </row>
    <row r="10">
      <c r="A10" s="4" t="inlineStr">
        <is>
          <t>Gross unrealized losses</t>
        </is>
      </c>
      <c r="C10" s="5" t="n">
        <v>-203</v>
      </c>
      <c r="D10" s="5" t="n">
        <v>-777</v>
      </c>
    </row>
    <row r="11">
      <c r="A11" s="4" t="inlineStr">
        <is>
          <t>Carrying value</t>
        </is>
      </c>
      <c r="C11" s="5" t="n">
        <v>340082</v>
      </c>
      <c r="D11" s="5" t="n">
        <v>273834</v>
      </c>
    </row>
    <row r="12">
      <c r="A12" s="4" t="inlineStr">
        <is>
          <t>Beneficial interests in securitization trusts</t>
        </is>
      </c>
    </row>
    <row r="13">
      <c r="A13" s="3" t="inlineStr">
        <is>
          <t>Debt Securities, Available-for-sale [Line Items]</t>
        </is>
      </c>
    </row>
    <row r="14">
      <c r="A14" s="4" t="inlineStr">
        <is>
          <t>Basis</t>
        </is>
      </c>
      <c r="C14" s="5" t="n">
        <v>139494</v>
      </c>
      <c r="D14" s="5" t="n">
        <v>91418</v>
      </c>
    </row>
    <row r="15">
      <c r="A15" s="4" t="inlineStr">
        <is>
          <t>Gross unrealized gains</t>
        </is>
      </c>
      <c r="C15" s="5" t="n">
        <v>0</v>
      </c>
      <c r="D15" s="5" t="n">
        <v>0</v>
      </c>
    </row>
    <row r="16">
      <c r="A16" s="4" t="inlineStr">
        <is>
          <t>Gross unrealized losses</t>
        </is>
      </c>
      <c r="C16" s="5" t="n">
        <v>0</v>
      </c>
      <c r="D16" s="5" t="n">
        <v>0</v>
      </c>
    </row>
    <row r="17">
      <c r="A17" s="4" t="inlineStr">
        <is>
          <t>Carrying value</t>
        </is>
      </c>
      <c r="B17" s="4" t="inlineStr">
        <is>
          <t>[1]</t>
        </is>
      </c>
      <c r="C17" s="5" t="n">
        <v>139494</v>
      </c>
      <c r="D17" s="5" t="n">
        <v>91418</v>
      </c>
    </row>
    <row r="18">
      <c r="A18" s="4" t="inlineStr">
        <is>
          <t>Accumulated net investment gain (loss) attributable to noncontrolling interest</t>
        </is>
      </c>
    </row>
    <row r="19">
      <c r="A19" s="3" t="inlineStr">
        <is>
          <t>Debt Securities, Available-for-sale [Line Items]</t>
        </is>
      </c>
    </row>
    <row r="20">
      <c r="A20" s="4" t="inlineStr">
        <is>
          <t>Basis</t>
        </is>
      </c>
      <c r="C20" s="5" t="n">
        <v>476158</v>
      </c>
      <c r="D20" s="5" t="n">
        <v>364877</v>
      </c>
    </row>
    <row r="21">
      <c r="A21" s="4" t="inlineStr">
        <is>
          <t>Gross unrealized gains</t>
        </is>
      </c>
      <c r="C21" s="5" t="n">
        <v>3621</v>
      </c>
      <c r="D21" s="5" t="n">
        <v>1152</v>
      </c>
    </row>
    <row r="22">
      <c r="A22" s="4" t="inlineStr">
        <is>
          <t>Gross unrealized losses</t>
        </is>
      </c>
      <c r="C22" s="5" t="n">
        <v>-203</v>
      </c>
      <c r="D22" s="5" t="n">
        <v>-777</v>
      </c>
    </row>
    <row r="23">
      <c r="A23" s="4" t="inlineStr">
        <is>
          <t>Carrying value</t>
        </is>
      </c>
      <c r="C23" s="6" t="n">
        <v>479576</v>
      </c>
      <c r="D23" s="6" t="n">
        <v>365252</v>
      </c>
    </row>
    <row r="24"/>
    <row r="25">
      <c r="A25" s="4" t="inlineStr">
        <is>
          <t>[1]</t>
        </is>
      </c>
      <c r="B25" s="4" t="inlineStr">
        <is>
          <t>Investments in beneficial interests includes allowance for expected credit losses of $0.6 million and $4.5 million at September 30, 2021 and December 31, 2020, respectively.</t>
        </is>
      </c>
    </row>
  </sheetData>
  <mergeCells count="3">
    <mergeCell ref="A1:B1"/>
    <mergeCell ref="A24:C24"/>
    <mergeCell ref="B25:C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Unrealized Loss Position, Fair Value (Details) - USD ($) $ in Thousands</t>
        </is>
      </c>
      <c r="B1" s="2" t="inlineStr">
        <is>
          <t>Sep. 30, 2021</t>
        </is>
      </c>
      <c r="C1" s="2" t="inlineStr">
        <is>
          <t>Dec. 31, 2020</t>
        </is>
      </c>
    </row>
    <row r="2">
      <c r="A2" s="3" t="inlineStr">
        <is>
          <t>Investments, Debt and Equity Securities [Line Items]</t>
        </is>
      </c>
    </row>
    <row r="3">
      <c r="A3" s="4" t="inlineStr">
        <is>
          <t>Gross unrealized losses</t>
        </is>
      </c>
      <c r="B3" s="6" t="n">
        <v>-200</v>
      </c>
      <c r="C3" s="6" t="n">
        <v>-800</v>
      </c>
    </row>
    <row r="4">
      <c r="A4" s="4" t="inlineStr">
        <is>
          <t>Debt securities due September 2059</t>
        </is>
      </c>
    </row>
    <row r="5">
      <c r="A5" s="3" t="inlineStr">
        <is>
          <t>Investments, Debt and Equity Securities [Line Items]</t>
        </is>
      </c>
    </row>
    <row r="6">
      <c r="A6" s="4" t="inlineStr">
        <is>
          <t>Basis</t>
        </is>
      </c>
      <c r="B6" s="5" t="n">
        <v>9159</v>
      </c>
      <c r="C6" s="5" t="n">
        <v>22216</v>
      </c>
    </row>
    <row r="7">
      <c r="A7" s="4" t="inlineStr">
        <is>
          <t>Gross unrealized losses</t>
        </is>
      </c>
      <c r="B7" s="5" t="n">
        <v>-203</v>
      </c>
      <c r="C7" s="5" t="n">
        <v>-238</v>
      </c>
    </row>
    <row r="8">
      <c r="A8" s="4" t="inlineStr">
        <is>
          <t>Carrying value</t>
        </is>
      </c>
      <c r="B8" s="5" t="n">
        <v>8956</v>
      </c>
      <c r="C8" s="5" t="n">
        <v>21978</v>
      </c>
    </row>
    <row r="9">
      <c r="A9" s="4" t="inlineStr">
        <is>
          <t>Debt securities due September 2059 | Unrealized loss 12 months or longer</t>
        </is>
      </c>
    </row>
    <row r="10">
      <c r="A10" s="3" t="inlineStr">
        <is>
          <t>Investments, Debt and Equity Securities [Line Items]</t>
        </is>
      </c>
    </row>
    <row r="11">
      <c r="A11" s="4" t="inlineStr">
        <is>
          <t>Gross unrealized losses</t>
        </is>
      </c>
      <c r="C11" s="5" t="n">
        <v>-100</v>
      </c>
    </row>
    <row r="12">
      <c r="A12" s="4" t="inlineStr">
        <is>
          <t>Debt securities due September 2059 | Unrealized loss less than 12 months</t>
        </is>
      </c>
    </row>
    <row r="13">
      <c r="A13" s="3" t="inlineStr">
        <is>
          <t>Investments, Debt and Equity Securities [Line Items]</t>
        </is>
      </c>
    </row>
    <row r="14">
      <c r="A14" s="4" t="inlineStr">
        <is>
          <t>Gross unrealized losses</t>
        </is>
      </c>
      <c r="C14" s="5" t="n">
        <v>-200</v>
      </c>
    </row>
    <row r="15">
      <c r="A15" s="4" t="inlineStr">
        <is>
          <t>Debt securities due November 2059</t>
        </is>
      </c>
    </row>
    <row r="16">
      <c r="A16" s="3" t="inlineStr">
        <is>
          <t>Investments, Debt and Equity Securities [Line Items]</t>
        </is>
      </c>
    </row>
    <row r="17">
      <c r="A17" s="4" t="inlineStr">
        <is>
          <t>Basis</t>
        </is>
      </c>
      <c r="C17" s="5" t="n">
        <v>14738</v>
      </c>
    </row>
    <row r="18">
      <c r="A18" s="4" t="inlineStr">
        <is>
          <t>Gross unrealized losses</t>
        </is>
      </c>
      <c r="C18" s="5" t="n">
        <v>-61</v>
      </c>
    </row>
    <row r="19">
      <c r="A19" s="4" t="inlineStr">
        <is>
          <t>Carrying value</t>
        </is>
      </c>
      <c r="C19" s="5" t="n">
        <v>14677</v>
      </c>
    </row>
    <row r="20">
      <c r="A20" s="4" t="inlineStr">
        <is>
          <t>Debt securities due December 2059</t>
        </is>
      </c>
    </row>
    <row r="21">
      <c r="A21" s="3" t="inlineStr">
        <is>
          <t>Investments, Debt and Equity Securities [Line Items]</t>
        </is>
      </c>
    </row>
    <row r="22">
      <c r="A22" s="4" t="inlineStr">
        <is>
          <t>Basis</t>
        </is>
      </c>
      <c r="C22" s="5" t="n">
        <v>47270</v>
      </c>
    </row>
    <row r="23">
      <c r="A23" s="4" t="inlineStr">
        <is>
          <t>Gross unrealized losses</t>
        </is>
      </c>
      <c r="C23" s="5" t="n">
        <v>-315</v>
      </c>
    </row>
    <row r="24">
      <c r="A24" s="4" t="inlineStr">
        <is>
          <t>Carrying value</t>
        </is>
      </c>
      <c r="C24" s="5" t="n">
        <v>46955</v>
      </c>
    </row>
    <row r="25">
      <c r="A25" s="4" t="inlineStr">
        <is>
          <t>Debt securities due September 2060</t>
        </is>
      </c>
    </row>
    <row r="26">
      <c r="A26" s="3" t="inlineStr">
        <is>
          <t>Investments, Debt and Equity Securities [Line Items]</t>
        </is>
      </c>
    </row>
    <row r="27">
      <c r="A27" s="4" t="inlineStr">
        <is>
          <t>Basis</t>
        </is>
      </c>
      <c r="C27" s="5" t="n">
        <v>34970</v>
      </c>
    </row>
    <row r="28">
      <c r="A28" s="4" t="inlineStr">
        <is>
          <t>Gross unrealized losses</t>
        </is>
      </c>
      <c r="C28" s="5" t="n">
        <v>-44</v>
      </c>
    </row>
    <row r="29">
      <c r="A29" s="4" t="inlineStr">
        <is>
          <t>Carrying value</t>
        </is>
      </c>
      <c r="C29" s="5" t="n">
        <v>34926</v>
      </c>
    </row>
    <row r="30">
      <c r="A30" s="4" t="inlineStr">
        <is>
          <t>Debt securities due June 2060</t>
        </is>
      </c>
    </row>
    <row r="31">
      <c r="A31" s="3" t="inlineStr">
        <is>
          <t>Investments, Debt and Equity Securities [Line Items]</t>
        </is>
      </c>
    </row>
    <row r="32">
      <c r="A32" s="4" t="inlineStr">
        <is>
          <t>Basis</t>
        </is>
      </c>
      <c r="C32" s="5" t="n">
        <v>35127</v>
      </c>
    </row>
    <row r="33">
      <c r="A33" s="4" t="inlineStr">
        <is>
          <t>Gross unrealized losses</t>
        </is>
      </c>
      <c r="C33" s="5" t="n">
        <v>-119</v>
      </c>
    </row>
    <row r="34">
      <c r="A34" s="4" t="inlineStr">
        <is>
          <t>Carrying value</t>
        </is>
      </c>
      <c r="C34" s="5" t="n">
        <v>35008</v>
      </c>
    </row>
    <row r="35">
      <c r="A35" s="4" t="inlineStr">
        <is>
          <t>Total basis</t>
        </is>
      </c>
    </row>
    <row r="36">
      <c r="A36" s="3" t="inlineStr">
        <is>
          <t>Investments, Debt and Equity Securities [Line Items]</t>
        </is>
      </c>
    </row>
    <row r="37">
      <c r="A37" s="4" t="inlineStr">
        <is>
          <t>Basis</t>
        </is>
      </c>
      <c r="B37" s="5" t="n">
        <v>9159</v>
      </c>
      <c r="C37" s="5" t="n">
        <v>154321</v>
      </c>
    </row>
    <row r="38">
      <c r="A38" s="4" t="inlineStr">
        <is>
          <t>Total gross unrealized losses</t>
        </is>
      </c>
    </row>
    <row r="39">
      <c r="A39" s="3" t="inlineStr">
        <is>
          <t>Investments, Debt and Equity Securities [Line Items]</t>
        </is>
      </c>
    </row>
    <row r="40">
      <c r="A40" s="4" t="inlineStr">
        <is>
          <t>Gross unrealized losses</t>
        </is>
      </c>
      <c r="B40" s="5" t="n">
        <v>-203</v>
      </c>
      <c r="C40" s="5" t="n">
        <v>-777</v>
      </c>
    </row>
    <row r="41">
      <c r="A41" s="4" t="inlineStr">
        <is>
          <t>Total carrying value (fair value)</t>
        </is>
      </c>
    </row>
    <row r="42">
      <c r="A42" s="3" t="inlineStr">
        <is>
          <t>Investments, Debt and Equity Securities [Line Items]</t>
        </is>
      </c>
    </row>
    <row r="43">
      <c r="A43" s="4" t="inlineStr">
        <is>
          <t>Carrying value</t>
        </is>
      </c>
      <c r="B43" s="6" t="n">
        <v>8956</v>
      </c>
      <c r="C43" s="6" t="n">
        <v>1535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Narrative (Details) - USD ($)</t>
        </is>
      </c>
      <c r="C1" s="2" t="inlineStr">
        <is>
          <t>Jan. 01, 2020</t>
        </is>
      </c>
      <c r="D1" s="2" t="inlineStr">
        <is>
          <t>Sep. 30, 2021</t>
        </is>
      </c>
      <c r="E1" s="2" t="inlineStr">
        <is>
          <t>Sep. 30, 2020</t>
        </is>
      </c>
      <c r="F1" s="2" t="inlineStr">
        <is>
          <t>Sep. 30, 2021</t>
        </is>
      </c>
      <c r="G1" s="2" t="inlineStr">
        <is>
          <t>Sep. 30, 2020</t>
        </is>
      </c>
      <c r="H1" s="2" t="inlineStr">
        <is>
          <t>Dec. 31, 2020</t>
        </is>
      </c>
    </row>
    <row r="2">
      <c r="A2" s="3" t="inlineStr">
        <is>
          <t>Debt Securities, Available-for-sale [Line Items]</t>
        </is>
      </c>
    </row>
    <row r="3">
      <c r="A3" s="4" t="inlineStr">
        <is>
          <t>Gross unrealized gains</t>
        </is>
      </c>
      <c r="D3" s="6" t="n">
        <v>3600000</v>
      </c>
      <c r="F3" s="6" t="n">
        <v>3600000</v>
      </c>
      <c r="H3" s="6" t="n">
        <v>1200000</v>
      </c>
    </row>
    <row r="4">
      <c r="A4" s="4" t="inlineStr">
        <is>
          <t>Gross unrealized loss</t>
        </is>
      </c>
      <c r="D4" s="5" t="n">
        <v>200000</v>
      </c>
      <c r="F4" s="5" t="n">
        <v>200000</v>
      </c>
      <c r="H4" s="5" t="n">
        <v>800000</v>
      </c>
    </row>
    <row r="5">
      <c r="A5" s="4" t="inlineStr">
        <is>
          <t>Investment In securities</t>
        </is>
      </c>
      <c r="D5" s="5" t="n">
        <v>54700000</v>
      </c>
      <c r="E5" s="6" t="n">
        <v>83400000</v>
      </c>
      <c r="F5" s="5" t="n">
        <v>287600000</v>
      </c>
      <c r="G5" s="6" t="n">
        <v>144700000</v>
      </c>
    </row>
    <row r="6">
      <c r="A6" s="4" t="inlineStr">
        <is>
          <t>Provision for credit losses</t>
        </is>
      </c>
      <c r="C6" s="6" t="n">
        <v>10200000</v>
      </c>
    </row>
    <row r="7">
      <c r="A7" s="4" t="inlineStr">
        <is>
          <t>Financial Asset, Past Due</t>
        </is>
      </c>
    </row>
    <row r="8">
      <c r="A8" s="3" t="inlineStr">
        <is>
          <t>Debt Securities, Available-for-sale [Line Items]</t>
        </is>
      </c>
    </row>
    <row r="9">
      <c r="A9" s="4" t="inlineStr">
        <is>
          <t>Securities past due</t>
        </is>
      </c>
      <c r="D9" s="5" t="n">
        <v>0</v>
      </c>
      <c r="F9" s="5" t="n">
        <v>0</v>
      </c>
      <c r="H9" s="5" t="n">
        <v>0</v>
      </c>
    </row>
    <row r="10">
      <c r="A10" s="4" t="inlineStr">
        <is>
          <t>Beneficial interests in securitization trusts</t>
        </is>
      </c>
    </row>
    <row r="11">
      <c r="A11" s="3" t="inlineStr">
        <is>
          <t>Debt Securities, Available-for-sale [Line Items]</t>
        </is>
      </c>
    </row>
    <row r="12">
      <c r="A12" s="4" t="inlineStr">
        <is>
          <t>Provision for credit losses</t>
        </is>
      </c>
      <c r="C12" s="6" t="n">
        <v>-1700000</v>
      </c>
    </row>
    <row r="13">
      <c r="A13" s="4" t="inlineStr">
        <is>
          <t>Reversal of provision for credit losses</t>
        </is>
      </c>
      <c r="D13" s="5" t="n">
        <v>2800000</v>
      </c>
      <c r="E13" s="5" t="n">
        <v>1400000</v>
      </c>
      <c r="F13" s="5" t="n">
        <v>4800000</v>
      </c>
      <c r="G13" s="5" t="n">
        <v>1700000</v>
      </c>
    </row>
    <row r="14">
      <c r="A14" s="4" t="inlineStr">
        <is>
          <t>Beneficial interests in securitization trusts</t>
        </is>
      </c>
    </row>
    <row r="15">
      <c r="A15" s="3" t="inlineStr">
        <is>
          <t>Debt Securities, Available-for-sale [Line Items]</t>
        </is>
      </c>
    </row>
    <row r="16">
      <c r="A16" s="4" t="inlineStr">
        <is>
          <t>Investment in beneficial interests</t>
        </is>
      </c>
      <c r="D16" s="5" t="n">
        <v>3200000</v>
      </c>
      <c r="E16" s="5" t="n">
        <v>12200000</v>
      </c>
      <c r="F16" s="5" t="n">
        <v>42700000</v>
      </c>
      <c r="G16" s="5" t="n">
        <v>19300000</v>
      </c>
    </row>
    <row r="17">
      <c r="A17" s="4" t="inlineStr">
        <is>
          <t>Senior notes</t>
        </is>
      </c>
    </row>
    <row r="18">
      <c r="A18" s="3" t="inlineStr">
        <is>
          <t>Debt Securities, Available-for-sale [Line Items]</t>
        </is>
      </c>
    </row>
    <row r="19">
      <c r="A19" s="4" t="inlineStr">
        <is>
          <t>Investment in senior notes</t>
        </is>
      </c>
      <c r="D19" s="5" t="n">
        <v>43200000</v>
      </c>
      <c r="E19" s="5" t="n">
        <v>66000000</v>
      </c>
      <c r="F19" s="5" t="n">
        <v>213100000</v>
      </c>
      <c r="G19" s="5" t="n">
        <v>115600000</v>
      </c>
    </row>
    <row r="20">
      <c r="A20" s="4" t="inlineStr">
        <is>
          <t>Subordinated debt</t>
        </is>
      </c>
    </row>
    <row r="21">
      <c r="A21" s="3" t="inlineStr">
        <is>
          <t>Debt Securities, Available-for-sale [Line Items]</t>
        </is>
      </c>
    </row>
    <row r="22">
      <c r="A22" s="4" t="inlineStr">
        <is>
          <t>Investment in subordinate notes</t>
        </is>
      </c>
      <c r="D22" s="5" t="n">
        <v>8300000</v>
      </c>
      <c r="E22" s="6" t="n">
        <v>5200000</v>
      </c>
      <c r="F22" s="5" t="n">
        <v>31800000</v>
      </c>
      <c r="G22" s="6" t="n">
        <v>9800000</v>
      </c>
    </row>
    <row r="23">
      <c r="A23" s="4" t="inlineStr">
        <is>
          <t>Beneficial interests in securitization trusts</t>
        </is>
      </c>
    </row>
    <row r="24">
      <c r="A24" s="3" t="inlineStr">
        <is>
          <t>Debt Securities, Available-for-sale [Line Items]</t>
        </is>
      </c>
    </row>
    <row r="25">
      <c r="A25" s="4" t="inlineStr">
        <is>
          <t>Gross unrealized gains</t>
        </is>
      </c>
      <c r="D25" s="5" t="n">
        <v>0</v>
      </c>
      <c r="F25" s="5" t="n">
        <v>0</v>
      </c>
      <c r="H25" s="5" t="n">
        <v>0</v>
      </c>
    </row>
    <row r="26">
      <c r="A26" s="4" t="inlineStr">
        <is>
          <t>Gross unrealized loss</t>
        </is>
      </c>
      <c r="D26" s="5" t="n">
        <v>0</v>
      </c>
      <c r="F26" s="5" t="n">
        <v>0</v>
      </c>
      <c r="H26" s="5" t="n">
        <v>0</v>
      </c>
    </row>
    <row r="27">
      <c r="A27" s="4" t="inlineStr">
        <is>
          <t>Carrying value</t>
        </is>
      </c>
      <c r="B27" s="4" t="inlineStr">
        <is>
          <t>[1]</t>
        </is>
      </c>
      <c r="D27" s="6" t="n">
        <v>139494000</v>
      </c>
      <c r="F27" s="6" t="n">
        <v>139494000</v>
      </c>
      <c r="H27" s="6" t="n">
        <v>91418000</v>
      </c>
    </row>
    <row r="28"/>
    <row r="29">
      <c r="A29" s="4" t="inlineStr">
        <is>
          <t>[1]</t>
        </is>
      </c>
      <c r="B29" s="4" t="inlineStr">
        <is>
          <t>Investments in beneficial interests includes allowance for expected credit losses of $0.6 million and $4.5 million at September 30, 2021 and December 31, 2020, respectively.</t>
        </is>
      </c>
    </row>
  </sheetData>
  <mergeCells count="3">
    <mergeCell ref="A1:B1"/>
    <mergeCell ref="A28:G28"/>
    <mergeCell ref="B29:G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curities at acquisition reconciliation between purchase price and par val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ar</t>
        </is>
      </c>
      <c r="B4" s="6" t="n">
        <v>5177</v>
      </c>
      <c r="C4" s="6" t="n">
        <v>15349</v>
      </c>
      <c r="D4" s="6" t="n">
        <v>51662</v>
      </c>
      <c r="E4" s="6" t="n">
        <v>27319</v>
      </c>
    </row>
    <row r="5">
      <c r="A5" s="4" t="inlineStr">
        <is>
          <t>Premium/(discount)</t>
        </is>
      </c>
      <c r="B5" s="5" t="n">
        <v>-1346</v>
      </c>
      <c r="C5" s="5" t="n">
        <v>-2899</v>
      </c>
      <c r="D5" s="5" t="n">
        <v>-6771</v>
      </c>
      <c r="E5" s="5" t="n">
        <v>-5234</v>
      </c>
    </row>
    <row r="6">
      <c r="A6" s="4" t="inlineStr">
        <is>
          <t>Allowance</t>
        </is>
      </c>
      <c r="B6" s="5" t="n">
        <v>-618</v>
      </c>
      <c r="C6" s="5" t="n">
        <v>-225</v>
      </c>
      <c r="D6" s="5" t="n">
        <v>-2211</v>
      </c>
      <c r="E6" s="5" t="n">
        <v>-2778</v>
      </c>
    </row>
    <row r="7">
      <c r="A7" s="4" t="inlineStr">
        <is>
          <t>Purchase Price</t>
        </is>
      </c>
      <c r="B7" s="6" t="n">
        <v>3213</v>
      </c>
      <c r="C7" s="6" t="n">
        <v>12225</v>
      </c>
      <c r="D7" s="6" t="n">
        <v>42680</v>
      </c>
      <c r="E7" s="6" t="n">
        <v>193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onsolidated net income attributable to common stockholders</t>
        </is>
      </c>
      <c r="B4" s="6" t="n">
        <v>9313</v>
      </c>
      <c r="C4" s="6" t="n">
        <v>5280</v>
      </c>
      <c r="D4" s="6" t="n">
        <v>26695</v>
      </c>
      <c r="E4" s="6" t="n">
        <v>11922</v>
      </c>
    </row>
    <row r="5">
      <c r="A5" s="3" t="inlineStr">
        <is>
          <t>Other comprehensive income:</t>
        </is>
      </c>
    </row>
    <row r="6">
      <c r="A6" s="4" t="inlineStr">
        <is>
          <t>Net unrealized income/(loss) on investments in available-for-sale debt securities</t>
        </is>
      </c>
      <c r="B6" s="5" t="n">
        <v>1767</v>
      </c>
      <c r="C6" s="5" t="n">
        <v>4337</v>
      </c>
      <c r="D6" s="5" t="n">
        <v>3043</v>
      </c>
      <c r="E6" s="5" t="n">
        <v>-876</v>
      </c>
    </row>
    <row r="7">
      <c r="A7" s="4" t="inlineStr">
        <is>
          <t>Income tax expense related to items of other comprehensive income</t>
        </is>
      </c>
      <c r="B7" s="5" t="n">
        <v>0</v>
      </c>
      <c r="C7" s="5" t="n">
        <v>0</v>
      </c>
      <c r="D7" s="5" t="n">
        <v>0</v>
      </c>
      <c r="E7" s="5" t="n">
        <v>0</v>
      </c>
    </row>
    <row r="8">
      <c r="A8" s="4" t="inlineStr">
        <is>
          <t>Comprehensive income</t>
        </is>
      </c>
      <c r="B8" s="6" t="n">
        <v>11080</v>
      </c>
      <c r="C8" s="6" t="n">
        <v>9617</v>
      </c>
      <c r="D8" s="6" t="n">
        <v>29738</v>
      </c>
      <c r="E8" s="6" t="n">
        <v>110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 on Beneficial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Roll Forward]</t>
        </is>
      </c>
    </row>
    <row r="4">
      <c r="A4" s="4" t="inlineStr">
        <is>
          <t>Allowance for expected credit losses, beginning balance</t>
        </is>
      </c>
      <c r="B4" s="6" t="n">
        <v>-2959</v>
      </c>
      <c r="C4" s="6" t="n">
        <v>-6959</v>
      </c>
      <c r="D4" s="6" t="n">
        <v>-4453</v>
      </c>
      <c r="E4" s="6" t="n">
        <v>0</v>
      </c>
    </row>
    <row r="5">
      <c r="A5" s="4" t="inlineStr">
        <is>
          <t>Reclassification to/(from) non-credit discount from/(to) the allowance for changes in payment expectations</t>
        </is>
      </c>
      <c r="B5" s="5" t="n">
        <v>274</v>
      </c>
      <c r="C5" s="5" t="n">
        <v>0</v>
      </c>
      <c r="D5" s="5" t="n">
        <v>1709</v>
      </c>
      <c r="E5" s="5" t="n">
        <v>-2553</v>
      </c>
    </row>
    <row r="6">
      <c r="A6" s="4" t="inlineStr">
        <is>
          <t>Increase in allowance for expected credit losses for acquisitions</t>
        </is>
      </c>
      <c r="B6" s="5" t="n">
        <v>-618</v>
      </c>
      <c r="C6" s="5" t="n">
        <v>-225</v>
      </c>
      <c r="D6" s="5" t="n">
        <v>-2211</v>
      </c>
      <c r="E6" s="5" t="n">
        <v>-2778</v>
      </c>
    </row>
    <row r="7">
      <c r="A7" s="4" t="inlineStr">
        <is>
          <t>Credit loss expense on beneficial interests</t>
        </is>
      </c>
      <c r="B7" s="5" t="n">
        <v>-85</v>
      </c>
      <c r="C7" s="5" t="n">
        <v>-141</v>
      </c>
      <c r="D7" s="5" t="n">
        <v>-440</v>
      </c>
      <c r="E7" s="5" t="n">
        <v>-570</v>
      </c>
    </row>
    <row r="8">
      <c r="A8" s="4" t="inlineStr">
        <is>
          <t>Reversal of allowance for expected credit losses due to increases in the net present value of expected cash flows</t>
        </is>
      </c>
      <c r="B8" s="5" t="n">
        <v>2770</v>
      </c>
      <c r="C8" s="5" t="n">
        <v>1443</v>
      </c>
      <c r="D8" s="5" t="n">
        <v>4777</v>
      </c>
      <c r="E8" s="5" t="n">
        <v>1687</v>
      </c>
    </row>
    <row r="9">
      <c r="A9" s="4" t="inlineStr">
        <is>
          <t>Allowance for expected credit losses, ending balance</t>
        </is>
      </c>
      <c r="B9" s="5" t="n">
        <v>-618</v>
      </c>
      <c r="C9" s="5" t="n">
        <v>-5882</v>
      </c>
      <c r="D9" s="5" t="n">
        <v>-618</v>
      </c>
      <c r="E9" s="5" t="n">
        <v>-5882</v>
      </c>
    </row>
    <row r="10">
      <c r="A10" s="4" t="inlineStr">
        <is>
          <t>Beginning period adjustment for CECL adoption</t>
        </is>
      </c>
    </row>
    <row r="11">
      <c r="A11" s="3" t="inlineStr">
        <is>
          <t>Debt Securities, Available-for-sale, Allowance for Credit Loss [Roll Forward]</t>
        </is>
      </c>
    </row>
    <row r="12">
      <c r="A12" s="4" t="inlineStr">
        <is>
          <t>Allowance for expected credit losses, beginning balance</t>
        </is>
      </c>
      <c r="B12" s="6" t="n">
        <v>0</v>
      </c>
      <c r="C12" s="6" t="n">
        <v>0</v>
      </c>
      <c r="D12" s="6" t="n">
        <v>0</v>
      </c>
      <c r="E12" s="6" t="n">
        <v>-16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curring Financial Assets and Liabilities (Details) - Fair value, recurring - USD ($) $ in Thousands</t>
        </is>
      </c>
      <c r="B1" s="2" t="inlineStr">
        <is>
          <t>Sep. 30, 2021</t>
        </is>
      </c>
      <c r="C1" s="2" t="inlineStr">
        <is>
          <t>Dec. 31, 2020</t>
        </is>
      </c>
    </row>
    <row r="2">
      <c r="A2" s="4" t="inlineStr">
        <is>
          <t>Level 1</t>
        </is>
      </c>
    </row>
    <row r="3">
      <c r="A3" s="3" t="inlineStr">
        <is>
          <t>Fair Value, Assets and Liabilities Measured on Recurring and Nonrecurring Basis [Line Items]</t>
        </is>
      </c>
    </row>
    <row r="4">
      <c r="A4" s="4" t="inlineStr">
        <is>
          <t>Investment in debt securities at fair value</t>
        </is>
      </c>
      <c r="B4" s="6" t="n">
        <v>0</v>
      </c>
      <c r="C4" s="6" t="n">
        <v>0</v>
      </c>
    </row>
    <row r="5">
      <c r="A5" s="4" t="inlineStr">
        <is>
          <t>Put option liability</t>
        </is>
      </c>
      <c r="B5" s="5" t="n">
        <v>0</v>
      </c>
      <c r="C5" s="5" t="n">
        <v>0</v>
      </c>
    </row>
    <row r="6">
      <c r="A6" s="4" t="inlineStr">
        <is>
          <t>Level 2</t>
        </is>
      </c>
    </row>
    <row r="7">
      <c r="A7" s="3" t="inlineStr">
        <is>
          <t>Fair Value, Assets and Liabilities Measured on Recurring and Nonrecurring Basis [Line Items]</t>
        </is>
      </c>
    </row>
    <row r="8">
      <c r="A8" s="4" t="inlineStr">
        <is>
          <t>Investment in debt securities at fair value</t>
        </is>
      </c>
      <c r="B8" s="5" t="n">
        <v>340082</v>
      </c>
      <c r="C8" s="5" t="n">
        <v>273834</v>
      </c>
    </row>
    <row r="9">
      <c r="A9" s="4" t="inlineStr">
        <is>
          <t>Put option liability</t>
        </is>
      </c>
      <c r="B9" s="5" t="n">
        <v>0</v>
      </c>
      <c r="C9" s="5" t="n">
        <v>0</v>
      </c>
    </row>
    <row r="10">
      <c r="A10" s="4" t="inlineStr">
        <is>
          <t>Level 3</t>
        </is>
      </c>
    </row>
    <row r="11">
      <c r="A11" s="3" t="inlineStr">
        <is>
          <t>Fair Value, Assets and Liabilities Measured on Recurring and Nonrecurring Basis [Line Items]</t>
        </is>
      </c>
    </row>
    <row r="12">
      <c r="A12" s="4" t="inlineStr">
        <is>
          <t>Investment in debt securities at fair value</t>
        </is>
      </c>
      <c r="B12" s="5" t="n">
        <v>0</v>
      </c>
      <c r="C12" s="5" t="n">
        <v>0</v>
      </c>
    </row>
    <row r="13">
      <c r="A13" s="4" t="inlineStr">
        <is>
          <t>Put option liability</t>
        </is>
      </c>
      <c r="B13" s="5" t="n">
        <v>20843</v>
      </c>
      <c r="C13" s="5" t="n">
        <v>14205</v>
      </c>
    </row>
    <row r="14">
      <c r="A14" s="4" t="inlineStr">
        <is>
          <t>Carrying value</t>
        </is>
      </c>
    </row>
    <row r="15">
      <c r="A15" s="3" t="inlineStr">
        <is>
          <t>Fair Value, Assets and Liabilities Measured on Recurring and Nonrecurring Basis [Line Items]</t>
        </is>
      </c>
    </row>
    <row r="16">
      <c r="A16" s="4" t="inlineStr">
        <is>
          <t>Investment in debt securities at fair value - carrying value</t>
        </is>
      </c>
      <c r="B16" s="5" t="n">
        <v>340082</v>
      </c>
      <c r="C16" s="5" t="n">
        <v>273834</v>
      </c>
    </row>
    <row r="17">
      <c r="A17" s="4" t="inlineStr">
        <is>
          <t>Put option liability - carrying value</t>
        </is>
      </c>
      <c r="B17" s="6" t="n">
        <v>20843</v>
      </c>
      <c r="C17" s="6" t="n">
        <v>14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Schedule of Assets and Liabilities at Fair Value (Details) - USD ($) $ in Thousands</t>
        </is>
      </c>
      <c r="C1" s="2" t="inlineStr">
        <is>
          <t>Sep. 30, 2021</t>
        </is>
      </c>
      <c r="D1" s="2" t="inlineStr">
        <is>
          <t>Dec. 31, 2020</t>
        </is>
      </c>
    </row>
    <row r="2">
      <c r="A2" s="3" t="inlineStr">
        <is>
          <t>Financial assets</t>
        </is>
      </c>
    </row>
    <row r="3">
      <c r="A3" s="4" t="inlineStr">
        <is>
          <t>Mortgage loans held-for-investment, net</t>
        </is>
      </c>
      <c r="B3" s="4" t="inlineStr">
        <is>
          <t>[1],[2]</t>
        </is>
      </c>
      <c r="C3" s="6" t="n">
        <v>976351</v>
      </c>
      <c r="D3" s="6" t="n">
        <v>1119372</v>
      </c>
    </row>
    <row r="4">
      <c r="A4" s="4" t="inlineStr">
        <is>
          <t>Mortgage loans held-for-sale, net</t>
        </is>
      </c>
      <c r="C4" s="5" t="n">
        <v>30963</v>
      </c>
      <c r="D4" s="5" t="n">
        <v>0</v>
      </c>
    </row>
    <row r="5">
      <c r="A5" s="3" t="inlineStr">
        <is>
          <t>Financial liabilities</t>
        </is>
      </c>
    </row>
    <row r="6">
      <c r="A6" s="4" t="inlineStr">
        <is>
          <t>Borrowings under repurchase transactions</t>
        </is>
      </c>
      <c r="C6" s="5" t="n">
        <v>399340</v>
      </c>
      <c r="D6" s="5" t="n">
        <v>421132</v>
      </c>
    </row>
    <row r="7">
      <c r="A7" s="4" t="inlineStr">
        <is>
          <t>Convertible senior notes, net</t>
        </is>
      </c>
      <c r="B7" s="4" t="inlineStr">
        <is>
          <t>[3]</t>
        </is>
      </c>
      <c r="C7" s="5" t="n">
        <v>103754</v>
      </c>
      <c r="D7" s="5" t="n">
        <v>110057</v>
      </c>
    </row>
    <row r="8">
      <c r="A8" s="4" t="inlineStr">
        <is>
          <t>Level 1 - Quoted prices in active markets</t>
        </is>
      </c>
    </row>
    <row r="9">
      <c r="A9" s="3" t="inlineStr">
        <is>
          <t>Financial assets</t>
        </is>
      </c>
    </row>
    <row r="10">
      <c r="A10" s="4" t="inlineStr">
        <is>
          <t>Mortgage loans, net fair value</t>
        </is>
      </c>
      <c r="C10" s="5" t="n">
        <v>0</v>
      </c>
      <c r="D10" s="5" t="n">
        <v>0</v>
      </c>
    </row>
    <row r="11">
      <c r="A11" s="4" t="inlineStr">
        <is>
          <t>Mortgage loans held-for-sale, net</t>
        </is>
      </c>
      <c r="C11" s="5" t="n">
        <v>0</v>
      </c>
    </row>
    <row r="12">
      <c r="A12" s="3" t="inlineStr">
        <is>
          <t>Financial liabilities</t>
        </is>
      </c>
    </row>
    <row r="13">
      <c r="A13" s="4" t="inlineStr">
        <is>
          <t>Secured borrowings, fair value</t>
        </is>
      </c>
      <c r="C13" s="5" t="n">
        <v>0</v>
      </c>
      <c r="D13" s="5" t="n">
        <v>0</v>
      </c>
    </row>
    <row r="14">
      <c r="A14" s="4" t="inlineStr">
        <is>
          <t>Borrowings under repurchase agreement, fair value</t>
        </is>
      </c>
      <c r="C14" s="5" t="n">
        <v>0</v>
      </c>
      <c r="D14" s="5" t="n">
        <v>0</v>
      </c>
    </row>
    <row r="15">
      <c r="A15" s="4" t="inlineStr">
        <is>
          <t>Convertible senior notes, net, fair value</t>
        </is>
      </c>
      <c r="C15" s="5" t="n">
        <v>111227</v>
      </c>
      <c r="D15" s="5" t="n">
        <v>110675</v>
      </c>
    </row>
    <row r="16">
      <c r="A16" s="4" t="inlineStr">
        <is>
          <t>Level 1 - Quoted prices in active markets | Investment in Manager</t>
        </is>
      </c>
    </row>
    <row r="17">
      <c r="A17" s="3" t="inlineStr">
        <is>
          <t>Financial assets</t>
        </is>
      </c>
    </row>
    <row r="18">
      <c r="A18" s="4" t="inlineStr">
        <is>
          <t>Investments in affiliates, fair value</t>
        </is>
      </c>
      <c r="C18" s="5" t="n">
        <v>0</v>
      </c>
      <c r="D18" s="5" t="n">
        <v>0</v>
      </c>
    </row>
    <row r="19">
      <c r="A19" s="4" t="inlineStr">
        <is>
          <t>Level 1 - Quoted prices in active markets | Investment in AS Ajax E LLC</t>
        </is>
      </c>
    </row>
    <row r="20">
      <c r="A20" s="3" t="inlineStr">
        <is>
          <t>Financial assets</t>
        </is>
      </c>
    </row>
    <row r="21">
      <c r="A21" s="4" t="inlineStr">
        <is>
          <t>Investments in affiliates, fair value</t>
        </is>
      </c>
      <c r="C21" s="5" t="n">
        <v>0</v>
      </c>
      <c r="D21" s="5" t="n">
        <v>0</v>
      </c>
    </row>
    <row r="22">
      <c r="A22" s="4" t="inlineStr">
        <is>
          <t>Level 1 - Quoted prices in active markets | Investment in AS Ajax E II LLC</t>
        </is>
      </c>
    </row>
    <row r="23">
      <c r="A23" s="3" t="inlineStr">
        <is>
          <t>Financial assets</t>
        </is>
      </c>
    </row>
    <row r="24">
      <c r="A24" s="4" t="inlineStr">
        <is>
          <t>Investments in affiliates, fair value</t>
        </is>
      </c>
      <c r="C24" s="5" t="n">
        <v>0</v>
      </c>
      <c r="D24" s="5" t="n">
        <v>0</v>
      </c>
    </row>
    <row r="25">
      <c r="A25" s="4" t="inlineStr">
        <is>
          <t>Level 1 - Quoted prices in active markets | Great Ajax F S</t>
        </is>
      </c>
    </row>
    <row r="26">
      <c r="A26" s="3" t="inlineStr">
        <is>
          <t>Financial assets</t>
        </is>
      </c>
    </row>
    <row r="27">
      <c r="A27" s="4" t="inlineStr">
        <is>
          <t>Investments in affiliates, fair value</t>
        </is>
      </c>
      <c r="C27" s="5" t="n">
        <v>0</v>
      </c>
      <c r="D27" s="5" t="n">
        <v>0</v>
      </c>
    </row>
    <row r="28">
      <c r="A28" s="4" t="inlineStr">
        <is>
          <t>Level 1 - Quoted prices in active markets | Gaea Real Estate Corp.</t>
        </is>
      </c>
    </row>
    <row r="29">
      <c r="A29" s="3" t="inlineStr">
        <is>
          <t>Financial assets</t>
        </is>
      </c>
    </row>
    <row r="30">
      <c r="A30" s="4" t="inlineStr">
        <is>
          <t>Investments in affiliates, fair value</t>
        </is>
      </c>
      <c r="C30" s="5" t="n">
        <v>0</v>
      </c>
      <c r="D30" s="5" t="n">
        <v>0</v>
      </c>
    </row>
    <row r="31">
      <c r="A31" s="4" t="inlineStr">
        <is>
          <t>Level 1 - Quoted prices in active markets | Investment in Loan pool LLCs</t>
        </is>
      </c>
    </row>
    <row r="32">
      <c r="A32" s="3" t="inlineStr">
        <is>
          <t>Financial assets</t>
        </is>
      </c>
    </row>
    <row r="33">
      <c r="A33" s="4" t="inlineStr">
        <is>
          <t>Investments in affiliates, fair value</t>
        </is>
      </c>
      <c r="C33" s="5" t="n">
        <v>0</v>
      </c>
      <c r="D33" s="5" t="n">
        <v>0</v>
      </c>
    </row>
    <row r="34">
      <c r="A34" s="4" t="inlineStr">
        <is>
          <t>Level 1 - Quoted prices in active markets | Beneficial interests in securitization trusts</t>
        </is>
      </c>
    </row>
    <row r="35">
      <c r="A35" s="3" t="inlineStr">
        <is>
          <t>Financial assets</t>
        </is>
      </c>
    </row>
    <row r="36">
      <c r="A36" s="4" t="inlineStr">
        <is>
          <t>Investments, fair value disclosure</t>
        </is>
      </c>
      <c r="C36" s="5" t="n">
        <v>0</v>
      </c>
      <c r="D36" s="5" t="n">
        <v>0</v>
      </c>
    </row>
    <row r="37">
      <c r="A37" s="4" t="inlineStr">
        <is>
          <t>Level 2 - Observable inputs other than Level 1 prices</t>
        </is>
      </c>
    </row>
    <row r="38">
      <c r="A38" s="3" t="inlineStr">
        <is>
          <t>Financial assets</t>
        </is>
      </c>
    </row>
    <row r="39">
      <c r="A39" s="4" t="inlineStr">
        <is>
          <t>Mortgage loans, net fair value</t>
        </is>
      </c>
      <c r="C39" s="5" t="n">
        <v>0</v>
      </c>
      <c r="D39" s="5" t="n">
        <v>0</v>
      </c>
    </row>
    <row r="40">
      <c r="A40" s="4" t="inlineStr">
        <is>
          <t>Mortgage loans held-for-sale, net</t>
        </is>
      </c>
      <c r="C40" s="5" t="n">
        <v>0</v>
      </c>
    </row>
    <row r="41">
      <c r="A41" s="3" t="inlineStr">
        <is>
          <t>Financial liabilities</t>
        </is>
      </c>
    </row>
    <row r="42">
      <c r="A42" s="4" t="inlineStr">
        <is>
          <t>Secured borrowings, fair value</t>
        </is>
      </c>
      <c r="C42" s="5" t="n">
        <v>624743</v>
      </c>
      <c r="D42" s="5" t="n">
        <v>586419</v>
      </c>
    </row>
    <row r="43">
      <c r="A43" s="4" t="inlineStr">
        <is>
          <t>Borrowings under repurchase agreement, fair value</t>
        </is>
      </c>
      <c r="C43" s="5" t="n">
        <v>399340</v>
      </c>
      <c r="D43" s="5" t="n">
        <v>421132</v>
      </c>
    </row>
    <row r="44">
      <c r="A44" s="4" t="inlineStr">
        <is>
          <t>Convertible senior notes, net, fair value</t>
        </is>
      </c>
      <c r="C44" s="5" t="n">
        <v>0</v>
      </c>
      <c r="D44" s="5" t="n">
        <v>0</v>
      </c>
    </row>
    <row r="45">
      <c r="A45" s="4" t="inlineStr">
        <is>
          <t>Level 2 - Observable inputs other than Level 1 prices | Investment in Manager</t>
        </is>
      </c>
    </row>
    <row r="46">
      <c r="A46" s="3" t="inlineStr">
        <is>
          <t>Financial assets</t>
        </is>
      </c>
    </row>
    <row r="47">
      <c r="A47" s="4" t="inlineStr">
        <is>
          <t>Investments in affiliates, fair value</t>
        </is>
      </c>
      <c r="C47" s="5" t="n">
        <v>0</v>
      </c>
      <c r="D47" s="5" t="n">
        <v>0</v>
      </c>
    </row>
    <row r="48">
      <c r="A48" s="4" t="inlineStr">
        <is>
          <t>Level 2 - Observable inputs other than Level 1 prices | Investment in AS Ajax E LLC</t>
        </is>
      </c>
    </row>
    <row r="49">
      <c r="A49" s="3" t="inlineStr">
        <is>
          <t>Financial assets</t>
        </is>
      </c>
    </row>
    <row r="50">
      <c r="A50" s="4" t="inlineStr">
        <is>
          <t>Investments in affiliates, fair value</t>
        </is>
      </c>
      <c r="C50" s="5" t="n">
        <v>761</v>
      </c>
      <c r="D50" s="5" t="n">
        <v>934</v>
      </c>
    </row>
    <row r="51">
      <c r="A51" s="4" t="inlineStr">
        <is>
          <t>Level 2 - Observable inputs other than Level 1 prices | Investment in AS Ajax E II LLC</t>
        </is>
      </c>
    </row>
    <row r="52">
      <c r="A52" s="3" t="inlineStr">
        <is>
          <t>Financial assets</t>
        </is>
      </c>
    </row>
    <row r="53">
      <c r="A53" s="4" t="inlineStr">
        <is>
          <t>Investments in affiliates, fair value</t>
        </is>
      </c>
      <c r="C53" s="5" t="n">
        <v>2958</v>
      </c>
      <c r="D53" s="5" t="n">
        <v>3484</v>
      </c>
    </row>
    <row r="54">
      <c r="A54" s="4" t="inlineStr">
        <is>
          <t>Level 2 - Observable inputs other than Level 1 prices | Great Ajax F S</t>
        </is>
      </c>
    </row>
    <row r="55">
      <c r="A55" s="3" t="inlineStr">
        <is>
          <t>Financial assets</t>
        </is>
      </c>
    </row>
    <row r="56">
      <c r="A56" s="4" t="inlineStr">
        <is>
          <t>Investments in affiliates, fair value</t>
        </is>
      </c>
      <c r="C56" s="5" t="n">
        <v>0</v>
      </c>
      <c r="D56" s="5" t="n">
        <v>0</v>
      </c>
    </row>
    <row r="57">
      <c r="A57" s="4" t="inlineStr">
        <is>
          <t>Level 2 - Observable inputs other than Level 1 prices | Gaea Real Estate Corp.</t>
        </is>
      </c>
    </row>
    <row r="58">
      <c r="A58" s="3" t="inlineStr">
        <is>
          <t>Financial assets</t>
        </is>
      </c>
    </row>
    <row r="59">
      <c r="A59" s="4" t="inlineStr">
        <is>
          <t>Investments in affiliates, fair value</t>
        </is>
      </c>
      <c r="C59" s="5" t="n">
        <v>0</v>
      </c>
      <c r="D59" s="5" t="n">
        <v>0</v>
      </c>
    </row>
    <row r="60">
      <c r="A60" s="4" t="inlineStr">
        <is>
          <t>Level 2 - Observable inputs other than Level 1 prices | Investment in Loan pool LLCs</t>
        </is>
      </c>
    </row>
    <row r="61">
      <c r="A61" s="3" t="inlineStr">
        <is>
          <t>Financial assets</t>
        </is>
      </c>
    </row>
    <row r="62">
      <c r="A62" s="4" t="inlineStr">
        <is>
          <t>Investments in affiliates, fair value</t>
        </is>
      </c>
      <c r="C62" s="5" t="n">
        <v>0</v>
      </c>
      <c r="D62" s="5" t="n">
        <v>0</v>
      </c>
    </row>
    <row r="63">
      <c r="A63" s="4" t="inlineStr">
        <is>
          <t>Level 2 - Observable inputs other than Level 1 prices | Beneficial interests in securitization trusts</t>
        </is>
      </c>
    </row>
    <row r="64">
      <c r="A64" s="3" t="inlineStr">
        <is>
          <t>Financial assets</t>
        </is>
      </c>
    </row>
    <row r="65">
      <c r="A65" s="4" t="inlineStr">
        <is>
          <t>Investments, fair value disclosure</t>
        </is>
      </c>
      <c r="C65" s="5" t="n">
        <v>0</v>
      </c>
      <c r="D65" s="5" t="n">
        <v>0</v>
      </c>
    </row>
    <row r="66">
      <c r="A66" s="4" t="inlineStr">
        <is>
          <t>Level 3 - Unobservable inputs</t>
        </is>
      </c>
    </row>
    <row r="67">
      <c r="A67" s="3" t="inlineStr">
        <is>
          <t>Financial assets</t>
        </is>
      </c>
    </row>
    <row r="68">
      <c r="A68" s="4" t="inlineStr">
        <is>
          <t>Mortgage loans, net fair value</t>
        </is>
      </c>
      <c r="C68" s="5" t="n">
        <v>1059040</v>
      </c>
      <c r="D68" s="5" t="n">
        <v>1232081</v>
      </c>
    </row>
    <row r="69">
      <c r="A69" s="4" t="inlineStr">
        <is>
          <t>Mortgage loans held-for-sale, net</t>
        </is>
      </c>
      <c r="C69" s="5" t="n">
        <v>33429</v>
      </c>
    </row>
    <row r="70">
      <c r="A70" s="3" t="inlineStr">
        <is>
          <t>Financial liabilities</t>
        </is>
      </c>
    </row>
    <row r="71">
      <c r="A71" s="4" t="inlineStr">
        <is>
          <t>Secured borrowings, fair value</t>
        </is>
      </c>
      <c r="C71" s="5" t="n">
        <v>0</v>
      </c>
      <c r="D71" s="5" t="n">
        <v>0</v>
      </c>
    </row>
    <row r="72">
      <c r="A72" s="4" t="inlineStr">
        <is>
          <t>Borrowings under repurchase agreement, fair value</t>
        </is>
      </c>
      <c r="C72" s="5" t="n">
        <v>0</v>
      </c>
      <c r="D72" s="5" t="n">
        <v>0</v>
      </c>
    </row>
    <row r="73">
      <c r="A73" s="4" t="inlineStr">
        <is>
          <t>Convertible senior notes, net, fair value</t>
        </is>
      </c>
      <c r="C73" s="5" t="n">
        <v>0</v>
      </c>
      <c r="D73" s="5" t="n">
        <v>0</v>
      </c>
    </row>
    <row r="74">
      <c r="A74" s="4" t="inlineStr">
        <is>
          <t>Level 3 - Unobservable inputs | Investment in Manager</t>
        </is>
      </c>
    </row>
    <row r="75">
      <c r="A75" s="3" t="inlineStr">
        <is>
          <t>Financial assets</t>
        </is>
      </c>
    </row>
    <row r="76">
      <c r="A76" s="4" t="inlineStr">
        <is>
          <t>Investments in affiliates, fair value</t>
        </is>
      </c>
      <c r="C76" s="5" t="n">
        <v>12379</v>
      </c>
      <c r="D76" s="5" t="n">
        <v>11709</v>
      </c>
    </row>
    <row r="77">
      <c r="A77" s="4" t="inlineStr">
        <is>
          <t>Level 3 - Unobservable inputs | Investment in AS Ajax E LLC</t>
        </is>
      </c>
    </row>
    <row r="78">
      <c r="A78" s="3" t="inlineStr">
        <is>
          <t>Financial assets</t>
        </is>
      </c>
    </row>
    <row r="79">
      <c r="A79" s="4" t="inlineStr">
        <is>
          <t>Investments in affiliates, fair value</t>
        </is>
      </c>
      <c r="C79" s="5" t="n">
        <v>0</v>
      </c>
      <c r="D79" s="5" t="n">
        <v>0</v>
      </c>
    </row>
    <row r="80">
      <c r="A80" s="4" t="inlineStr">
        <is>
          <t>Level 3 - Unobservable inputs | Investment in AS Ajax E II LLC</t>
        </is>
      </c>
    </row>
    <row r="81">
      <c r="A81" s="3" t="inlineStr">
        <is>
          <t>Financial assets</t>
        </is>
      </c>
    </row>
    <row r="82">
      <c r="A82" s="4" t="inlineStr">
        <is>
          <t>Investments in affiliates, fair value</t>
        </is>
      </c>
      <c r="C82" s="5" t="n">
        <v>0</v>
      </c>
      <c r="D82" s="5" t="n">
        <v>0</v>
      </c>
    </row>
    <row r="83">
      <c r="A83" s="4" t="inlineStr">
        <is>
          <t>Level 3 - Unobservable inputs | Great Ajax F S</t>
        </is>
      </c>
    </row>
    <row r="84">
      <c r="A84" s="3" t="inlineStr">
        <is>
          <t>Financial assets</t>
        </is>
      </c>
    </row>
    <row r="85">
      <c r="A85" s="4" t="inlineStr">
        <is>
          <t>Investments in affiliates, fair value</t>
        </is>
      </c>
      <c r="C85" s="5" t="n">
        <v>3320</v>
      </c>
      <c r="D85" s="5" t="n">
        <v>3320</v>
      </c>
    </row>
    <row r="86">
      <c r="A86" s="4" t="inlineStr">
        <is>
          <t>Level 3 - Unobservable inputs | Gaea Real Estate Corp.</t>
        </is>
      </c>
    </row>
    <row r="87">
      <c r="A87" s="3" t="inlineStr">
        <is>
          <t>Financial assets</t>
        </is>
      </c>
    </row>
    <row r="88">
      <c r="A88" s="4" t="inlineStr">
        <is>
          <t>Investments in affiliates, fair value</t>
        </is>
      </c>
      <c r="C88" s="5" t="n">
        <v>20287</v>
      </c>
      <c r="D88" s="5" t="n">
        <v>19150</v>
      </c>
    </row>
    <row r="89">
      <c r="A89" s="4" t="inlineStr">
        <is>
          <t>Level 3 - Unobservable inputs | Investment in Loan pool LLCs</t>
        </is>
      </c>
    </row>
    <row r="90">
      <c r="A90" s="3" t="inlineStr">
        <is>
          <t>Financial assets</t>
        </is>
      </c>
    </row>
    <row r="91">
      <c r="A91" s="4" t="inlineStr">
        <is>
          <t>Investments in affiliates, fair value</t>
        </is>
      </c>
      <c r="C91" s="5" t="n">
        <v>672</v>
      </c>
      <c r="D91" s="5" t="n">
        <v>701</v>
      </c>
    </row>
    <row r="92">
      <c r="A92" s="4" t="inlineStr">
        <is>
          <t>Level 3 - Unobservable inputs | Beneficial interests in securitization trusts</t>
        </is>
      </c>
    </row>
    <row r="93">
      <c r="A93" s="3" t="inlineStr">
        <is>
          <t>Financial assets</t>
        </is>
      </c>
    </row>
    <row r="94">
      <c r="A94" s="4" t="inlineStr">
        <is>
          <t>Investments, fair value disclosure</t>
        </is>
      </c>
      <c r="C94" s="5" t="n">
        <v>139494</v>
      </c>
      <c r="D94" s="5" t="n">
        <v>91418</v>
      </c>
    </row>
    <row r="95">
      <c r="A95" s="4" t="inlineStr">
        <is>
          <t>Carrying value</t>
        </is>
      </c>
    </row>
    <row r="96">
      <c r="A96" s="3" t="inlineStr">
        <is>
          <t>Financial assets</t>
        </is>
      </c>
    </row>
    <row r="97">
      <c r="A97" s="4" t="inlineStr">
        <is>
          <t>Mortgage loans held-for-investment, net</t>
        </is>
      </c>
      <c r="C97" s="5" t="n">
        <v>976351</v>
      </c>
      <c r="D97" s="5" t="n">
        <v>1119372</v>
      </c>
    </row>
    <row r="98">
      <c r="A98" s="4" t="inlineStr">
        <is>
          <t>Mortgage loans held-for-sale, net</t>
        </is>
      </c>
      <c r="C98" s="5" t="n">
        <v>30963</v>
      </c>
    </row>
    <row r="99">
      <c r="A99" s="3" t="inlineStr">
        <is>
          <t>Financial liabilities</t>
        </is>
      </c>
    </row>
    <row r="100">
      <c r="A100" s="4" t="inlineStr">
        <is>
          <t>Secured borrowings, net</t>
        </is>
      </c>
      <c r="C100" s="5" t="n">
        <v>612592</v>
      </c>
      <c r="D100" s="5" t="n">
        <v>585403</v>
      </c>
    </row>
    <row r="101">
      <c r="A101" s="4" t="inlineStr">
        <is>
          <t>Borrowings under repurchase transactions</t>
        </is>
      </c>
      <c r="C101" s="5" t="n">
        <v>399340</v>
      </c>
      <c r="D101" s="5" t="n">
        <v>421132</v>
      </c>
    </row>
    <row r="102">
      <c r="A102" s="4" t="inlineStr">
        <is>
          <t>Convertible senior notes, net</t>
        </is>
      </c>
      <c r="C102" s="5" t="n">
        <v>103754</v>
      </c>
      <c r="D102" s="5" t="n">
        <v>110057</v>
      </c>
    </row>
    <row r="103">
      <c r="A103" s="4" t="inlineStr">
        <is>
          <t>Carrying value | Investment in Manager</t>
        </is>
      </c>
    </row>
    <row r="104">
      <c r="A104" s="3" t="inlineStr">
        <is>
          <t>Financial assets</t>
        </is>
      </c>
    </row>
    <row r="105">
      <c r="A105" s="4" t="inlineStr">
        <is>
          <t>Investments In affiliates</t>
        </is>
      </c>
      <c r="C105" s="5" t="n">
        <v>1569</v>
      </c>
      <c r="D105" s="5" t="n">
        <v>1366</v>
      </c>
    </row>
    <row r="106">
      <c r="A106" s="4" t="inlineStr">
        <is>
          <t>Carrying value | Investment in AS Ajax E LLC</t>
        </is>
      </c>
    </row>
    <row r="107">
      <c r="A107" s="3" t="inlineStr">
        <is>
          <t>Financial assets</t>
        </is>
      </c>
    </row>
    <row r="108">
      <c r="A108" s="4" t="inlineStr">
        <is>
          <t>Investments In affiliates</t>
        </is>
      </c>
      <c r="C108" s="5" t="n">
        <v>611</v>
      </c>
      <c r="D108" s="5" t="n">
        <v>776</v>
      </c>
    </row>
    <row r="109">
      <c r="A109" s="4" t="inlineStr">
        <is>
          <t>Carrying value | Investment in AS Ajax E II LLC</t>
        </is>
      </c>
    </row>
    <row r="110">
      <c r="A110" s="3" t="inlineStr">
        <is>
          <t>Financial assets</t>
        </is>
      </c>
    </row>
    <row r="111">
      <c r="A111" s="4" t="inlineStr">
        <is>
          <t>Investments In affiliates</t>
        </is>
      </c>
      <c r="C111" s="5" t="n">
        <v>2755</v>
      </c>
      <c r="D111" s="5" t="n">
        <v>3381</v>
      </c>
    </row>
    <row r="112">
      <c r="A112" s="4" t="inlineStr">
        <is>
          <t>Carrying value | Great Ajax F S</t>
        </is>
      </c>
    </row>
    <row r="113">
      <c r="A113" s="3" t="inlineStr">
        <is>
          <t>Financial assets</t>
        </is>
      </c>
    </row>
    <row r="114">
      <c r="A114" s="4" t="inlineStr">
        <is>
          <t>Investments In affiliates</t>
        </is>
      </c>
      <c r="C114" s="5" t="n">
        <v>2619</v>
      </c>
      <c r="D114" s="5" t="n">
        <v>2711</v>
      </c>
    </row>
    <row r="115">
      <c r="A115" s="4" t="inlineStr">
        <is>
          <t>Carrying value | Gaea Real Estate Corp.</t>
        </is>
      </c>
    </row>
    <row r="116">
      <c r="A116" s="3" t="inlineStr">
        <is>
          <t>Financial assets</t>
        </is>
      </c>
    </row>
    <row r="117">
      <c r="A117" s="4" t="inlineStr">
        <is>
          <t>Investments In affiliates</t>
        </is>
      </c>
      <c r="C117" s="5" t="n">
        <v>19670</v>
      </c>
      <c r="D117" s="5" t="n">
        <v>20001</v>
      </c>
    </row>
    <row r="118">
      <c r="A118" s="4" t="inlineStr">
        <is>
          <t>Carrying value | Investment in Loan pool LLCs</t>
        </is>
      </c>
    </row>
    <row r="119">
      <c r="A119" s="3" t="inlineStr">
        <is>
          <t>Financial assets</t>
        </is>
      </c>
    </row>
    <row r="120">
      <c r="A120" s="4" t="inlineStr">
        <is>
          <t>Investments In affiliates</t>
        </is>
      </c>
      <c r="C120" s="5" t="n">
        <v>240</v>
      </c>
      <c r="D120" s="5" t="n">
        <v>381</v>
      </c>
    </row>
    <row r="121">
      <c r="A121" s="4" t="inlineStr">
        <is>
          <t>Carrying value | Beneficial interests in securitization trusts</t>
        </is>
      </c>
    </row>
    <row r="122">
      <c r="A122" s="3" t="inlineStr">
        <is>
          <t>Financial assets</t>
        </is>
      </c>
    </row>
    <row r="123">
      <c r="A123" s="4" t="inlineStr">
        <is>
          <t>Investments In affiliates</t>
        </is>
      </c>
      <c r="C123" s="6" t="n">
        <v>139494</v>
      </c>
      <c r="D123" s="6" t="n">
        <v>91418</v>
      </c>
    </row>
    <row r="124"/>
    <row r="125">
      <c r="A125" s="4" t="inlineStr">
        <is>
          <t>[1]</t>
        </is>
      </c>
      <c r="B125" s="4" t="inlineStr">
        <is>
          <t xml:space="preserve">As of September 30, 2021, balances for Mortgage loans held-for-investment, net include $1.5 million from a 50.0% owned joint venture. As of December 31, 2020, balances for Mortgage loans held-for-investment, net include $307.1 million and Secured borrowings, net of deferred costs includes $250.6 million from 50.0% and 63.0% owned joint ventures, all of which the Company consolidates under U.S. Generally Accepted Accounting Principles ("U.S. GAAP"). The creditors do not have recourse to the primary beneficiary (Great Ajax Corp.). See Note 9 — Debt.    </t>
        </is>
      </c>
    </row>
    <row r="126">
      <c r="A126" s="4" t="inlineStr">
        <is>
          <t>[2]</t>
        </is>
      </c>
      <c r="B126" s="4" t="inlineStr">
        <is>
          <t>Mortgage loans held-for-investment, net include $790.9 million and $842.2 million of loans at September 30,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13.9 million and $13.7 million of allowance for expected credit losses at September 30, 2021 and December 31, 2020, respectively.</t>
        </is>
      </c>
    </row>
    <row r="127">
      <c r="A127" s="4" t="inlineStr">
        <is>
          <t>[3]</t>
        </is>
      </c>
      <c r="B127" s="4" t="inlineStr">
        <is>
          <t>Secured borrowings, net are presented net of deferred issuance costs of $8.3 million at September 30, 2021 and $5.4 million at December 31, 2020. Convertible senior notes, net are presented net of deferred issuance costs of $2.1 million at September 30, 2021 and $3.3 million at December 31, 2020.</t>
        </is>
      </c>
    </row>
  </sheetData>
  <mergeCells count="5">
    <mergeCell ref="A1:B1"/>
    <mergeCell ref="A124:C124"/>
    <mergeCell ref="B125:C125"/>
    <mergeCell ref="B126:C126"/>
    <mergeCell ref="B127:C1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arrative (Details) - USD ($) $ in Millions</t>
        </is>
      </c>
      <c r="B1" s="2" t="inlineStr">
        <is>
          <t>9 Months Ended</t>
        </is>
      </c>
    </row>
    <row r="2">
      <c r="B2" s="2" t="inlineStr">
        <is>
          <t>Sep. 30, 2021</t>
        </is>
      </c>
      <c r="C2" s="2" t="inlineStr">
        <is>
          <t>Jun. 30, 2020</t>
        </is>
      </c>
    </row>
    <row r="3">
      <c r="A3" s="3" t="inlineStr">
        <is>
          <t>Fair Value, Assets and Liabilities Measured on Recurring and Nonrecurring Basis [Line Items]</t>
        </is>
      </c>
    </row>
    <row r="4">
      <c r="A4" s="4" t="inlineStr">
        <is>
          <t>Warrants original basis</t>
        </is>
      </c>
      <c r="B4" s="9" t="n">
        <v>9.5</v>
      </c>
      <c r="C4" s="9" t="n">
        <v>9.5</v>
      </c>
    </row>
    <row r="5">
      <c r="A5" s="4" t="inlineStr">
        <is>
          <t>Put option</t>
        </is>
      </c>
    </row>
    <row r="6">
      <c r="A6" s="3" t="inlineStr">
        <is>
          <t>Fair Value, Assets and Liabilities Measured on Recurring and Nonrecurring Basis [Line Items]</t>
        </is>
      </c>
    </row>
    <row r="7">
      <c r="A7" s="4" t="inlineStr">
        <is>
          <t>Present value of put liability</t>
        </is>
      </c>
      <c r="B7" s="9" t="n">
        <v>50.7</v>
      </c>
      <c r="C7" s="9" t="n">
        <v>50.7</v>
      </c>
    </row>
    <row r="8">
      <c r="A8" s="4" t="inlineStr">
        <is>
          <t>Put option liability term</t>
        </is>
      </c>
      <c r="B8" s="4" t="inlineStr">
        <is>
          <t>39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on Financial Asse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Property held-for-sale</t>
        </is>
      </c>
      <c r="B3" s="6" t="n">
        <v>6100</v>
      </c>
      <c r="C3" s="6" t="n">
        <v>7800</v>
      </c>
    </row>
    <row r="4">
      <c r="A4" s="4" t="inlineStr">
        <is>
          <t>Level 1 - Quoted prices in active markets</t>
        </is>
      </c>
    </row>
    <row r="5">
      <c r="A5" s="3" t="inlineStr">
        <is>
          <t>Fair Value, Assets and Liabilities Measured on Recurring and Nonrecurring Basis [Line Items]</t>
        </is>
      </c>
    </row>
    <row r="6">
      <c r="A6" s="4" t="inlineStr">
        <is>
          <t>Property held-for-sale</t>
        </is>
      </c>
      <c r="B6" s="5" t="n">
        <v>0</v>
      </c>
      <c r="C6" s="5" t="n">
        <v>0</v>
      </c>
    </row>
    <row r="7">
      <c r="A7" s="4" t="inlineStr">
        <is>
          <t>Level 2 - Observable inputs other than Level 1 prices</t>
        </is>
      </c>
    </row>
    <row r="8">
      <c r="A8" s="3" t="inlineStr">
        <is>
          <t>Fair Value, Assets and Liabilities Measured on Recurring and Nonrecurring Basis [Line Items]</t>
        </is>
      </c>
    </row>
    <row r="9">
      <c r="A9" s="4" t="inlineStr">
        <is>
          <t>Property held-for-sale</t>
        </is>
      </c>
      <c r="B9" s="5" t="n">
        <v>0</v>
      </c>
      <c r="C9" s="5" t="n">
        <v>0</v>
      </c>
    </row>
    <row r="10">
      <c r="A10" s="4" t="inlineStr">
        <is>
          <t>Level 3 - Unobservable inputs</t>
        </is>
      </c>
    </row>
    <row r="11">
      <c r="A11" s="3" t="inlineStr">
        <is>
          <t>Fair Value, Assets and Liabilities Measured on Recurring and Nonrecurring Basis [Line Items]</t>
        </is>
      </c>
    </row>
    <row r="12">
      <c r="A12" s="4" t="inlineStr">
        <is>
          <t>Property held-for-sale</t>
        </is>
      </c>
      <c r="B12" s="5" t="n">
        <v>6097</v>
      </c>
      <c r="C12" s="5" t="n">
        <v>7807</v>
      </c>
    </row>
    <row r="13">
      <c r="A13" s="4" t="inlineStr">
        <is>
          <t>Carrying value</t>
        </is>
      </c>
    </row>
    <row r="14">
      <c r="A14" s="3" t="inlineStr">
        <is>
          <t>Fair Value, Assets and Liabilities Measured on Recurring and Nonrecurring Basis [Line Items]</t>
        </is>
      </c>
    </row>
    <row r="15">
      <c r="A15" s="4" t="inlineStr">
        <is>
          <t>Property held-for-sale</t>
        </is>
      </c>
      <c r="B15" s="5" t="n">
        <v>6097</v>
      </c>
      <c r="C15" s="5" t="n">
        <v>7807</v>
      </c>
    </row>
    <row r="16">
      <c r="A16" s="4" t="inlineStr">
        <is>
          <t>Fair value adjustment recognized in the consolidated statements of income</t>
        </is>
      </c>
    </row>
    <row r="17">
      <c r="A17" s="3" t="inlineStr">
        <is>
          <t>Fair Value, Assets and Liabilities Measured on Recurring and Nonrecurring Basis [Line Items]</t>
        </is>
      </c>
    </row>
    <row r="18">
      <c r="A18" s="4" t="inlineStr">
        <is>
          <t>Property held-for-sale</t>
        </is>
      </c>
      <c r="B18" s="6" t="n">
        <v>-170</v>
      </c>
      <c r="C18" s="6" t="n">
        <v>-1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8" customWidth="1" min="1" max="1"/>
    <col width="21" customWidth="1" min="2" max="2"/>
    <col width="27" customWidth="1" min="3" max="3"/>
    <col width="33" customWidth="1" min="4" max="4"/>
    <col width="34" customWidth="1" min="5" max="5"/>
    <col width="21" customWidth="1" min="6" max="6"/>
    <col width="21" customWidth="1" min="7" max="7"/>
    <col width="29" customWidth="1" min="8" max="8"/>
    <col width="25" customWidth="1" min="9" max="9"/>
    <col width="14" customWidth="1" min="10" max="10"/>
    <col width="14" customWidth="1" min="11" max="11"/>
    <col width="14" customWidth="1" min="12" max="12"/>
  </cols>
  <sheetData>
    <row r="1">
      <c r="A1" s="1" t="inlineStr">
        <is>
          <t>Affiliates - Narrative (Details) $ in Thousands</t>
        </is>
      </c>
      <c r="B1" s="2" t="inlineStr">
        <is>
          <t>Apr. 06, 2020USD ($)</t>
        </is>
      </c>
      <c r="C1" s="2" t="inlineStr">
        <is>
          <t>Nov. 22, 2019USD ($)shares</t>
        </is>
      </c>
      <c r="D1" s="2" t="inlineStr">
        <is>
          <t>May 29, 2018USD ($)warrantshares</t>
        </is>
      </c>
      <c r="E1" s="2" t="inlineStr">
        <is>
          <t>Jan. 26, 2018USD ($)warrantshares</t>
        </is>
      </c>
      <c r="F1" s="2" t="inlineStr">
        <is>
          <t>Sep. 30, 2021USD ($)</t>
        </is>
      </c>
      <c r="G1" s="2" t="inlineStr">
        <is>
          <t>Sep. 30, 2020USD ($)</t>
        </is>
      </c>
      <c r="H1" s="2" t="inlineStr">
        <is>
          <t>Dec. 31, 2019USD ($)loanPool</t>
        </is>
      </c>
      <c r="I1" s="2" t="inlineStr">
        <is>
          <t>Dec. 31, 2018transaction</t>
        </is>
      </c>
      <c r="J1" s="2" t="inlineStr">
        <is>
          <t>Jun. 30, 2021</t>
        </is>
      </c>
      <c r="K1" s="2" t="inlineStr">
        <is>
          <t>Dec. 31, 2020</t>
        </is>
      </c>
      <c r="L1" s="2" t="inlineStr">
        <is>
          <t>Mar. 14, 2016</t>
        </is>
      </c>
    </row>
    <row r="2">
      <c r="A2" s="3" t="inlineStr">
        <is>
          <t>Schedule of Equity Method Investments [Line Items]</t>
        </is>
      </c>
    </row>
    <row r="3">
      <c r="A3" s="4" t="inlineStr">
        <is>
          <t>Proceeds from issuance of preferred stock and warrants, net of offering costs</t>
        </is>
      </c>
      <c r="B3" s="6" t="n">
        <v>125000</v>
      </c>
      <c r="F3" s="6" t="n">
        <v>0</v>
      </c>
      <c r="G3" s="6" t="n">
        <v>124976</v>
      </c>
    </row>
    <row r="4">
      <c r="A4" s="4" t="inlineStr">
        <is>
          <t>Investment in AS Ajax E II LLC</t>
        </is>
      </c>
    </row>
    <row r="5">
      <c r="A5" s="3" t="inlineStr">
        <is>
          <t>Schedule of Equity Method Investments [Line Items]</t>
        </is>
      </c>
    </row>
    <row r="6">
      <c r="A6" s="4" t="inlineStr">
        <is>
          <t>Percentage of additional ownership in joint venture obtained</t>
        </is>
      </c>
      <c r="F6" s="4" t="inlineStr">
        <is>
          <t>53.10%</t>
        </is>
      </c>
      <c r="K6" s="4" t="inlineStr">
        <is>
          <t>53.10%</t>
        </is>
      </c>
    </row>
    <row r="7">
      <c r="A7" s="4" t="inlineStr">
        <is>
          <t>2017-D</t>
        </is>
      </c>
    </row>
    <row r="8">
      <c r="A8" s="3" t="inlineStr">
        <is>
          <t>Schedule of Equity Method Investments [Line Items]</t>
        </is>
      </c>
    </row>
    <row r="9">
      <c r="A9" s="4" t="inlineStr">
        <is>
          <t>Percentage of additional ownership in joint venture obtained</t>
        </is>
      </c>
      <c r="F9" s="4" t="inlineStr">
        <is>
          <t>50.00%</t>
        </is>
      </c>
    </row>
    <row r="10">
      <c r="A10" s="4" t="inlineStr">
        <is>
          <t>2018-C</t>
        </is>
      </c>
    </row>
    <row r="11">
      <c r="A11" s="3" t="inlineStr">
        <is>
          <t>Schedule of Equity Method Investments [Line Items]</t>
        </is>
      </c>
    </row>
    <row r="12">
      <c r="A12" s="4" t="inlineStr">
        <is>
          <t>Percentage of additional ownership in joint venture obtained</t>
        </is>
      </c>
      <c r="F12" s="4" t="inlineStr">
        <is>
          <t>37.00%</t>
        </is>
      </c>
      <c r="I12" s="4" t="inlineStr">
        <is>
          <t>37.00%</t>
        </is>
      </c>
      <c r="J12" s="4" t="inlineStr">
        <is>
          <t>37.00%</t>
        </is>
      </c>
    </row>
    <row r="13">
      <c r="A13" s="4" t="inlineStr">
        <is>
          <t>Investment in Loan pool LLCs</t>
        </is>
      </c>
    </row>
    <row r="14">
      <c r="A14" s="3" t="inlineStr">
        <is>
          <t>Schedule of Equity Method Investments [Line Items]</t>
        </is>
      </c>
    </row>
    <row r="15">
      <c r="A15" s="4" t="inlineStr">
        <is>
          <t>Ownership percentage</t>
        </is>
      </c>
      <c r="H15" s="4" t="inlineStr">
        <is>
          <t>40.40%</t>
        </is>
      </c>
    </row>
    <row r="16">
      <c r="A16" s="4" t="inlineStr">
        <is>
          <t>Number of entities | loanPool</t>
        </is>
      </c>
      <c r="H16" s="5" t="n">
        <v>3</v>
      </c>
    </row>
    <row r="17">
      <c r="A17" s="4" t="inlineStr">
        <is>
          <t>Cash payment in business acquisition</t>
        </is>
      </c>
      <c r="H17" s="6" t="n">
        <v>1000</v>
      </c>
    </row>
    <row r="18">
      <c r="A18" s="4" t="inlineStr">
        <is>
          <t>Great Ajax FS LLC</t>
        </is>
      </c>
    </row>
    <row r="19">
      <c r="A19" s="3" t="inlineStr">
        <is>
          <t>Schedule of Equity Method Investments [Line Items]</t>
        </is>
      </c>
    </row>
    <row r="20">
      <c r="A20" s="4" t="inlineStr">
        <is>
          <t>Ownership percentage</t>
        </is>
      </c>
      <c r="F20" s="4" t="inlineStr">
        <is>
          <t>8.00%</t>
        </is>
      </c>
    </row>
    <row r="21">
      <c r="A21" s="4" t="inlineStr">
        <is>
          <t>Cash payment in business acquisition</t>
        </is>
      </c>
      <c r="D21" s="6" t="n">
        <v>700</v>
      </c>
      <c r="E21" s="6" t="n">
        <v>1100</v>
      </c>
    </row>
    <row r="22">
      <c r="A22" s="4" t="inlineStr">
        <is>
          <t>Number of transactions | transaction</t>
        </is>
      </c>
      <c r="I22" s="5" t="n">
        <v>2</v>
      </c>
    </row>
    <row r="23">
      <c r="A23" s="4" t="inlineStr">
        <is>
          <t>Percentage of equity interest at closing date</t>
        </is>
      </c>
      <c r="D23" s="4" t="inlineStr">
        <is>
          <t>3.10%</t>
        </is>
      </c>
      <c r="E23" s="4" t="inlineStr">
        <is>
          <t>4.90%</t>
        </is>
      </c>
    </row>
    <row r="24">
      <c r="A24" s="4" t="inlineStr">
        <is>
          <t>Number of warrants | warrant</t>
        </is>
      </c>
      <c r="D24" s="5" t="n">
        <v>3</v>
      </c>
      <c r="E24" s="5" t="n">
        <v>3</v>
      </c>
    </row>
    <row r="25">
      <c r="A25" s="4" t="inlineStr">
        <is>
          <t>Percentage of warrants exercisable</t>
        </is>
      </c>
      <c r="D25" s="4" t="inlineStr">
        <is>
          <t>1.55%</t>
        </is>
      </c>
      <c r="E25" s="4" t="inlineStr">
        <is>
          <t>2.45%</t>
        </is>
      </c>
    </row>
    <row r="26">
      <c r="A26" s="4" t="inlineStr">
        <is>
          <t>Number of shares (in shares) | shares</t>
        </is>
      </c>
      <c r="D26" s="5" t="n">
        <v>29063</v>
      </c>
      <c r="E26" s="5" t="n">
        <v>45938</v>
      </c>
    </row>
    <row r="27">
      <c r="A27" s="4" t="inlineStr">
        <is>
          <t>Common stock value</t>
        </is>
      </c>
      <c r="D27" s="6" t="n">
        <v>400</v>
      </c>
      <c r="E27" s="6" t="n">
        <v>600</v>
      </c>
    </row>
    <row r="28">
      <c r="A28" s="4" t="inlineStr">
        <is>
          <t>Third party | Investment in AS Ajax E II LLC</t>
        </is>
      </c>
    </row>
    <row r="29">
      <c r="A29" s="3" t="inlineStr">
        <is>
          <t>Schedule of Equity Method Investments [Line Items]</t>
        </is>
      </c>
    </row>
    <row r="30">
      <c r="A30" s="4" t="inlineStr">
        <is>
          <t>Ownership percentage by third parties</t>
        </is>
      </c>
      <c r="F30" s="4" t="inlineStr">
        <is>
          <t>46.90%</t>
        </is>
      </c>
    </row>
    <row r="31">
      <c r="A31" s="4" t="inlineStr">
        <is>
          <t>Third party | Great Ajax II REIT</t>
        </is>
      </c>
    </row>
    <row r="32">
      <c r="A32" s="3" t="inlineStr">
        <is>
          <t>Schedule of Equity Method Investments [Line Items]</t>
        </is>
      </c>
    </row>
    <row r="33">
      <c r="A33" s="4" t="inlineStr">
        <is>
          <t>Ownership percentage by third parties</t>
        </is>
      </c>
      <c r="F33" s="4" t="inlineStr">
        <is>
          <t>0.10%</t>
        </is>
      </c>
      <c r="K33" s="4" t="inlineStr">
        <is>
          <t>0.10%</t>
        </is>
      </c>
    </row>
    <row r="34">
      <c r="A34" s="4" t="inlineStr">
        <is>
          <t>Third party | 2018-C</t>
        </is>
      </c>
    </row>
    <row r="35">
      <c r="A35" s="3" t="inlineStr">
        <is>
          <t>Schedule of Equity Method Investments [Line Items]</t>
        </is>
      </c>
    </row>
    <row r="36">
      <c r="A36" s="4" t="inlineStr">
        <is>
          <t>Ownership percentage by third parties</t>
        </is>
      </c>
      <c r="F36" s="4" t="inlineStr">
        <is>
          <t>0.00%</t>
        </is>
      </c>
    </row>
    <row r="37">
      <c r="A37" s="4" t="inlineStr">
        <is>
          <t>Great Ajax Corp | Investment in AS Ajax E II LLC</t>
        </is>
      </c>
    </row>
    <row r="38">
      <c r="A38" s="3" t="inlineStr">
        <is>
          <t>Schedule of Equity Method Investments [Line Items]</t>
        </is>
      </c>
    </row>
    <row r="39">
      <c r="A39" s="4" t="inlineStr">
        <is>
          <t>Percentage of additional ownership in joint venture obtained</t>
        </is>
      </c>
      <c r="F39" s="4" t="inlineStr">
        <is>
          <t>53.10%</t>
        </is>
      </c>
      <c r="K39" s="4" t="inlineStr">
        <is>
          <t>53.10%</t>
        </is>
      </c>
    </row>
    <row r="40">
      <c r="A40" s="4" t="inlineStr">
        <is>
          <t>Great Ajax Corp | 2017-D</t>
        </is>
      </c>
    </row>
    <row r="41">
      <c r="A41" s="3" t="inlineStr">
        <is>
          <t>Schedule of Equity Method Investments [Line Items]</t>
        </is>
      </c>
    </row>
    <row r="42">
      <c r="A42" s="4" t="inlineStr">
        <is>
          <t>Ownership percentage by parent</t>
        </is>
      </c>
      <c r="F42" s="4" t="inlineStr">
        <is>
          <t>50.00%</t>
        </is>
      </c>
      <c r="K42" s="4" t="inlineStr">
        <is>
          <t>50.00%</t>
        </is>
      </c>
    </row>
    <row r="43">
      <c r="A43" s="4" t="inlineStr">
        <is>
          <t>Great Ajax Corp | Great Ajax II REIT</t>
        </is>
      </c>
    </row>
    <row r="44">
      <c r="A44" s="3" t="inlineStr">
        <is>
          <t>Schedule of Equity Method Investments [Line Items]</t>
        </is>
      </c>
    </row>
    <row r="45">
      <c r="A45" s="4" t="inlineStr">
        <is>
          <t>Ownership percentage by parent</t>
        </is>
      </c>
      <c r="F45" s="4" t="inlineStr">
        <is>
          <t>99.90%</t>
        </is>
      </c>
      <c r="K45" s="4" t="inlineStr">
        <is>
          <t>99.90%</t>
        </is>
      </c>
    </row>
    <row r="46">
      <c r="A46" s="4" t="inlineStr">
        <is>
          <t>Great Ajax Corp | 2018-C</t>
        </is>
      </c>
    </row>
    <row r="47">
      <c r="A47" s="3" t="inlineStr">
        <is>
          <t>Schedule of Equity Method Investments [Line Items]</t>
        </is>
      </c>
    </row>
    <row r="48">
      <c r="A48" s="4" t="inlineStr">
        <is>
          <t>Ownership percentage by parent</t>
        </is>
      </c>
      <c r="F48" s="4" t="inlineStr">
        <is>
          <t>100.00%</t>
        </is>
      </c>
      <c r="K48" s="4" t="inlineStr">
        <is>
          <t>63.00%</t>
        </is>
      </c>
    </row>
    <row r="49">
      <c r="A49" s="4" t="inlineStr">
        <is>
          <t>Gaea Real Estate Corp.</t>
        </is>
      </c>
    </row>
    <row r="50">
      <c r="A50" s="3" t="inlineStr">
        <is>
          <t>Schedule of Equity Method Investments [Line Items]</t>
        </is>
      </c>
    </row>
    <row r="51">
      <c r="A51" s="4" t="inlineStr">
        <is>
          <t>Proceeds from issuance of preferred stock and warrants, net of offering costs</t>
        </is>
      </c>
      <c r="C51" s="6" t="n">
        <v>66300</v>
      </c>
    </row>
    <row r="52">
      <c r="A52" s="4" t="inlineStr">
        <is>
          <t>Private placement share issuance (in shares) | shares</t>
        </is>
      </c>
      <c r="C52" s="5" t="n">
        <v>4419641</v>
      </c>
    </row>
    <row r="53">
      <c r="A53" s="4" t="inlineStr">
        <is>
          <t>Ownership percentage</t>
        </is>
      </c>
      <c r="C53" s="4" t="inlineStr">
        <is>
          <t>23.20%</t>
        </is>
      </c>
      <c r="F53" s="4" t="inlineStr">
        <is>
          <t>22.80%</t>
        </is>
      </c>
    </row>
    <row r="54">
      <c r="A54" s="4" t="inlineStr">
        <is>
          <t>Gaea Real Estate Corp. | Third party</t>
        </is>
      </c>
    </row>
    <row r="55">
      <c r="A55" s="3" t="inlineStr">
        <is>
          <t>Schedule of Equity Method Investments [Line Items]</t>
        </is>
      </c>
    </row>
    <row r="56">
      <c r="A56" s="4" t="inlineStr">
        <is>
          <t>Ownership percentage by third parties</t>
        </is>
      </c>
      <c r="C56" s="4" t="inlineStr">
        <is>
          <t>76.80%</t>
        </is>
      </c>
      <c r="F56" s="4" t="inlineStr">
        <is>
          <t>77.20%</t>
        </is>
      </c>
    </row>
    <row r="57">
      <c r="A57" s="4" t="inlineStr">
        <is>
          <t>Ajax E Master Trust | AS Ajax E LLC</t>
        </is>
      </c>
    </row>
    <row r="58">
      <c r="A58" s="3" t="inlineStr">
        <is>
          <t>Schedule of Equity Method Investments [Line Items]</t>
        </is>
      </c>
    </row>
    <row r="59">
      <c r="A59" s="4" t="inlineStr">
        <is>
          <t>Ownership percentage</t>
        </is>
      </c>
      <c r="F59" s="4" t="inlineStr">
        <is>
          <t>5.00%</t>
        </is>
      </c>
    </row>
    <row r="60">
      <c r="A60" s="4" t="inlineStr">
        <is>
          <t>AS Ajax E LLC</t>
        </is>
      </c>
    </row>
    <row r="61">
      <c r="A61" s="3" t="inlineStr">
        <is>
          <t>Schedule of Equity Method Investments [Line Items]</t>
        </is>
      </c>
    </row>
    <row r="62">
      <c r="A62" s="4" t="inlineStr">
        <is>
          <t>Ownership percentage</t>
        </is>
      </c>
      <c r="F62" s="4" t="inlineStr">
        <is>
          <t>16.50%</t>
        </is>
      </c>
      <c r="K62" s="4" t="inlineStr">
        <is>
          <t>16.50%</t>
        </is>
      </c>
      <c r="L62" s="4" t="inlineStr">
        <is>
          <t>24.20%</t>
        </is>
      </c>
    </row>
    <row r="63">
      <c r="A63" s="4" t="inlineStr">
        <is>
          <t>Thetis Asset Management LLC</t>
        </is>
      </c>
    </row>
    <row r="64">
      <c r="A64" s="3" t="inlineStr">
        <is>
          <t>Schedule of Equity Method Investments [Line Items]</t>
        </is>
      </c>
    </row>
    <row r="65">
      <c r="A65" s="4" t="inlineStr">
        <is>
          <t>Ownership percentage</t>
        </is>
      </c>
      <c r="F65" s="4" t="inlineStr">
        <is>
          <t>19.80%</t>
        </is>
      </c>
    </row>
    <row r="66">
      <c r="A66" s="4" t="inlineStr">
        <is>
          <t>Unconsolidated Affiliates</t>
        </is>
      </c>
    </row>
    <row r="67">
      <c r="A67" s="3" t="inlineStr">
        <is>
          <t>Schedule of Equity Method Investments [Line Items]</t>
        </is>
      </c>
    </row>
    <row r="68">
      <c r="A68" s="4" t="inlineStr">
        <is>
          <t>Ownership percentage</t>
        </is>
      </c>
      <c r="F68"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ffiliates - Schedule of Net Income,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Income/(loss) from investments in affiliates</t>
        </is>
      </c>
      <c r="B4" s="6" t="n">
        <v>90</v>
      </c>
      <c r="C4" s="6" t="n">
        <v>-25</v>
      </c>
      <c r="D4" s="6" t="n">
        <v>610</v>
      </c>
      <c r="E4" s="6" t="n">
        <v>-465</v>
      </c>
    </row>
    <row r="5">
      <c r="A5" s="4" t="inlineStr">
        <is>
          <t>Assets at Company share</t>
        </is>
      </c>
      <c r="B5" s="5" t="n">
        <v>1648088</v>
      </c>
      <c r="D5" s="5" t="n">
        <v>1648088</v>
      </c>
      <c r="F5" s="6" t="n">
        <v>1653732</v>
      </c>
    </row>
    <row r="6">
      <c r="A6" s="4" t="inlineStr">
        <is>
          <t>Liabilities at Company share</t>
        </is>
      </c>
      <c r="B6" s="5" t="n">
        <v>1144983</v>
      </c>
      <c r="D6" s="5" t="n">
        <v>1144983</v>
      </c>
      <c r="F6" s="5" t="n">
        <v>1139241</v>
      </c>
    </row>
    <row r="7">
      <c r="A7" s="4" t="inlineStr">
        <is>
          <t>Thetis Asset Management LLC</t>
        </is>
      </c>
    </row>
    <row r="8">
      <c r="A8" s="3" t="inlineStr">
        <is>
          <t>Schedule of Equity Method Investments [Line Items]</t>
        </is>
      </c>
    </row>
    <row r="9">
      <c r="A9" s="4" t="inlineStr">
        <is>
          <t>Net income/(loss) at 100%</t>
        </is>
      </c>
      <c r="B9" s="5" t="n">
        <v>665</v>
      </c>
      <c r="C9" s="5" t="n">
        <v>378</v>
      </c>
      <c r="D9" s="5" t="n">
        <v>2945</v>
      </c>
      <c r="E9" s="5" t="n">
        <v>-1837</v>
      </c>
    </row>
    <row r="10">
      <c r="A10" s="4" t="inlineStr">
        <is>
          <t>Income/(loss) from investments in affiliates</t>
        </is>
      </c>
      <c r="B10" s="5" t="n">
        <v>132</v>
      </c>
      <c r="C10" s="5" t="n">
        <v>75</v>
      </c>
      <c r="D10" s="5" t="n">
        <v>583</v>
      </c>
      <c r="E10" s="5" t="n">
        <v>-364</v>
      </c>
    </row>
    <row r="11">
      <c r="A11" s="4" t="inlineStr">
        <is>
          <t>Assets at Company share</t>
        </is>
      </c>
      <c r="B11" s="5" t="n">
        <v>2084</v>
      </c>
      <c r="D11" s="5" t="n">
        <v>2084</v>
      </c>
      <c r="F11" s="5" t="n">
        <v>1887</v>
      </c>
    </row>
    <row r="12">
      <c r="A12" s="4" t="inlineStr">
        <is>
          <t>Liabilities at Company share</t>
        </is>
      </c>
      <c r="B12" s="5" t="n">
        <v>471</v>
      </c>
      <c r="D12" s="5" t="n">
        <v>471</v>
      </c>
      <c r="F12" s="5" t="n">
        <v>420</v>
      </c>
    </row>
    <row r="13">
      <c r="A13" s="4" t="inlineStr">
        <is>
          <t>Thetis Asset Management LLC | Assets</t>
        </is>
      </c>
    </row>
    <row r="14">
      <c r="A14" s="3" t="inlineStr">
        <is>
          <t>Schedule of Equity Method Investments [Line Items]</t>
        </is>
      </c>
    </row>
    <row r="15">
      <c r="A15" s="4" t="inlineStr">
        <is>
          <t>Assets and Liabilities at 100%</t>
        </is>
      </c>
      <c r="B15" s="5" t="n">
        <v>10524</v>
      </c>
      <c r="D15" s="5" t="n">
        <v>10524</v>
      </c>
      <c r="F15" s="5" t="n">
        <v>9531</v>
      </c>
    </row>
    <row r="16">
      <c r="A16" s="4" t="inlineStr">
        <is>
          <t>Thetis Asset Management LLC | Liabilities</t>
        </is>
      </c>
    </row>
    <row r="17">
      <c r="A17" s="3" t="inlineStr">
        <is>
          <t>Schedule of Equity Method Investments [Line Items]</t>
        </is>
      </c>
    </row>
    <row r="18">
      <c r="A18" s="4" t="inlineStr">
        <is>
          <t>Assets and Liabilities at 100%</t>
        </is>
      </c>
      <c r="B18" s="5" t="n">
        <v>2378</v>
      </c>
      <c r="D18" s="5" t="n">
        <v>2378</v>
      </c>
      <c r="F18" s="5" t="n">
        <v>2122</v>
      </c>
    </row>
    <row r="19">
      <c r="A19" s="4" t="inlineStr">
        <is>
          <t>AS Ajax E LLC</t>
        </is>
      </c>
    </row>
    <row r="20">
      <c r="A20" s="3" t="inlineStr">
        <is>
          <t>Schedule of Equity Method Investments [Line Items]</t>
        </is>
      </c>
    </row>
    <row r="21">
      <c r="A21" s="4" t="inlineStr">
        <is>
          <t>Net income/(loss) at 100%</t>
        </is>
      </c>
      <c r="B21" s="5" t="n">
        <v>66</v>
      </c>
      <c r="C21" s="5" t="n">
        <v>52</v>
      </c>
      <c r="D21" s="5" t="n">
        <v>162</v>
      </c>
      <c r="E21" s="5" t="n">
        <v>151</v>
      </c>
    </row>
    <row r="22">
      <c r="A22" s="4" t="inlineStr">
        <is>
          <t>Income/(loss) from investments in affiliates</t>
        </is>
      </c>
      <c r="B22" s="5" t="n">
        <v>11</v>
      </c>
      <c r="C22" s="5" t="n">
        <v>9</v>
      </c>
      <c r="D22" s="5" t="n">
        <v>27</v>
      </c>
      <c r="E22" s="5" t="n">
        <v>25</v>
      </c>
    </row>
    <row r="23">
      <c r="A23" s="4" t="inlineStr">
        <is>
          <t>Assets at Company share</t>
        </is>
      </c>
      <c r="B23" s="5" t="n">
        <v>625</v>
      </c>
      <c r="D23" s="5" t="n">
        <v>625</v>
      </c>
      <c r="F23" s="5" t="n">
        <v>791</v>
      </c>
    </row>
    <row r="24">
      <c r="A24" s="4" t="inlineStr">
        <is>
          <t>Liabilities at Company share</t>
        </is>
      </c>
      <c r="B24" s="5" t="n">
        <v>0</v>
      </c>
      <c r="D24" s="5" t="n">
        <v>0</v>
      </c>
      <c r="F24" s="5" t="n">
        <v>0</v>
      </c>
    </row>
    <row r="25">
      <c r="A25" s="4" t="inlineStr">
        <is>
          <t>AS Ajax E LLC | Assets</t>
        </is>
      </c>
    </row>
    <row r="26">
      <c r="A26" s="3" t="inlineStr">
        <is>
          <t>Schedule of Equity Method Investments [Line Items]</t>
        </is>
      </c>
    </row>
    <row r="27">
      <c r="A27" s="4" t="inlineStr">
        <is>
          <t>Assets and Liabilities at 100%</t>
        </is>
      </c>
      <c r="B27" s="5" t="n">
        <v>3797</v>
      </c>
      <c r="D27" s="5" t="n">
        <v>3797</v>
      </c>
      <c r="F27" s="5" t="n">
        <v>4808</v>
      </c>
    </row>
    <row r="28">
      <c r="A28" s="4" t="inlineStr">
        <is>
          <t>AS Ajax E LLC | Liabilities</t>
        </is>
      </c>
    </row>
    <row r="29">
      <c r="A29" s="3" t="inlineStr">
        <is>
          <t>Schedule of Equity Method Investments [Line Items]</t>
        </is>
      </c>
    </row>
    <row r="30">
      <c r="A30" s="4" t="inlineStr">
        <is>
          <t>Assets and Liabilities at 100%</t>
        </is>
      </c>
      <c r="B30" s="5" t="n">
        <v>2</v>
      </c>
      <c r="D30" s="5" t="n">
        <v>2</v>
      </c>
      <c r="F30" s="5" t="n">
        <v>2</v>
      </c>
    </row>
    <row r="31">
      <c r="A31" s="4" t="inlineStr">
        <is>
          <t>Investment in Loan pool LLCs</t>
        </is>
      </c>
    </row>
    <row r="32">
      <c r="A32" s="3" t="inlineStr">
        <is>
          <t>Schedule of Equity Method Investments [Line Items]</t>
        </is>
      </c>
    </row>
    <row r="33">
      <c r="A33" s="4" t="inlineStr">
        <is>
          <t>Net income/(loss) at 100%</t>
        </is>
      </c>
      <c r="B33" s="5" t="n">
        <v>-41</v>
      </c>
      <c r="C33" s="5" t="n">
        <v>-114</v>
      </c>
      <c r="D33" s="5" t="n">
        <v>-92</v>
      </c>
      <c r="E33" s="5" t="n">
        <v>27</v>
      </c>
    </row>
    <row r="34">
      <c r="A34" s="4" t="inlineStr">
        <is>
          <t>Income/(loss) from investments in affiliates</t>
        </is>
      </c>
      <c r="B34" s="5" t="n">
        <v>-16</v>
      </c>
      <c r="C34" s="5" t="n">
        <v>-46</v>
      </c>
      <c r="D34" s="5" t="n">
        <v>-37</v>
      </c>
      <c r="E34" s="5" t="n">
        <v>10</v>
      </c>
    </row>
    <row r="35">
      <c r="A35" s="4" t="inlineStr">
        <is>
          <t>Assets at Company share</t>
        </is>
      </c>
      <c r="B35" s="5" t="n">
        <v>897</v>
      </c>
      <c r="D35" s="5" t="n">
        <v>897</v>
      </c>
      <c r="F35" s="5" t="n">
        <v>973</v>
      </c>
    </row>
    <row r="36">
      <c r="A36" s="4" t="inlineStr">
        <is>
          <t>Liabilities at Company share</t>
        </is>
      </c>
      <c r="B36" s="5" t="n">
        <v>1619</v>
      </c>
      <c r="D36" s="5" t="n">
        <v>1619</v>
      </c>
      <c r="F36" s="5" t="n">
        <v>1595</v>
      </c>
    </row>
    <row r="37">
      <c r="A37" s="4" t="inlineStr">
        <is>
          <t>Investment in Loan pool LLCs | Assets</t>
        </is>
      </c>
    </row>
    <row r="38">
      <c r="A38" s="3" t="inlineStr">
        <is>
          <t>Schedule of Equity Method Investments [Line Items]</t>
        </is>
      </c>
    </row>
    <row r="39">
      <c r="A39" s="4" t="inlineStr">
        <is>
          <t>Assets and Liabilities at 100%</t>
        </is>
      </c>
      <c r="B39" s="5" t="n">
        <v>2234</v>
      </c>
      <c r="D39" s="5" t="n">
        <v>2234</v>
      </c>
      <c r="F39" s="5" t="n">
        <v>2423</v>
      </c>
    </row>
    <row r="40">
      <c r="A40" s="4" t="inlineStr">
        <is>
          <t>Investment in Loan pool LLCs | Liabilities</t>
        </is>
      </c>
    </row>
    <row r="41">
      <c r="A41" s="3" t="inlineStr">
        <is>
          <t>Schedule of Equity Method Investments [Line Items]</t>
        </is>
      </c>
    </row>
    <row r="42">
      <c r="A42" s="4" t="inlineStr">
        <is>
          <t>Assets and Liabilities at 100%</t>
        </is>
      </c>
      <c r="B42" s="5" t="n">
        <v>4018</v>
      </c>
      <c r="D42" s="5" t="n">
        <v>4018</v>
      </c>
      <c r="F42" s="5" t="n">
        <v>3961</v>
      </c>
    </row>
    <row r="43">
      <c r="A43" s="4" t="inlineStr">
        <is>
          <t>Gaea Real Estate Corp.</t>
        </is>
      </c>
    </row>
    <row r="44">
      <c r="A44" s="3" t="inlineStr">
        <is>
          <t>Schedule of Equity Method Investments [Line Items]</t>
        </is>
      </c>
    </row>
    <row r="45">
      <c r="A45" s="4" t="inlineStr">
        <is>
          <t>Net income/(loss) at 100%</t>
        </is>
      </c>
      <c r="B45" s="5" t="n">
        <v>-123</v>
      </c>
      <c r="C45" s="5" t="n">
        <v>60</v>
      </c>
      <c r="D45" s="5" t="n">
        <v>136</v>
      </c>
      <c r="E45" s="5" t="n">
        <v>320</v>
      </c>
    </row>
    <row r="46">
      <c r="A46" s="4" t="inlineStr">
        <is>
          <t>Income/(loss) from investments in affiliates</t>
        </is>
      </c>
      <c r="B46" s="5" t="n">
        <v>-28</v>
      </c>
      <c r="C46" s="5" t="n">
        <v>14</v>
      </c>
      <c r="D46" s="5" t="n">
        <v>32</v>
      </c>
      <c r="E46" s="5" t="n">
        <v>74</v>
      </c>
    </row>
    <row r="47">
      <c r="A47" s="4" t="inlineStr">
        <is>
          <t>Assets at Company share</t>
        </is>
      </c>
      <c r="B47" s="5" t="n">
        <v>21195</v>
      </c>
      <c r="D47" s="5" t="n">
        <v>21195</v>
      </c>
      <c r="F47" s="5" t="n">
        <v>21729</v>
      </c>
    </row>
    <row r="48">
      <c r="A48" s="4" t="inlineStr">
        <is>
          <t>Liabilities at Company share</t>
        </is>
      </c>
      <c r="B48" s="5" t="n">
        <v>2572</v>
      </c>
      <c r="D48" s="5" t="n">
        <v>2572</v>
      </c>
      <c r="F48" s="5" t="n">
        <v>2729</v>
      </c>
    </row>
    <row r="49">
      <c r="A49" s="4" t="inlineStr">
        <is>
          <t>Gaea Real Estate Corp. | Assets</t>
        </is>
      </c>
    </row>
    <row r="50">
      <c r="A50" s="3" t="inlineStr">
        <is>
          <t>Schedule of Equity Method Investments [Line Items]</t>
        </is>
      </c>
    </row>
    <row r="51">
      <c r="A51" s="4" t="inlineStr">
        <is>
          <t>Assets and Liabilities at 100%</t>
        </is>
      </c>
      <c r="B51" s="5" t="n">
        <v>92877</v>
      </c>
      <c r="D51" s="5" t="n">
        <v>92877</v>
      </c>
      <c r="F51" s="5" t="n">
        <v>94639</v>
      </c>
    </row>
    <row r="52">
      <c r="A52" s="4" t="inlineStr">
        <is>
          <t>Gaea Real Estate Corp. | Liabilities</t>
        </is>
      </c>
    </row>
    <row r="53">
      <c r="A53" s="3" t="inlineStr">
        <is>
          <t>Schedule of Equity Method Investments [Line Items]</t>
        </is>
      </c>
    </row>
    <row r="54">
      <c r="A54" s="4" t="inlineStr">
        <is>
          <t>Assets and Liabilities at 100%</t>
        </is>
      </c>
      <c r="B54" s="5" t="n">
        <v>11270</v>
      </c>
      <c r="D54" s="5" t="n">
        <v>11270</v>
      </c>
      <c r="F54" s="5" t="n">
        <v>11886</v>
      </c>
    </row>
    <row r="55">
      <c r="A55" s="4" t="inlineStr">
        <is>
          <t>Great Ajax FS LLC</t>
        </is>
      </c>
    </row>
    <row r="56">
      <c r="A56" s="3" t="inlineStr">
        <is>
          <t>Schedule of Equity Method Investments [Line Items]</t>
        </is>
      </c>
    </row>
    <row r="57">
      <c r="A57" s="4" t="inlineStr">
        <is>
          <t>Net income/(loss) at 100%</t>
        </is>
      </c>
      <c r="B57" s="5" t="n">
        <v>-460</v>
      </c>
      <c r="C57" s="5" t="n">
        <v>-1454</v>
      </c>
      <c r="D57" s="5" t="n">
        <v>-1148</v>
      </c>
      <c r="E57" s="5" t="n">
        <v>-4004</v>
      </c>
    </row>
    <row r="58">
      <c r="A58" s="4" t="inlineStr">
        <is>
          <t>Income/(loss) from investments in affiliates</t>
        </is>
      </c>
      <c r="B58" s="5" t="n">
        <v>-37</v>
      </c>
      <c r="C58" s="6" t="n">
        <v>-116</v>
      </c>
      <c r="D58" s="5" t="n">
        <v>-92</v>
      </c>
      <c r="E58" s="6" t="n">
        <v>-320</v>
      </c>
    </row>
    <row r="59">
      <c r="A59" s="4" t="inlineStr">
        <is>
          <t>Assets at Company share</t>
        </is>
      </c>
      <c r="B59" s="5" t="n">
        <v>4362</v>
      </c>
      <c r="D59" s="5" t="n">
        <v>4362</v>
      </c>
      <c r="F59" s="5" t="n">
        <v>4523</v>
      </c>
    </row>
    <row r="60">
      <c r="A60" s="4" t="inlineStr">
        <is>
          <t>Liabilities at Company share</t>
        </is>
      </c>
      <c r="B60" s="5" t="n">
        <v>2820</v>
      </c>
      <c r="D60" s="5" t="n">
        <v>2820</v>
      </c>
      <c r="F60" s="5" t="n">
        <v>2888</v>
      </c>
    </row>
    <row r="61">
      <c r="A61" s="4" t="inlineStr">
        <is>
          <t>Great Ajax FS LLC | Assets</t>
        </is>
      </c>
    </row>
    <row r="62">
      <c r="A62" s="3" t="inlineStr">
        <is>
          <t>Schedule of Equity Method Investments [Line Items]</t>
        </is>
      </c>
    </row>
    <row r="63">
      <c r="A63" s="4" t="inlineStr">
        <is>
          <t>Assets and Liabilities at 100%</t>
        </is>
      </c>
      <c r="B63" s="5" t="n">
        <v>54529</v>
      </c>
      <c r="D63" s="5" t="n">
        <v>54529</v>
      </c>
      <c r="F63" s="5" t="n">
        <v>56532</v>
      </c>
    </row>
    <row r="64">
      <c r="A64" s="4" t="inlineStr">
        <is>
          <t>Great Ajax FS LLC | Liabilities</t>
        </is>
      </c>
    </row>
    <row r="65">
      <c r="A65" s="3" t="inlineStr">
        <is>
          <t>Schedule of Equity Method Investments [Line Items]</t>
        </is>
      </c>
    </row>
    <row r="66">
      <c r="A66" s="4" t="inlineStr">
        <is>
          <t>Assets and Liabilities at 100%</t>
        </is>
      </c>
      <c r="B66" s="6" t="n">
        <v>35251</v>
      </c>
      <c r="D66" s="6" t="n">
        <v>35251</v>
      </c>
      <c r="F66" s="6" t="n">
        <v>361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21" customWidth="1" min="2" max="2"/>
    <col width="37" customWidth="1" min="3" max="3"/>
    <col width="41" customWidth="1" min="4" max="4"/>
    <col width="27" customWidth="1" min="5" max="5"/>
    <col width="30" customWidth="1" min="6" max="6"/>
  </cols>
  <sheetData>
    <row r="1">
      <c r="A1" s="1" t="inlineStr">
        <is>
          <t>Commitments and Contingencies - Narrative (Details)</t>
        </is>
      </c>
      <c r="B1" s="2" t="inlineStr">
        <is>
          <t>Apr. 06, 2020USD ($)</t>
        </is>
      </c>
      <c r="C1" s="2" t="inlineStr">
        <is>
          <t>Jun. 30, 2020USD ($)$ / sharesshares</t>
        </is>
      </c>
      <c r="D1" s="2" t="inlineStr">
        <is>
          <t>Sep. 30, 2021USD ($)loan$ / sharesshares</t>
        </is>
      </c>
      <c r="E1" s="2" t="inlineStr">
        <is>
          <t>Sep. 30, 2020USD ($)shares</t>
        </is>
      </c>
      <c r="F1" s="2" t="inlineStr">
        <is>
          <t>Dec. 31, 2020$ / sharesshares</t>
        </is>
      </c>
    </row>
    <row r="2">
      <c r="A2" s="3" t="inlineStr">
        <is>
          <t>Mortgage Loans on Real Estate</t>
        </is>
      </c>
    </row>
    <row r="3">
      <c r="A3" s="4" t="inlineStr">
        <is>
          <t>Proceeds from issuance of preferred stock and warrants, net of offering costs</t>
        </is>
      </c>
      <c r="B3" s="6" t="n">
        <v>125000000</v>
      </c>
      <c r="D3" s="6" t="n">
        <v>0</v>
      </c>
      <c r="E3" s="6" t="n">
        <v>124976000</v>
      </c>
    </row>
    <row r="4">
      <c r="A4" s="4" t="inlineStr">
        <is>
          <t>Preferred stock, par value per share (in dollars per share) | $ / shares</t>
        </is>
      </c>
      <c r="D4" s="7" t="n">
        <v>0.01</v>
      </c>
      <c r="F4" s="7" t="n">
        <v>0.01</v>
      </c>
    </row>
    <row r="5">
      <c r="A5" s="4" t="inlineStr">
        <is>
          <t>Warrant term</t>
        </is>
      </c>
      <c r="C5" s="4" t="inlineStr">
        <is>
          <t>5 years</t>
        </is>
      </c>
    </row>
    <row r="6">
      <c r="A6" s="4" t="inlineStr">
        <is>
          <t>Class of warrant or right, outstanding (in shares) | shares</t>
        </is>
      </c>
      <c r="C6" s="5" t="n">
        <v>6500000</v>
      </c>
      <c r="D6" s="5" t="n">
        <v>6500000</v>
      </c>
      <c r="E6" s="5" t="n">
        <v>6500000</v>
      </c>
    </row>
    <row r="7">
      <c r="A7" s="4" t="inlineStr">
        <is>
          <t>Investment warrants, exercise price (in dollars per share) | $ / shares</t>
        </is>
      </c>
      <c r="C7" s="6" t="n">
        <v>10</v>
      </c>
    </row>
    <row r="8">
      <c r="A8" s="4" t="inlineStr">
        <is>
          <t>Loss contingency</t>
        </is>
      </c>
      <c r="D8" s="6" t="n">
        <v>0</v>
      </c>
    </row>
    <row r="9">
      <c r="A9" s="4" t="inlineStr">
        <is>
          <t>Put option</t>
        </is>
      </c>
    </row>
    <row r="10">
      <c r="A10" s="3" t="inlineStr">
        <is>
          <t>Mortgage Loans on Real Estate</t>
        </is>
      </c>
    </row>
    <row r="11">
      <c r="A11" s="4" t="inlineStr">
        <is>
          <t>Present value of put liability</t>
        </is>
      </c>
      <c r="C11" s="6" t="n">
        <v>50700000</v>
      </c>
      <c r="D11" s="5" t="n">
        <v>50700000</v>
      </c>
    </row>
    <row r="12">
      <c r="A12" s="4" t="inlineStr">
        <is>
          <t>Put option | Warrant</t>
        </is>
      </c>
    </row>
    <row r="13">
      <c r="A13" s="3" t="inlineStr">
        <is>
          <t>Mortgage Loans on Real Estate</t>
        </is>
      </c>
    </row>
    <row r="14">
      <c r="A14" s="4" t="inlineStr">
        <is>
          <t>Present value of put liability</t>
        </is>
      </c>
      <c r="D14" s="6" t="n">
        <v>20800000</v>
      </c>
    </row>
    <row r="15">
      <c r="A15" s="4" t="inlineStr">
        <is>
          <t>Series A Preferred Stock</t>
        </is>
      </c>
    </row>
    <row r="16">
      <c r="A16" s="3" t="inlineStr">
        <is>
          <t>Mortgage Loans on Real Estate</t>
        </is>
      </c>
    </row>
    <row r="17">
      <c r="A17" s="4" t="inlineStr">
        <is>
          <t>Preferred stock, shares issued (in shares) | shares</t>
        </is>
      </c>
      <c r="C17" s="5" t="n">
        <v>2307400</v>
      </c>
      <c r="D17" s="5" t="n">
        <v>2307400</v>
      </c>
      <c r="F17" s="5" t="n">
        <v>2307400</v>
      </c>
    </row>
    <row r="18">
      <c r="A18" s="4" t="inlineStr">
        <is>
          <t>Preferred stock, fixed-to-floating rate cumulative redeemable</t>
        </is>
      </c>
      <c r="C18" s="4" t="inlineStr">
        <is>
          <t>7.25%</t>
        </is>
      </c>
      <c r="D18" s="4" t="inlineStr">
        <is>
          <t>7.25%</t>
        </is>
      </c>
    </row>
    <row r="19">
      <c r="A19" s="4" t="inlineStr">
        <is>
          <t>Preferred stock, par value per share (in dollars per share) | $ / shares</t>
        </is>
      </c>
      <c r="C19" s="6" t="n">
        <v>25</v>
      </c>
    </row>
    <row r="20">
      <c r="A20" s="4" t="inlineStr">
        <is>
          <t>Preferred stock - Series B shares</t>
        </is>
      </c>
    </row>
    <row r="21">
      <c r="A21" s="3" t="inlineStr">
        <is>
          <t>Mortgage Loans on Real Estate</t>
        </is>
      </c>
    </row>
    <row r="22">
      <c r="A22" s="4" t="inlineStr">
        <is>
          <t>Preferred stock, shares issued (in shares) | shares</t>
        </is>
      </c>
      <c r="C22" s="5" t="n">
        <v>2892600</v>
      </c>
      <c r="D22" s="5" t="n">
        <v>2892600</v>
      </c>
      <c r="F22" s="5" t="n">
        <v>2892600</v>
      </c>
    </row>
    <row r="23">
      <c r="A23" s="4" t="inlineStr">
        <is>
          <t>Preferred stock, fixed-to-floating rate cumulative redeemable</t>
        </is>
      </c>
      <c r="C23" s="4" t="inlineStr">
        <is>
          <t>5.00%</t>
        </is>
      </c>
      <c r="D23" s="4" t="inlineStr">
        <is>
          <t>5.00%</t>
        </is>
      </c>
    </row>
    <row r="24">
      <c r="A24" s="4" t="inlineStr">
        <is>
          <t>Preferred stock, par value per share (in dollars per share) | $ / shares</t>
        </is>
      </c>
      <c r="C24" s="6" t="n">
        <v>25</v>
      </c>
    </row>
    <row r="25">
      <c r="A25" s="4" t="inlineStr">
        <is>
          <t>Re-performing loans | Purchase commitment | One-to-four family residences</t>
        </is>
      </c>
    </row>
    <row r="26">
      <c r="A26" s="3" t="inlineStr">
        <is>
          <t>Mortgage Loans on Real Estate</t>
        </is>
      </c>
    </row>
    <row r="27">
      <c r="A27" s="4" t="inlineStr">
        <is>
          <t>Number of mortgage loans on real estate | loan</t>
        </is>
      </c>
      <c r="D27" s="5" t="n">
        <v>161</v>
      </c>
    </row>
    <row r="28">
      <c r="A28" s="4" t="inlineStr">
        <is>
          <t>Aggregate unpaid principal balance of mortgage loans on real estate</t>
        </is>
      </c>
      <c r="D28" s="6" t="n">
        <v>49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 and Contingencies - Schedule of Put Option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eparate Account, Liability [Roll Forward]</t>
        </is>
      </c>
    </row>
    <row r="4">
      <c r="A4" s="4" t="inlineStr">
        <is>
          <t>Fair value adjustments during the period</t>
        </is>
      </c>
      <c r="D4" s="6" t="n">
        <v>4777</v>
      </c>
      <c r="E4" s="6" t="n">
        <v>3924</v>
      </c>
    </row>
    <row r="5">
      <c r="A5" s="4" t="inlineStr">
        <is>
          <t>Five-year warrants</t>
        </is>
      </c>
    </row>
    <row r="6">
      <c r="A6" s="3" t="inlineStr">
        <is>
          <t>Separate Account, Liability [Roll Forward]</t>
        </is>
      </c>
    </row>
    <row r="7">
      <c r="A7" s="4" t="inlineStr">
        <is>
          <t>Beginning balance</t>
        </is>
      </c>
      <c r="B7" s="6" t="n">
        <v>20843</v>
      </c>
      <c r="C7" s="6" t="n">
        <v>12488</v>
      </c>
      <c r="D7" s="5" t="n">
        <v>20843</v>
      </c>
      <c r="E7" s="5" t="n">
        <v>12488</v>
      </c>
      <c r="F7" s="6" t="n">
        <v>18350</v>
      </c>
      <c r="G7" s="6" t="n">
        <v>14205</v>
      </c>
      <c r="H7" s="6" t="n">
        <v>10722</v>
      </c>
      <c r="I7" s="6" t="n">
        <v>0</v>
      </c>
    </row>
    <row r="8">
      <c r="A8" s="4" t="inlineStr">
        <is>
          <t>Initial recognition of put option liability</t>
        </is>
      </c>
      <c r="B8" s="5" t="n">
        <v>0</v>
      </c>
      <c r="C8" s="5" t="n">
        <v>0</v>
      </c>
      <c r="D8" s="5" t="n">
        <v>0</v>
      </c>
      <c r="E8" s="5" t="n">
        <v>9472</v>
      </c>
    </row>
    <row r="9">
      <c r="A9" s="4" t="inlineStr">
        <is>
          <t>Fair value adjustments during the period</t>
        </is>
      </c>
      <c r="B9" s="5" t="n">
        <v>2493</v>
      </c>
      <c r="C9" s="5" t="n">
        <v>1766</v>
      </c>
      <c r="D9" s="5" t="n">
        <v>6638</v>
      </c>
      <c r="E9" s="5" t="n">
        <v>3016</v>
      </c>
    </row>
    <row r="10">
      <c r="A10" s="4" t="inlineStr">
        <is>
          <t>Ending balance</t>
        </is>
      </c>
      <c r="B10" s="6" t="n">
        <v>20843</v>
      </c>
      <c r="C10" s="6" t="n">
        <v>12488</v>
      </c>
      <c r="D10" s="6" t="n">
        <v>20843</v>
      </c>
      <c r="E10" s="6" t="n">
        <v>1248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72" customWidth="1" min="1" max="1"/>
    <col width="80" customWidth="1" min="2" max="2"/>
    <col width="45" customWidth="1" min="3" max="3"/>
    <col width="21" customWidth="1" min="4" max="4"/>
    <col width="21" customWidth="1" min="5" max="5"/>
    <col width="21" customWidth="1" min="6" max="6"/>
    <col width="21" customWidth="1" min="7" max="7"/>
    <col width="73" customWidth="1" min="8" max="8"/>
    <col width="21" customWidth="1" min="9" max="9"/>
    <col width="45" customWidth="1" min="10" max="10"/>
    <col width="21" customWidth="1" min="11" max="11"/>
    <col width="21" customWidth="1" min="12" max="12"/>
    <col width="14" customWidth="1" min="13" max="13"/>
    <col width="14" customWidth="1" min="14" max="14"/>
  </cols>
  <sheetData>
    <row r="1">
      <c r="A1" s="1" t="inlineStr">
        <is>
          <t>Debt - Narrative (Details)</t>
        </is>
      </c>
      <c r="C1" s="2" t="inlineStr">
        <is>
          <t>3 Months Ended</t>
        </is>
      </c>
      <c r="H1" s="2" t="inlineStr">
        <is>
          <t>9 Months Ended</t>
        </is>
      </c>
      <c r="J1" s="2" t="inlineStr">
        <is>
          <t>92 Months Ended</t>
        </is>
      </c>
    </row>
    <row r="2">
      <c r="C2" s="2" t="inlineStr">
        <is>
          <t>Sep. 30, 2021USD ($)securitization$ / shares</t>
        </is>
      </c>
      <c r="D2" s="2" t="inlineStr">
        <is>
          <t>Jun. 30, 2021USD ($)</t>
        </is>
      </c>
      <c r="E2" s="2" t="inlineStr">
        <is>
          <t>Mar. 31, 2021USD ($)</t>
        </is>
      </c>
      <c r="F2" s="2" t="inlineStr">
        <is>
          <t>Sep. 30, 2020USD ($)</t>
        </is>
      </c>
      <c r="G2" s="2" t="inlineStr">
        <is>
          <t>Mar. 31, 2020USD ($)</t>
        </is>
      </c>
      <c r="H2" s="2" t="inlineStr">
        <is>
          <t>Sep. 30, 2021USD ($)trustFacilityDaysecuritizationcounterparty$ / shares</t>
        </is>
      </c>
      <c r="I2" s="2" t="inlineStr">
        <is>
          <t>Sep. 30, 2020USD ($)</t>
        </is>
      </c>
      <c r="J2" s="2" t="inlineStr">
        <is>
          <t>Sep. 30, 2021USD ($)securitization$ / shares</t>
        </is>
      </c>
      <c r="K2" s="2" t="inlineStr">
        <is>
          <t>Dec. 31, 2020USD ($)</t>
        </is>
      </c>
      <c r="L2" s="2" t="inlineStr">
        <is>
          <t>Jun. 30, 2020USD ($)</t>
        </is>
      </c>
      <c r="M2" s="2" t="inlineStr">
        <is>
          <t>Dec. 31, 2018</t>
        </is>
      </c>
      <c r="N2" s="2" t="inlineStr">
        <is>
          <t>Apr. 25, 2017</t>
        </is>
      </c>
    </row>
    <row r="3">
      <c r="A3" s="3" t="inlineStr">
        <is>
          <t>Debt Instrument [Line Items]</t>
        </is>
      </c>
    </row>
    <row r="4">
      <c r="A4" s="4" t="inlineStr">
        <is>
          <t>Percentage of guarantors beneficial interest</t>
        </is>
      </c>
      <c r="C4" s="4" t="inlineStr">
        <is>
          <t>100.00%</t>
        </is>
      </c>
      <c r="H4" s="4" t="inlineStr">
        <is>
          <t>100.00%</t>
        </is>
      </c>
      <c r="J4" s="4" t="inlineStr">
        <is>
          <t>100.00%</t>
        </is>
      </c>
    </row>
    <row r="5">
      <c r="A5" s="4" t="inlineStr">
        <is>
          <t>Cash collateral</t>
        </is>
      </c>
      <c r="C5" s="6" t="n">
        <v>10377000</v>
      </c>
      <c r="H5" s="6" t="n">
        <v>10377000</v>
      </c>
      <c r="J5" s="6" t="n">
        <v>10377000</v>
      </c>
      <c r="K5" s="6" t="n">
        <v>4653000</v>
      </c>
    </row>
    <row r="6">
      <c r="A6" s="4" t="inlineStr">
        <is>
          <t>Number of securitizations completed | securitization</t>
        </is>
      </c>
      <c r="J6" s="5" t="n">
        <v>18</v>
      </c>
    </row>
    <row r="7">
      <c r="A7" s="4" t="inlineStr">
        <is>
          <t>Number of securitizations outstanding | securitization</t>
        </is>
      </c>
      <c r="C7" s="5" t="n">
        <v>5</v>
      </c>
      <c r="H7" s="5" t="n">
        <v>5</v>
      </c>
      <c r="J7" s="5" t="n">
        <v>5</v>
      </c>
    </row>
    <row r="8">
      <c r="A8" s="4" t="inlineStr">
        <is>
          <t>Convertible senior notes, net</t>
        </is>
      </c>
      <c r="B8" s="4" t="inlineStr">
        <is>
          <t>[1]</t>
        </is>
      </c>
      <c r="C8" s="6" t="n">
        <v>103754000</v>
      </c>
      <c r="H8" s="6" t="n">
        <v>103754000</v>
      </c>
      <c r="J8" s="6" t="n">
        <v>103754000</v>
      </c>
      <c r="K8" s="5" t="n">
        <v>110057000</v>
      </c>
    </row>
    <row r="9">
      <c r="A9" s="4" t="inlineStr">
        <is>
          <t>Interest expense</t>
        </is>
      </c>
      <c r="C9" s="5" t="n">
        <v>8609000</v>
      </c>
      <c r="F9" s="6" t="n">
        <v>11727000</v>
      </c>
      <c r="H9" s="5" t="n">
        <v>27743000</v>
      </c>
      <c r="I9" s="6" t="n">
        <v>37855000</v>
      </c>
    </row>
    <row r="10">
      <c r="A10" s="4" t="inlineStr">
        <is>
          <t>Convertible notes payable</t>
        </is>
      </c>
      <c r="C10" s="5" t="n">
        <v>0</v>
      </c>
      <c r="D10" s="6" t="n">
        <v>5000000</v>
      </c>
      <c r="E10" s="6" t="n">
        <v>2500000</v>
      </c>
      <c r="F10" s="5" t="n">
        <v>2500000</v>
      </c>
      <c r="G10" s="6" t="n">
        <v>8000000</v>
      </c>
      <c r="H10" s="5" t="n">
        <v>0</v>
      </c>
      <c r="I10" s="5" t="n">
        <v>2500000</v>
      </c>
      <c r="J10" s="5" t="n">
        <v>0</v>
      </c>
      <c r="L10" s="6" t="n">
        <v>0</v>
      </c>
    </row>
    <row r="11">
      <c r="A11" s="4" t="inlineStr">
        <is>
          <t>Payments for repurchase of convertible notes</t>
        </is>
      </c>
      <c r="D11" s="5" t="n">
        <v>5100000</v>
      </c>
      <c r="E11" s="5" t="n">
        <v>2400000</v>
      </c>
      <c r="F11" s="5" t="n">
        <v>2300000</v>
      </c>
      <c r="G11" s="5" t="n">
        <v>8200000</v>
      </c>
      <c r="I11" s="5" t="n">
        <v>2300000</v>
      </c>
    </row>
    <row r="12">
      <c r="A12" s="4" t="inlineStr">
        <is>
          <t>Convertible senior notes repurchase</t>
        </is>
      </c>
      <c r="D12" s="6" t="n">
        <v>0</v>
      </c>
      <c r="E12" s="6" t="n">
        <v>0</v>
      </c>
      <c r="F12" s="5" t="n">
        <v>0</v>
      </c>
      <c r="G12" s="6" t="n">
        <v>81000</v>
      </c>
    </row>
    <row r="13">
      <c r="A13" s="4" t="inlineStr">
        <is>
          <t>Servicer</t>
        </is>
      </c>
    </row>
    <row r="14">
      <c r="A14" s="3" t="inlineStr">
        <is>
          <t>Debt Instrument [Line Items]</t>
        </is>
      </c>
    </row>
    <row r="15">
      <c r="A15" s="4" t="inlineStr">
        <is>
          <t>Ceiling for each repurchase facility</t>
        </is>
      </c>
      <c r="C15" s="5" t="n">
        <v>12000000</v>
      </c>
      <c r="H15" s="5" t="n">
        <v>12000000</v>
      </c>
      <c r="J15" s="5" t="n">
        <v>12000000</v>
      </c>
    </row>
    <row r="16">
      <c r="A16" s="4" t="inlineStr">
        <is>
          <t>Convertible notes payable</t>
        </is>
      </c>
    </row>
    <row r="17">
      <c r="A17" s="3" t="inlineStr">
        <is>
          <t>Debt Instrument [Line Items]</t>
        </is>
      </c>
    </row>
    <row r="18">
      <c r="A18" s="4" t="inlineStr">
        <is>
          <t>Unpaid principal balance</t>
        </is>
      </c>
      <c r="C18" s="5" t="n">
        <v>105900000</v>
      </c>
      <c r="H18" s="5" t="n">
        <v>105900000</v>
      </c>
      <c r="J18" s="6" t="n">
        <v>105900000</v>
      </c>
      <c r="K18" s="5" t="n">
        <v>113400000</v>
      </c>
    </row>
    <row r="19">
      <c r="A19" s="4" t="inlineStr">
        <is>
          <t>Interest expense</t>
        </is>
      </c>
      <c r="C19" s="6" t="n">
        <v>2200000</v>
      </c>
      <c r="F19" s="5" t="n">
        <v>2400000</v>
      </c>
      <c r="H19" s="6" t="n">
        <v>6800000</v>
      </c>
      <c r="I19" s="5" t="n">
        <v>7300000</v>
      </c>
    </row>
    <row r="20">
      <c r="A20" s="4" t="inlineStr">
        <is>
          <t>Securitization Trust, 2018-C</t>
        </is>
      </c>
    </row>
    <row r="21">
      <c r="A21" s="3" t="inlineStr">
        <is>
          <t>Debt Instrument [Line Items]</t>
        </is>
      </c>
    </row>
    <row r="22">
      <c r="A22" s="4" t="inlineStr">
        <is>
          <t>Percentage of additional ownership in joint venture obtained</t>
        </is>
      </c>
      <c r="C22" s="4" t="inlineStr">
        <is>
          <t>37.00%</t>
        </is>
      </c>
      <c r="D22" s="4" t="inlineStr">
        <is>
          <t>37.00%</t>
        </is>
      </c>
      <c r="H22" s="4" t="inlineStr">
        <is>
          <t>37.00%</t>
        </is>
      </c>
      <c r="J22" s="4" t="inlineStr">
        <is>
          <t>37.00%</t>
        </is>
      </c>
      <c r="M22" s="4" t="inlineStr">
        <is>
          <t>37.00%</t>
        </is>
      </c>
    </row>
    <row r="23">
      <c r="A23" s="4" t="inlineStr">
        <is>
          <t>Class A Notes | 2018-C</t>
        </is>
      </c>
    </row>
    <row r="24">
      <c r="A24" s="3" t="inlineStr">
        <is>
          <t>Debt Instrument [Line Items]</t>
        </is>
      </c>
    </row>
    <row r="25">
      <c r="A25" s="4" t="inlineStr">
        <is>
          <t>Percentage of Interest retained by the Company</t>
        </is>
      </c>
      <c r="H25" s="4" t="inlineStr">
        <is>
          <t>5.00%</t>
        </is>
      </c>
    </row>
    <row r="26">
      <c r="A26" s="4" t="inlineStr">
        <is>
          <t>Percentage of settled outstanding notes</t>
        </is>
      </c>
      <c r="D26" s="10" t="n">
        <v>0.95</v>
      </c>
    </row>
    <row r="27">
      <c r="A27" s="4" t="inlineStr">
        <is>
          <t>Convertible senior notes</t>
        </is>
      </c>
    </row>
    <row r="28">
      <c r="A28" s="3" t="inlineStr">
        <is>
          <t>Debt Instrument [Line Items]</t>
        </is>
      </c>
    </row>
    <row r="29">
      <c r="A29" s="4" t="inlineStr">
        <is>
          <t>Debt issuance costs, net</t>
        </is>
      </c>
      <c r="C29" s="6" t="n">
        <v>-2100000</v>
      </c>
      <c r="H29" s="6" t="n">
        <v>-2100000</v>
      </c>
      <c r="J29" s="6" t="n">
        <v>-2100000</v>
      </c>
      <c r="K29" s="6" t="n">
        <v>-3300000</v>
      </c>
    </row>
    <row r="30">
      <c r="A30" s="4" t="inlineStr">
        <is>
          <t>Master repurchase agreement</t>
        </is>
      </c>
    </row>
    <row r="31">
      <c r="A31" s="3" t="inlineStr">
        <is>
          <t>Debt Instrument [Line Items]</t>
        </is>
      </c>
    </row>
    <row r="32">
      <c r="A32" s="4" t="inlineStr">
        <is>
          <t>Interest rate</t>
        </is>
      </c>
      <c r="C32" s="4" t="inlineStr">
        <is>
          <t>1.60%</t>
        </is>
      </c>
      <c r="H32" s="4" t="inlineStr">
        <is>
          <t>1.60%</t>
        </is>
      </c>
      <c r="J32" s="4" t="inlineStr">
        <is>
          <t>1.60%</t>
        </is>
      </c>
      <c r="K32" s="4" t="inlineStr">
        <is>
          <t>2.29%</t>
        </is>
      </c>
    </row>
    <row r="33">
      <c r="A33" s="4" t="inlineStr">
        <is>
          <t>Servicing agreement | Minimum | Servicer</t>
        </is>
      </c>
    </row>
    <row r="34">
      <c r="A34" s="3" t="inlineStr">
        <is>
          <t>Debt Instrument [Line Items]</t>
        </is>
      </c>
    </row>
    <row r="35">
      <c r="A35" s="4" t="inlineStr">
        <is>
          <t>Servicing fees percentage</t>
        </is>
      </c>
      <c r="H35" s="4" t="inlineStr">
        <is>
          <t>0.65%</t>
        </is>
      </c>
    </row>
    <row r="36">
      <c r="A36" s="4" t="inlineStr">
        <is>
          <t>Servicing agreement | Maximum | Servicer</t>
        </is>
      </c>
    </row>
    <row r="37">
      <c r="A37" s="3" t="inlineStr">
        <is>
          <t>Debt Instrument [Line Items]</t>
        </is>
      </c>
    </row>
    <row r="38">
      <c r="A38" s="4" t="inlineStr">
        <is>
          <t>Servicing fees percentage</t>
        </is>
      </c>
      <c r="H38" s="4" t="inlineStr">
        <is>
          <t>1.25%</t>
        </is>
      </c>
    </row>
    <row r="39">
      <c r="A39" s="4" t="inlineStr">
        <is>
          <t>Mortgage loans | Ajax Mortgage Loan Trust 2017-D/ December 2017</t>
        </is>
      </c>
    </row>
    <row r="40">
      <c r="A40" s="3" t="inlineStr">
        <is>
          <t>Debt Instrument [Line Items]</t>
        </is>
      </c>
    </row>
    <row r="41">
      <c r="A41" s="4" t="inlineStr">
        <is>
          <t>Percentage of additional ownership in joint venture obtained</t>
        </is>
      </c>
      <c r="E41" s="4" t="inlineStr">
        <is>
          <t>50.00%</t>
        </is>
      </c>
    </row>
    <row r="42">
      <c r="A42" s="4" t="inlineStr">
        <is>
          <t>Mortgage loans | Non-rated secured borrowings</t>
        </is>
      </c>
    </row>
    <row r="43">
      <c r="A43" s="3" t="inlineStr">
        <is>
          <t>Debt Instrument [Line Items]</t>
        </is>
      </c>
    </row>
    <row r="44">
      <c r="A44" s="4" t="inlineStr">
        <is>
          <t>Number of securitizations outstanding | securitization</t>
        </is>
      </c>
      <c r="C44" s="5" t="n">
        <v>1</v>
      </c>
      <c r="H44" s="5" t="n">
        <v>1</v>
      </c>
      <c r="J44" s="5" t="n">
        <v>1</v>
      </c>
    </row>
    <row r="45">
      <c r="A45" s="4" t="inlineStr">
        <is>
          <t>Mortgage loans | Rated secured borrowings</t>
        </is>
      </c>
    </row>
    <row r="46">
      <c r="A46" s="3" t="inlineStr">
        <is>
          <t>Debt Instrument [Line Items]</t>
        </is>
      </c>
    </row>
    <row r="47">
      <c r="A47" s="4" t="inlineStr">
        <is>
          <t>Number of securitizations outstanding | securitization</t>
        </is>
      </c>
      <c r="C47" s="5" t="n">
        <v>4</v>
      </c>
      <c r="H47" s="5" t="n">
        <v>4</v>
      </c>
      <c r="J47" s="5" t="n">
        <v>4</v>
      </c>
    </row>
    <row r="48">
      <c r="A48" s="4" t="inlineStr">
        <is>
          <t>Mortgage loans | Delaware Trust | Master repurchase agreement</t>
        </is>
      </c>
    </row>
    <row r="49">
      <c r="A49" s="3" t="inlineStr">
        <is>
          <t>Debt Instrument [Line Items]</t>
        </is>
      </c>
    </row>
    <row r="50">
      <c r="A50" s="4" t="inlineStr">
        <is>
          <t>Number of facilities repurchased | Facility</t>
        </is>
      </c>
      <c r="H50" s="5" t="n">
        <v>2</v>
      </c>
    </row>
    <row r="51">
      <c r="A51" s="4" t="inlineStr">
        <is>
          <t>Number of wholly-owned Delaware trusts | trust</t>
        </is>
      </c>
      <c r="H51" s="5" t="n">
        <v>2</v>
      </c>
    </row>
    <row r="52">
      <c r="A52" s="4" t="inlineStr">
        <is>
          <t>Number of counterparties | counterparty</t>
        </is>
      </c>
      <c r="H52" s="5" t="n">
        <v>2</v>
      </c>
    </row>
    <row r="53">
      <c r="A53" s="4" t="inlineStr">
        <is>
          <t>Ceiling for each repurchase facility</t>
        </is>
      </c>
      <c r="C53" s="6" t="n">
        <v>150000000</v>
      </c>
      <c r="H53" s="6" t="n">
        <v>150000000</v>
      </c>
      <c r="J53" s="6" t="n">
        <v>150000000</v>
      </c>
    </row>
    <row r="54">
      <c r="A54" s="4" t="inlineStr">
        <is>
          <t>Mortgage loans | Delaware Trust | Master repurchase agreement | Minimum</t>
        </is>
      </c>
    </row>
    <row r="55">
      <c r="A55" s="3" t="inlineStr">
        <is>
          <t>Debt Instrument [Line Items]</t>
        </is>
      </c>
    </row>
    <row r="56">
      <c r="A56" s="4" t="inlineStr">
        <is>
          <t>Percentage of purchase price for each mortgage loan or REO</t>
        </is>
      </c>
      <c r="H56" s="4" t="inlineStr">
        <is>
          <t>70.00%</t>
        </is>
      </c>
    </row>
    <row r="57">
      <c r="A57" s="4" t="inlineStr">
        <is>
          <t>Mortgage loans | Delaware Trust | Master repurchase agreement | Maximum</t>
        </is>
      </c>
    </row>
    <row r="58">
      <c r="A58" s="3" t="inlineStr">
        <is>
          <t>Debt Instrument [Line Items]</t>
        </is>
      </c>
    </row>
    <row r="59">
      <c r="A59" s="4" t="inlineStr">
        <is>
          <t>Percentage of purchase price for each mortgage loan or REO</t>
        </is>
      </c>
      <c r="H59" s="4" t="inlineStr">
        <is>
          <t>85.00%</t>
        </is>
      </c>
    </row>
    <row r="60">
      <c r="A60" s="4" t="inlineStr">
        <is>
          <t>Mortgages one | Delaware Trust | Master repurchase agreement</t>
        </is>
      </c>
    </row>
    <row r="61">
      <c r="A61" s="3" t="inlineStr">
        <is>
          <t>Debt Instrument [Line Items]</t>
        </is>
      </c>
    </row>
    <row r="62">
      <c r="A62" s="4" t="inlineStr">
        <is>
          <t>Ceiling for each repurchase facility</t>
        </is>
      </c>
      <c r="C62" s="5" t="n">
        <v>400000000</v>
      </c>
      <c r="H62" s="6" t="n">
        <v>400000000</v>
      </c>
      <c r="J62" s="6" t="n">
        <v>400000000</v>
      </c>
    </row>
    <row r="63">
      <c r="A63" s="4" t="inlineStr">
        <is>
          <t>Bonds | Delaware Trust | Master repurchase agreement</t>
        </is>
      </c>
    </row>
    <row r="64">
      <c r="A64" s="3" t="inlineStr">
        <is>
          <t>Debt Instrument [Line Items]</t>
        </is>
      </c>
    </row>
    <row r="65">
      <c r="A65" s="4" t="inlineStr">
        <is>
          <t>Number of facilities repurchased | Facility</t>
        </is>
      </c>
      <c r="H65" s="5" t="n">
        <v>5</v>
      </c>
    </row>
    <row r="66">
      <c r="A66" s="4" t="inlineStr">
        <is>
          <t>Convertible notes payable</t>
        </is>
      </c>
    </row>
    <row r="67">
      <c r="A67" s="3" t="inlineStr">
        <is>
          <t>Debt Instrument [Line Items]</t>
        </is>
      </c>
    </row>
    <row r="68">
      <c r="A68" s="4" t="inlineStr">
        <is>
          <t>Interest rate</t>
        </is>
      </c>
      <c r="N68" s="4" t="inlineStr">
        <is>
          <t>7.25%</t>
        </is>
      </c>
    </row>
    <row r="69">
      <c r="A69" s="4" t="inlineStr">
        <is>
          <t>Principal amount of note (in dollars per share) | $ / shares</t>
        </is>
      </c>
      <c r="H69" s="6" t="n">
        <v>25</v>
      </c>
    </row>
    <row r="70">
      <c r="A70" s="4" t="inlineStr">
        <is>
          <t>If-converted value in excess of principal</t>
        </is>
      </c>
      <c r="H70" s="6" t="n">
        <v>7200000</v>
      </c>
    </row>
    <row r="71">
      <c r="A71" s="4" t="inlineStr">
        <is>
          <t>Amortization of debt discount</t>
        </is>
      </c>
      <c r="C71" s="6" t="n">
        <v>300000</v>
      </c>
      <c r="F71" s="6" t="n">
        <v>300000</v>
      </c>
      <c r="H71" s="6" t="n">
        <v>1000000</v>
      </c>
      <c r="I71" s="6" t="n">
        <v>1000000</v>
      </c>
    </row>
    <row r="72">
      <c r="A72" s="4" t="inlineStr">
        <is>
          <t>Interest rate, effective percentage</t>
        </is>
      </c>
      <c r="C72" s="4" t="inlineStr">
        <is>
          <t>8.96%</t>
        </is>
      </c>
      <c r="F72" s="4" t="inlineStr">
        <is>
          <t>8.92%</t>
        </is>
      </c>
      <c r="H72" s="4" t="inlineStr">
        <is>
          <t>8.96%</t>
        </is>
      </c>
      <c r="I72" s="4" t="inlineStr">
        <is>
          <t>8.92%</t>
        </is>
      </c>
      <c r="J72" s="4" t="inlineStr">
        <is>
          <t>8.96%</t>
        </is>
      </c>
    </row>
    <row r="73">
      <c r="A73" s="4" t="inlineStr">
        <is>
          <t>Threshold percentage of stock price trigger (at least)</t>
        </is>
      </c>
      <c r="H73" s="4" t="inlineStr">
        <is>
          <t>130.00%</t>
        </is>
      </c>
    </row>
    <row r="74">
      <c r="A74" s="4" t="inlineStr">
        <is>
          <t>Threshold trading days (at least) | Day</t>
        </is>
      </c>
      <c r="H74" s="5" t="n">
        <v>20</v>
      </c>
    </row>
    <row r="75">
      <c r="A75" s="4" t="inlineStr">
        <is>
          <t>Threshold consecutive trading days | Day</t>
        </is>
      </c>
      <c r="H75" s="5" t="n">
        <v>30</v>
      </c>
    </row>
    <row r="76">
      <c r="A76" s="4" t="inlineStr">
        <is>
          <t>Redemption price, percentage</t>
        </is>
      </c>
      <c r="H76" s="4" t="inlineStr">
        <is>
          <t>100.00%</t>
        </is>
      </c>
    </row>
    <row r="77">
      <c r="A77" s="4" t="inlineStr">
        <is>
          <t>Convertible notes payable | Common stock</t>
        </is>
      </c>
    </row>
    <row r="78">
      <c r="A78" s="3" t="inlineStr">
        <is>
          <t>Debt Instrument [Line Items]</t>
        </is>
      </c>
    </row>
    <row r="79">
      <c r="A79" s="4" t="inlineStr">
        <is>
          <t>Conversion rate</t>
        </is>
      </c>
      <c r="H79" s="8" t="n">
        <v>1.7279</v>
      </c>
    </row>
    <row r="80">
      <c r="A80" s="4" t="inlineStr">
        <is>
          <t>Conversion price (in dollars per share) | $ / shares</t>
        </is>
      </c>
      <c r="C80" s="7" t="n">
        <v>14.47</v>
      </c>
      <c r="H80" s="7" t="n">
        <v>14.47</v>
      </c>
      <c r="J80" s="7" t="n">
        <v>14.47</v>
      </c>
    </row>
    <row r="81"/>
    <row r="82">
      <c r="A82" s="4" t="inlineStr">
        <is>
          <t>[1]</t>
        </is>
      </c>
      <c r="B82" s="4" t="inlineStr">
        <is>
          <t>Secured borrowings, net are presented net of deferred issuance costs of $8.3 million at September 30, 2021 and $5.4 million at December 31, 2020. Convertible senior notes, net are presented net of deferred issuance costs of $2.1 million at September 30, 2021 and $3.3 million at December 31, 2020.</t>
        </is>
      </c>
    </row>
  </sheetData>
  <mergeCells count="5">
    <mergeCell ref="A1:B2"/>
    <mergeCell ref="C1:G1"/>
    <mergeCell ref="H1:I1"/>
    <mergeCell ref="A81:M81"/>
    <mergeCell ref="B82:M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Consolidated net income</t>
        </is>
      </c>
      <c r="B4" s="6" t="n">
        <v>32496</v>
      </c>
      <c r="C4" s="6" t="n">
        <v>19206</v>
      </c>
    </row>
    <row r="5">
      <c r="A5" s="3" t="inlineStr">
        <is>
          <t>Adjustments to reconcile net income to net cash from operating activities</t>
        </is>
      </c>
    </row>
    <row r="6">
      <c r="A6" s="4" t="inlineStr">
        <is>
          <t>Stock-based compensation expense</t>
        </is>
      </c>
      <c r="B6" s="5" t="n">
        <v>979</v>
      </c>
      <c r="C6" s="5" t="n">
        <v>650</v>
      </c>
    </row>
    <row r="7">
      <c r="A7" s="4" t="inlineStr">
        <is>
          <t>Non-cash interest income accretion on mortgage loans</t>
        </is>
      </c>
      <c r="B7" s="5" t="n">
        <v>-15495</v>
      </c>
      <c r="C7" s="5" t="n">
        <v>-22765</v>
      </c>
    </row>
    <row r="8">
      <c r="A8" s="4" t="inlineStr">
        <is>
          <t>Interest and discount accretion on investment in debt securities</t>
        </is>
      </c>
      <c r="B8" s="5" t="n">
        <v>-8159</v>
      </c>
      <c r="C8" s="5" t="n">
        <v>-5074</v>
      </c>
    </row>
    <row r="9">
      <c r="A9" s="4" t="inlineStr">
        <is>
          <t>Discount accretion on investment in beneficial interests</t>
        </is>
      </c>
      <c r="B9" s="5" t="n">
        <v>-12339</v>
      </c>
      <c r="C9" s="5" t="n">
        <v>-7982</v>
      </c>
    </row>
    <row r="10">
      <c r="A10" s="4" t="inlineStr">
        <is>
          <t>Loss on sale of mortgage loans</t>
        </is>
      </c>
      <c r="B10" s="5" t="n">
        <v>0</v>
      </c>
      <c r="C10" s="5" t="n">
        <v>705</v>
      </c>
    </row>
    <row r="11">
      <c r="A11" s="4" t="inlineStr">
        <is>
          <t>Gain on refinancing of securitization trust 2017-D</t>
        </is>
      </c>
      <c r="B11" s="5" t="n">
        <v>-122</v>
      </c>
      <c r="C11" s="5" t="n">
        <v>0</v>
      </c>
    </row>
    <row r="12">
      <c r="A12" s="4" t="inlineStr">
        <is>
          <t>Loss on debt extinguishment</t>
        </is>
      </c>
      <c r="B12" s="5" t="n">
        <v>1072</v>
      </c>
      <c r="C12" s="5" t="n">
        <v>661</v>
      </c>
    </row>
    <row r="13">
      <c r="A13" s="4" t="inlineStr">
        <is>
          <t>Gain on sale of property held-for-sale</t>
        </is>
      </c>
      <c r="B13" s="5" t="n">
        <v>-572</v>
      </c>
      <c r="C13" s="5" t="n">
        <v>-957</v>
      </c>
    </row>
    <row r="14">
      <c r="A14" s="4" t="inlineStr">
        <is>
          <t>Gain on sale of securities</t>
        </is>
      </c>
      <c r="B14" s="5" t="n">
        <v>-201</v>
      </c>
      <c r="C14" s="5" t="n">
        <v>-145</v>
      </c>
    </row>
    <row r="15">
      <c r="A15" s="4" t="inlineStr">
        <is>
          <t>Depreciation of property</t>
        </is>
      </c>
      <c r="B15" s="5" t="n">
        <v>7</v>
      </c>
      <c r="C15" s="5" t="n">
        <v>23</v>
      </c>
    </row>
    <row r="16">
      <c r="A16" s="4" t="inlineStr">
        <is>
          <t>Impairment of real estate owned</t>
        </is>
      </c>
      <c r="B16" s="5" t="n">
        <v>170</v>
      </c>
      <c r="C16" s="5" t="n">
        <v>1155</v>
      </c>
    </row>
    <row r="17">
      <c r="A17" s="4" t="inlineStr">
        <is>
          <t>Decrease in net present value of expected credit losses on loans</t>
        </is>
      </c>
      <c r="B17" s="5" t="n">
        <v>-9148</v>
      </c>
      <c r="C17" s="5" t="n">
        <v>-2902</v>
      </c>
    </row>
    <row r="18">
      <c r="A18" s="4" t="inlineStr">
        <is>
          <t>Credit loss expense on mortgage loans</t>
        </is>
      </c>
      <c r="B18" s="5" t="n">
        <v>757</v>
      </c>
      <c r="C18" s="5" t="n">
        <v>794</v>
      </c>
    </row>
    <row r="19">
      <c r="A19" s="4" t="inlineStr">
        <is>
          <t>Decrease in net present value of expected credit losses on beneficial interests</t>
        </is>
      </c>
      <c r="B19" s="5" t="n">
        <v>-4779</v>
      </c>
      <c r="C19" s="5" t="n">
        <v>-1688</v>
      </c>
    </row>
    <row r="20">
      <c r="A20" s="4" t="inlineStr">
        <is>
          <t>Credit loss expense on beneficial interests</t>
        </is>
      </c>
      <c r="B20" s="5" t="n">
        <v>440</v>
      </c>
      <c r="C20" s="5" t="n">
        <v>570</v>
      </c>
    </row>
    <row r="21">
      <c r="A21" s="4" t="inlineStr">
        <is>
          <t>Amortization of debt discount and prepaid financing costs</t>
        </is>
      </c>
      <c r="B21" s="5" t="n">
        <v>4777</v>
      </c>
      <c r="C21" s="5" t="n">
        <v>3924</v>
      </c>
    </row>
    <row r="22">
      <c r="A22" s="4" t="inlineStr">
        <is>
          <t>Undistributed (income)/loss from investment in affiliates</t>
        </is>
      </c>
      <c r="B22" s="5" t="n">
        <v>-610</v>
      </c>
      <c r="C22" s="5" t="n">
        <v>465</v>
      </c>
    </row>
    <row r="23">
      <c r="A23" s="4" t="inlineStr">
        <is>
          <t>Fair value adjustment on put option liability</t>
        </is>
      </c>
      <c r="B23" s="5" t="n">
        <v>6638</v>
      </c>
      <c r="C23" s="5" t="n">
        <v>3016</v>
      </c>
    </row>
    <row r="24">
      <c r="A24" s="4" t="inlineStr">
        <is>
          <t>Other non-cash charges</t>
        </is>
      </c>
      <c r="B24" s="5" t="n">
        <v>-3</v>
      </c>
      <c r="C24" s="5" t="n">
        <v>0</v>
      </c>
    </row>
    <row r="25">
      <c r="A25" s="3" t="inlineStr">
        <is>
          <t>Net change in operating assets and liabilities</t>
        </is>
      </c>
    </row>
    <row r="26">
      <c r="A26" s="4" t="inlineStr">
        <is>
          <t>Prepaid expenses and other assets</t>
        </is>
      </c>
      <c r="B26" s="5" t="n">
        <v>-8759</v>
      </c>
      <c r="C26" s="5" t="n">
        <v>2355</v>
      </c>
    </row>
    <row r="27">
      <c r="A27" s="4" t="inlineStr">
        <is>
          <t>Receivable from Servicer</t>
        </is>
      </c>
      <c r="B27" s="5" t="n">
        <v>-2373</v>
      </c>
      <c r="C27" s="5" t="n">
        <v>618</v>
      </c>
    </row>
    <row r="28">
      <c r="A28" s="4" t="inlineStr">
        <is>
          <t>Accrued expenses, management fee payable, and other liabilities</t>
        </is>
      </c>
      <c r="B28" s="5" t="n">
        <v>12</v>
      </c>
      <c r="C28" s="5" t="n">
        <v>1316</v>
      </c>
    </row>
    <row r="29">
      <c r="A29" s="4" t="inlineStr">
        <is>
          <t>Net cash from operating activities</t>
        </is>
      </c>
      <c r="B29" s="5" t="n">
        <v>-15212</v>
      </c>
      <c r="C29" s="5" t="n">
        <v>-6055</v>
      </c>
    </row>
    <row r="30">
      <c r="A30" s="3" t="inlineStr">
        <is>
          <t>CASH FLOWS FROM INVESTING ACTIVITIES</t>
        </is>
      </c>
    </row>
    <row r="31">
      <c r="A31" s="4" t="inlineStr">
        <is>
          <t>Purchase of mortgage loans and related balances</t>
        </is>
      </c>
      <c r="B31" s="5" t="n">
        <v>-128422</v>
      </c>
      <c r="C31" s="5" t="n">
        <v>-44846</v>
      </c>
    </row>
    <row r="32">
      <c r="A32" s="4" t="inlineStr">
        <is>
          <t>Principal paydowns on mortgage loans</t>
        </is>
      </c>
      <c r="B32" s="5" t="n">
        <v>145442</v>
      </c>
      <c r="C32" s="5" t="n">
        <v>91161</v>
      </c>
    </row>
    <row r="33">
      <c r="A33" s="4" t="inlineStr">
        <is>
          <t>Proceeds from sale of mortgage loans</t>
        </is>
      </c>
      <c r="B33" s="5" t="n">
        <v>0</v>
      </c>
      <c r="C33" s="5" t="n">
        <v>25412</v>
      </c>
    </row>
    <row r="34">
      <c r="A34" s="4" t="inlineStr">
        <is>
          <t>Proceeds from refinancing of securitization trust</t>
        </is>
      </c>
      <c r="B34" s="5" t="n">
        <v>125975</v>
      </c>
      <c r="C34" s="5" t="n">
        <v>0</v>
      </c>
    </row>
    <row r="35">
      <c r="A35" s="4" t="inlineStr">
        <is>
          <t>Draws on small balance commercial loans</t>
        </is>
      </c>
      <c r="B35" s="5" t="n">
        <v>-10366</v>
      </c>
      <c r="C35" s="5" t="n">
        <v>0</v>
      </c>
    </row>
    <row r="36">
      <c r="A36" s="4" t="inlineStr">
        <is>
          <t>Purchase of securities</t>
        </is>
      </c>
      <c r="B36" s="5" t="n">
        <v>-286461</v>
      </c>
      <c r="C36" s="5" t="n">
        <v>-144682</v>
      </c>
    </row>
    <row r="37">
      <c r="A37" s="4" t="inlineStr">
        <is>
          <t>Principal and interest collection on debt securities</t>
        </is>
      </c>
      <c r="B37" s="5" t="n">
        <v>111238</v>
      </c>
      <c r="C37" s="5" t="n">
        <v>37921</v>
      </c>
    </row>
    <row r="38">
      <c r="A38" s="4" t="inlineStr">
        <is>
          <t>Proceeds from payoff and sale of securities</t>
        </is>
      </c>
      <c r="B38" s="5" t="n">
        <v>90229</v>
      </c>
      <c r="C38" s="5" t="n">
        <v>38944</v>
      </c>
    </row>
    <row r="39">
      <c r="A39" s="4" t="inlineStr">
        <is>
          <t>Proceeds from sale of property held-for-sale</t>
        </is>
      </c>
      <c r="B39" s="5" t="n">
        <v>5835</v>
      </c>
      <c r="C39" s="5" t="n">
        <v>9101</v>
      </c>
    </row>
    <row r="40">
      <c r="A40" s="4" t="inlineStr">
        <is>
          <t>Renovations and recovery costs of rental property and property held-for-sale</t>
        </is>
      </c>
      <c r="B40" s="5" t="n">
        <v>0</v>
      </c>
      <c r="C40" s="5" t="n">
        <v>54</v>
      </c>
    </row>
    <row r="41">
      <c r="A41" s="4" t="inlineStr">
        <is>
          <t>Distribution from affiliates</t>
        </is>
      </c>
      <c r="B41" s="5" t="n">
        <v>1381</v>
      </c>
      <c r="C41" s="5" t="n">
        <v>1082</v>
      </c>
    </row>
    <row r="42">
      <c r="A42" s="4" t="inlineStr">
        <is>
          <t>Net cash from investing activities</t>
        </is>
      </c>
      <c r="B42" s="5" t="n">
        <v>54851</v>
      </c>
      <c r="C42" s="5" t="n">
        <v>14147</v>
      </c>
    </row>
    <row r="43">
      <c r="A43" s="3" t="inlineStr">
        <is>
          <t>CASH FLOWS FROM FINANCING ACTIVITIES</t>
        </is>
      </c>
    </row>
    <row r="44">
      <c r="A44" s="4" t="inlineStr">
        <is>
          <t>Proceeds from repurchase transactions</t>
        </is>
      </c>
      <c r="B44" s="5" t="n">
        <v>376301</v>
      </c>
      <c r="C44" s="5" t="n">
        <v>270019</v>
      </c>
    </row>
    <row r="45">
      <c r="A45" s="4" t="inlineStr">
        <is>
          <t>Repayments on repurchase transactions</t>
        </is>
      </c>
      <c r="B45" s="5" t="n">
        <v>-398093</v>
      </c>
      <c r="C45" s="5" t="n">
        <v>-268714</v>
      </c>
    </row>
    <row r="46">
      <c r="A46" s="4" t="inlineStr">
        <is>
          <t>Proceeds from origination of secured borrowings</t>
        </is>
      </c>
      <c r="B46" s="5" t="n">
        <v>391028</v>
      </c>
      <c r="C46" s="5" t="n">
        <v>114534</v>
      </c>
    </row>
    <row r="47">
      <c r="A47" s="4" t="inlineStr">
        <is>
          <t>Repayments on secured borrowings</t>
        </is>
      </c>
      <c r="B47" s="5" t="n">
        <v>-354990</v>
      </c>
      <c r="C47" s="5" t="n">
        <v>-153932</v>
      </c>
    </row>
    <row r="48">
      <c r="A48" s="4" t="inlineStr">
        <is>
          <t>Payment of prepaid financing costs</t>
        </is>
      </c>
      <c r="B48" s="5" t="n">
        <v>-7339</v>
      </c>
      <c r="C48" s="5" t="n">
        <v>-1861</v>
      </c>
    </row>
    <row r="49">
      <c r="A49" s="4" t="inlineStr">
        <is>
          <t>Purchase of bonds of non-controlling interest in subsidiaries</t>
        </is>
      </c>
      <c r="B49" s="5" t="n">
        <v>-5887</v>
      </c>
      <c r="C49" s="5" t="n">
        <v>0</v>
      </c>
    </row>
    <row r="50">
      <c r="A50" s="4" t="inlineStr">
        <is>
          <t>Repurchase of the Company's senior convertible notes</t>
        </is>
      </c>
      <c r="B50" s="5" t="n">
        <v>-7463</v>
      </c>
      <c r="C50" s="5" t="n">
        <v>-10481</v>
      </c>
    </row>
    <row r="51">
      <c r="A51" s="4" t="inlineStr">
        <is>
          <t>Proceeds from issuance of preferred stock and warrants, net of offering costs</t>
        </is>
      </c>
      <c r="B51" s="5" t="n">
        <v>0</v>
      </c>
      <c r="C51" s="5" t="n">
        <v>124976</v>
      </c>
    </row>
    <row r="52">
      <c r="A52" s="4" t="inlineStr">
        <is>
          <t>Sale of common stock, net of offering costs</t>
        </is>
      </c>
      <c r="B52" s="5" t="n">
        <v>99</v>
      </c>
      <c r="C52" s="5" t="n">
        <v>0</v>
      </c>
    </row>
    <row r="53">
      <c r="A53" s="4" t="inlineStr">
        <is>
          <t>Sale of common stock pursuant to dividend reinvestment plan</t>
        </is>
      </c>
      <c r="B53" s="5" t="n">
        <v>166</v>
      </c>
      <c r="C53" s="5" t="n">
        <v>86</v>
      </c>
    </row>
    <row r="54">
      <c r="A54" s="4" t="inlineStr">
        <is>
          <t>Redemption of non-controlling interests in subsidiaries</t>
        </is>
      </c>
      <c r="B54" s="5" t="n">
        <v>-26163</v>
      </c>
      <c r="C54" s="5" t="n">
        <v>0</v>
      </c>
    </row>
    <row r="55">
      <c r="A55" s="4" t="inlineStr">
        <is>
          <t>Distribution to non-controlling interests</t>
        </is>
      </c>
      <c r="B55" s="5" t="n">
        <v>-325</v>
      </c>
      <c r="C55" s="5" t="n">
        <v>-227</v>
      </c>
    </row>
    <row r="56">
      <c r="A56" s="4" t="inlineStr">
        <is>
          <t>Issuance of non-controlling interests in subsidiaries</t>
        </is>
      </c>
      <c r="B56" s="5" t="n">
        <v>0</v>
      </c>
      <c r="C56" s="5" t="n">
        <v>145</v>
      </c>
    </row>
    <row r="57">
      <c r="A57" s="4" t="inlineStr">
        <is>
          <t>Dividends on common stock and preferred stock</t>
        </is>
      </c>
      <c r="B57" s="5" t="n">
        <v>-18931</v>
      </c>
      <c r="C57" s="5" t="n">
        <v>-11621</v>
      </c>
    </row>
    <row r="58">
      <c r="A58" s="4" t="inlineStr">
        <is>
          <t>Net cash from financing activities</t>
        </is>
      </c>
      <c r="B58" s="5" t="n">
        <v>-51597</v>
      </c>
      <c r="C58" s="5" t="n">
        <v>62924</v>
      </c>
    </row>
    <row r="59">
      <c r="A59" s="4" t="inlineStr">
        <is>
          <t>NET CHANGE IN CASH, CASH EQUIVALENTS, AND CASH HELD IN TRUST</t>
        </is>
      </c>
      <c r="B59" s="5" t="n">
        <v>-11958</v>
      </c>
      <c r="C59" s="5" t="n">
        <v>71016</v>
      </c>
    </row>
    <row r="60">
      <c r="A60" s="4" t="inlineStr">
        <is>
          <t>CASH, CASH EQUIVALENTS AND CASH HELD IN TRUST, beginning of period</t>
        </is>
      </c>
      <c r="B60" s="5" t="n">
        <v>107335</v>
      </c>
      <c r="C60" s="5" t="n">
        <v>64363</v>
      </c>
    </row>
    <row r="61">
      <c r="A61" s="4" t="inlineStr">
        <is>
          <t>CASH, CASH EQUIVALENTS AND CASH HELD IN TRUST, end of period</t>
        </is>
      </c>
      <c r="B61" s="5" t="n">
        <v>95377</v>
      </c>
      <c r="C61" s="5" t="n">
        <v>135379</v>
      </c>
    </row>
    <row r="62">
      <c r="A62" s="3" t="inlineStr">
        <is>
          <t>SUPPLEMENTAL DISCLOSURE OF CASH FLOW INFORMATION</t>
        </is>
      </c>
    </row>
    <row r="63">
      <c r="A63" s="4" t="inlineStr">
        <is>
          <t>Cash paid for interest</t>
        </is>
      </c>
      <c r="B63" s="5" t="n">
        <v>22151</v>
      </c>
      <c r="C63" s="5" t="n">
        <v>32511</v>
      </c>
    </row>
    <row r="64">
      <c r="A64" s="4" t="inlineStr">
        <is>
          <t>Cash paid for income taxes</t>
        </is>
      </c>
      <c r="B64" s="5" t="n">
        <v>57</v>
      </c>
      <c r="C64" s="5" t="n">
        <v>60</v>
      </c>
    </row>
    <row r="65">
      <c r="A65" s="3" t="inlineStr">
        <is>
          <t>SUPPLEMENTAL DISCLOSURE OF NONCASH INVESTING AND FINANCING ACTIVITIES</t>
        </is>
      </c>
    </row>
    <row r="66">
      <c r="A66" s="4" t="inlineStr">
        <is>
          <t>Net transfer of loans from mortgage held-for-investment, net to mortgage loans held-for-sale, net</t>
        </is>
      </c>
      <c r="B66" s="5" t="n">
        <v>159733</v>
      </c>
      <c r="C66" s="5" t="n">
        <v>0</v>
      </c>
    </row>
    <row r="67">
      <c r="A67" s="4" t="inlineStr">
        <is>
          <t>Non-cash adjustments to basis in mortgage loans</t>
        </is>
      </c>
      <c r="B67" s="5" t="n">
        <v>3193</v>
      </c>
      <c r="C67" s="5" t="n">
        <v>43</v>
      </c>
    </row>
    <row r="68">
      <c r="A68" s="4" t="inlineStr">
        <is>
          <t>Unrealized gain/(loss) on available for sale securities, net of non-controlling interest and tax</t>
        </is>
      </c>
      <c r="B68" s="5" t="n">
        <v>3043</v>
      </c>
      <c r="C68" s="5" t="n">
        <v>-876</v>
      </c>
    </row>
    <row r="69">
      <c r="A69" s="4" t="inlineStr">
        <is>
          <t>Net transfer of loans to rental property or property held-for-sale</t>
        </is>
      </c>
      <c r="B69" s="5" t="n">
        <v>3013</v>
      </c>
      <c r="C69" s="5" t="n">
        <v>1515</v>
      </c>
    </row>
    <row r="70">
      <c r="A70" s="4" t="inlineStr">
        <is>
          <t>Issuance of common stock for compensation expense</t>
        </is>
      </c>
      <c r="B70" s="5" t="n">
        <v>979</v>
      </c>
      <c r="C70" s="5" t="n">
        <v>650</v>
      </c>
    </row>
    <row r="71">
      <c r="A71" s="4" t="inlineStr">
        <is>
          <t>Treasury stock received through distributions from investment in Manager</t>
        </is>
      </c>
      <c r="B71" s="5" t="n">
        <v>380</v>
      </c>
      <c r="C71" s="5" t="n">
        <v>164</v>
      </c>
    </row>
    <row r="72">
      <c r="A72" s="4" t="inlineStr">
        <is>
          <t>Issuance of common stock for dividends</t>
        </is>
      </c>
      <c r="B72" s="5" t="n">
        <v>0</v>
      </c>
      <c r="C72" s="5" t="n">
        <v>7097</v>
      </c>
    </row>
    <row r="73">
      <c r="A73" s="4" t="inlineStr">
        <is>
          <t>Cash and cash equivalents</t>
        </is>
      </c>
      <c r="B73" s="5" t="n">
        <v>92843</v>
      </c>
      <c r="C73" s="5" t="n">
        <v>135190</v>
      </c>
    </row>
    <row r="74">
      <c r="A74" s="4" t="inlineStr">
        <is>
          <t>Cash held in trust</t>
        </is>
      </c>
      <c r="B74" s="5" t="n">
        <v>2534</v>
      </c>
      <c r="C74" s="5" t="n">
        <v>189</v>
      </c>
    </row>
    <row r="75">
      <c r="A75" s="4" t="inlineStr">
        <is>
          <t>Total cash and cash equivalents and restricted cash shown on the consolidated statements of cash flows</t>
        </is>
      </c>
      <c r="B75" s="6" t="n">
        <v>95377</v>
      </c>
      <c r="C75" s="6" t="n">
        <v>1353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Transactions and Facilities (Details) - USD ($) $ in Thousands</t>
        </is>
      </c>
      <c r="B1" s="2" t="inlineStr">
        <is>
          <t>Sep. 30, 2021</t>
        </is>
      </c>
      <c r="C1" s="2" t="inlineStr">
        <is>
          <t>Dec. 31, 2020</t>
        </is>
      </c>
    </row>
    <row r="2">
      <c r="A2" s="3" t="inlineStr">
        <is>
          <t>Debt Instrument [Line Items]</t>
        </is>
      </c>
    </row>
    <row r="3">
      <c r="A3" s="4" t="inlineStr">
        <is>
          <t>Amount of Collateral</t>
        </is>
      </c>
      <c r="B3" s="6" t="n">
        <v>518672</v>
      </c>
      <c r="C3" s="6" t="n">
        <v>595599</v>
      </c>
    </row>
    <row r="4">
      <c r="A4" s="4" t="inlineStr">
        <is>
          <t>Master repurchase agreement</t>
        </is>
      </c>
    </row>
    <row r="5">
      <c r="A5" s="3" t="inlineStr">
        <is>
          <t>Debt Instrument [Line Items]</t>
        </is>
      </c>
    </row>
    <row r="6">
      <c r="A6" s="4" t="inlineStr">
        <is>
          <t>Maximum Borrowing Capacity</t>
        </is>
      </c>
      <c r="B6" s="5" t="n">
        <v>832003</v>
      </c>
      <c r="C6" s="5" t="n">
        <v>916759</v>
      </c>
    </row>
    <row r="7">
      <c r="A7" s="4" t="inlineStr">
        <is>
          <t>Amount Outstanding</t>
        </is>
      </c>
      <c r="B7" s="5" t="n">
        <v>399340</v>
      </c>
      <c r="C7" s="5" t="n">
        <v>421132</v>
      </c>
    </row>
    <row r="8">
      <c r="A8" s="4" t="inlineStr">
        <is>
          <t>Amount of Collateral</t>
        </is>
      </c>
      <c r="B8" s="6" t="n">
        <v>518672</v>
      </c>
      <c r="C8" s="6" t="n">
        <v>595599</v>
      </c>
    </row>
    <row r="9">
      <c r="A9" s="4" t="inlineStr">
        <is>
          <t>Percentage of Collateral Coverage</t>
        </is>
      </c>
      <c r="B9" s="4" t="inlineStr">
        <is>
          <t>130.00%</t>
        </is>
      </c>
      <c r="C9" s="4" t="inlineStr">
        <is>
          <t>141.00%</t>
        </is>
      </c>
    </row>
    <row r="10">
      <c r="A10" s="4" t="inlineStr">
        <is>
          <t>Interest Rate</t>
        </is>
      </c>
      <c r="B10" s="4" t="inlineStr">
        <is>
          <t>1.60%</t>
        </is>
      </c>
      <c r="C10" s="4" t="inlineStr">
        <is>
          <t>2.29%</t>
        </is>
      </c>
    </row>
    <row r="11">
      <c r="A11" s="4" t="inlineStr">
        <is>
          <t>Debt Instrument 1 at 1.41% Interest Rate | Master repurchase agreement | October 5, 2021</t>
        </is>
      </c>
    </row>
    <row r="12">
      <c r="A12" s="3" t="inlineStr">
        <is>
          <t>Debt Instrument [Line Items]</t>
        </is>
      </c>
    </row>
    <row r="13">
      <c r="A13" s="4" t="inlineStr">
        <is>
          <t>Maximum Borrowing Capacity</t>
        </is>
      </c>
      <c r="B13" s="6" t="n">
        <v>31326</v>
      </c>
    </row>
    <row r="14">
      <c r="A14" s="4" t="inlineStr">
        <is>
          <t>Amount Outstanding</t>
        </is>
      </c>
      <c r="B14" s="5" t="n">
        <v>31326</v>
      </c>
    </row>
    <row r="15">
      <c r="A15" s="4" t="inlineStr">
        <is>
          <t>Amount of Collateral</t>
        </is>
      </c>
      <c r="B15" s="6" t="n">
        <v>37953</v>
      </c>
    </row>
    <row r="16">
      <c r="A16" s="4" t="inlineStr">
        <is>
          <t>Percentage of Collateral Coverage</t>
        </is>
      </c>
      <c r="B16" s="4" t="inlineStr">
        <is>
          <t>121.00%</t>
        </is>
      </c>
    </row>
    <row r="17">
      <c r="A17" s="4" t="inlineStr">
        <is>
          <t>Interest Rate</t>
        </is>
      </c>
      <c r="B17" s="4" t="inlineStr">
        <is>
          <t>1.41%</t>
        </is>
      </c>
    </row>
    <row r="18">
      <c r="A18" s="4" t="inlineStr">
        <is>
          <t>Debt Instrument 2 at 1.34% Interest Rate | Master repurchase agreement | October 6, 2021</t>
        </is>
      </c>
    </row>
    <row r="19">
      <c r="A19" s="3" t="inlineStr">
        <is>
          <t>Debt Instrument [Line Items]</t>
        </is>
      </c>
    </row>
    <row r="20">
      <c r="A20" s="4" t="inlineStr">
        <is>
          <t>Maximum Borrowing Capacity</t>
        </is>
      </c>
      <c r="B20" s="6" t="n">
        <v>7073</v>
      </c>
    </row>
    <row r="21">
      <c r="A21" s="4" t="inlineStr">
        <is>
          <t>Amount Outstanding</t>
        </is>
      </c>
      <c r="B21" s="5" t="n">
        <v>7073</v>
      </c>
    </row>
    <row r="22">
      <c r="A22" s="4" t="inlineStr">
        <is>
          <t>Amount of Collateral</t>
        </is>
      </c>
      <c r="B22" s="6" t="n">
        <v>8745</v>
      </c>
    </row>
    <row r="23">
      <c r="A23" s="4" t="inlineStr">
        <is>
          <t>Percentage of Collateral Coverage</t>
        </is>
      </c>
      <c r="B23" s="4" t="inlineStr">
        <is>
          <t>124.00%</t>
        </is>
      </c>
    </row>
    <row r="24">
      <c r="A24" s="4" t="inlineStr">
        <is>
          <t>Interest Rate</t>
        </is>
      </c>
      <c r="B24" s="4" t="inlineStr">
        <is>
          <t>1.34%</t>
        </is>
      </c>
    </row>
    <row r="25">
      <c r="A25" s="4" t="inlineStr">
        <is>
          <t>Debt Instrument 3 at 1.34% Interest Rate | Master repurchase agreement | October 6, 2021</t>
        </is>
      </c>
    </row>
    <row r="26">
      <c r="A26" s="3" t="inlineStr">
        <is>
          <t>Debt Instrument [Line Items]</t>
        </is>
      </c>
    </row>
    <row r="27">
      <c r="A27" s="4" t="inlineStr">
        <is>
          <t>Maximum Borrowing Capacity</t>
        </is>
      </c>
      <c r="B27" s="6" t="n">
        <v>4150</v>
      </c>
    </row>
    <row r="28">
      <c r="A28" s="4" t="inlineStr">
        <is>
          <t>Amount Outstanding</t>
        </is>
      </c>
      <c r="B28" s="5" t="n">
        <v>4150</v>
      </c>
    </row>
    <row r="29">
      <c r="A29" s="4" t="inlineStr">
        <is>
          <t>Amount of Collateral</t>
        </is>
      </c>
      <c r="B29" s="6" t="n">
        <v>5057</v>
      </c>
    </row>
    <row r="30">
      <c r="A30" s="4" t="inlineStr">
        <is>
          <t>Percentage of Collateral Coverage</t>
        </is>
      </c>
      <c r="B30" s="4" t="inlineStr">
        <is>
          <t>122.00%</t>
        </is>
      </c>
    </row>
    <row r="31">
      <c r="A31" s="4" t="inlineStr">
        <is>
          <t>Interest Rate</t>
        </is>
      </c>
      <c r="B31" s="4" t="inlineStr">
        <is>
          <t>1.34%</t>
        </is>
      </c>
    </row>
    <row r="32">
      <c r="A32" s="4" t="inlineStr">
        <is>
          <t>Debt Instrument 4 at 1.74% Interest Rate | Master repurchase agreement | October 6, 2021</t>
        </is>
      </c>
    </row>
    <row r="33">
      <c r="A33" s="3" t="inlineStr">
        <is>
          <t>Debt Instrument [Line Items]</t>
        </is>
      </c>
    </row>
    <row r="34">
      <c r="A34" s="4" t="inlineStr">
        <is>
          <t>Maximum Borrowing Capacity</t>
        </is>
      </c>
      <c r="B34" s="6" t="n">
        <v>3343</v>
      </c>
    </row>
    <row r="35">
      <c r="A35" s="4" t="inlineStr">
        <is>
          <t>Amount Outstanding</t>
        </is>
      </c>
      <c r="B35" s="5" t="n">
        <v>3343</v>
      </c>
    </row>
    <row r="36">
      <c r="A36" s="4" t="inlineStr">
        <is>
          <t>Amount of Collateral</t>
        </is>
      </c>
      <c r="B36" s="6" t="n">
        <v>4761</v>
      </c>
    </row>
    <row r="37">
      <c r="A37" s="4" t="inlineStr">
        <is>
          <t>Percentage of Collateral Coverage</t>
        </is>
      </c>
      <c r="B37" s="4" t="inlineStr">
        <is>
          <t>142.00%</t>
        </is>
      </c>
    </row>
    <row r="38">
      <c r="A38" s="4" t="inlineStr">
        <is>
          <t>Interest Rate</t>
        </is>
      </c>
      <c r="B38" s="4" t="inlineStr">
        <is>
          <t>1.74%</t>
        </is>
      </c>
    </row>
    <row r="39">
      <c r="A39" s="4" t="inlineStr">
        <is>
          <t>Debt Instrument 5 at 1.32% Interest Rate | Master repurchase agreement | October 12, 2021</t>
        </is>
      </c>
    </row>
    <row r="40">
      <c r="A40" s="3" t="inlineStr">
        <is>
          <t>Debt Instrument [Line Items]</t>
        </is>
      </c>
    </row>
    <row r="41">
      <c r="A41" s="4" t="inlineStr">
        <is>
          <t>Maximum Borrowing Capacity</t>
        </is>
      </c>
      <c r="B41" s="6" t="n">
        <v>5242</v>
      </c>
    </row>
    <row r="42">
      <c r="A42" s="4" t="inlineStr">
        <is>
          <t>Amount Outstanding</t>
        </is>
      </c>
      <c r="B42" s="5" t="n">
        <v>5242</v>
      </c>
    </row>
    <row r="43">
      <c r="A43" s="4" t="inlineStr">
        <is>
          <t>Amount of Collateral</t>
        </is>
      </c>
      <c r="B43" s="6" t="n">
        <v>6572</v>
      </c>
    </row>
    <row r="44">
      <c r="A44" s="4" t="inlineStr">
        <is>
          <t>Percentage of Collateral Coverage</t>
        </is>
      </c>
      <c r="B44" s="4" t="inlineStr">
        <is>
          <t>125.00%</t>
        </is>
      </c>
    </row>
    <row r="45">
      <c r="A45" s="4" t="inlineStr">
        <is>
          <t>Interest Rate</t>
        </is>
      </c>
      <c r="B45" s="4" t="inlineStr">
        <is>
          <t>1.32%</t>
        </is>
      </c>
    </row>
    <row r="46">
      <c r="A46" s="4" t="inlineStr">
        <is>
          <t>Debt Instrument 6 at 1.18% Interest Rate | Master repurchase agreement | October 15, 2021</t>
        </is>
      </c>
    </row>
    <row r="47">
      <c r="A47" s="3" t="inlineStr">
        <is>
          <t>Debt Instrument [Line Items]</t>
        </is>
      </c>
    </row>
    <row r="48">
      <c r="A48" s="4" t="inlineStr">
        <is>
          <t>Maximum Borrowing Capacity</t>
        </is>
      </c>
      <c r="B48" s="6" t="n">
        <v>5553</v>
      </c>
    </row>
    <row r="49">
      <c r="A49" s="4" t="inlineStr">
        <is>
          <t>Amount Outstanding</t>
        </is>
      </c>
      <c r="B49" s="5" t="n">
        <v>5553</v>
      </c>
    </row>
    <row r="50">
      <c r="A50" s="4" t="inlineStr">
        <is>
          <t>Amount of Collateral</t>
        </is>
      </c>
      <c r="B50" s="6" t="n">
        <v>6627</v>
      </c>
    </row>
    <row r="51">
      <c r="A51" s="4" t="inlineStr">
        <is>
          <t>Percentage of Collateral Coverage</t>
        </is>
      </c>
      <c r="B51" s="4" t="inlineStr">
        <is>
          <t>119.00%</t>
        </is>
      </c>
    </row>
    <row r="52">
      <c r="A52" s="4" t="inlineStr">
        <is>
          <t>Interest Rate</t>
        </is>
      </c>
      <c r="B52" s="4" t="inlineStr">
        <is>
          <t>1.18%</t>
        </is>
      </c>
    </row>
    <row r="53">
      <c r="A53" s="4" t="inlineStr">
        <is>
          <t>Debt Instrument 7 at 1.18% Interest Rate | Master repurchase agreement | October 20, 2021</t>
        </is>
      </c>
    </row>
    <row r="54">
      <c r="A54" s="3" t="inlineStr">
        <is>
          <t>Debt Instrument [Line Items]</t>
        </is>
      </c>
    </row>
    <row r="55">
      <c r="A55" s="4" t="inlineStr">
        <is>
          <t>Maximum Borrowing Capacity</t>
        </is>
      </c>
      <c r="B55" s="6" t="n">
        <v>10879</v>
      </c>
    </row>
    <row r="56">
      <c r="A56" s="4" t="inlineStr">
        <is>
          <t>Amount Outstanding</t>
        </is>
      </c>
      <c r="B56" s="5" t="n">
        <v>10879</v>
      </c>
    </row>
    <row r="57">
      <c r="A57" s="4" t="inlineStr">
        <is>
          <t>Amount of Collateral</t>
        </is>
      </c>
      <c r="B57" s="6" t="n">
        <v>12889</v>
      </c>
    </row>
    <row r="58">
      <c r="A58" s="4" t="inlineStr">
        <is>
          <t>Percentage of Collateral Coverage</t>
        </is>
      </c>
      <c r="B58" s="4" t="inlineStr">
        <is>
          <t>118.00%</t>
        </is>
      </c>
    </row>
    <row r="59">
      <c r="A59" s="4" t="inlineStr">
        <is>
          <t>Interest Rate</t>
        </is>
      </c>
      <c r="B59" s="4" t="inlineStr">
        <is>
          <t>1.18%</t>
        </is>
      </c>
    </row>
    <row r="60">
      <c r="A60" s="4" t="inlineStr">
        <is>
          <t>Debt Instrument 8 at 1.11% Interest Rate | Master repurchase agreement | October 22, 2021</t>
        </is>
      </c>
    </row>
    <row r="61">
      <c r="A61" s="3" t="inlineStr">
        <is>
          <t>Debt Instrument [Line Items]</t>
        </is>
      </c>
    </row>
    <row r="62">
      <c r="A62" s="4" t="inlineStr">
        <is>
          <t>Maximum Borrowing Capacity</t>
        </is>
      </c>
      <c r="B62" s="6" t="n">
        <v>7899</v>
      </c>
    </row>
    <row r="63">
      <c r="A63" s="4" t="inlineStr">
        <is>
          <t>Amount Outstanding</t>
        </is>
      </c>
      <c r="B63" s="5" t="n">
        <v>7899</v>
      </c>
    </row>
    <row r="64">
      <c r="A64" s="4" t="inlineStr">
        <is>
          <t>Amount of Collateral</t>
        </is>
      </c>
      <c r="B64" s="6" t="n">
        <v>9279</v>
      </c>
    </row>
    <row r="65">
      <c r="A65" s="4" t="inlineStr">
        <is>
          <t>Percentage of Collateral Coverage</t>
        </is>
      </c>
      <c r="B65" s="4" t="inlineStr">
        <is>
          <t>117.00%</t>
        </is>
      </c>
    </row>
    <row r="66">
      <c r="A66" s="4" t="inlineStr">
        <is>
          <t>Interest Rate</t>
        </is>
      </c>
      <c r="B66" s="4" t="inlineStr">
        <is>
          <t>1.11%</t>
        </is>
      </c>
    </row>
    <row r="67">
      <c r="A67" s="4" t="inlineStr">
        <is>
          <t>Debt Instrument 9 at 1.11% Interest Rate | Master repurchase agreement | October 22, 2021</t>
        </is>
      </c>
    </row>
    <row r="68">
      <c r="A68" s="3" t="inlineStr">
        <is>
          <t>Debt Instrument [Line Items]</t>
        </is>
      </c>
    </row>
    <row r="69">
      <c r="A69" s="4" t="inlineStr">
        <is>
          <t>Maximum Borrowing Capacity</t>
        </is>
      </c>
      <c r="B69" s="6" t="n">
        <v>6231</v>
      </c>
    </row>
    <row r="70">
      <c r="A70" s="4" t="inlineStr">
        <is>
          <t>Amount Outstanding</t>
        </is>
      </c>
      <c r="B70" s="5" t="n">
        <v>6231</v>
      </c>
    </row>
    <row r="71">
      <c r="A71" s="4" t="inlineStr">
        <is>
          <t>Amount of Collateral</t>
        </is>
      </c>
      <c r="B71" s="6" t="n">
        <v>7276</v>
      </c>
    </row>
    <row r="72">
      <c r="A72" s="4" t="inlineStr">
        <is>
          <t>Percentage of Collateral Coverage</t>
        </is>
      </c>
      <c r="B72" s="4" t="inlineStr">
        <is>
          <t>117.00%</t>
        </is>
      </c>
    </row>
    <row r="73">
      <c r="A73" s="4" t="inlineStr">
        <is>
          <t>Interest Rate</t>
        </is>
      </c>
      <c r="B73" s="4" t="inlineStr">
        <is>
          <t>1.11%</t>
        </is>
      </c>
    </row>
    <row r="74">
      <c r="A74" s="4" t="inlineStr">
        <is>
          <t>Debt Instrument 10 at 1.11% Interest Rate | Master repurchase agreement | October 22, 2021</t>
        </is>
      </c>
    </row>
    <row r="75">
      <c r="A75" s="3" t="inlineStr">
        <is>
          <t>Debt Instrument [Line Items]</t>
        </is>
      </c>
    </row>
    <row r="76">
      <c r="A76" s="4" t="inlineStr">
        <is>
          <t>Maximum Borrowing Capacity</t>
        </is>
      </c>
      <c r="B76" s="6" t="n">
        <v>5123</v>
      </c>
    </row>
    <row r="77">
      <c r="A77" s="4" t="inlineStr">
        <is>
          <t>Amount Outstanding</t>
        </is>
      </c>
      <c r="B77" s="5" t="n">
        <v>5123</v>
      </c>
    </row>
    <row r="78">
      <c r="A78" s="4" t="inlineStr">
        <is>
          <t>Amount of Collateral</t>
        </is>
      </c>
      <c r="B78" s="6" t="n">
        <v>6063</v>
      </c>
    </row>
    <row r="79">
      <c r="A79" s="4" t="inlineStr">
        <is>
          <t>Percentage of Collateral Coverage</t>
        </is>
      </c>
      <c r="B79" s="4" t="inlineStr">
        <is>
          <t>118.00%</t>
        </is>
      </c>
    </row>
    <row r="80">
      <c r="A80" s="4" t="inlineStr">
        <is>
          <t>Interest Rate</t>
        </is>
      </c>
      <c r="B80" s="4" t="inlineStr">
        <is>
          <t>1.11%</t>
        </is>
      </c>
    </row>
    <row r="81">
      <c r="A81" s="4" t="inlineStr">
        <is>
          <t>Debt Instrument 11 at 1.33% Interest Rate | Master repurchase agreement | October 29, 2021</t>
        </is>
      </c>
    </row>
    <row r="82">
      <c r="A82" s="3" t="inlineStr">
        <is>
          <t>Debt Instrument [Line Items]</t>
        </is>
      </c>
    </row>
    <row r="83">
      <c r="A83" s="4" t="inlineStr">
        <is>
          <t>Maximum Borrowing Capacity</t>
        </is>
      </c>
      <c r="B83" s="6" t="n">
        <v>9984</v>
      </c>
    </row>
    <row r="84">
      <c r="A84" s="4" t="inlineStr">
        <is>
          <t>Amount Outstanding</t>
        </is>
      </c>
      <c r="B84" s="5" t="n">
        <v>9984</v>
      </c>
    </row>
    <row r="85">
      <c r="A85" s="4" t="inlineStr">
        <is>
          <t>Amount of Collateral</t>
        </is>
      </c>
      <c r="B85" s="6" t="n">
        <v>12436</v>
      </c>
    </row>
    <row r="86">
      <c r="A86" s="4" t="inlineStr">
        <is>
          <t>Percentage of Collateral Coverage</t>
        </is>
      </c>
      <c r="B86" s="4" t="inlineStr">
        <is>
          <t>125.00%</t>
        </is>
      </c>
    </row>
    <row r="87">
      <c r="A87" s="4" t="inlineStr">
        <is>
          <t>Interest Rate</t>
        </is>
      </c>
      <c r="B87" s="4" t="inlineStr">
        <is>
          <t>1.33%</t>
        </is>
      </c>
    </row>
    <row r="88">
      <c r="A88" s="4" t="inlineStr">
        <is>
          <t>Debt Instrument 12 at 1.33% Interest Rate | Master repurchase agreement | October 29, 2021</t>
        </is>
      </c>
    </row>
    <row r="89">
      <c r="A89" s="3" t="inlineStr">
        <is>
          <t>Debt Instrument [Line Items]</t>
        </is>
      </c>
    </row>
    <row r="90">
      <c r="A90" s="4" t="inlineStr">
        <is>
          <t>Maximum Borrowing Capacity</t>
        </is>
      </c>
      <c r="B90" s="6" t="n">
        <v>9840</v>
      </c>
    </row>
    <row r="91">
      <c r="A91" s="4" t="inlineStr">
        <is>
          <t>Amount Outstanding</t>
        </is>
      </c>
      <c r="B91" s="5" t="n">
        <v>9840</v>
      </c>
    </row>
    <row r="92">
      <c r="A92" s="4" t="inlineStr">
        <is>
          <t>Amount of Collateral</t>
        </is>
      </c>
      <c r="B92" s="6" t="n">
        <v>11851</v>
      </c>
    </row>
    <row r="93">
      <c r="A93" s="4" t="inlineStr">
        <is>
          <t>Percentage of Collateral Coverage</t>
        </is>
      </c>
      <c r="B93" s="4" t="inlineStr">
        <is>
          <t>120.00%</t>
        </is>
      </c>
    </row>
    <row r="94">
      <c r="A94" s="4" t="inlineStr">
        <is>
          <t>Interest Rate</t>
        </is>
      </c>
      <c r="B94" s="4" t="inlineStr">
        <is>
          <t>1.33%</t>
        </is>
      </c>
    </row>
    <row r="95">
      <c r="A95" s="4" t="inlineStr">
        <is>
          <t>Debt Instrument 13 at 1.72% Interest Rate | Master repurchase agreement | November 12, 2021</t>
        </is>
      </c>
    </row>
    <row r="96">
      <c r="A96" s="3" t="inlineStr">
        <is>
          <t>Debt Instrument [Line Items]</t>
        </is>
      </c>
    </row>
    <row r="97">
      <c r="A97" s="4" t="inlineStr">
        <is>
          <t>Maximum Borrowing Capacity</t>
        </is>
      </c>
      <c r="B97" s="6" t="n">
        <v>3110</v>
      </c>
    </row>
    <row r="98">
      <c r="A98" s="4" t="inlineStr">
        <is>
          <t>Amount Outstanding</t>
        </is>
      </c>
      <c r="B98" s="5" t="n">
        <v>3110</v>
      </c>
    </row>
    <row r="99">
      <c r="A99" s="4" t="inlineStr">
        <is>
          <t>Amount of Collateral</t>
        </is>
      </c>
      <c r="B99" s="6" t="n">
        <v>4428</v>
      </c>
    </row>
    <row r="100">
      <c r="A100" s="4" t="inlineStr">
        <is>
          <t>Percentage of Collateral Coverage</t>
        </is>
      </c>
      <c r="B100" s="4" t="inlineStr">
        <is>
          <t>142.00%</t>
        </is>
      </c>
    </row>
    <row r="101">
      <c r="A101" s="4" t="inlineStr">
        <is>
          <t>Interest Rate</t>
        </is>
      </c>
      <c r="B101" s="4" t="inlineStr">
        <is>
          <t>1.72%</t>
        </is>
      </c>
    </row>
    <row r="102">
      <c r="A102" s="4" t="inlineStr">
        <is>
          <t>Debt Instrument 14 at 1.33% Interest Rate | Master repurchase agreement | November 19, 2021</t>
        </is>
      </c>
    </row>
    <row r="103">
      <c r="A103" s="3" t="inlineStr">
        <is>
          <t>Debt Instrument [Line Items]</t>
        </is>
      </c>
    </row>
    <row r="104">
      <c r="A104" s="4" t="inlineStr">
        <is>
          <t>Maximum Borrowing Capacity</t>
        </is>
      </c>
      <c r="B104" s="6" t="n">
        <v>9747</v>
      </c>
    </row>
    <row r="105">
      <c r="A105" s="4" t="inlineStr">
        <is>
          <t>Amount Outstanding</t>
        </is>
      </c>
      <c r="B105" s="5" t="n">
        <v>9747</v>
      </c>
    </row>
    <row r="106">
      <c r="A106" s="4" t="inlineStr">
        <is>
          <t>Amount of Collateral</t>
        </is>
      </c>
      <c r="B106" s="6" t="n">
        <v>12635</v>
      </c>
    </row>
    <row r="107">
      <c r="A107" s="4" t="inlineStr">
        <is>
          <t>Percentage of Collateral Coverage</t>
        </is>
      </c>
      <c r="B107" s="4" t="inlineStr">
        <is>
          <t>130.00%</t>
        </is>
      </c>
    </row>
    <row r="108">
      <c r="A108" s="4" t="inlineStr">
        <is>
          <t>Interest Rate</t>
        </is>
      </c>
      <c r="B108" s="4" t="inlineStr">
        <is>
          <t>1.33%</t>
        </is>
      </c>
    </row>
    <row r="109">
      <c r="A109" s="4" t="inlineStr">
        <is>
          <t>Debt Instrument 15 at 1.73% Interest Rate | Master repurchase agreement | November 24, 2021</t>
        </is>
      </c>
    </row>
    <row r="110">
      <c r="A110" s="3" t="inlineStr">
        <is>
          <t>Debt Instrument [Line Items]</t>
        </is>
      </c>
    </row>
    <row r="111">
      <c r="A111" s="4" t="inlineStr">
        <is>
          <t>Maximum Borrowing Capacity</t>
        </is>
      </c>
      <c r="B111" s="6" t="n">
        <v>3543</v>
      </c>
    </row>
    <row r="112">
      <c r="A112" s="4" t="inlineStr">
        <is>
          <t>Amount Outstanding</t>
        </is>
      </c>
      <c r="B112" s="5" t="n">
        <v>3543</v>
      </c>
    </row>
    <row r="113">
      <c r="A113" s="4" t="inlineStr">
        <is>
          <t>Amount of Collateral</t>
        </is>
      </c>
      <c r="B113" s="6" t="n">
        <v>5106</v>
      </c>
    </row>
    <row r="114">
      <c r="A114" s="4" t="inlineStr">
        <is>
          <t>Percentage of Collateral Coverage</t>
        </is>
      </c>
      <c r="B114" s="4" t="inlineStr">
        <is>
          <t>144.00%</t>
        </is>
      </c>
    </row>
    <row r="115">
      <c r="A115" s="4" t="inlineStr">
        <is>
          <t>Interest Rate</t>
        </is>
      </c>
      <c r="B115" s="4" t="inlineStr">
        <is>
          <t>1.73%</t>
        </is>
      </c>
    </row>
    <row r="116">
      <c r="A116" s="4" t="inlineStr">
        <is>
          <t>Debt Instrument 16 at 1.12% Interest Rate | Master repurchase agreement | December 7, 2021</t>
        </is>
      </c>
    </row>
    <row r="117">
      <c r="A117" s="3" t="inlineStr">
        <is>
          <t>Debt Instrument [Line Items]</t>
        </is>
      </c>
    </row>
    <row r="118">
      <c r="A118" s="4" t="inlineStr">
        <is>
          <t>Maximum Borrowing Capacity</t>
        </is>
      </c>
      <c r="B118" s="6" t="n">
        <v>5825</v>
      </c>
    </row>
    <row r="119">
      <c r="A119" s="4" t="inlineStr">
        <is>
          <t>Amount Outstanding</t>
        </is>
      </c>
      <c r="B119" s="5" t="n">
        <v>5825</v>
      </c>
    </row>
    <row r="120">
      <c r="A120" s="4" t="inlineStr">
        <is>
          <t>Amount of Collateral</t>
        </is>
      </c>
      <c r="B120" s="6" t="n">
        <v>7444</v>
      </c>
    </row>
    <row r="121">
      <c r="A121" s="4" t="inlineStr">
        <is>
          <t>Percentage of Collateral Coverage</t>
        </is>
      </c>
      <c r="B121" s="4" t="inlineStr">
        <is>
          <t>128.00%</t>
        </is>
      </c>
    </row>
    <row r="122">
      <c r="A122" s="4" t="inlineStr">
        <is>
          <t>Interest Rate</t>
        </is>
      </c>
      <c r="B122" s="4" t="inlineStr">
        <is>
          <t>1.12%</t>
        </is>
      </c>
    </row>
    <row r="123">
      <c r="A123" s="4" t="inlineStr">
        <is>
          <t>Debt Instrument 17 at 1.12% Interest Rate | Master repurchase agreement | December 7, 2021</t>
        </is>
      </c>
    </row>
    <row r="124">
      <c r="A124" s="3" t="inlineStr">
        <is>
          <t>Debt Instrument [Line Items]</t>
        </is>
      </c>
    </row>
    <row r="125">
      <c r="A125" s="4" t="inlineStr">
        <is>
          <t>Maximum Borrowing Capacity</t>
        </is>
      </c>
      <c r="B125" s="6" t="n">
        <v>2311</v>
      </c>
    </row>
    <row r="126">
      <c r="A126" s="4" t="inlineStr">
        <is>
          <t>Amount Outstanding</t>
        </is>
      </c>
      <c r="B126" s="5" t="n">
        <v>2311</v>
      </c>
    </row>
    <row r="127">
      <c r="A127" s="4" t="inlineStr">
        <is>
          <t>Amount of Collateral</t>
        </is>
      </c>
      <c r="B127" s="6" t="n">
        <v>2848</v>
      </c>
    </row>
    <row r="128">
      <c r="A128" s="4" t="inlineStr">
        <is>
          <t>Percentage of Collateral Coverage</t>
        </is>
      </c>
      <c r="B128" s="4" t="inlineStr">
        <is>
          <t>123.00%</t>
        </is>
      </c>
    </row>
    <row r="129">
      <c r="A129" s="4" t="inlineStr">
        <is>
          <t>Interest Rate</t>
        </is>
      </c>
      <c r="B129" s="4" t="inlineStr">
        <is>
          <t>1.12%</t>
        </is>
      </c>
    </row>
    <row r="130">
      <c r="A130" s="4" t="inlineStr">
        <is>
          <t>Debt Instrument 18 at 1.35% Interest Rate | Master repurchase agreement | December 13, 2021</t>
        </is>
      </c>
    </row>
    <row r="131">
      <c r="A131" s="3" t="inlineStr">
        <is>
          <t>Debt Instrument [Line Items]</t>
        </is>
      </c>
    </row>
    <row r="132">
      <c r="A132" s="4" t="inlineStr">
        <is>
          <t>Maximum Borrowing Capacity</t>
        </is>
      </c>
      <c r="B132" s="6" t="n">
        <v>14148</v>
      </c>
    </row>
    <row r="133">
      <c r="A133" s="4" t="inlineStr">
        <is>
          <t>Amount Outstanding</t>
        </is>
      </c>
      <c r="B133" s="5" t="n">
        <v>14148</v>
      </c>
    </row>
    <row r="134">
      <c r="A134" s="4" t="inlineStr">
        <is>
          <t>Amount of Collateral</t>
        </is>
      </c>
      <c r="B134" s="6" t="n">
        <v>20151</v>
      </c>
    </row>
    <row r="135">
      <c r="A135" s="4" t="inlineStr">
        <is>
          <t>Percentage of Collateral Coverage</t>
        </is>
      </c>
      <c r="B135" s="4" t="inlineStr">
        <is>
          <t>142.00%</t>
        </is>
      </c>
    </row>
    <row r="136">
      <c r="A136" s="4" t="inlineStr">
        <is>
          <t>Interest Rate</t>
        </is>
      </c>
      <c r="B136" s="4" t="inlineStr">
        <is>
          <t>1.35%</t>
        </is>
      </c>
    </row>
    <row r="137">
      <c r="A137" s="4" t="inlineStr">
        <is>
          <t>Debt Instrument 19 at 1.15% Interest Rate | Master repurchase agreement | December 13, 2021</t>
        </is>
      </c>
    </row>
    <row r="138">
      <c r="A138" s="3" t="inlineStr">
        <is>
          <t>Debt Instrument [Line Items]</t>
        </is>
      </c>
    </row>
    <row r="139">
      <c r="A139" s="4" t="inlineStr">
        <is>
          <t>Maximum Borrowing Capacity</t>
        </is>
      </c>
      <c r="B139" s="6" t="n">
        <v>7160</v>
      </c>
    </row>
    <row r="140">
      <c r="A140" s="4" t="inlineStr">
        <is>
          <t>Amount Outstanding</t>
        </is>
      </c>
      <c r="B140" s="5" t="n">
        <v>7160</v>
      </c>
    </row>
    <row r="141">
      <c r="A141" s="4" t="inlineStr">
        <is>
          <t>Amount of Collateral</t>
        </is>
      </c>
      <c r="B141" s="6" t="n">
        <v>8682</v>
      </c>
    </row>
    <row r="142">
      <c r="A142" s="4" t="inlineStr">
        <is>
          <t>Percentage of Collateral Coverage</t>
        </is>
      </c>
      <c r="B142" s="4" t="inlineStr">
        <is>
          <t>121.00%</t>
        </is>
      </c>
    </row>
    <row r="143">
      <c r="A143" s="4" t="inlineStr">
        <is>
          <t>Interest Rate</t>
        </is>
      </c>
      <c r="B143" s="4" t="inlineStr">
        <is>
          <t>1.15%</t>
        </is>
      </c>
    </row>
    <row r="144">
      <c r="A144" s="4" t="inlineStr">
        <is>
          <t>Debt Instrument 20 at 1.12% Interest Rate | Master repurchase agreement | December 16, 2021</t>
        </is>
      </c>
    </row>
    <row r="145">
      <c r="A145" s="3" t="inlineStr">
        <is>
          <t>Debt Instrument [Line Items]</t>
        </is>
      </c>
    </row>
    <row r="146">
      <c r="A146" s="4" t="inlineStr">
        <is>
          <t>Maximum Borrowing Capacity</t>
        </is>
      </c>
      <c r="B146" s="6" t="n">
        <v>44200</v>
      </c>
    </row>
    <row r="147">
      <c r="A147" s="4" t="inlineStr">
        <is>
          <t>Amount Outstanding</t>
        </is>
      </c>
      <c r="B147" s="5" t="n">
        <v>44200</v>
      </c>
    </row>
    <row r="148">
      <c r="A148" s="4" t="inlineStr">
        <is>
          <t>Amount of Collateral</t>
        </is>
      </c>
      <c r="B148" s="6" t="n">
        <v>57815</v>
      </c>
    </row>
    <row r="149">
      <c r="A149" s="4" t="inlineStr">
        <is>
          <t>Percentage of Collateral Coverage</t>
        </is>
      </c>
      <c r="B149" s="4" t="inlineStr">
        <is>
          <t>131.00%</t>
        </is>
      </c>
    </row>
    <row r="150">
      <c r="A150" s="4" t="inlineStr">
        <is>
          <t>Interest Rate</t>
        </is>
      </c>
      <c r="B150" s="4" t="inlineStr">
        <is>
          <t>1.12%</t>
        </is>
      </c>
    </row>
    <row r="151">
      <c r="A151" s="4" t="inlineStr">
        <is>
          <t>Debt Instrument 21 at 1.37% Interest Rate | Master repurchase agreement | December 16, 2021</t>
        </is>
      </c>
    </row>
    <row r="152">
      <c r="A152" s="3" t="inlineStr">
        <is>
          <t>Debt Instrument [Line Items]</t>
        </is>
      </c>
    </row>
    <row r="153">
      <c r="A153" s="4" t="inlineStr">
        <is>
          <t>Maximum Borrowing Capacity</t>
        </is>
      </c>
      <c r="B153" s="6" t="n">
        <v>4333</v>
      </c>
    </row>
    <row r="154">
      <c r="A154" s="4" t="inlineStr">
        <is>
          <t>Amount Outstanding</t>
        </is>
      </c>
      <c r="B154" s="5" t="n">
        <v>4333</v>
      </c>
    </row>
    <row r="155">
      <c r="A155" s="4" t="inlineStr">
        <is>
          <t>Amount of Collateral</t>
        </is>
      </c>
      <c r="B155" s="6" t="n">
        <v>6232</v>
      </c>
    </row>
    <row r="156">
      <c r="A156" s="4" t="inlineStr">
        <is>
          <t>Percentage of Collateral Coverage</t>
        </is>
      </c>
      <c r="B156" s="4" t="inlineStr">
        <is>
          <t>144.00%</t>
        </is>
      </c>
    </row>
    <row r="157">
      <c r="A157" s="4" t="inlineStr">
        <is>
          <t>Interest Rate</t>
        </is>
      </c>
      <c r="B157" s="4" t="inlineStr">
        <is>
          <t>1.37%</t>
        </is>
      </c>
    </row>
    <row r="158">
      <c r="A158" s="4" t="inlineStr">
        <is>
          <t>Debt Instrument 22 at 1.32% Interest Rate | Master repurchase agreement | December 17, 2021</t>
        </is>
      </c>
    </row>
    <row r="159">
      <c r="A159" s="3" t="inlineStr">
        <is>
          <t>Debt Instrument [Line Items]</t>
        </is>
      </c>
    </row>
    <row r="160">
      <c r="A160" s="4" t="inlineStr">
        <is>
          <t>Maximum Borrowing Capacity</t>
        </is>
      </c>
      <c r="B160" s="6" t="n">
        <v>7333</v>
      </c>
    </row>
    <row r="161">
      <c r="A161" s="4" t="inlineStr">
        <is>
          <t>Amount Outstanding</t>
        </is>
      </c>
      <c r="B161" s="5" t="n">
        <v>7333</v>
      </c>
    </row>
    <row r="162">
      <c r="A162" s="4" t="inlineStr">
        <is>
          <t>Amount of Collateral</t>
        </is>
      </c>
      <c r="B162" s="6" t="n">
        <v>9556</v>
      </c>
    </row>
    <row r="163">
      <c r="A163" s="4" t="inlineStr">
        <is>
          <t>Percentage of Collateral Coverage</t>
        </is>
      </c>
      <c r="B163" s="4" t="inlineStr">
        <is>
          <t>130.00%</t>
        </is>
      </c>
    </row>
    <row r="164">
      <c r="A164" s="4" t="inlineStr">
        <is>
          <t>Interest Rate</t>
        </is>
      </c>
      <c r="B164" s="4" t="inlineStr">
        <is>
          <t>1.32%</t>
        </is>
      </c>
    </row>
    <row r="165">
      <c r="A165" s="4" t="inlineStr">
        <is>
          <t>Debt Instrument 23 at 1.32% Interest Rate | Master repurchase agreement | December 17, 2021</t>
        </is>
      </c>
    </row>
    <row r="166">
      <c r="A166" s="3" t="inlineStr">
        <is>
          <t>Debt Instrument [Line Items]</t>
        </is>
      </c>
    </row>
    <row r="167">
      <c r="A167" s="4" t="inlineStr">
        <is>
          <t>Maximum Borrowing Capacity</t>
        </is>
      </c>
      <c r="B167" s="6" t="n">
        <v>6687</v>
      </c>
    </row>
    <row r="168">
      <c r="A168" s="4" t="inlineStr">
        <is>
          <t>Amount Outstanding</t>
        </is>
      </c>
      <c r="B168" s="5" t="n">
        <v>6687</v>
      </c>
    </row>
    <row r="169">
      <c r="A169" s="4" t="inlineStr">
        <is>
          <t>Amount of Collateral</t>
        </is>
      </c>
      <c r="B169" s="6" t="n">
        <v>8451</v>
      </c>
    </row>
    <row r="170">
      <c r="A170" s="4" t="inlineStr">
        <is>
          <t>Percentage of Collateral Coverage</t>
        </is>
      </c>
      <c r="B170" s="4" t="inlineStr">
        <is>
          <t>126.00%</t>
        </is>
      </c>
    </row>
    <row r="171">
      <c r="A171" s="4" t="inlineStr">
        <is>
          <t>Interest Rate</t>
        </is>
      </c>
      <c r="B171" s="4" t="inlineStr">
        <is>
          <t>1.32%</t>
        </is>
      </c>
    </row>
    <row r="172">
      <c r="A172" s="4" t="inlineStr">
        <is>
          <t>Debt Instrument 24 at 1.72% Interest Rate | Master repurchase agreement | December 17, 2021</t>
        </is>
      </c>
    </row>
    <row r="173">
      <c r="A173" s="3" t="inlineStr">
        <is>
          <t>Debt Instrument [Line Items]</t>
        </is>
      </c>
    </row>
    <row r="174">
      <c r="A174" s="4" t="inlineStr">
        <is>
          <t>Maximum Borrowing Capacity</t>
        </is>
      </c>
      <c r="B174" s="6" t="n">
        <v>1179</v>
      </c>
    </row>
    <row r="175">
      <c r="A175" s="4" t="inlineStr">
        <is>
          <t>Amount Outstanding</t>
        </is>
      </c>
      <c r="B175" s="5" t="n">
        <v>1179</v>
      </c>
    </row>
    <row r="176">
      <c r="A176" s="4" t="inlineStr">
        <is>
          <t>Amount of Collateral</t>
        </is>
      </c>
      <c r="B176" s="6" t="n">
        <v>1687</v>
      </c>
    </row>
    <row r="177">
      <c r="A177" s="4" t="inlineStr">
        <is>
          <t>Percentage of Collateral Coverage</t>
        </is>
      </c>
      <c r="B177" s="4" t="inlineStr">
        <is>
          <t>143.00%</t>
        </is>
      </c>
    </row>
    <row r="178">
      <c r="A178" s="4" t="inlineStr">
        <is>
          <t>Interest Rate</t>
        </is>
      </c>
      <c r="B178" s="4" t="inlineStr">
        <is>
          <t>1.72%</t>
        </is>
      </c>
    </row>
    <row r="179">
      <c r="A179" s="4" t="inlineStr">
        <is>
          <t>Debt Instrument 25 at 0.57% Interest Rate | Master repurchase agreement | December 20, 2021</t>
        </is>
      </c>
    </row>
    <row r="180">
      <c r="A180" s="3" t="inlineStr">
        <is>
          <t>Debt Instrument [Line Items]</t>
        </is>
      </c>
    </row>
    <row r="181">
      <c r="A181" s="4" t="inlineStr">
        <is>
          <t>Maximum Borrowing Capacity</t>
        </is>
      </c>
      <c r="B181" s="6" t="n">
        <v>35153</v>
      </c>
    </row>
    <row r="182">
      <c r="A182" s="4" t="inlineStr">
        <is>
          <t>Amount Outstanding</t>
        </is>
      </c>
      <c r="B182" s="5" t="n">
        <v>35153</v>
      </c>
    </row>
    <row r="183">
      <c r="A183" s="4" t="inlineStr">
        <is>
          <t>Amount of Collateral</t>
        </is>
      </c>
      <c r="B183" s="6" t="n">
        <v>37867</v>
      </c>
    </row>
    <row r="184">
      <c r="A184" s="4" t="inlineStr">
        <is>
          <t>Percentage of Collateral Coverage</t>
        </is>
      </c>
      <c r="B184" s="4" t="inlineStr">
        <is>
          <t>108.00%</t>
        </is>
      </c>
    </row>
    <row r="185">
      <c r="A185" s="4" t="inlineStr">
        <is>
          <t>Interest Rate</t>
        </is>
      </c>
      <c r="B185" s="4" t="inlineStr">
        <is>
          <t>0.57%</t>
        </is>
      </c>
    </row>
    <row r="186">
      <c r="A186" s="4" t="inlineStr">
        <is>
          <t>Debt Instrument A at 0.87% Interest Rate | Master repurchase agreement | December 20, 2021</t>
        </is>
      </c>
    </row>
    <row r="187">
      <c r="A187" s="3" t="inlineStr">
        <is>
          <t>Debt Instrument [Line Items]</t>
        </is>
      </c>
    </row>
    <row r="188">
      <c r="A188" s="4" t="inlineStr">
        <is>
          <t>Maximum Borrowing Capacity</t>
        </is>
      </c>
      <c r="B188" s="6" t="n">
        <v>2918</v>
      </c>
    </row>
    <row r="189">
      <c r="A189" s="4" t="inlineStr">
        <is>
          <t>Amount Outstanding</t>
        </is>
      </c>
      <c r="B189" s="5" t="n">
        <v>2918</v>
      </c>
    </row>
    <row r="190">
      <c r="A190" s="4" t="inlineStr">
        <is>
          <t>Amount of Collateral</t>
        </is>
      </c>
      <c r="B190" s="6" t="n">
        <v>3421</v>
      </c>
    </row>
    <row r="191">
      <c r="A191" s="4" t="inlineStr">
        <is>
          <t>Percentage of Collateral Coverage</t>
        </is>
      </c>
      <c r="B191" s="4" t="inlineStr">
        <is>
          <t>117.00%</t>
        </is>
      </c>
    </row>
    <row r="192">
      <c r="A192" s="4" t="inlineStr">
        <is>
          <t>Interest Rate</t>
        </is>
      </c>
      <c r="B192" s="4" t="inlineStr">
        <is>
          <t>0.87%</t>
        </is>
      </c>
    </row>
    <row r="193">
      <c r="A193" s="4" t="inlineStr">
        <is>
          <t>Debt Instrument B at 1.07% Interest Rate | Master repurchase agreement | December 20, 2021</t>
        </is>
      </c>
    </row>
    <row r="194">
      <c r="A194" s="3" t="inlineStr">
        <is>
          <t>Debt Instrument [Line Items]</t>
        </is>
      </c>
    </row>
    <row r="195">
      <c r="A195" s="4" t="inlineStr">
        <is>
          <t>Maximum Borrowing Capacity</t>
        </is>
      </c>
      <c r="B195" s="6" t="n">
        <v>1570</v>
      </c>
    </row>
    <row r="196">
      <c r="A196" s="4" t="inlineStr">
        <is>
          <t>Amount Outstanding</t>
        </is>
      </c>
      <c r="B196" s="5" t="n">
        <v>1570</v>
      </c>
    </row>
    <row r="197">
      <c r="A197" s="4" t="inlineStr">
        <is>
          <t>Amount of Collateral</t>
        </is>
      </c>
      <c r="B197" s="6" t="n">
        <v>1943</v>
      </c>
    </row>
    <row r="198">
      <c r="A198" s="4" t="inlineStr">
        <is>
          <t>Percentage of Collateral Coverage</t>
        </is>
      </c>
      <c r="B198" s="4" t="inlineStr">
        <is>
          <t>124.00%</t>
        </is>
      </c>
    </row>
    <row r="199">
      <c r="A199" s="4" t="inlineStr">
        <is>
          <t>Interest Rate</t>
        </is>
      </c>
      <c r="B199" s="4" t="inlineStr">
        <is>
          <t>1.07%</t>
        </is>
      </c>
    </row>
    <row r="200">
      <c r="A200" s="4" t="inlineStr">
        <is>
          <t>Debt Instrument C at 1.47% Interest Rate | Master repurchase agreement | December 20, 2021</t>
        </is>
      </c>
    </row>
    <row r="201">
      <c r="A201" s="3" t="inlineStr">
        <is>
          <t>Debt Instrument [Line Items]</t>
        </is>
      </c>
    </row>
    <row r="202">
      <c r="A202" s="4" t="inlineStr">
        <is>
          <t>Maximum Borrowing Capacity</t>
        </is>
      </c>
      <c r="B202" s="6" t="n">
        <v>1400</v>
      </c>
    </row>
    <row r="203">
      <c r="A203" s="4" t="inlineStr">
        <is>
          <t>Amount Outstanding</t>
        </is>
      </c>
      <c r="B203" s="5" t="n">
        <v>1400</v>
      </c>
    </row>
    <row r="204">
      <c r="A204" s="4" t="inlineStr">
        <is>
          <t>Amount of Collateral</t>
        </is>
      </c>
      <c r="B204" s="6" t="n">
        <v>2047</v>
      </c>
    </row>
    <row r="205">
      <c r="A205" s="4" t="inlineStr">
        <is>
          <t>Percentage of Collateral Coverage</t>
        </is>
      </c>
      <c r="B205" s="4" t="inlineStr">
        <is>
          <t>146.00%</t>
        </is>
      </c>
    </row>
    <row r="206">
      <c r="A206" s="4" t="inlineStr">
        <is>
          <t>Interest Rate</t>
        </is>
      </c>
      <c r="B206" s="4" t="inlineStr">
        <is>
          <t>1.47%</t>
        </is>
      </c>
    </row>
    <row r="207">
      <c r="A207" s="4" t="inlineStr">
        <is>
          <t>Debt Instrument 26 at 1.32% Interest Rate | Master repurchase agreement | December 20, 2021</t>
        </is>
      </c>
    </row>
    <row r="208">
      <c r="A208" s="3" t="inlineStr">
        <is>
          <t>Debt Instrument [Line Items]</t>
        </is>
      </c>
    </row>
    <row r="209">
      <c r="A209" s="4" t="inlineStr">
        <is>
          <t>Maximum Borrowing Capacity</t>
        </is>
      </c>
      <c r="B209" s="6" t="n">
        <v>1341</v>
      </c>
    </row>
    <row r="210">
      <c r="A210" s="4" t="inlineStr">
        <is>
          <t>Amount Outstanding</t>
        </is>
      </c>
      <c r="B210" s="5" t="n">
        <v>1341</v>
      </c>
    </row>
    <row r="211">
      <c r="A211" s="4" t="inlineStr">
        <is>
          <t>Amount of Collateral</t>
        </is>
      </c>
      <c r="B211" s="6" t="n">
        <v>1788</v>
      </c>
    </row>
    <row r="212">
      <c r="A212" s="4" t="inlineStr">
        <is>
          <t>Percentage of Collateral Coverage</t>
        </is>
      </c>
      <c r="B212" s="4" t="inlineStr">
        <is>
          <t>133.00%</t>
        </is>
      </c>
    </row>
    <row r="213">
      <c r="A213" s="4" t="inlineStr">
        <is>
          <t>Interest Rate</t>
        </is>
      </c>
      <c r="B213" s="4" t="inlineStr">
        <is>
          <t>1.32%</t>
        </is>
      </c>
    </row>
    <row r="214">
      <c r="A214" s="4" t="inlineStr">
        <is>
          <t>Debt Instrument 27 at 1.33% Interest Rate | Master repurchase agreement | December 27, 2021</t>
        </is>
      </c>
    </row>
    <row r="215">
      <c r="A215" s="3" t="inlineStr">
        <is>
          <t>Debt Instrument [Line Items]</t>
        </is>
      </c>
    </row>
    <row r="216">
      <c r="A216" s="4" t="inlineStr">
        <is>
          <t>Maximum Borrowing Capacity</t>
        </is>
      </c>
      <c r="B216" s="6" t="n">
        <v>16643</v>
      </c>
    </row>
    <row r="217">
      <c r="A217" s="4" t="inlineStr">
        <is>
          <t>Amount Outstanding</t>
        </is>
      </c>
      <c r="B217" s="5" t="n">
        <v>16643</v>
      </c>
    </row>
    <row r="218">
      <c r="A218" s="4" t="inlineStr">
        <is>
          <t>Amount of Collateral</t>
        </is>
      </c>
      <c r="B218" s="6" t="n">
        <v>21720</v>
      </c>
    </row>
    <row r="219">
      <c r="A219" s="4" t="inlineStr">
        <is>
          <t>Percentage of Collateral Coverage</t>
        </is>
      </c>
      <c r="B219" s="4" t="inlineStr">
        <is>
          <t>131.00%</t>
        </is>
      </c>
    </row>
    <row r="220">
      <c r="A220" s="4" t="inlineStr">
        <is>
          <t>Interest Rate</t>
        </is>
      </c>
      <c r="B220" s="4" t="inlineStr">
        <is>
          <t>1.33%</t>
        </is>
      </c>
    </row>
    <row r="221">
      <c r="A221" s="4" t="inlineStr">
        <is>
          <t>Debt Instrument 28 at 1.73% Interest Rate | Master repurchase agreement | December 27, 2021</t>
        </is>
      </c>
    </row>
    <row r="222">
      <c r="A222" s="3" t="inlineStr">
        <is>
          <t>Debt Instrument [Line Items]</t>
        </is>
      </c>
    </row>
    <row r="223">
      <c r="A223" s="4" t="inlineStr">
        <is>
          <t>Maximum Borrowing Capacity</t>
        </is>
      </c>
      <c r="B223" s="6" t="n">
        <v>4482</v>
      </c>
    </row>
    <row r="224">
      <c r="A224" s="4" t="inlineStr">
        <is>
          <t>Amount Outstanding</t>
        </is>
      </c>
      <c r="B224" s="5" t="n">
        <v>4482</v>
      </c>
    </row>
    <row r="225">
      <c r="A225" s="4" t="inlineStr">
        <is>
          <t>Amount of Collateral</t>
        </is>
      </c>
      <c r="B225" s="6" t="n">
        <v>6413</v>
      </c>
    </row>
    <row r="226">
      <c r="A226" s="4" t="inlineStr">
        <is>
          <t>Percentage of Collateral Coverage</t>
        </is>
      </c>
      <c r="B226" s="4" t="inlineStr">
        <is>
          <t>143.00%</t>
        </is>
      </c>
    </row>
    <row r="227">
      <c r="A227" s="4" t="inlineStr">
        <is>
          <t>Interest Rate</t>
        </is>
      </c>
      <c r="B227" s="4" t="inlineStr">
        <is>
          <t>1.73%</t>
        </is>
      </c>
    </row>
    <row r="228">
      <c r="A228" s="4" t="inlineStr">
        <is>
          <t>Debt Instrument 29 at 1.33% Interest Rate | Master repurchase agreement | December 27, 2021</t>
        </is>
      </c>
    </row>
    <row r="229">
      <c r="A229" s="3" t="inlineStr">
        <is>
          <t>Debt Instrument [Line Items]</t>
        </is>
      </c>
    </row>
    <row r="230">
      <c r="A230" s="4" t="inlineStr">
        <is>
          <t>Maximum Borrowing Capacity</t>
        </is>
      </c>
      <c r="B230" s="6" t="n">
        <v>2277</v>
      </c>
    </row>
    <row r="231">
      <c r="A231" s="4" t="inlineStr">
        <is>
          <t>Amount Outstanding</t>
        </is>
      </c>
      <c r="B231" s="5" t="n">
        <v>2277</v>
      </c>
    </row>
    <row r="232">
      <c r="A232" s="4" t="inlineStr">
        <is>
          <t>Amount of Collateral</t>
        </is>
      </c>
      <c r="B232" s="6" t="n">
        <v>2923</v>
      </c>
    </row>
    <row r="233">
      <c r="A233" s="4" t="inlineStr">
        <is>
          <t>Percentage of Collateral Coverage</t>
        </is>
      </c>
      <c r="B233" s="4" t="inlineStr">
        <is>
          <t>128.00%</t>
        </is>
      </c>
    </row>
    <row r="234">
      <c r="A234" s="4" t="inlineStr">
        <is>
          <t>Interest Rate</t>
        </is>
      </c>
      <c r="B234" s="4" t="inlineStr">
        <is>
          <t>1.33%</t>
        </is>
      </c>
    </row>
    <row r="235">
      <c r="A235" s="4" t="inlineStr">
        <is>
          <t>Debt Instrument at 2.58% Interest Rate | Master repurchase agreement | July 8, 2022</t>
        </is>
      </c>
    </row>
    <row r="236">
      <c r="A236" s="3" t="inlineStr">
        <is>
          <t>Debt Instrument [Line Items]</t>
        </is>
      </c>
    </row>
    <row r="237">
      <c r="A237" s="4" t="inlineStr">
        <is>
          <t>Maximum Borrowing Capacity</t>
        </is>
      </c>
      <c r="B237" s="6" t="n">
        <v>150000</v>
      </c>
    </row>
    <row r="238">
      <c r="A238" s="4" t="inlineStr">
        <is>
          <t>Amount Outstanding</t>
        </is>
      </c>
      <c r="B238" s="5" t="n">
        <v>14085</v>
      </c>
    </row>
    <row r="239">
      <c r="A239" s="4" t="inlineStr">
        <is>
          <t>Amount of Collateral</t>
        </is>
      </c>
      <c r="B239" s="6" t="n">
        <v>21232</v>
      </c>
    </row>
    <row r="240">
      <c r="A240" s="4" t="inlineStr">
        <is>
          <t>Percentage of Collateral Coverage</t>
        </is>
      </c>
      <c r="B240" s="4" t="inlineStr">
        <is>
          <t>151.00%</t>
        </is>
      </c>
    </row>
    <row r="241">
      <c r="A241" s="4" t="inlineStr">
        <is>
          <t>Interest Rate</t>
        </is>
      </c>
      <c r="B241" s="4" t="inlineStr">
        <is>
          <t>2.58%</t>
        </is>
      </c>
    </row>
    <row r="242">
      <c r="A242" s="4" t="inlineStr">
        <is>
          <t>Debt Instrument D at 2.58% Interest Rate | Master repurchase agreement | September 22, 2022</t>
        </is>
      </c>
    </row>
    <row r="243">
      <c r="A243" s="3" t="inlineStr">
        <is>
          <t>Debt Instrument [Line Items]</t>
        </is>
      </c>
    </row>
    <row r="244">
      <c r="A244" s="4" t="inlineStr">
        <is>
          <t>Maximum Borrowing Capacity</t>
        </is>
      </c>
      <c r="B244" s="6" t="n">
        <v>400000</v>
      </c>
    </row>
    <row r="245">
      <c r="A245" s="4" t="inlineStr">
        <is>
          <t>Amount Outstanding</t>
        </is>
      </c>
      <c r="B245" s="5" t="n">
        <v>103252</v>
      </c>
    </row>
    <row r="246">
      <c r="A246" s="4" t="inlineStr">
        <is>
          <t>Amount of Collateral</t>
        </is>
      </c>
      <c r="B246" s="6" t="n">
        <v>144774</v>
      </c>
    </row>
    <row r="247">
      <c r="A247" s="4" t="inlineStr">
        <is>
          <t>Percentage of Collateral Coverage</t>
        </is>
      </c>
      <c r="B247" s="4" t="inlineStr">
        <is>
          <t>140.00%</t>
        </is>
      </c>
    </row>
    <row r="248">
      <c r="A248" s="4" t="inlineStr">
        <is>
          <t>Interest Rate</t>
        </is>
      </c>
      <c r="B248" s="4" t="inlineStr">
        <is>
          <t>2.58%</t>
        </is>
      </c>
    </row>
    <row r="249">
      <c r="A249" s="4" t="inlineStr">
        <is>
          <t>Debt Instrument 30 at 2.33% Interest Rate | Master repurchase agreement | January 6, 2021</t>
        </is>
      </c>
    </row>
    <row r="250">
      <c r="A250" s="3" t="inlineStr">
        <is>
          <t>Debt Instrument [Line Items]</t>
        </is>
      </c>
    </row>
    <row r="251">
      <c r="A251" s="4" t="inlineStr">
        <is>
          <t>Maximum Borrowing Capacity</t>
        </is>
      </c>
      <c r="C251" s="6" t="n">
        <v>35635</v>
      </c>
    </row>
    <row r="252">
      <c r="A252" s="4" t="inlineStr">
        <is>
          <t>Amount Outstanding</t>
        </is>
      </c>
      <c r="C252" s="5" t="n">
        <v>35635</v>
      </c>
    </row>
    <row r="253">
      <c r="A253" s="4" t="inlineStr">
        <is>
          <t>Amount of Collateral</t>
        </is>
      </c>
      <c r="C253" s="6" t="n">
        <v>46120</v>
      </c>
    </row>
    <row r="254">
      <c r="A254" s="4" t="inlineStr">
        <is>
          <t>Percentage of Collateral Coverage</t>
        </is>
      </c>
      <c r="C254" s="4" t="inlineStr">
        <is>
          <t>129.00%</t>
        </is>
      </c>
    </row>
    <row r="255">
      <c r="A255" s="4" t="inlineStr">
        <is>
          <t>Interest Rate</t>
        </is>
      </c>
      <c r="C255" s="4" t="inlineStr">
        <is>
          <t>2.33%</t>
        </is>
      </c>
    </row>
    <row r="256">
      <c r="A256" s="4" t="inlineStr">
        <is>
          <t>Debt Instrument 31 at 2.33% Interest Rate | Master repurchase agreement | January 6, 2021</t>
        </is>
      </c>
    </row>
    <row r="257">
      <c r="A257" s="3" t="inlineStr">
        <is>
          <t>Debt Instrument [Line Items]</t>
        </is>
      </c>
    </row>
    <row r="258">
      <c r="A258" s="4" t="inlineStr">
        <is>
          <t>Maximum Borrowing Capacity</t>
        </is>
      </c>
      <c r="C258" s="6" t="n">
        <v>7697</v>
      </c>
    </row>
    <row r="259">
      <c r="A259" s="4" t="inlineStr">
        <is>
          <t>Amount Outstanding</t>
        </is>
      </c>
      <c r="C259" s="5" t="n">
        <v>7697</v>
      </c>
    </row>
    <row r="260">
      <c r="A260" s="4" t="inlineStr">
        <is>
          <t>Amount of Collateral</t>
        </is>
      </c>
      <c r="C260" s="6" t="n">
        <v>10075</v>
      </c>
    </row>
    <row r="261">
      <c r="A261" s="4" t="inlineStr">
        <is>
          <t>Percentage of Collateral Coverage</t>
        </is>
      </c>
      <c r="C261" s="4" t="inlineStr">
        <is>
          <t>131.00%</t>
        </is>
      </c>
    </row>
    <row r="262">
      <c r="A262" s="4" t="inlineStr">
        <is>
          <t>Interest Rate</t>
        </is>
      </c>
      <c r="C262" s="4" t="inlineStr">
        <is>
          <t>2.33%</t>
        </is>
      </c>
    </row>
    <row r="263">
      <c r="A263" s="4" t="inlineStr">
        <is>
          <t>Debt Instrument 32 at 2.48% Interest Rate | Master repurchase agreement | January 6, 2021</t>
        </is>
      </c>
    </row>
    <row r="264">
      <c r="A264" s="3" t="inlineStr">
        <is>
          <t>Debt Instrument [Line Items]</t>
        </is>
      </c>
    </row>
    <row r="265">
      <c r="A265" s="4" t="inlineStr">
        <is>
          <t>Maximum Borrowing Capacity</t>
        </is>
      </c>
      <c r="C265" s="6" t="n">
        <v>6311</v>
      </c>
    </row>
    <row r="266">
      <c r="A266" s="4" t="inlineStr">
        <is>
          <t>Amount Outstanding</t>
        </is>
      </c>
      <c r="C266" s="5" t="n">
        <v>6311</v>
      </c>
    </row>
    <row r="267">
      <c r="A267" s="4" t="inlineStr">
        <is>
          <t>Amount of Collateral</t>
        </is>
      </c>
      <c r="C267" s="6" t="n">
        <v>9038</v>
      </c>
    </row>
    <row r="268">
      <c r="A268" s="4" t="inlineStr">
        <is>
          <t>Percentage of Collateral Coverage</t>
        </is>
      </c>
      <c r="C268" s="4" t="inlineStr">
        <is>
          <t>143.00%</t>
        </is>
      </c>
    </row>
    <row r="269">
      <c r="A269" s="4" t="inlineStr">
        <is>
          <t>Interest Rate</t>
        </is>
      </c>
      <c r="C269" s="4" t="inlineStr">
        <is>
          <t>2.48%</t>
        </is>
      </c>
    </row>
    <row r="270">
      <c r="A270" s="4" t="inlineStr">
        <is>
          <t>Debt Instrument 33 at 2.33% Interest Rate | Master repurchase agreement | January 6, 2021</t>
        </is>
      </c>
    </row>
    <row r="271">
      <c r="A271" s="3" t="inlineStr">
        <is>
          <t>Debt Instrument [Line Items]</t>
        </is>
      </c>
    </row>
    <row r="272">
      <c r="A272" s="4" t="inlineStr">
        <is>
          <t>Maximum Borrowing Capacity</t>
        </is>
      </c>
      <c r="C272" s="6" t="n">
        <v>4755</v>
      </c>
    </row>
    <row r="273">
      <c r="A273" s="4" t="inlineStr">
        <is>
          <t>Amount Outstanding</t>
        </is>
      </c>
      <c r="C273" s="5" t="n">
        <v>4755</v>
      </c>
    </row>
    <row r="274">
      <c r="A274" s="4" t="inlineStr">
        <is>
          <t>Amount of Collateral</t>
        </is>
      </c>
      <c r="C274" s="6" t="n">
        <v>6114</v>
      </c>
    </row>
    <row r="275">
      <c r="A275" s="4" t="inlineStr">
        <is>
          <t>Percentage of Collateral Coverage</t>
        </is>
      </c>
      <c r="C275" s="4" t="inlineStr">
        <is>
          <t>129.00%</t>
        </is>
      </c>
    </row>
    <row r="276">
      <c r="A276" s="4" t="inlineStr">
        <is>
          <t>Interest Rate</t>
        </is>
      </c>
      <c r="C276" s="4" t="inlineStr">
        <is>
          <t>2.33%</t>
        </is>
      </c>
    </row>
    <row r="277">
      <c r="A277" s="4" t="inlineStr">
        <is>
          <t>Debt Instrument 34 at 2.33% Interest Rate | Master repurchase agreement | January 6, 2021</t>
        </is>
      </c>
    </row>
    <row r="278">
      <c r="A278" s="3" t="inlineStr">
        <is>
          <t>Debt Instrument [Line Items]</t>
        </is>
      </c>
    </row>
    <row r="279">
      <c r="A279" s="4" t="inlineStr">
        <is>
          <t>Maximum Borrowing Capacity</t>
        </is>
      </c>
      <c r="C279" s="6" t="n">
        <v>4666</v>
      </c>
    </row>
    <row r="280">
      <c r="A280" s="4" t="inlineStr">
        <is>
          <t>Amount Outstanding</t>
        </is>
      </c>
      <c r="C280" s="5" t="n">
        <v>4666</v>
      </c>
    </row>
    <row r="281">
      <c r="A281" s="4" t="inlineStr">
        <is>
          <t>Amount of Collateral</t>
        </is>
      </c>
      <c r="C281" s="6" t="n">
        <v>6044</v>
      </c>
    </row>
    <row r="282">
      <c r="A282" s="4" t="inlineStr">
        <is>
          <t>Percentage of Collateral Coverage</t>
        </is>
      </c>
      <c r="C282" s="4" t="inlineStr">
        <is>
          <t>130.00%</t>
        </is>
      </c>
    </row>
    <row r="283">
      <c r="A283" s="4" t="inlineStr">
        <is>
          <t>Interest Rate</t>
        </is>
      </c>
      <c r="C283" s="4" t="inlineStr">
        <is>
          <t>2.33%</t>
        </is>
      </c>
    </row>
    <row r="284">
      <c r="A284" s="4" t="inlineStr">
        <is>
          <t>Debt Instrument 35 at 2.48% Interest Rate | Master repurchase agreement | January 6, 2021</t>
        </is>
      </c>
    </row>
    <row r="285">
      <c r="A285" s="3" t="inlineStr">
        <is>
          <t>Debt Instrument [Line Items]</t>
        </is>
      </c>
    </row>
    <row r="286">
      <c r="A286" s="4" t="inlineStr">
        <is>
          <t>Maximum Borrowing Capacity</t>
        </is>
      </c>
      <c r="C286" s="6" t="n">
        <v>3213</v>
      </c>
    </row>
    <row r="287">
      <c r="A287" s="4" t="inlineStr">
        <is>
          <t>Amount Outstanding</t>
        </is>
      </c>
      <c r="C287" s="5" t="n">
        <v>3213</v>
      </c>
    </row>
    <row r="288">
      <c r="A288" s="4" t="inlineStr">
        <is>
          <t>Amount of Collateral</t>
        </is>
      </c>
      <c r="C288" s="6" t="n">
        <v>4667</v>
      </c>
    </row>
    <row r="289">
      <c r="A289" s="4" t="inlineStr">
        <is>
          <t>Percentage of Collateral Coverage</t>
        </is>
      </c>
      <c r="C289" s="4" t="inlineStr">
        <is>
          <t>145.00%</t>
        </is>
      </c>
    </row>
    <row r="290">
      <c r="A290" s="4" t="inlineStr">
        <is>
          <t>Interest Rate</t>
        </is>
      </c>
      <c r="C290" s="4" t="inlineStr">
        <is>
          <t>2.48%</t>
        </is>
      </c>
    </row>
    <row r="291">
      <c r="A291" s="4" t="inlineStr">
        <is>
          <t>Debt Instrument 36 at 2.32% Interest Rate | Master repurchase agreement | January 11, 2021</t>
        </is>
      </c>
    </row>
    <row r="292">
      <c r="A292" s="3" t="inlineStr">
        <is>
          <t>Debt Instrument [Line Items]</t>
        </is>
      </c>
    </row>
    <row r="293">
      <c r="A293" s="4" t="inlineStr">
        <is>
          <t>Maximum Borrowing Capacity</t>
        </is>
      </c>
      <c r="C293" s="6" t="n">
        <v>5879</v>
      </c>
    </row>
    <row r="294">
      <c r="A294" s="4" t="inlineStr">
        <is>
          <t>Amount Outstanding</t>
        </is>
      </c>
      <c r="C294" s="5" t="n">
        <v>5879</v>
      </c>
    </row>
    <row r="295">
      <c r="A295" s="4" t="inlineStr">
        <is>
          <t>Amount of Collateral</t>
        </is>
      </c>
      <c r="C295" s="6" t="n">
        <v>7575</v>
      </c>
    </row>
    <row r="296">
      <c r="A296" s="4" t="inlineStr">
        <is>
          <t>Percentage of Collateral Coverage</t>
        </is>
      </c>
      <c r="C296" s="4" t="inlineStr">
        <is>
          <t>129.00%</t>
        </is>
      </c>
    </row>
    <row r="297">
      <c r="A297" s="4" t="inlineStr">
        <is>
          <t>Interest Rate</t>
        </is>
      </c>
      <c r="C297" s="4" t="inlineStr">
        <is>
          <t>2.32%</t>
        </is>
      </c>
    </row>
    <row r="298">
      <c r="A298" s="4" t="inlineStr">
        <is>
          <t>Debt Instrument 37 at 2.35% Interest Rate | Master repurchase agreement | January 14, 2021</t>
        </is>
      </c>
    </row>
    <row r="299">
      <c r="A299" s="3" t="inlineStr">
        <is>
          <t>Debt Instrument [Line Items]</t>
        </is>
      </c>
    </row>
    <row r="300">
      <c r="A300" s="4" t="inlineStr">
        <is>
          <t>Maximum Borrowing Capacity</t>
        </is>
      </c>
      <c r="C300" s="6" t="n">
        <v>6991</v>
      </c>
    </row>
    <row r="301">
      <c r="A301" s="4" t="inlineStr">
        <is>
          <t>Amount Outstanding</t>
        </is>
      </c>
      <c r="C301" s="5" t="n">
        <v>6991</v>
      </c>
    </row>
    <row r="302">
      <c r="A302" s="4" t="inlineStr">
        <is>
          <t>Amount of Collateral</t>
        </is>
      </c>
      <c r="C302" s="6" t="n">
        <v>8738</v>
      </c>
    </row>
    <row r="303">
      <c r="A303" s="4" t="inlineStr">
        <is>
          <t>Percentage of Collateral Coverage</t>
        </is>
      </c>
      <c r="C303" s="4" t="inlineStr">
        <is>
          <t>125.00%</t>
        </is>
      </c>
    </row>
    <row r="304">
      <c r="A304" s="4" t="inlineStr">
        <is>
          <t>Interest Rate</t>
        </is>
      </c>
      <c r="C304" s="4" t="inlineStr">
        <is>
          <t>2.35%</t>
        </is>
      </c>
    </row>
    <row r="305">
      <c r="A305" s="4" t="inlineStr">
        <is>
          <t>Debt Instrument 38 at 2.22% Interest Rate | Master repurchase agreement | January 20, 2021</t>
        </is>
      </c>
    </row>
    <row r="306">
      <c r="A306" s="3" t="inlineStr">
        <is>
          <t>Debt Instrument [Line Items]</t>
        </is>
      </c>
    </row>
    <row r="307">
      <c r="A307" s="4" t="inlineStr">
        <is>
          <t>Maximum Borrowing Capacity</t>
        </is>
      </c>
      <c r="C307" s="6" t="n">
        <v>13263</v>
      </c>
    </row>
    <row r="308">
      <c r="A308" s="4" t="inlineStr">
        <is>
          <t>Amount Outstanding</t>
        </is>
      </c>
      <c r="C308" s="5" t="n">
        <v>13263</v>
      </c>
    </row>
    <row r="309">
      <c r="A309" s="4" t="inlineStr">
        <is>
          <t>Amount of Collateral</t>
        </is>
      </c>
      <c r="C309" s="6" t="n">
        <v>16582</v>
      </c>
    </row>
    <row r="310">
      <c r="A310" s="4" t="inlineStr">
        <is>
          <t>Percentage of Collateral Coverage</t>
        </is>
      </c>
      <c r="C310" s="4" t="inlineStr">
        <is>
          <t>125.00%</t>
        </is>
      </c>
    </row>
    <row r="311">
      <c r="A311" s="4" t="inlineStr">
        <is>
          <t>Interest Rate</t>
        </is>
      </c>
      <c r="C311" s="4" t="inlineStr">
        <is>
          <t>2.22%</t>
        </is>
      </c>
    </row>
    <row r="312">
      <c r="A312" s="4" t="inlineStr">
        <is>
          <t>Debt Instrument 39 at 2.21% Interest Rate | Master repurchase agreement | January 29, 2021</t>
        </is>
      </c>
    </row>
    <row r="313">
      <c r="A313" s="3" t="inlineStr">
        <is>
          <t>Debt Instrument [Line Items]</t>
        </is>
      </c>
    </row>
    <row r="314">
      <c r="A314" s="4" t="inlineStr">
        <is>
          <t>Maximum Borrowing Capacity</t>
        </is>
      </c>
      <c r="C314" s="6" t="n">
        <v>7762</v>
      </c>
    </row>
    <row r="315">
      <c r="A315" s="4" t="inlineStr">
        <is>
          <t>Amount Outstanding</t>
        </is>
      </c>
      <c r="C315" s="5" t="n">
        <v>7762</v>
      </c>
    </row>
    <row r="316">
      <c r="A316" s="4" t="inlineStr">
        <is>
          <t>Amount of Collateral</t>
        </is>
      </c>
      <c r="C316" s="6" t="n">
        <v>9702</v>
      </c>
    </row>
    <row r="317">
      <c r="A317" s="4" t="inlineStr">
        <is>
          <t>Percentage of Collateral Coverage</t>
        </is>
      </c>
      <c r="C317" s="4" t="inlineStr">
        <is>
          <t>125.00%</t>
        </is>
      </c>
    </row>
    <row r="318">
      <c r="A318" s="4" t="inlineStr">
        <is>
          <t>Interest Rate</t>
        </is>
      </c>
      <c r="C318" s="4" t="inlineStr">
        <is>
          <t>2.21%</t>
        </is>
      </c>
    </row>
    <row r="319">
      <c r="A319" s="4" t="inlineStr">
        <is>
          <t>Debt Instrument 40 at 2.21% Interest Rate | Master repurchase agreement | January 29, 2021</t>
        </is>
      </c>
    </row>
    <row r="320">
      <c r="A320" s="3" t="inlineStr">
        <is>
          <t>Debt Instrument [Line Items]</t>
        </is>
      </c>
    </row>
    <row r="321">
      <c r="A321" s="4" t="inlineStr">
        <is>
          <t>Maximum Borrowing Capacity</t>
        </is>
      </c>
      <c r="C321" s="6" t="n">
        <v>7153</v>
      </c>
    </row>
    <row r="322">
      <c r="A322" s="4" t="inlineStr">
        <is>
          <t>Amount Outstanding</t>
        </is>
      </c>
      <c r="C322" s="5" t="n">
        <v>7153</v>
      </c>
    </row>
    <row r="323">
      <c r="A323" s="4" t="inlineStr">
        <is>
          <t>Amount of Collateral</t>
        </is>
      </c>
      <c r="C323" s="6" t="n">
        <v>9537</v>
      </c>
    </row>
    <row r="324">
      <c r="A324" s="4" t="inlineStr">
        <is>
          <t>Percentage of Collateral Coverage</t>
        </is>
      </c>
      <c r="C324" s="4" t="inlineStr">
        <is>
          <t>133.00%</t>
        </is>
      </c>
    </row>
    <row r="325">
      <c r="A325" s="4" t="inlineStr">
        <is>
          <t>Interest Rate</t>
        </is>
      </c>
      <c r="C325" s="4" t="inlineStr">
        <is>
          <t>2.21%</t>
        </is>
      </c>
    </row>
    <row r="326">
      <c r="A326" s="4" t="inlineStr">
        <is>
          <t>Debt Instrument 41 at 1.88% Interest Rate | Master repurchase agreement | February 1, 2021</t>
        </is>
      </c>
    </row>
    <row r="327">
      <c r="A327" s="3" t="inlineStr">
        <is>
          <t>Debt Instrument [Line Items]</t>
        </is>
      </c>
    </row>
    <row r="328">
      <c r="A328" s="4" t="inlineStr">
        <is>
          <t>Maximum Borrowing Capacity</t>
        </is>
      </c>
      <c r="C328" s="6" t="n">
        <v>12258</v>
      </c>
    </row>
    <row r="329">
      <c r="A329" s="4" t="inlineStr">
        <is>
          <t>Amount Outstanding</t>
        </is>
      </c>
      <c r="C329" s="5" t="n">
        <v>12258</v>
      </c>
    </row>
    <row r="330">
      <c r="A330" s="4" t="inlineStr">
        <is>
          <t>Amount of Collateral</t>
        </is>
      </c>
      <c r="C330" s="6" t="n">
        <v>16052</v>
      </c>
    </row>
    <row r="331">
      <c r="A331" s="4" t="inlineStr">
        <is>
          <t>Percentage of Collateral Coverage</t>
        </is>
      </c>
      <c r="C331" s="4" t="inlineStr">
        <is>
          <t>131.00%</t>
        </is>
      </c>
    </row>
    <row r="332">
      <c r="A332" s="4" t="inlineStr">
        <is>
          <t>Interest Rate</t>
        </is>
      </c>
      <c r="C332" s="4" t="inlineStr">
        <is>
          <t>1.88%</t>
        </is>
      </c>
    </row>
    <row r="333">
      <c r="A333" s="4" t="inlineStr">
        <is>
          <t>Debt Instrument 42 at 1.88% Interest Rate | Master repurchase agreement | February 1, 2021</t>
        </is>
      </c>
    </row>
    <row r="334">
      <c r="A334" s="3" t="inlineStr">
        <is>
          <t>Debt Instrument [Line Items]</t>
        </is>
      </c>
    </row>
    <row r="335">
      <c r="A335" s="4" t="inlineStr">
        <is>
          <t>Maximum Borrowing Capacity</t>
        </is>
      </c>
      <c r="C335" s="6" t="n">
        <v>12015</v>
      </c>
    </row>
    <row r="336">
      <c r="A336" s="4" t="inlineStr">
        <is>
          <t>Amount Outstanding</t>
        </is>
      </c>
      <c r="C336" s="5" t="n">
        <v>12015</v>
      </c>
    </row>
    <row r="337">
      <c r="A337" s="4" t="inlineStr">
        <is>
          <t>Amount of Collateral</t>
        </is>
      </c>
      <c r="C337" s="6" t="n">
        <v>15794</v>
      </c>
    </row>
    <row r="338">
      <c r="A338" s="4" t="inlineStr">
        <is>
          <t>Percentage of Collateral Coverage</t>
        </is>
      </c>
      <c r="C338" s="4" t="inlineStr">
        <is>
          <t>131.00%</t>
        </is>
      </c>
    </row>
    <row r="339">
      <c r="A339" s="4" t="inlineStr">
        <is>
          <t>Interest Rate</t>
        </is>
      </c>
      <c r="C339" s="4" t="inlineStr">
        <is>
          <t>1.88%</t>
        </is>
      </c>
    </row>
    <row r="340">
      <c r="A340" s="4" t="inlineStr">
        <is>
          <t>Debt Instrument 43 at 1.88% Interest Rate | Master repurchase agreement | February 1, 2021</t>
        </is>
      </c>
    </row>
    <row r="341">
      <c r="A341" s="3" t="inlineStr">
        <is>
          <t>Debt Instrument [Line Items]</t>
        </is>
      </c>
    </row>
    <row r="342">
      <c r="A342" s="4" t="inlineStr">
        <is>
          <t>Maximum Borrowing Capacity</t>
        </is>
      </c>
      <c r="C342" s="6" t="n">
        <v>5298</v>
      </c>
    </row>
    <row r="343">
      <c r="A343" s="4" t="inlineStr">
        <is>
          <t>Amount Outstanding</t>
        </is>
      </c>
      <c r="C343" s="5" t="n">
        <v>5298</v>
      </c>
    </row>
    <row r="344">
      <c r="A344" s="4" t="inlineStr">
        <is>
          <t>Amount of Collateral</t>
        </is>
      </c>
      <c r="C344" s="6" t="n">
        <v>6895</v>
      </c>
    </row>
    <row r="345">
      <c r="A345" s="4" t="inlineStr">
        <is>
          <t>Percentage of Collateral Coverage</t>
        </is>
      </c>
      <c r="C345" s="4" t="inlineStr">
        <is>
          <t>130.00%</t>
        </is>
      </c>
    </row>
    <row r="346">
      <c r="A346" s="4" t="inlineStr">
        <is>
          <t>Interest Rate</t>
        </is>
      </c>
      <c r="C346" s="4" t="inlineStr">
        <is>
          <t>1.88%</t>
        </is>
      </c>
    </row>
    <row r="347">
      <c r="A347" s="4" t="inlineStr">
        <is>
          <t>Debt Instrument 44 at 1.88% Interest Rate | Master repurchase agreement | February 1, 2021</t>
        </is>
      </c>
    </row>
    <row r="348">
      <c r="A348" s="3" t="inlineStr">
        <is>
          <t>Debt Instrument [Line Items]</t>
        </is>
      </c>
    </row>
    <row r="349">
      <c r="A349" s="4" t="inlineStr">
        <is>
          <t>Maximum Borrowing Capacity</t>
        </is>
      </c>
      <c r="C349" s="6" t="n">
        <v>3985</v>
      </c>
    </row>
    <row r="350">
      <c r="A350" s="4" t="inlineStr">
        <is>
          <t>Amount Outstanding</t>
        </is>
      </c>
      <c r="C350" s="5" t="n">
        <v>3985</v>
      </c>
    </row>
    <row r="351">
      <c r="A351" s="4" t="inlineStr">
        <is>
          <t>Amount of Collateral</t>
        </is>
      </c>
      <c r="C351" s="6" t="n">
        <v>5136</v>
      </c>
    </row>
    <row r="352">
      <c r="A352" s="4" t="inlineStr">
        <is>
          <t>Percentage of Collateral Coverage</t>
        </is>
      </c>
      <c r="C352" s="4" t="inlineStr">
        <is>
          <t>129.00%</t>
        </is>
      </c>
    </row>
    <row r="353">
      <c r="A353" s="4" t="inlineStr">
        <is>
          <t>Interest Rate</t>
        </is>
      </c>
      <c r="C353" s="4" t="inlineStr">
        <is>
          <t>1.88%</t>
        </is>
      </c>
    </row>
    <row r="354">
      <c r="A354" s="4" t="inlineStr">
        <is>
          <t>Debt Instrument 45 at 1.88% Interest Rate | Master repurchase agreement | February 1, 2021</t>
        </is>
      </c>
    </row>
    <row r="355">
      <c r="A355" s="3" t="inlineStr">
        <is>
          <t>Debt Instrument [Line Items]</t>
        </is>
      </c>
    </row>
    <row r="356">
      <c r="A356" s="4" t="inlineStr">
        <is>
          <t>Maximum Borrowing Capacity</t>
        </is>
      </c>
      <c r="C356" s="6" t="n">
        <v>2887</v>
      </c>
    </row>
    <row r="357">
      <c r="A357" s="4" t="inlineStr">
        <is>
          <t>Amount Outstanding</t>
        </is>
      </c>
      <c r="C357" s="5" t="n">
        <v>2887</v>
      </c>
    </row>
    <row r="358">
      <c r="A358" s="4" t="inlineStr">
        <is>
          <t>Amount of Collateral</t>
        </is>
      </c>
      <c r="C358" s="6" t="n">
        <v>3790</v>
      </c>
    </row>
    <row r="359">
      <c r="A359" s="4" t="inlineStr">
        <is>
          <t>Percentage of Collateral Coverage</t>
        </is>
      </c>
      <c r="C359" s="4" t="inlineStr">
        <is>
          <t>131.00%</t>
        </is>
      </c>
    </row>
    <row r="360">
      <c r="A360" s="4" t="inlineStr">
        <is>
          <t>Interest Rate</t>
        </is>
      </c>
      <c r="C360" s="4" t="inlineStr">
        <is>
          <t>1.88%</t>
        </is>
      </c>
    </row>
    <row r="361">
      <c r="A361" s="4" t="inlineStr">
        <is>
          <t>Debt Instrument 46 at 2.03% Interest Rate | Master repurchase agreement | February 1, 2021</t>
        </is>
      </c>
    </row>
    <row r="362">
      <c r="A362" s="3" t="inlineStr">
        <is>
          <t>Debt Instrument [Line Items]</t>
        </is>
      </c>
    </row>
    <row r="363">
      <c r="A363" s="4" t="inlineStr">
        <is>
          <t>Maximum Borrowing Capacity</t>
        </is>
      </c>
      <c r="C363" s="6" t="n">
        <v>2332</v>
      </c>
    </row>
    <row r="364">
      <c r="A364" s="4" t="inlineStr">
        <is>
          <t>Amount Outstanding</t>
        </is>
      </c>
      <c r="C364" s="5" t="n">
        <v>2332</v>
      </c>
    </row>
    <row r="365">
      <c r="A365" s="4" t="inlineStr">
        <is>
          <t>Amount of Collateral</t>
        </is>
      </c>
      <c r="C365" s="6" t="n">
        <v>3360</v>
      </c>
    </row>
    <row r="366">
      <c r="A366" s="4" t="inlineStr">
        <is>
          <t>Percentage of Collateral Coverage</t>
        </is>
      </c>
      <c r="C366" s="4" t="inlineStr">
        <is>
          <t>144.00%</t>
        </is>
      </c>
    </row>
    <row r="367">
      <c r="A367" s="4" t="inlineStr">
        <is>
          <t>Interest Rate</t>
        </is>
      </c>
      <c r="C367" s="4" t="inlineStr">
        <is>
          <t>2.03%</t>
        </is>
      </c>
    </row>
    <row r="368">
      <c r="A368" s="4" t="inlineStr">
        <is>
          <t>Debt Instrument 47 at 2.03% Interest Rate | Master repurchase agreement | February 1, 2021</t>
        </is>
      </c>
    </row>
    <row r="369">
      <c r="A369" s="3" t="inlineStr">
        <is>
          <t>Debt Instrument [Line Items]</t>
        </is>
      </c>
    </row>
    <row r="370">
      <c r="A370" s="4" t="inlineStr">
        <is>
          <t>Maximum Borrowing Capacity</t>
        </is>
      </c>
      <c r="C370" s="6" t="n">
        <v>1132</v>
      </c>
    </row>
    <row r="371">
      <c r="A371" s="4" t="inlineStr">
        <is>
          <t>Amount Outstanding</t>
        </is>
      </c>
      <c r="C371" s="5" t="n">
        <v>1132</v>
      </c>
    </row>
    <row r="372">
      <c r="A372" s="4" t="inlineStr">
        <is>
          <t>Amount of Collateral</t>
        </is>
      </c>
      <c r="C372" s="6" t="n">
        <v>1607</v>
      </c>
    </row>
    <row r="373">
      <c r="A373" s="4" t="inlineStr">
        <is>
          <t>Percentage of Collateral Coverage</t>
        </is>
      </c>
      <c r="C373" s="4" t="inlineStr">
        <is>
          <t>142.00%</t>
        </is>
      </c>
    </row>
    <row r="374">
      <c r="A374" s="4" t="inlineStr">
        <is>
          <t>Interest Rate</t>
        </is>
      </c>
      <c r="C374" s="4" t="inlineStr">
        <is>
          <t>2.03%</t>
        </is>
      </c>
    </row>
    <row r="375">
      <c r="A375" s="4" t="inlineStr">
        <is>
          <t>Debt Instrument 48 at 2.02% Interest Rate | Master repurchase agreement | February 12, 2021</t>
        </is>
      </c>
    </row>
    <row r="376">
      <c r="A376" s="3" t="inlineStr">
        <is>
          <t>Debt Instrument [Line Items]</t>
        </is>
      </c>
    </row>
    <row r="377">
      <c r="A377" s="4" t="inlineStr">
        <is>
          <t>Maximum Borrowing Capacity</t>
        </is>
      </c>
      <c r="C377" s="6" t="n">
        <v>2945</v>
      </c>
    </row>
    <row r="378">
      <c r="A378" s="4" t="inlineStr">
        <is>
          <t>Amount Outstanding</t>
        </is>
      </c>
      <c r="C378" s="5" t="n">
        <v>2945</v>
      </c>
    </row>
    <row r="379">
      <c r="A379" s="4" t="inlineStr">
        <is>
          <t>Amount of Collateral</t>
        </is>
      </c>
      <c r="C379" s="6" t="n">
        <v>4428</v>
      </c>
    </row>
    <row r="380">
      <c r="A380" s="4" t="inlineStr">
        <is>
          <t>Percentage of Collateral Coverage</t>
        </is>
      </c>
      <c r="C380" s="4" t="inlineStr">
        <is>
          <t>150.00%</t>
        </is>
      </c>
    </row>
    <row r="381">
      <c r="A381" s="4" t="inlineStr">
        <is>
          <t>Interest Rate</t>
        </is>
      </c>
      <c r="C381" s="4" t="inlineStr">
        <is>
          <t>2.02%</t>
        </is>
      </c>
    </row>
    <row r="382">
      <c r="A382" s="4" t="inlineStr">
        <is>
          <t>Debt Instrument 49 at 1.78% Interest Rate | Master repurchase agreement | March 5, 2021</t>
        </is>
      </c>
    </row>
    <row r="383">
      <c r="A383" s="3" t="inlineStr">
        <is>
          <t>Debt Instrument [Line Items]</t>
        </is>
      </c>
    </row>
    <row r="384">
      <c r="A384" s="4" t="inlineStr">
        <is>
          <t>Maximum Borrowing Capacity</t>
        </is>
      </c>
      <c r="C384" s="6" t="n">
        <v>24946</v>
      </c>
    </row>
    <row r="385">
      <c r="A385" s="4" t="inlineStr">
        <is>
          <t>Amount Outstanding</t>
        </is>
      </c>
      <c r="C385" s="5" t="n">
        <v>24946</v>
      </c>
    </row>
    <row r="386">
      <c r="A386" s="4" t="inlineStr">
        <is>
          <t>Amount of Collateral</t>
        </is>
      </c>
      <c r="C386" s="6" t="n">
        <v>33348</v>
      </c>
    </row>
    <row r="387">
      <c r="A387" s="4" t="inlineStr">
        <is>
          <t>Percentage of Collateral Coverage</t>
        </is>
      </c>
      <c r="C387" s="4" t="inlineStr">
        <is>
          <t>134.00%</t>
        </is>
      </c>
    </row>
    <row r="388">
      <c r="A388" s="4" t="inlineStr">
        <is>
          <t>Interest Rate</t>
        </is>
      </c>
      <c r="C388" s="4" t="inlineStr">
        <is>
          <t>1.78%</t>
        </is>
      </c>
    </row>
    <row r="389">
      <c r="A389" s="4" t="inlineStr">
        <is>
          <t>Debt Instrument 50 at 1.78% Interest Rate | Master repurchase agreement | March 5, 2021</t>
        </is>
      </c>
    </row>
    <row r="390">
      <c r="A390" s="3" t="inlineStr">
        <is>
          <t>Debt Instrument [Line Items]</t>
        </is>
      </c>
    </row>
    <row r="391">
      <c r="A391" s="4" t="inlineStr">
        <is>
          <t>Maximum Borrowing Capacity</t>
        </is>
      </c>
      <c r="C391" s="6" t="n">
        <v>24312</v>
      </c>
    </row>
    <row r="392">
      <c r="A392" s="4" t="inlineStr">
        <is>
          <t>Amount Outstanding</t>
        </is>
      </c>
      <c r="C392" s="5" t="n">
        <v>24312</v>
      </c>
    </row>
    <row r="393">
      <c r="A393" s="4" t="inlineStr">
        <is>
          <t>Amount of Collateral</t>
        </is>
      </c>
      <c r="C393" s="6" t="n">
        <v>32571</v>
      </c>
    </row>
    <row r="394">
      <c r="A394" s="4" t="inlineStr">
        <is>
          <t>Percentage of Collateral Coverage</t>
        </is>
      </c>
      <c r="C394" s="4" t="inlineStr">
        <is>
          <t>134.00%</t>
        </is>
      </c>
    </row>
    <row r="395">
      <c r="A395" s="4" t="inlineStr">
        <is>
          <t>Interest Rate</t>
        </is>
      </c>
      <c r="C395" s="4" t="inlineStr">
        <is>
          <t>1.78%</t>
        </is>
      </c>
    </row>
    <row r="396">
      <c r="A396" s="4" t="inlineStr">
        <is>
          <t>Debt Instrument 51 at 1.78% Interest Rate | Master repurchase agreement | March 17, 2021</t>
        </is>
      </c>
    </row>
    <row r="397">
      <c r="A397" s="3" t="inlineStr">
        <is>
          <t>Debt Instrument [Line Items]</t>
        </is>
      </c>
    </row>
    <row r="398">
      <c r="A398" s="4" t="inlineStr">
        <is>
          <t>Maximum Borrowing Capacity</t>
        </is>
      </c>
      <c r="C398" s="6" t="n">
        <v>10219</v>
      </c>
    </row>
    <row r="399">
      <c r="A399" s="4" t="inlineStr">
        <is>
          <t>Amount Outstanding</t>
        </is>
      </c>
      <c r="C399" s="5" t="n">
        <v>10219</v>
      </c>
    </row>
    <row r="400">
      <c r="A400" s="4" t="inlineStr">
        <is>
          <t>Amount of Collateral</t>
        </is>
      </c>
      <c r="C400" s="6" t="n">
        <v>13172</v>
      </c>
    </row>
    <row r="401">
      <c r="A401" s="4" t="inlineStr">
        <is>
          <t>Percentage of Collateral Coverage</t>
        </is>
      </c>
      <c r="C401" s="4" t="inlineStr">
        <is>
          <t>129.00%</t>
        </is>
      </c>
    </row>
    <row r="402">
      <c r="A402" s="4" t="inlineStr">
        <is>
          <t>Interest Rate</t>
        </is>
      </c>
      <c r="C402" s="4" t="inlineStr">
        <is>
          <t>1.78%</t>
        </is>
      </c>
    </row>
    <row r="403">
      <c r="A403" s="4" t="inlineStr">
        <is>
          <t>Debt Instrument 52 at 1.78% Interest Rate | Master repurchase agreement | March 17, 2021</t>
        </is>
      </c>
    </row>
    <row r="404">
      <c r="A404" s="3" t="inlineStr">
        <is>
          <t>Debt Instrument [Line Items]</t>
        </is>
      </c>
    </row>
    <row r="405">
      <c r="A405" s="4" t="inlineStr">
        <is>
          <t>Maximum Borrowing Capacity</t>
        </is>
      </c>
      <c r="C405" s="6" t="n">
        <v>8381</v>
      </c>
    </row>
    <row r="406">
      <c r="A406" s="4" t="inlineStr">
        <is>
          <t>Amount Outstanding</t>
        </is>
      </c>
      <c r="C406" s="5" t="n">
        <v>8381</v>
      </c>
    </row>
    <row r="407">
      <c r="A407" s="4" t="inlineStr">
        <is>
          <t>Amount of Collateral</t>
        </is>
      </c>
      <c r="C407" s="6" t="n">
        <v>10872</v>
      </c>
    </row>
    <row r="408">
      <c r="A408" s="4" t="inlineStr">
        <is>
          <t>Percentage of Collateral Coverage</t>
        </is>
      </c>
      <c r="C408" s="4" t="inlineStr">
        <is>
          <t>130.00%</t>
        </is>
      </c>
    </row>
    <row r="409">
      <c r="A409" s="4" t="inlineStr">
        <is>
          <t>Interest Rate</t>
        </is>
      </c>
      <c r="C409" s="4" t="inlineStr">
        <is>
          <t>1.78%</t>
        </is>
      </c>
    </row>
    <row r="410">
      <c r="A410" s="4" t="inlineStr">
        <is>
          <t>Debt Instrument 53 at 1.78% Interest Rate | Master repurchase agreement | March 17, 2021</t>
        </is>
      </c>
    </row>
    <row r="411">
      <c r="A411" s="3" t="inlineStr">
        <is>
          <t>Debt Instrument [Line Items]</t>
        </is>
      </c>
    </row>
    <row r="412">
      <c r="A412" s="4" t="inlineStr">
        <is>
          <t>Maximum Borrowing Capacity</t>
        </is>
      </c>
      <c r="C412" s="6" t="n">
        <v>3894</v>
      </c>
    </row>
    <row r="413">
      <c r="A413" s="4" t="inlineStr">
        <is>
          <t>Amount Outstanding</t>
        </is>
      </c>
      <c r="C413" s="5" t="n">
        <v>3894</v>
      </c>
    </row>
    <row r="414">
      <c r="A414" s="4" t="inlineStr">
        <is>
          <t>Amount of Collateral</t>
        </is>
      </c>
      <c r="C414" s="6" t="n">
        <v>5193</v>
      </c>
    </row>
    <row r="415">
      <c r="A415" s="4" t="inlineStr">
        <is>
          <t>Percentage of Collateral Coverage</t>
        </is>
      </c>
      <c r="C415" s="4" t="inlineStr">
        <is>
          <t>133.00%</t>
        </is>
      </c>
    </row>
    <row r="416">
      <c r="A416" s="4" t="inlineStr">
        <is>
          <t>Interest Rate</t>
        </is>
      </c>
      <c r="C416" s="4" t="inlineStr">
        <is>
          <t>1.78%</t>
        </is>
      </c>
    </row>
    <row r="417">
      <c r="A417" s="4" t="inlineStr">
        <is>
          <t>Debt Instrument 54 at 1.93% Interest Rate | Master repurchase agreement | March 17, 2021</t>
        </is>
      </c>
    </row>
    <row r="418">
      <c r="A418" s="3" t="inlineStr">
        <is>
          <t>Debt Instrument [Line Items]</t>
        </is>
      </c>
    </row>
    <row r="419">
      <c r="A419" s="4" t="inlineStr">
        <is>
          <t>Maximum Borrowing Capacity</t>
        </is>
      </c>
      <c r="C419" s="6" t="n">
        <v>1145</v>
      </c>
    </row>
    <row r="420">
      <c r="A420" s="4" t="inlineStr">
        <is>
          <t>Amount Outstanding</t>
        </is>
      </c>
      <c r="C420" s="5" t="n">
        <v>1145</v>
      </c>
    </row>
    <row r="421">
      <c r="A421" s="4" t="inlineStr">
        <is>
          <t>Amount of Collateral</t>
        </is>
      </c>
      <c r="C421" s="6" t="n">
        <v>1687</v>
      </c>
    </row>
    <row r="422">
      <c r="A422" s="4" t="inlineStr">
        <is>
          <t>Percentage of Collateral Coverage</t>
        </is>
      </c>
      <c r="C422" s="4" t="inlineStr">
        <is>
          <t>147.00%</t>
        </is>
      </c>
    </row>
    <row r="423">
      <c r="A423" s="4" t="inlineStr">
        <is>
          <t>Interest Rate</t>
        </is>
      </c>
      <c r="C423" s="4" t="inlineStr">
        <is>
          <t>1.93%</t>
        </is>
      </c>
    </row>
    <row r="424">
      <c r="A424" s="4" t="inlineStr">
        <is>
          <t>Debt Instrument 55 at 1.94% Interest Rate | Master repurchase agreement | March 24, 2021</t>
        </is>
      </c>
    </row>
    <row r="425">
      <c r="A425" s="3" t="inlineStr">
        <is>
          <t>Debt Instrument [Line Items]</t>
        </is>
      </c>
    </row>
    <row r="426">
      <c r="A426" s="4" t="inlineStr">
        <is>
          <t>Maximum Borrowing Capacity</t>
        </is>
      </c>
      <c r="C426" s="6" t="n">
        <v>7016</v>
      </c>
    </row>
    <row r="427">
      <c r="A427" s="4" t="inlineStr">
        <is>
          <t>Amount Outstanding</t>
        </is>
      </c>
      <c r="C427" s="5" t="n">
        <v>7016</v>
      </c>
    </row>
    <row r="428">
      <c r="A428" s="4" t="inlineStr">
        <is>
          <t>Amount of Collateral</t>
        </is>
      </c>
      <c r="C428" s="6" t="n">
        <v>10024</v>
      </c>
    </row>
    <row r="429">
      <c r="A429" s="4" t="inlineStr">
        <is>
          <t>Percentage of Collateral Coverage</t>
        </is>
      </c>
      <c r="C429" s="4" t="inlineStr">
        <is>
          <t>143.00%</t>
        </is>
      </c>
    </row>
    <row r="430">
      <c r="A430" s="4" t="inlineStr">
        <is>
          <t>Interest Rate</t>
        </is>
      </c>
      <c r="C430" s="4" t="inlineStr">
        <is>
          <t>1.94%</t>
        </is>
      </c>
    </row>
    <row r="431">
      <c r="A431" s="4" t="inlineStr">
        <is>
          <t>Debt Instrument 56 at 1.79% Interest Rate | Master repurchase agreement | March 24, 2021</t>
        </is>
      </c>
    </row>
    <row r="432">
      <c r="A432" s="3" t="inlineStr">
        <is>
          <t>Debt Instrument [Line Items]</t>
        </is>
      </c>
    </row>
    <row r="433">
      <c r="A433" s="4" t="inlineStr">
        <is>
          <t>Maximum Borrowing Capacity</t>
        </is>
      </c>
      <c r="C433" s="6" t="n">
        <v>5008</v>
      </c>
    </row>
    <row r="434">
      <c r="A434" s="4" t="inlineStr">
        <is>
          <t>Amount Outstanding</t>
        </is>
      </c>
      <c r="C434" s="5" t="n">
        <v>5008</v>
      </c>
    </row>
    <row r="435">
      <c r="A435" s="4" t="inlineStr">
        <is>
          <t>Amount of Collateral</t>
        </is>
      </c>
      <c r="C435" s="6" t="n">
        <v>6637</v>
      </c>
    </row>
    <row r="436">
      <c r="A436" s="4" t="inlineStr">
        <is>
          <t>Percentage of Collateral Coverage</t>
        </is>
      </c>
      <c r="C436" s="4" t="inlineStr">
        <is>
          <t>133.00%</t>
        </is>
      </c>
    </row>
    <row r="437">
      <c r="A437" s="4" t="inlineStr">
        <is>
          <t>Interest Rate</t>
        </is>
      </c>
      <c r="C437" s="4" t="inlineStr">
        <is>
          <t>1.79%</t>
        </is>
      </c>
    </row>
    <row r="438">
      <c r="A438" s="4" t="inlineStr">
        <is>
          <t>Debt Instrument 57 at 1.79% Interest Rate | Master repurchase agreement | March 24, 2021</t>
        </is>
      </c>
    </row>
    <row r="439">
      <c r="A439" s="3" t="inlineStr">
        <is>
          <t>Debt Instrument [Line Items]</t>
        </is>
      </c>
    </row>
    <row r="440">
      <c r="A440" s="4" t="inlineStr">
        <is>
          <t>Maximum Borrowing Capacity</t>
        </is>
      </c>
      <c r="C440" s="6" t="n">
        <v>2577</v>
      </c>
    </row>
    <row r="441">
      <c r="A441" s="4" t="inlineStr">
        <is>
          <t>Amount Outstanding</t>
        </is>
      </c>
      <c r="C441" s="5" t="n">
        <v>2577</v>
      </c>
    </row>
    <row r="442">
      <c r="A442" s="4" t="inlineStr">
        <is>
          <t>Amount of Collateral</t>
        </is>
      </c>
      <c r="C442" s="6" t="n">
        <v>3367</v>
      </c>
    </row>
    <row r="443">
      <c r="A443" s="4" t="inlineStr">
        <is>
          <t>Percentage of Collateral Coverage</t>
        </is>
      </c>
      <c r="C443" s="4" t="inlineStr">
        <is>
          <t>131.00%</t>
        </is>
      </c>
    </row>
    <row r="444">
      <c r="A444" s="4" t="inlineStr">
        <is>
          <t>Interest Rate</t>
        </is>
      </c>
      <c r="C444" s="4" t="inlineStr">
        <is>
          <t>1.79%</t>
        </is>
      </c>
    </row>
    <row r="445">
      <c r="A445" s="4" t="inlineStr">
        <is>
          <t>Debt Instrument 58 at 2.35% Interest Rate | Master repurchase agreement | April 9, 2021</t>
        </is>
      </c>
    </row>
    <row r="446">
      <c r="A446" s="3" t="inlineStr">
        <is>
          <t>Debt Instrument [Line Items]</t>
        </is>
      </c>
    </row>
    <row r="447">
      <c r="A447" s="4" t="inlineStr">
        <is>
          <t>Maximum Borrowing Capacity</t>
        </is>
      </c>
      <c r="C447" s="6" t="n">
        <v>33084</v>
      </c>
    </row>
    <row r="448">
      <c r="A448" s="4" t="inlineStr">
        <is>
          <t>Amount Outstanding</t>
        </is>
      </c>
      <c r="C448" s="5" t="n">
        <v>33084</v>
      </c>
    </row>
    <row r="449">
      <c r="A449" s="4" t="inlineStr">
        <is>
          <t>Amount of Collateral</t>
        </is>
      </c>
      <c r="C449" s="6" t="n">
        <v>43069</v>
      </c>
    </row>
    <row r="450">
      <c r="A450" s="4" t="inlineStr">
        <is>
          <t>Percentage of Collateral Coverage</t>
        </is>
      </c>
      <c r="C450" s="4" t="inlineStr">
        <is>
          <t>130.00%</t>
        </is>
      </c>
    </row>
    <row r="451">
      <c r="A451" s="4" t="inlineStr">
        <is>
          <t>Interest Rate</t>
        </is>
      </c>
      <c r="C451" s="4" t="inlineStr">
        <is>
          <t>2.35%</t>
        </is>
      </c>
    </row>
    <row r="452">
      <c r="A452" s="4" t="inlineStr">
        <is>
          <t>Debt Instrument 59 at 2.64% Interest Rate | Master repurchase agreement | July 9, 2021</t>
        </is>
      </c>
    </row>
    <row r="453">
      <c r="A453" s="3" t="inlineStr">
        <is>
          <t>Debt Instrument [Line Items]</t>
        </is>
      </c>
    </row>
    <row r="454">
      <c r="A454" s="4" t="inlineStr">
        <is>
          <t>Maximum Borrowing Capacity</t>
        </is>
      </c>
      <c r="C454" s="6" t="n">
        <v>250000</v>
      </c>
    </row>
    <row r="455">
      <c r="A455" s="4" t="inlineStr">
        <is>
          <t>Amount Outstanding</t>
        </is>
      </c>
      <c r="C455" s="5" t="n">
        <v>53256</v>
      </c>
    </row>
    <row r="456">
      <c r="A456" s="4" t="inlineStr">
        <is>
          <t>Amount of Collateral</t>
        </is>
      </c>
      <c r="C456" s="6" t="n">
        <v>84337</v>
      </c>
    </row>
    <row r="457">
      <c r="A457" s="4" t="inlineStr">
        <is>
          <t>Percentage of Collateral Coverage</t>
        </is>
      </c>
      <c r="C457" s="4" t="inlineStr">
        <is>
          <t>158.00%</t>
        </is>
      </c>
    </row>
    <row r="458">
      <c r="A458" s="4" t="inlineStr">
        <is>
          <t>Interest Rate</t>
        </is>
      </c>
      <c r="C458" s="4" t="inlineStr">
        <is>
          <t>2.64%</t>
        </is>
      </c>
    </row>
    <row r="459">
      <c r="A459" s="4" t="inlineStr">
        <is>
          <t>Debt Instrument 60 at 2.65% Interest Rate | Master repurchase agreement | September 23, 2021</t>
        </is>
      </c>
    </row>
    <row r="460">
      <c r="A460" s="3" t="inlineStr">
        <is>
          <t>Debt Instrument [Line Items]</t>
        </is>
      </c>
    </row>
    <row r="461">
      <c r="A461" s="4" t="inlineStr">
        <is>
          <t>Maximum Borrowing Capacity</t>
        </is>
      </c>
      <c r="C461" s="6" t="n">
        <v>400000</v>
      </c>
    </row>
    <row r="462">
      <c r="A462" s="4" t="inlineStr">
        <is>
          <t>Amount Outstanding</t>
        </is>
      </c>
      <c r="C462" s="5" t="n">
        <v>101117</v>
      </c>
    </row>
    <row r="463">
      <c r="A463" s="4" t="inlineStr">
        <is>
          <t>Amount of Collateral</t>
        </is>
      </c>
      <c r="C463" s="6" t="n">
        <v>160068</v>
      </c>
    </row>
    <row r="464">
      <c r="A464" s="4" t="inlineStr">
        <is>
          <t>Percentage of Collateral Coverage</t>
        </is>
      </c>
      <c r="C464" s="4" t="inlineStr">
        <is>
          <t>158.00%</t>
        </is>
      </c>
    </row>
    <row r="465">
      <c r="A465" s="4" t="inlineStr">
        <is>
          <t>Interest Rate</t>
        </is>
      </c>
      <c r="C465" s="4" t="inlineStr">
        <is>
          <t>2.6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Netting Agreement (Details) - USD ($) $ in Thousands</t>
        </is>
      </c>
      <c r="B1" s="2" t="inlineStr">
        <is>
          <t>Sep. 30, 2021</t>
        </is>
      </c>
      <c r="C1" s="2" t="inlineStr">
        <is>
          <t>Dec. 31, 2020</t>
        </is>
      </c>
    </row>
    <row r="2">
      <c r="A2" s="3" t="inlineStr">
        <is>
          <t>Debt Disclosure [Abstract]</t>
        </is>
      </c>
    </row>
    <row r="3">
      <c r="A3" s="4" t="inlineStr">
        <is>
          <t>Gross amount of recognized liabilities</t>
        </is>
      </c>
      <c r="B3" s="6" t="n">
        <v>399340</v>
      </c>
      <c r="C3" s="6" t="n">
        <v>421132</v>
      </c>
    </row>
    <row r="4">
      <c r="A4" s="4" t="inlineStr">
        <is>
          <t>Gross amount of loans and securities pledged as collateral</t>
        </is>
      </c>
      <c r="B4" s="5" t="n">
        <v>518672</v>
      </c>
      <c r="C4" s="5" t="n">
        <v>595599</v>
      </c>
    </row>
    <row r="5">
      <c r="A5" s="4" t="inlineStr">
        <is>
          <t>Other prepaid collateral</t>
        </is>
      </c>
      <c r="B5" s="5" t="n">
        <v>10377</v>
      </c>
      <c r="C5" s="5" t="n">
        <v>4653</v>
      </c>
    </row>
    <row r="6">
      <c r="A6" s="4" t="inlineStr">
        <is>
          <t>Net collateral amount</t>
        </is>
      </c>
      <c r="B6" s="6" t="n">
        <v>129709</v>
      </c>
      <c r="C6" s="6" t="n">
        <v>1791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1" customWidth="1" min="2" max="2"/>
  </cols>
  <sheetData>
    <row r="1">
      <c r="A1" s="1" t="inlineStr">
        <is>
          <t>Debt - Schedule of Securitization Notes Outstanding (Details) - Mortgage loans $ in Millions</t>
        </is>
      </c>
      <c r="B1" s="2" t="inlineStr">
        <is>
          <t>Sep. 30, 2021USD ($)</t>
        </is>
      </c>
    </row>
    <row r="2">
      <c r="A2" s="4" t="inlineStr">
        <is>
          <t>Class A-1 Notes | Ajax Mortgage Loan Trust 2019-D/ July 2019</t>
        </is>
      </c>
    </row>
    <row r="3">
      <c r="A3" s="3" t="inlineStr">
        <is>
          <t>Debt Instrument [Line Items]</t>
        </is>
      </c>
    </row>
    <row r="4">
      <c r="A4" s="4" t="inlineStr">
        <is>
          <t>Original Principal</t>
        </is>
      </c>
      <c r="B4" s="9" t="n">
        <v>140.4</v>
      </c>
    </row>
    <row r="5">
      <c r="A5" s="4" t="inlineStr">
        <is>
          <t>Interest Rate</t>
        </is>
      </c>
      <c r="B5" s="4" t="inlineStr">
        <is>
          <t>2.96%</t>
        </is>
      </c>
    </row>
    <row r="6">
      <c r="A6" s="4" t="inlineStr">
        <is>
          <t>Class A-1 Notes | Ajax Mortgage Loan Trust 2019-F/ November 2019</t>
        </is>
      </c>
    </row>
    <row r="7">
      <c r="A7" s="3" t="inlineStr">
        <is>
          <t>Debt Instrument [Line Items]</t>
        </is>
      </c>
    </row>
    <row r="8">
      <c r="A8" s="4" t="inlineStr">
        <is>
          <t>Original Principal</t>
        </is>
      </c>
      <c r="B8" s="9" t="n">
        <v>110.1</v>
      </c>
    </row>
    <row r="9">
      <c r="A9" s="4" t="inlineStr">
        <is>
          <t>Interest Rate</t>
        </is>
      </c>
      <c r="B9" s="4" t="inlineStr">
        <is>
          <t>2.86%</t>
        </is>
      </c>
    </row>
    <row r="10">
      <c r="A10" s="4" t="inlineStr">
        <is>
          <t>Class A-1 Notes | Ajax Mortgage Loan Trust 2020-B/ August 2020</t>
        </is>
      </c>
    </row>
    <row r="11">
      <c r="A11" s="3" t="inlineStr">
        <is>
          <t>Debt Instrument [Line Items]</t>
        </is>
      </c>
    </row>
    <row r="12">
      <c r="A12" s="4" t="inlineStr">
        <is>
          <t>Original Principal</t>
        </is>
      </c>
      <c r="B12" s="9" t="n">
        <v>97.2</v>
      </c>
    </row>
    <row r="13">
      <c r="A13" s="4" t="inlineStr">
        <is>
          <t>Interest Rate</t>
        </is>
      </c>
      <c r="B13" s="4" t="inlineStr">
        <is>
          <t>1.70%</t>
        </is>
      </c>
    </row>
    <row r="14">
      <c r="A14" s="4" t="inlineStr">
        <is>
          <t>Class A-1 Notes | Ajax Mortgage Loan Trust 2021-A/ January 2021</t>
        </is>
      </c>
    </row>
    <row r="15">
      <c r="A15" s="3" t="inlineStr">
        <is>
          <t>Debt Instrument [Line Items]</t>
        </is>
      </c>
    </row>
    <row r="16">
      <c r="A16" s="4" t="inlineStr">
        <is>
          <t>Original Principal</t>
        </is>
      </c>
      <c r="B16" s="9" t="n">
        <v>146.2</v>
      </c>
    </row>
    <row r="17">
      <c r="A17" s="4" t="inlineStr">
        <is>
          <t>Interest Rate</t>
        </is>
      </c>
      <c r="B17" s="4" t="inlineStr">
        <is>
          <t>1.07%</t>
        </is>
      </c>
    </row>
    <row r="18">
      <c r="A18" s="4" t="inlineStr">
        <is>
          <t>Class A-2 Notes | Ajax Mortgage Loan Trust 2019-D/ July 2019</t>
        </is>
      </c>
    </row>
    <row r="19">
      <c r="A19" s="3" t="inlineStr">
        <is>
          <t>Debt Instrument [Line Items]</t>
        </is>
      </c>
    </row>
    <row r="20">
      <c r="A20" s="4" t="inlineStr">
        <is>
          <t>Original Principal</t>
        </is>
      </c>
      <c r="B20" s="9" t="n">
        <v>6.1</v>
      </c>
    </row>
    <row r="21">
      <c r="A21" s="4" t="inlineStr">
        <is>
          <t>Interest Rate</t>
        </is>
      </c>
      <c r="B21" s="4" t="inlineStr">
        <is>
          <t>3.50%</t>
        </is>
      </c>
    </row>
    <row r="22">
      <c r="A22" s="4" t="inlineStr">
        <is>
          <t>Class A-2 Notes | Ajax Mortgage Loan Trust 2019-F/ November 2019</t>
        </is>
      </c>
    </row>
    <row r="23">
      <c r="A23" s="3" t="inlineStr">
        <is>
          <t>Debt Instrument [Line Items]</t>
        </is>
      </c>
    </row>
    <row r="24">
      <c r="A24" s="4" t="inlineStr">
        <is>
          <t>Original Principal</t>
        </is>
      </c>
      <c r="B24" s="9" t="n">
        <v>12.5</v>
      </c>
    </row>
    <row r="25">
      <c r="A25" s="4" t="inlineStr">
        <is>
          <t>Interest Rate</t>
        </is>
      </c>
      <c r="B25" s="4" t="inlineStr">
        <is>
          <t>3.50%</t>
        </is>
      </c>
    </row>
    <row r="26">
      <c r="A26" s="4" t="inlineStr">
        <is>
          <t>Class A-2 Notes | Ajax Mortgage Loan Trust 2020-B/ August 2020</t>
        </is>
      </c>
    </row>
    <row r="27">
      <c r="A27" s="3" t="inlineStr">
        <is>
          <t>Debt Instrument [Line Items]</t>
        </is>
      </c>
    </row>
    <row r="28">
      <c r="A28" s="4" t="inlineStr">
        <is>
          <t>Original Principal</t>
        </is>
      </c>
      <c r="B28" s="9" t="n">
        <v>17.3</v>
      </c>
    </row>
    <row r="29">
      <c r="A29" s="4" t="inlineStr">
        <is>
          <t>Interest Rate</t>
        </is>
      </c>
      <c r="B29" s="4" t="inlineStr">
        <is>
          <t>2.86%</t>
        </is>
      </c>
    </row>
    <row r="30">
      <c r="A30" s="4" t="inlineStr">
        <is>
          <t>Class A-2 Notes | Ajax Mortgage Loan Trust 2021-A/ January 2021</t>
        </is>
      </c>
    </row>
    <row r="31">
      <c r="A31" s="3" t="inlineStr">
        <is>
          <t>Debt Instrument [Line Items]</t>
        </is>
      </c>
    </row>
    <row r="32">
      <c r="A32" s="4" t="inlineStr">
        <is>
          <t>Original Principal</t>
        </is>
      </c>
      <c r="B32" s="9" t="n">
        <v>21.1</v>
      </c>
    </row>
    <row r="33">
      <c r="A33" s="4" t="inlineStr">
        <is>
          <t>Interest Rate</t>
        </is>
      </c>
      <c r="B33" s="4" t="inlineStr">
        <is>
          <t>2.35%</t>
        </is>
      </c>
    </row>
    <row r="34">
      <c r="A34" s="4" t="inlineStr">
        <is>
          <t>Class A-3 Notes | Ajax Mortgage Loan Trust 2019-D/ July 2019</t>
        </is>
      </c>
    </row>
    <row r="35">
      <c r="A35" s="3" t="inlineStr">
        <is>
          <t>Debt Instrument [Line Items]</t>
        </is>
      </c>
    </row>
    <row r="36">
      <c r="A36" s="4" t="inlineStr">
        <is>
          <t>Original Principal</t>
        </is>
      </c>
      <c r="B36" s="9" t="n">
        <v>10.1</v>
      </c>
    </row>
    <row r="37">
      <c r="A37" s="4" t="inlineStr">
        <is>
          <t>Interest Rate</t>
        </is>
      </c>
      <c r="B37" s="4" t="inlineStr">
        <is>
          <t>3.50%</t>
        </is>
      </c>
    </row>
    <row r="38">
      <c r="A38" s="4" t="inlineStr">
        <is>
          <t>Class A-3 Notes | Ajax Mortgage Loan Trust 2019-F/ November 2019</t>
        </is>
      </c>
    </row>
    <row r="39">
      <c r="A39" s="3" t="inlineStr">
        <is>
          <t>Debt Instrument [Line Items]</t>
        </is>
      </c>
    </row>
    <row r="40">
      <c r="A40" s="4" t="inlineStr">
        <is>
          <t>Original Principal</t>
        </is>
      </c>
      <c r="B40" s="9" t="n">
        <v>5.1</v>
      </c>
    </row>
    <row r="41">
      <c r="A41" s="4" t="inlineStr">
        <is>
          <t>Interest Rate</t>
        </is>
      </c>
      <c r="B41" s="4" t="inlineStr">
        <is>
          <t>3.50%</t>
        </is>
      </c>
    </row>
    <row r="42">
      <c r="A42" s="4" t="inlineStr">
        <is>
          <t>Class M1 Notes | Ajax Mortgage Loan Trust 2019-D/ July 2019</t>
        </is>
      </c>
    </row>
    <row r="43">
      <c r="A43" s="3" t="inlineStr">
        <is>
          <t>Debt Instrument [Line Items]</t>
        </is>
      </c>
    </row>
    <row r="44">
      <c r="A44" s="4" t="inlineStr">
        <is>
          <t>Original Principal</t>
        </is>
      </c>
      <c r="B44" s="9" t="n">
        <v>9.300000000000001</v>
      </c>
    </row>
    <row r="45">
      <c r="A45" s="4" t="inlineStr">
        <is>
          <t>Interest Rate</t>
        </is>
      </c>
      <c r="B45" s="4" t="inlineStr">
        <is>
          <t>3.50%</t>
        </is>
      </c>
    </row>
    <row r="46">
      <c r="A46" s="4" t="inlineStr">
        <is>
          <t>Class M1 Notes | Ajax Mortgage Loan Trust 2019-F/ November 2019</t>
        </is>
      </c>
    </row>
    <row r="47">
      <c r="A47" s="3" t="inlineStr">
        <is>
          <t>Debt Instrument [Line Items]</t>
        </is>
      </c>
    </row>
    <row r="48">
      <c r="A48" s="4" t="inlineStr">
        <is>
          <t>Original Principal</t>
        </is>
      </c>
      <c r="B48" s="9" t="n">
        <v>6.1</v>
      </c>
    </row>
    <row r="49">
      <c r="A49" s="4" t="inlineStr">
        <is>
          <t>Interest Rate</t>
        </is>
      </c>
      <c r="B49" s="4" t="inlineStr">
        <is>
          <t>3.50%</t>
        </is>
      </c>
    </row>
    <row r="50">
      <c r="A50" s="4" t="inlineStr">
        <is>
          <t>Class M1 Notes | Ajax Mortgage Loan Trust 2020-B/ August 2020</t>
        </is>
      </c>
    </row>
    <row r="51">
      <c r="A51" s="3" t="inlineStr">
        <is>
          <t>Debt Instrument [Line Items]</t>
        </is>
      </c>
    </row>
    <row r="52">
      <c r="A52" s="4" t="inlineStr">
        <is>
          <t>Original Principal</t>
        </is>
      </c>
      <c r="B52" s="9" t="n">
        <v>7.3</v>
      </c>
    </row>
    <row r="53">
      <c r="A53" s="4" t="inlineStr">
        <is>
          <t>Interest Rate</t>
        </is>
      </c>
      <c r="B53" s="4" t="inlineStr">
        <is>
          <t>3.70%</t>
        </is>
      </c>
    </row>
    <row r="54">
      <c r="A54" s="4" t="inlineStr">
        <is>
          <t>Class M1 Notes | Ajax Mortgage Loan Trust 2021-A/ January 2021</t>
        </is>
      </c>
    </row>
    <row r="55">
      <c r="A55" s="3" t="inlineStr">
        <is>
          <t>Debt Instrument [Line Items]</t>
        </is>
      </c>
    </row>
    <row r="56">
      <c r="A56" s="4" t="inlineStr">
        <is>
          <t>Original Principal</t>
        </is>
      </c>
      <c r="B56" s="9" t="n">
        <v>7.8</v>
      </c>
    </row>
    <row r="57">
      <c r="A57" s="4" t="inlineStr">
        <is>
          <t>Interest Rate</t>
        </is>
      </c>
      <c r="B57" s="4" t="inlineStr">
        <is>
          <t>3.15%</t>
        </is>
      </c>
    </row>
    <row r="58">
      <c r="A58" s="4" t="inlineStr">
        <is>
          <t>Class B 1 Notes | Ajax Mortgage Loan Trust 2019-D/ July 2019</t>
        </is>
      </c>
    </row>
    <row r="59">
      <c r="A59" s="3" t="inlineStr">
        <is>
          <t>Debt Instrument [Line Items]</t>
        </is>
      </c>
    </row>
    <row r="60">
      <c r="A60" s="4" t="inlineStr">
        <is>
          <t>Original Principal</t>
        </is>
      </c>
      <c r="B60" s="9" t="n">
        <v>7.5</v>
      </c>
    </row>
    <row r="61">
      <c r="A61" s="4" t="inlineStr">
        <is>
          <t>Interest Rate</t>
        </is>
      </c>
      <c r="B61" s="4" t="inlineStr">
        <is>
          <t>3.50%</t>
        </is>
      </c>
    </row>
    <row r="62">
      <c r="A62" s="4" t="inlineStr">
        <is>
          <t>Class B 1 Notes | Ajax Mortgage Loan Trust 2019-F/ November 2019</t>
        </is>
      </c>
    </row>
    <row r="63">
      <c r="A63" s="3" t="inlineStr">
        <is>
          <t>Debt Instrument [Line Items]</t>
        </is>
      </c>
    </row>
    <row r="64">
      <c r="A64" s="4" t="inlineStr">
        <is>
          <t>Original Principal</t>
        </is>
      </c>
      <c r="B64" s="9" t="n">
        <v>11.5</v>
      </c>
    </row>
    <row r="65">
      <c r="A65" s="4" t="inlineStr">
        <is>
          <t>Interest Rate</t>
        </is>
      </c>
      <c r="B65" s="4" t="inlineStr">
        <is>
          <t>3.50%</t>
        </is>
      </c>
    </row>
    <row r="66">
      <c r="A66" s="4" t="inlineStr">
        <is>
          <t>Class B 1 Notes | Ajax Mortgage Loan Trust 2020-B/ August 2020</t>
        </is>
      </c>
    </row>
    <row r="67">
      <c r="A67" s="3" t="inlineStr">
        <is>
          <t>Debt Instrument [Line Items]</t>
        </is>
      </c>
    </row>
    <row r="68">
      <c r="A68" s="4" t="inlineStr">
        <is>
          <t>Original Principal</t>
        </is>
      </c>
      <c r="B68" s="9" t="n">
        <v>5.9</v>
      </c>
    </row>
    <row r="69">
      <c r="A69" s="4" t="inlineStr">
        <is>
          <t>Interest Rate</t>
        </is>
      </c>
      <c r="B69" s="4" t="inlineStr">
        <is>
          <t>3.70%</t>
        </is>
      </c>
    </row>
    <row r="70">
      <c r="A70" s="4" t="inlineStr">
        <is>
          <t>Class B 1 Notes | Ajax Mortgage Loan Trust 2021-A/ January 2021</t>
        </is>
      </c>
    </row>
    <row r="71">
      <c r="A71" s="3" t="inlineStr">
        <is>
          <t>Debt Instrument [Line Items]</t>
        </is>
      </c>
    </row>
    <row r="72">
      <c r="A72" s="4" t="inlineStr">
        <is>
          <t>Original Principal</t>
        </is>
      </c>
      <c r="B72" s="6" t="n">
        <v>5</v>
      </c>
    </row>
    <row r="73">
      <c r="A73" s="4" t="inlineStr">
        <is>
          <t>Interest Rate</t>
        </is>
      </c>
      <c r="B73" s="4" t="inlineStr">
        <is>
          <t>3.80%</t>
        </is>
      </c>
    </row>
    <row r="74">
      <c r="A74" s="4" t="inlineStr">
        <is>
          <t>Class B 2 Notes | Ajax Mortgage Loan Trust 2019-D/ July 2019</t>
        </is>
      </c>
    </row>
    <row r="75">
      <c r="A75" s="3" t="inlineStr">
        <is>
          <t>Debt Instrument [Line Items]</t>
        </is>
      </c>
    </row>
    <row r="76">
      <c r="A76" s="4" t="inlineStr">
        <is>
          <t>Original Principal</t>
        </is>
      </c>
      <c r="B76" s="9" t="n">
        <v>7.1</v>
      </c>
    </row>
    <row r="77">
      <c r="A77" s="4" t="inlineStr">
        <is>
          <t>Class B 2 Notes | Ajax Mortgage Loan Trust 2019-F/ November 2019</t>
        </is>
      </c>
    </row>
    <row r="78">
      <c r="A78" s="3" t="inlineStr">
        <is>
          <t>Debt Instrument [Line Items]</t>
        </is>
      </c>
    </row>
    <row r="79">
      <c r="A79" s="4" t="inlineStr">
        <is>
          <t>Original Principal</t>
        </is>
      </c>
      <c r="B79" s="11" t="n">
        <v>10.4</v>
      </c>
    </row>
    <row r="80">
      <c r="A80" s="4" t="inlineStr">
        <is>
          <t>Class B 2 Notes | Ajax Mortgage Loan Trust 2020-B/ August 2020</t>
        </is>
      </c>
    </row>
    <row r="81">
      <c r="A81" s="3" t="inlineStr">
        <is>
          <t>Debt Instrument [Line Items]</t>
        </is>
      </c>
    </row>
    <row r="82">
      <c r="A82" s="4" t="inlineStr">
        <is>
          <t>Original Principal</t>
        </is>
      </c>
      <c r="B82" s="11" t="n">
        <v>5.1</v>
      </c>
    </row>
    <row r="83">
      <c r="A83" s="4" t="inlineStr">
        <is>
          <t>Class B 2 Notes | Ajax Mortgage Loan Trust 2021-A/ January 2021</t>
        </is>
      </c>
    </row>
    <row r="84">
      <c r="A84" s="3" t="inlineStr">
        <is>
          <t>Debt Instrument [Line Items]</t>
        </is>
      </c>
    </row>
    <row r="85">
      <c r="A85" s="4" t="inlineStr">
        <is>
          <t>Original Principal</t>
        </is>
      </c>
      <c r="B85" s="5" t="n">
        <v>5</v>
      </c>
    </row>
    <row r="86">
      <c r="A86" s="4" t="inlineStr">
        <is>
          <t>Class B-3 Notes | Ajax Mortgage Loan Trust 2019-D/ July 2019</t>
        </is>
      </c>
    </row>
    <row r="87">
      <c r="A87" s="3" t="inlineStr">
        <is>
          <t>Debt Instrument [Line Items]</t>
        </is>
      </c>
    </row>
    <row r="88">
      <c r="A88" s="4" t="inlineStr">
        <is>
          <t>Original Principal</t>
        </is>
      </c>
      <c r="B88" s="11" t="n">
        <v>12.8</v>
      </c>
    </row>
    <row r="89">
      <c r="A89" s="4" t="inlineStr">
        <is>
          <t>Class B-3 Notes | Ajax Mortgage Loan Trust 2019-F/ November 2019</t>
        </is>
      </c>
    </row>
    <row r="90">
      <c r="A90" s="3" t="inlineStr">
        <is>
          <t>Debt Instrument [Line Items]</t>
        </is>
      </c>
    </row>
    <row r="91">
      <c r="A91" s="4" t="inlineStr">
        <is>
          <t>Original Principal</t>
        </is>
      </c>
      <c r="B91" s="11" t="n">
        <v>15.1</v>
      </c>
    </row>
    <row r="92">
      <c r="A92" s="4" t="inlineStr">
        <is>
          <t>Class B-3 Notes | Ajax Mortgage Loan Trust 2020-B/ August 2020</t>
        </is>
      </c>
    </row>
    <row r="93">
      <c r="A93" s="3" t="inlineStr">
        <is>
          <t>Debt Instrument [Line Items]</t>
        </is>
      </c>
    </row>
    <row r="94">
      <c r="A94" s="4" t="inlineStr">
        <is>
          <t>Original Principal</t>
        </is>
      </c>
      <c r="B94" s="11" t="n">
        <v>23.6</v>
      </c>
    </row>
    <row r="95">
      <c r="A95" s="4" t="inlineStr">
        <is>
          <t>Class B-3 Notes | Ajax Mortgage Loan Trust 2021-A/ January 2021</t>
        </is>
      </c>
    </row>
    <row r="96">
      <c r="A96" s="3" t="inlineStr">
        <is>
          <t>Debt Instrument [Line Items]</t>
        </is>
      </c>
    </row>
    <row r="97">
      <c r="A97" s="4" t="inlineStr">
        <is>
          <t>Original Principal</t>
        </is>
      </c>
      <c r="B97" s="9" t="n">
        <v>21.5</v>
      </c>
    </row>
    <row r="98">
      <c r="A98" s="4" t="inlineStr">
        <is>
          <t>Deferred issuance costs | Ajax Mortgage Loan Trust 2019-D/ July 2019</t>
        </is>
      </c>
    </row>
    <row r="99">
      <c r="A99" s="3" t="inlineStr">
        <is>
          <t>Debt Instrument [Line Items]</t>
        </is>
      </c>
    </row>
    <row r="100">
      <c r="A100" s="4" t="inlineStr">
        <is>
          <t>Interest Rate</t>
        </is>
      </c>
      <c r="B100" s="4" t="inlineStr">
        <is>
          <t>0.00%</t>
        </is>
      </c>
    </row>
    <row r="101">
      <c r="A101" s="4" t="inlineStr">
        <is>
          <t>Deferred issuance costs</t>
        </is>
      </c>
      <c r="B101" s="9" t="n">
        <v>-2.7</v>
      </c>
    </row>
    <row r="102">
      <c r="A102" s="4" t="inlineStr">
        <is>
          <t>Deferred issuance costs | Ajax Mortgage Loan Trust 2019-F/ November 2019</t>
        </is>
      </c>
    </row>
    <row r="103">
      <c r="A103" s="3" t="inlineStr">
        <is>
          <t>Debt Instrument [Line Items]</t>
        </is>
      </c>
    </row>
    <row r="104">
      <c r="A104" s="4" t="inlineStr">
        <is>
          <t>Interest Rate</t>
        </is>
      </c>
      <c r="B104" s="4" t="inlineStr">
        <is>
          <t>0.00%</t>
        </is>
      </c>
    </row>
    <row r="105">
      <c r="A105" s="4" t="inlineStr">
        <is>
          <t>Deferred issuance costs</t>
        </is>
      </c>
      <c r="B105" s="9" t="n">
        <v>-1.8</v>
      </c>
    </row>
    <row r="106">
      <c r="A106" s="4" t="inlineStr">
        <is>
          <t>Deferred issuance costs | Ajax Mortgage Loan Trust 2020-B/ August 2020</t>
        </is>
      </c>
    </row>
    <row r="107">
      <c r="A107" s="3" t="inlineStr">
        <is>
          <t>Debt Instrument [Line Items]</t>
        </is>
      </c>
    </row>
    <row r="108">
      <c r="A108" s="4" t="inlineStr">
        <is>
          <t>Interest Rate</t>
        </is>
      </c>
      <c r="B108" s="4" t="inlineStr">
        <is>
          <t>0.00%</t>
        </is>
      </c>
    </row>
    <row r="109">
      <c r="A109" s="4" t="inlineStr">
        <is>
          <t>Deferred issuance costs</t>
        </is>
      </c>
      <c r="B109" s="9" t="n">
        <v>-1.8</v>
      </c>
    </row>
    <row r="110">
      <c r="A110" s="4" t="inlineStr">
        <is>
          <t>Deferred issuance costs | Ajax Mortgage Loan Trust 2021-A/ January 2021</t>
        </is>
      </c>
    </row>
    <row r="111">
      <c r="A111" s="3" t="inlineStr">
        <is>
          <t>Debt Instrument [Line Items]</t>
        </is>
      </c>
    </row>
    <row r="112">
      <c r="A112" s="4" t="inlineStr">
        <is>
          <t>Interest Rate</t>
        </is>
      </c>
      <c r="B112" s="4" t="inlineStr">
        <is>
          <t>0.00%</t>
        </is>
      </c>
    </row>
    <row r="113">
      <c r="A113" s="4" t="inlineStr">
        <is>
          <t>Deferred issuance costs</t>
        </is>
      </c>
      <c r="B113" s="9" t="n">
        <v>-2.5</v>
      </c>
    </row>
    <row r="114">
      <c r="A114" s="4" t="inlineStr">
        <is>
          <t>Deferred issuance costs | Ajax Mortgage Loan Trust 2021-B/ February 2021</t>
        </is>
      </c>
    </row>
    <row r="115">
      <c r="A115" s="3" t="inlineStr">
        <is>
          <t>Debt Instrument [Line Items]</t>
        </is>
      </c>
    </row>
    <row r="116">
      <c r="A116" s="4" t="inlineStr">
        <is>
          <t>Interest Rate</t>
        </is>
      </c>
      <c r="B116" s="4" t="inlineStr">
        <is>
          <t>0.00%</t>
        </is>
      </c>
    </row>
    <row r="117">
      <c r="A117" s="4" t="inlineStr">
        <is>
          <t>Deferred issuance costs</t>
        </is>
      </c>
      <c r="B117" s="9" t="n">
        <v>-4.3</v>
      </c>
    </row>
    <row r="118">
      <c r="A118" s="4" t="inlineStr">
        <is>
          <t>Class A Notes | Ajax Mortgage Loan Trust 2021-B/ February 2021</t>
        </is>
      </c>
    </row>
    <row r="119">
      <c r="A119" s="3" t="inlineStr">
        <is>
          <t>Debt Instrument [Line Items]</t>
        </is>
      </c>
    </row>
    <row r="120">
      <c r="A120" s="4" t="inlineStr">
        <is>
          <t>Original Principal</t>
        </is>
      </c>
      <c r="B120" s="9" t="n">
        <v>215.9</v>
      </c>
    </row>
    <row r="121">
      <c r="A121" s="4" t="inlineStr">
        <is>
          <t>Interest Rate</t>
        </is>
      </c>
      <c r="B121" s="4" t="inlineStr">
        <is>
          <t>2.24%</t>
        </is>
      </c>
    </row>
    <row r="122">
      <c r="A122" s="4" t="inlineStr">
        <is>
          <t>Class B Notes | Ajax Mortgage Loan Trust 2021-B/ February 2021</t>
        </is>
      </c>
    </row>
    <row r="123">
      <c r="A123" s="3" t="inlineStr">
        <is>
          <t>Debt Instrument [Line Items]</t>
        </is>
      </c>
    </row>
    <row r="124">
      <c r="A124" s="4" t="inlineStr">
        <is>
          <t>Original Principal</t>
        </is>
      </c>
      <c r="B124" s="9" t="n">
        <v>20.2</v>
      </c>
    </row>
    <row r="125">
      <c r="A125" s="4" t="inlineStr">
        <is>
          <t>Interest Rate</t>
        </is>
      </c>
      <c r="B125" s="4" t="inlineStr">
        <is>
          <t>4.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Status of Notes and Securitizations (Details) - USD ($) $ in Thousands</t>
        </is>
      </c>
      <c r="C1" s="2" t="inlineStr">
        <is>
          <t>Sep. 30, 2021</t>
        </is>
      </c>
      <c r="D1" s="2" t="inlineStr">
        <is>
          <t>Dec. 31, 2020</t>
        </is>
      </c>
    </row>
    <row r="2">
      <c r="A2" s="3" t="inlineStr">
        <is>
          <t>Debt Instrument [Line Items]</t>
        </is>
      </c>
    </row>
    <row r="3">
      <c r="A3" s="4" t="inlineStr">
        <is>
          <t>Carrying value of mortgages</t>
        </is>
      </c>
      <c r="B3" s="4" t="inlineStr">
        <is>
          <t>[1],[2]</t>
        </is>
      </c>
      <c r="C3" s="6" t="n">
        <v>976351</v>
      </c>
      <c r="D3" s="6" t="n">
        <v>1119372</v>
      </c>
    </row>
    <row r="4">
      <c r="A4" s="4" t="inlineStr">
        <is>
          <t>Secured Borrowings</t>
        </is>
      </c>
    </row>
    <row r="5">
      <c r="A5" s="3" t="inlineStr">
        <is>
          <t>Debt Instrument [Line Items]</t>
        </is>
      </c>
    </row>
    <row r="6">
      <c r="A6" s="4" t="inlineStr">
        <is>
          <t>Deferred issuance costs</t>
        </is>
      </c>
      <c r="C6" s="5" t="n">
        <v>-8300</v>
      </c>
      <c r="D6" s="5" t="n">
        <v>-5400</v>
      </c>
    </row>
    <row r="7">
      <c r="A7" s="4" t="inlineStr">
        <is>
          <t>Mortgage loans</t>
        </is>
      </c>
    </row>
    <row r="8">
      <c r="A8" s="3" t="inlineStr">
        <is>
          <t>Debt Instrument [Line Items]</t>
        </is>
      </c>
    </row>
    <row r="9">
      <c r="A9" s="4" t="inlineStr">
        <is>
          <t>Carrying value of mortgages</t>
        </is>
      </c>
      <c r="C9" s="5" t="n">
        <v>790899</v>
      </c>
      <c r="D9" s="5" t="n">
        <v>842177</v>
      </c>
    </row>
    <row r="10">
      <c r="A10" s="4" t="inlineStr">
        <is>
          <t>Bond principal balance</t>
        </is>
      </c>
      <c r="C10" s="6" t="n">
        <v>620922</v>
      </c>
      <c r="D10" s="6" t="n">
        <v>590761</v>
      </c>
    </row>
    <row r="11">
      <c r="A11" s="4" t="inlineStr">
        <is>
          <t>Percentage of collateral coverage</t>
        </is>
      </c>
      <c r="C11" s="4" t="inlineStr">
        <is>
          <t>127.00%</t>
        </is>
      </c>
      <c r="D11" s="4" t="inlineStr">
        <is>
          <t>143.00%</t>
        </is>
      </c>
    </row>
    <row r="12">
      <c r="A12" s="4" t="inlineStr">
        <is>
          <t>Original balances at securitization cutoff date Mortgage UPB</t>
        </is>
      </c>
      <c r="C12" s="6" t="n">
        <v>1606969</v>
      </c>
    </row>
    <row r="13">
      <c r="A13" s="4" t="inlineStr">
        <is>
          <t>Original balances at securitization cutoff date Bond principal balance</t>
        </is>
      </c>
      <c r="C13" s="5" t="n">
        <v>1162564</v>
      </c>
    </row>
    <row r="14">
      <c r="A14" s="4" t="inlineStr">
        <is>
          <t>Mortgage loans | 2017-B</t>
        </is>
      </c>
    </row>
    <row r="15">
      <c r="A15" s="3" t="inlineStr">
        <is>
          <t>Debt Instrument [Line Items]</t>
        </is>
      </c>
    </row>
    <row r="16">
      <c r="A16" s="4" t="inlineStr">
        <is>
          <t>Carrying value of mortgages</t>
        </is>
      </c>
      <c r="C16" s="5" t="n">
        <v>0</v>
      </c>
      <c r="D16" s="6" t="n">
        <v>110062</v>
      </c>
    </row>
    <row r="17">
      <c r="A17" s="4" t="inlineStr">
        <is>
          <t>Bond principal balance</t>
        </is>
      </c>
      <c r="C17" s="6" t="n">
        <v>0</v>
      </c>
      <c r="D17" s="6" t="n">
        <v>68729</v>
      </c>
    </row>
    <row r="18">
      <c r="A18" s="4" t="inlineStr">
        <is>
          <t>Percentage of collateral coverage</t>
        </is>
      </c>
      <c r="C18" s="4" t="inlineStr">
        <is>
          <t>0.00%</t>
        </is>
      </c>
      <c r="D18" s="4" t="inlineStr">
        <is>
          <t>160.00%</t>
        </is>
      </c>
    </row>
    <row r="19">
      <c r="A19" s="4" t="inlineStr">
        <is>
          <t>Original balances at securitization cutoff date Mortgage UPB</t>
        </is>
      </c>
      <c r="C19" s="6" t="n">
        <v>165850</v>
      </c>
    </row>
    <row r="20">
      <c r="A20" s="4" t="inlineStr">
        <is>
          <t>Original balances at securitization cutoff date Bond principal balance</t>
        </is>
      </c>
      <c r="C20" s="5" t="n">
        <v>115846</v>
      </c>
    </row>
    <row r="21">
      <c r="A21" s="4" t="inlineStr">
        <is>
          <t>Mortgage loans | 2017-D</t>
        </is>
      </c>
    </row>
    <row r="22">
      <c r="A22" s="3" t="inlineStr">
        <is>
          <t>Debt Instrument [Line Items]</t>
        </is>
      </c>
    </row>
    <row r="23">
      <c r="A23" s="4" t="inlineStr">
        <is>
          <t>Carrying value of mortgages</t>
        </is>
      </c>
      <c r="C23" s="5" t="n">
        <v>0</v>
      </c>
      <c r="D23" s="6" t="n">
        <v>133897</v>
      </c>
    </row>
    <row r="24">
      <c r="A24" s="4" t="inlineStr">
        <is>
          <t>Bond principal balance</t>
        </is>
      </c>
      <c r="C24" s="6" t="n">
        <v>0</v>
      </c>
      <c r="D24" s="6" t="n">
        <v>51256</v>
      </c>
    </row>
    <row r="25">
      <c r="A25" s="4" t="inlineStr">
        <is>
          <t>Percentage of collateral coverage</t>
        </is>
      </c>
      <c r="C25" s="4" t="inlineStr">
        <is>
          <t>0.00%</t>
        </is>
      </c>
      <c r="D25" s="4" t="inlineStr">
        <is>
          <t>261.00%</t>
        </is>
      </c>
    </row>
    <row r="26">
      <c r="A26" s="4" t="inlineStr">
        <is>
          <t>Original balances at securitization cutoff date Mortgage UPB</t>
        </is>
      </c>
      <c r="C26" s="6" t="n">
        <v>203870</v>
      </c>
    </row>
    <row r="27">
      <c r="A27" s="4" t="inlineStr">
        <is>
          <t>Original balances at securitization cutoff date Bond principal balance</t>
        </is>
      </c>
      <c r="C27" s="5" t="n">
        <v>88903</v>
      </c>
    </row>
    <row r="28">
      <c r="A28" s="4" t="inlineStr">
        <is>
          <t>Cash collateral for borrowed securities</t>
        </is>
      </c>
      <c r="C28" s="5" t="n">
        <v>26700</v>
      </c>
    </row>
    <row r="29">
      <c r="A29" s="4" t="inlineStr">
        <is>
          <t>Mortgage loans | 2017-D | Class A Notes</t>
        </is>
      </c>
    </row>
    <row r="30">
      <c r="A30" s="3" t="inlineStr">
        <is>
          <t>Debt Instrument [Line Items]</t>
        </is>
      </c>
    </row>
    <row r="31">
      <c r="A31" s="4" t="inlineStr">
        <is>
          <t>Original Principal</t>
        </is>
      </c>
      <c r="D31" s="6" t="n">
        <v>102600</v>
      </c>
    </row>
    <row r="32">
      <c r="A32" s="4" t="inlineStr">
        <is>
          <t>Secured borrowings</t>
        </is>
      </c>
      <c r="D32" s="5" t="n">
        <v>51300</v>
      </c>
    </row>
    <row r="33">
      <c r="A33" s="4" t="inlineStr">
        <is>
          <t>Mortgage loans | 2018-C</t>
        </is>
      </c>
    </row>
    <row r="34">
      <c r="A34" s="3" t="inlineStr">
        <is>
          <t>Debt Instrument [Line Items]</t>
        </is>
      </c>
    </row>
    <row r="35">
      <c r="A35" s="4" t="inlineStr">
        <is>
          <t>Carrying value of mortgages</t>
        </is>
      </c>
      <c r="C35" s="5" t="n">
        <v>0</v>
      </c>
      <c r="D35" s="5" t="n">
        <v>173221</v>
      </c>
    </row>
    <row r="36">
      <c r="A36" s="4" t="inlineStr">
        <is>
          <t>Bond principal balance</t>
        </is>
      </c>
      <c r="C36" s="6" t="n">
        <v>0</v>
      </c>
      <c r="D36" s="6" t="n">
        <v>131983</v>
      </c>
    </row>
    <row r="37">
      <c r="A37" s="4" t="inlineStr">
        <is>
          <t>Percentage of collateral coverage</t>
        </is>
      </c>
      <c r="C37" s="4" t="inlineStr">
        <is>
          <t>0.00%</t>
        </is>
      </c>
      <c r="D37" s="4" t="inlineStr">
        <is>
          <t>131.00%</t>
        </is>
      </c>
    </row>
    <row r="38">
      <c r="A38" s="4" t="inlineStr">
        <is>
          <t>Original balances at securitization cutoff date Mortgage UPB</t>
        </is>
      </c>
      <c r="C38" s="6" t="n">
        <v>222181</v>
      </c>
    </row>
    <row r="39">
      <c r="A39" s="4" t="inlineStr">
        <is>
          <t>Original balances at securitization cutoff date Bond principal balance</t>
        </is>
      </c>
      <c r="C39" s="5" t="n">
        <v>167910</v>
      </c>
    </row>
    <row r="40">
      <c r="A40" s="4" t="inlineStr">
        <is>
          <t>Cash collateral for borrowed securities</t>
        </is>
      </c>
      <c r="C40" s="5" t="n">
        <v>45500</v>
      </c>
    </row>
    <row r="41">
      <c r="A41" s="4" t="inlineStr">
        <is>
          <t>Mortgage loans | 2018-C | Class A Notes</t>
        </is>
      </c>
    </row>
    <row r="42">
      <c r="A42" s="3" t="inlineStr">
        <is>
          <t>Debt Instrument [Line Items]</t>
        </is>
      </c>
    </row>
    <row r="43">
      <c r="A43" s="4" t="inlineStr">
        <is>
          <t>Original Principal</t>
        </is>
      </c>
      <c r="D43" s="6" t="n">
        <v>132700</v>
      </c>
    </row>
    <row r="44">
      <c r="A44" s="4" t="inlineStr">
        <is>
          <t>Secured borrowings</t>
        </is>
      </c>
      <c r="D44" s="5" t="n">
        <v>126100</v>
      </c>
    </row>
    <row r="45">
      <c r="A45" s="4" t="inlineStr">
        <is>
          <t>Mortgage loans | 2018-C | Class B Notes</t>
        </is>
      </c>
    </row>
    <row r="46">
      <c r="A46" s="3" t="inlineStr">
        <is>
          <t>Debt Instrument [Line Items]</t>
        </is>
      </c>
    </row>
    <row r="47">
      <c r="A47" s="4" t="inlineStr">
        <is>
          <t>Original Principal</t>
        </is>
      </c>
      <c r="D47" s="5" t="n">
        <v>15900</v>
      </c>
    </row>
    <row r="48">
      <c r="A48" s="4" t="inlineStr">
        <is>
          <t>Secured borrowings</t>
        </is>
      </c>
      <c r="D48" s="5" t="n">
        <v>5900</v>
      </c>
    </row>
    <row r="49">
      <c r="A49" s="4" t="inlineStr">
        <is>
          <t>Mortgage loans | 2019-D</t>
        </is>
      </c>
    </row>
    <row r="50">
      <c r="A50" s="3" t="inlineStr">
        <is>
          <t>Debt Instrument [Line Items]</t>
        </is>
      </c>
    </row>
    <row r="51">
      <c r="A51" s="4" t="inlineStr">
        <is>
          <t>Carrying value of mortgages</t>
        </is>
      </c>
      <c r="C51" s="5" t="n">
        <v>126893</v>
      </c>
      <c r="D51" s="5" t="n">
        <v>148641</v>
      </c>
    </row>
    <row r="52">
      <c r="A52" s="4" t="inlineStr">
        <is>
          <t>Bond principal balance</t>
        </is>
      </c>
      <c r="C52" s="6" t="n">
        <v>102367</v>
      </c>
      <c r="D52" s="6" t="n">
        <v>125008</v>
      </c>
    </row>
    <row r="53">
      <c r="A53" s="4" t="inlineStr">
        <is>
          <t>Percentage of collateral coverage</t>
        </is>
      </c>
      <c r="C53" s="4" t="inlineStr">
        <is>
          <t>124.00%</t>
        </is>
      </c>
      <c r="D53" s="4" t="inlineStr">
        <is>
          <t>119.00%</t>
        </is>
      </c>
    </row>
    <row r="54">
      <c r="A54" s="4" t="inlineStr">
        <is>
          <t>Original balances at securitization cutoff date Mortgage UPB</t>
        </is>
      </c>
      <c r="C54" s="6" t="n">
        <v>193301</v>
      </c>
    </row>
    <row r="55">
      <c r="A55" s="4" t="inlineStr">
        <is>
          <t>Original balances at securitization cutoff date Bond principal balance</t>
        </is>
      </c>
      <c r="C55" s="5" t="n">
        <v>156670</v>
      </c>
    </row>
    <row r="56">
      <c r="A56" s="4" t="inlineStr">
        <is>
          <t>Mortgage loans | 2019-F</t>
        </is>
      </c>
    </row>
    <row r="57">
      <c r="A57" s="3" t="inlineStr">
        <is>
          <t>Debt Instrument [Line Items]</t>
        </is>
      </c>
    </row>
    <row r="58">
      <c r="A58" s="4" t="inlineStr">
        <is>
          <t>Carrying value of mortgages</t>
        </is>
      </c>
      <c r="C58" s="5" t="n">
        <v>121110</v>
      </c>
      <c r="D58" s="6" t="n">
        <v>139996</v>
      </c>
    </row>
    <row r="59">
      <c r="A59" s="4" t="inlineStr">
        <is>
          <t>Bond principal balance</t>
        </is>
      </c>
      <c r="C59" s="6" t="n">
        <v>86702</v>
      </c>
      <c r="D59" s="6" t="n">
        <v>108184</v>
      </c>
    </row>
    <row r="60">
      <c r="A60" s="4" t="inlineStr">
        <is>
          <t>Percentage of collateral coverage</t>
        </is>
      </c>
      <c r="C60" s="4" t="inlineStr">
        <is>
          <t>140.00%</t>
        </is>
      </c>
      <c r="D60" s="4" t="inlineStr">
        <is>
          <t>129.00%</t>
        </is>
      </c>
    </row>
    <row r="61">
      <c r="A61" s="4" t="inlineStr">
        <is>
          <t>Original balances at securitization cutoff date Mortgage UPB</t>
        </is>
      </c>
      <c r="C61" s="6" t="n">
        <v>170876</v>
      </c>
    </row>
    <row r="62">
      <c r="A62" s="4" t="inlineStr">
        <is>
          <t>Original balances at securitization cutoff date Bond principal balance</t>
        </is>
      </c>
      <c r="C62" s="5" t="n">
        <v>127673</v>
      </c>
    </row>
    <row r="63">
      <c r="A63" s="4" t="inlineStr">
        <is>
          <t>Mortgage loans | 2020-B</t>
        </is>
      </c>
    </row>
    <row r="64">
      <c r="A64" s="3" t="inlineStr">
        <is>
          <t>Debt Instrument [Line Items]</t>
        </is>
      </c>
    </row>
    <row r="65">
      <c r="A65" s="4" t="inlineStr">
        <is>
          <t>Carrying value of mortgages</t>
        </is>
      </c>
      <c r="C65" s="5" t="n">
        <v>123544</v>
      </c>
      <c r="D65" s="6" t="n">
        <v>136360</v>
      </c>
    </row>
    <row r="66">
      <c r="A66" s="4" t="inlineStr">
        <is>
          <t>Bond principal balance</t>
        </is>
      </c>
      <c r="C66" s="6" t="n">
        <v>91203</v>
      </c>
      <c r="D66" s="6" t="n">
        <v>105601</v>
      </c>
    </row>
    <row r="67">
      <c r="A67" s="4" t="inlineStr">
        <is>
          <t>Percentage of collateral coverage</t>
        </is>
      </c>
      <c r="C67" s="4" t="inlineStr">
        <is>
          <t>135.00%</t>
        </is>
      </c>
      <c r="D67" s="4" t="inlineStr">
        <is>
          <t>129.00%</t>
        </is>
      </c>
    </row>
    <row r="68">
      <c r="A68" s="4" t="inlineStr">
        <is>
          <t>Original balances at securitization cutoff date Mortgage UPB</t>
        </is>
      </c>
      <c r="C68" s="6" t="n">
        <v>156468</v>
      </c>
    </row>
    <row r="69">
      <c r="A69" s="4" t="inlineStr">
        <is>
          <t>Original balances at securitization cutoff date Bond principal balance</t>
        </is>
      </c>
      <c r="C69" s="5" t="n">
        <v>114534</v>
      </c>
    </row>
    <row r="70">
      <c r="A70" s="4" t="inlineStr">
        <is>
          <t>Mortgage loans | 2021-A</t>
        </is>
      </c>
    </row>
    <row r="71">
      <c r="A71" s="3" t="inlineStr">
        <is>
          <t>Debt Instrument [Line Items]</t>
        </is>
      </c>
    </row>
    <row r="72">
      <c r="A72" s="4" t="inlineStr">
        <is>
          <t>Carrying value of mortgages</t>
        </is>
      </c>
      <c r="C72" s="5" t="n">
        <v>168049</v>
      </c>
      <c r="D72" s="6" t="n">
        <v>0</v>
      </c>
    </row>
    <row r="73">
      <c r="A73" s="4" t="inlineStr">
        <is>
          <t>Bond principal balance</t>
        </is>
      </c>
      <c r="C73" s="6" t="n">
        <v>149730</v>
      </c>
      <c r="D73" s="6" t="n">
        <v>0</v>
      </c>
    </row>
    <row r="74">
      <c r="A74" s="4" t="inlineStr">
        <is>
          <t>Percentage of collateral coverage</t>
        </is>
      </c>
      <c r="C74" s="4" t="inlineStr">
        <is>
          <t>112.00%</t>
        </is>
      </c>
      <c r="D74" s="4" t="inlineStr">
        <is>
          <t>0.00%</t>
        </is>
      </c>
    </row>
    <row r="75">
      <c r="A75" s="4" t="inlineStr">
        <is>
          <t>Original balances at securitization cutoff date Mortgage UPB</t>
        </is>
      </c>
      <c r="C75" s="6" t="n">
        <v>206528</v>
      </c>
    </row>
    <row r="76">
      <c r="A76" s="4" t="inlineStr">
        <is>
          <t>Original balances at securitization cutoff date Bond principal balance</t>
        </is>
      </c>
      <c r="C76" s="5" t="n">
        <v>175116</v>
      </c>
    </row>
    <row r="77">
      <c r="A77" s="4" t="inlineStr">
        <is>
          <t>Mortgage loans | 2021-B</t>
        </is>
      </c>
    </row>
    <row r="78">
      <c r="A78" s="3" t="inlineStr">
        <is>
          <t>Debt Instrument [Line Items]</t>
        </is>
      </c>
    </row>
    <row r="79">
      <c r="A79" s="4" t="inlineStr">
        <is>
          <t>Carrying value of mortgages</t>
        </is>
      </c>
      <c r="C79" s="5" t="n">
        <v>251303</v>
      </c>
      <c r="D79" s="6" t="n">
        <v>0</v>
      </c>
    </row>
    <row r="80">
      <c r="A80" s="4" t="inlineStr">
        <is>
          <t>Bond principal balance</t>
        </is>
      </c>
      <c r="C80" s="6" t="n">
        <v>190920</v>
      </c>
      <c r="D80" s="6" t="n">
        <v>0</v>
      </c>
    </row>
    <row r="81">
      <c r="A81" s="4" t="inlineStr">
        <is>
          <t>Percentage of collateral coverage</t>
        </is>
      </c>
      <c r="C81" s="4" t="inlineStr">
        <is>
          <t>132.00%</t>
        </is>
      </c>
      <c r="D81" s="4" t="inlineStr">
        <is>
          <t>0.00%</t>
        </is>
      </c>
    </row>
    <row r="82">
      <c r="A82" s="4" t="inlineStr">
        <is>
          <t>Original balances at securitization cutoff date Mortgage UPB</t>
        </is>
      </c>
      <c r="C82" s="6" t="n">
        <v>287895</v>
      </c>
    </row>
    <row r="83">
      <c r="A83" s="4" t="inlineStr">
        <is>
          <t>Original balances at securitization cutoff date Bond principal balance</t>
        </is>
      </c>
      <c r="C83" s="6" t="n">
        <v>215912</v>
      </c>
    </row>
    <row r="84"/>
    <row r="85">
      <c r="A85" s="4" t="inlineStr">
        <is>
          <t>[1]</t>
        </is>
      </c>
      <c r="B85" s="4" t="inlineStr">
        <is>
          <t xml:space="preserve">As of September 30, 2021, balances for Mortgage loans held-for-investment, net include $1.5 million from a 50.0% owned joint venture. As of December 31, 2020, balances for Mortgage loans held-for-investment, net include $307.1 million and Secured borrowings, net of deferred costs includes $250.6 million from 50.0% and 63.0% owned joint ventures, all of which the Company consolidates under U.S. Generally Accepted Accounting Principles ("U.S. GAAP"). The creditors do not have recourse to the primary beneficiary (Great Ajax Corp.). See Note 9 — Debt.    </t>
        </is>
      </c>
    </row>
    <row r="86">
      <c r="A86" s="4" t="inlineStr">
        <is>
          <t>[2]</t>
        </is>
      </c>
      <c r="B86" s="4" t="inlineStr">
        <is>
          <t>Mortgage loans held-for-investment, net include $790.9 million and $842.2 million of loans at September 30,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13.9 million and $13.7 million of allowance for expected credit losses at September 30, 2021 and December 31, 2020, respectively.</t>
        </is>
      </c>
    </row>
  </sheetData>
  <mergeCells count="4">
    <mergeCell ref="A1:B1"/>
    <mergeCell ref="A84:C84"/>
    <mergeCell ref="B85:C85"/>
    <mergeCell ref="B86:C8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Statement of Income of 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lated party expense – management fee</t>
        </is>
      </c>
      <c r="B4" s="6" t="n">
        <v>2292</v>
      </c>
      <c r="C4" s="6" t="n">
        <v>2264</v>
      </c>
      <c r="D4" s="6" t="n">
        <v>6835</v>
      </c>
      <c r="E4" s="6" t="n">
        <v>6206</v>
      </c>
    </row>
    <row r="5">
      <c r="A5" s="4" t="inlineStr">
        <is>
          <t>Related party expense – loan servicing fees</t>
        </is>
      </c>
      <c r="B5" s="5" t="n">
        <v>1743</v>
      </c>
      <c r="C5" s="5" t="n">
        <v>1848</v>
      </c>
      <c r="D5" s="5" t="n">
        <v>5275</v>
      </c>
      <c r="E5" s="5" t="n">
        <v>5798</v>
      </c>
    </row>
    <row r="6">
      <c r="A6" s="4" t="inlineStr">
        <is>
          <t>Loss on sale of mortgage loans</t>
        </is>
      </c>
      <c r="D6" s="5" t="n">
        <v>0</v>
      </c>
      <c r="E6" s="5" t="n">
        <v>-705</v>
      </c>
    </row>
    <row r="7">
      <c r="A7" s="4" t="inlineStr">
        <is>
          <t>Net interest income after the impact of changes in the net present value of expected credit losses</t>
        </is>
      </c>
    </row>
    <row r="8">
      <c r="A8" s="3" t="inlineStr">
        <is>
          <t>Related Party Transaction [Line Items]</t>
        </is>
      </c>
    </row>
    <row r="9">
      <c r="A9" s="4" t="inlineStr">
        <is>
          <t>Amount of transaction</t>
        </is>
      </c>
      <c r="B9" s="5" t="n">
        <v>9896</v>
      </c>
      <c r="C9" s="5" t="n">
        <v>6536</v>
      </c>
      <c r="D9" s="5" t="n">
        <v>24835</v>
      </c>
      <c r="E9" s="5" t="n">
        <v>16386</v>
      </c>
    </row>
    <row r="10">
      <c r="A10" s="4" t="inlineStr">
        <is>
          <t>Thetis Asset Management LLC</t>
        </is>
      </c>
    </row>
    <row r="11">
      <c r="A11" s="3" t="inlineStr">
        <is>
          <t>Related Party Transaction [Line Items]</t>
        </is>
      </c>
    </row>
    <row r="12">
      <c r="A12" s="4" t="inlineStr">
        <is>
          <t>Related party expense – management fee</t>
        </is>
      </c>
      <c r="C12" s="5" t="n">
        <v>2300</v>
      </c>
      <c r="E12" s="5" t="n">
        <v>6200</v>
      </c>
    </row>
    <row r="13">
      <c r="A13" s="4" t="inlineStr">
        <is>
          <t>Thetis Asset Management LLC | Management fee</t>
        </is>
      </c>
    </row>
    <row r="14">
      <c r="A14" s="3" t="inlineStr">
        <is>
          <t>Related Party Transaction [Line Items]</t>
        </is>
      </c>
    </row>
    <row r="15">
      <c r="A15" s="4" t="inlineStr">
        <is>
          <t>Related party expense – management fee</t>
        </is>
      </c>
      <c r="B15" s="5" t="n">
        <v>2289</v>
      </c>
      <c r="C15" s="5" t="n">
        <v>2264</v>
      </c>
      <c r="D15" s="5" t="n">
        <v>6826</v>
      </c>
      <c r="E15" s="5" t="n">
        <v>6206</v>
      </c>
    </row>
    <row r="16">
      <c r="A16" s="4" t="inlineStr">
        <is>
          <t>Thetis Asset Management LLC | Income/(loss) from investments in affiliates</t>
        </is>
      </c>
    </row>
    <row r="17">
      <c r="A17" s="3" t="inlineStr">
        <is>
          <t>Related Party Transaction [Line Items]</t>
        </is>
      </c>
    </row>
    <row r="18">
      <c r="A18" s="4" t="inlineStr">
        <is>
          <t>Amount of transaction</t>
        </is>
      </c>
      <c r="B18" s="5" t="n">
        <v>132</v>
      </c>
      <c r="C18" s="5" t="n">
        <v>75</v>
      </c>
      <c r="D18" s="5" t="n">
        <v>583</v>
      </c>
      <c r="E18" s="5" t="n">
        <v>-364</v>
      </c>
    </row>
    <row r="19">
      <c r="A19" s="4" t="inlineStr">
        <is>
          <t>Servicer | Related party expense – loan servicing fees</t>
        </is>
      </c>
    </row>
    <row r="20">
      <c r="A20" s="3" t="inlineStr">
        <is>
          <t>Related Party Transaction [Line Items]</t>
        </is>
      </c>
    </row>
    <row r="21">
      <c r="A21" s="4" t="inlineStr">
        <is>
          <t>Related party expense – loan servicing fees</t>
        </is>
      </c>
      <c r="B21" s="5" t="n">
        <v>1743</v>
      </c>
      <c r="C21" s="5" t="n">
        <v>1848</v>
      </c>
      <c r="D21" s="5" t="n">
        <v>5275</v>
      </c>
      <c r="E21" s="5" t="n">
        <v>5798</v>
      </c>
    </row>
    <row r="22">
      <c r="A22" s="4" t="inlineStr">
        <is>
          <t>Various non-consolidated joint ventures | Other income</t>
        </is>
      </c>
    </row>
    <row r="23">
      <c r="A23" s="3" t="inlineStr">
        <is>
          <t>Related Party Transaction [Line Items]</t>
        </is>
      </c>
    </row>
    <row r="24">
      <c r="A24" s="4" t="inlineStr">
        <is>
          <t>Amount of transaction</t>
        </is>
      </c>
      <c r="B24" s="5" t="n">
        <v>201</v>
      </c>
      <c r="C24" s="5" t="n">
        <v>145</v>
      </c>
      <c r="D24" s="5" t="n">
        <v>201</v>
      </c>
      <c r="E24" s="5" t="n">
        <v>145</v>
      </c>
    </row>
    <row r="25">
      <c r="A25" s="4" t="inlineStr">
        <is>
          <t>AS Ajax E LLC | Income/(loss) from investments in affiliates</t>
        </is>
      </c>
    </row>
    <row r="26">
      <c r="A26" s="3" t="inlineStr">
        <is>
          <t>Related Party Transaction [Line Items]</t>
        </is>
      </c>
    </row>
    <row r="27">
      <c r="A27" s="4" t="inlineStr">
        <is>
          <t>Amount of transaction</t>
        </is>
      </c>
      <c r="B27" s="5" t="n">
        <v>11</v>
      </c>
      <c r="C27" s="5" t="n">
        <v>9</v>
      </c>
      <c r="D27" s="5" t="n">
        <v>27</v>
      </c>
      <c r="E27" s="5" t="n">
        <v>25</v>
      </c>
    </row>
    <row r="28">
      <c r="A28" s="4" t="inlineStr">
        <is>
          <t>Gaea | Income/(loss) from investments in affiliates</t>
        </is>
      </c>
    </row>
    <row r="29">
      <c r="A29" s="3" t="inlineStr">
        <is>
          <t>Related Party Transaction [Line Items]</t>
        </is>
      </c>
    </row>
    <row r="30">
      <c r="A30" s="4" t="inlineStr">
        <is>
          <t>Amount of transaction</t>
        </is>
      </c>
      <c r="B30" s="5" t="n">
        <v>-28</v>
      </c>
      <c r="C30" s="5" t="n">
        <v>14</v>
      </c>
      <c r="D30" s="5" t="n">
        <v>32</v>
      </c>
      <c r="E30" s="5" t="n">
        <v>74</v>
      </c>
    </row>
    <row r="31">
      <c r="A31" s="4" t="inlineStr">
        <is>
          <t>Gaea | Interest income</t>
        </is>
      </c>
    </row>
    <row r="32">
      <c r="A32" s="3" t="inlineStr">
        <is>
          <t>Related Party Transaction [Line Items]</t>
        </is>
      </c>
    </row>
    <row r="33">
      <c r="A33" s="4" t="inlineStr">
        <is>
          <t>Amount of transaction</t>
        </is>
      </c>
      <c r="B33" s="5" t="n">
        <v>74</v>
      </c>
      <c r="C33" s="5" t="n">
        <v>0</v>
      </c>
      <c r="D33" s="5" t="n">
        <v>203</v>
      </c>
      <c r="E33" s="5" t="n">
        <v>0</v>
      </c>
    </row>
    <row r="34">
      <c r="A34" s="4" t="inlineStr">
        <is>
          <t>Gaea | Other income</t>
        </is>
      </c>
    </row>
    <row r="35">
      <c r="A35" s="3" t="inlineStr">
        <is>
          <t>Related Party Transaction [Line Items]</t>
        </is>
      </c>
    </row>
    <row r="36">
      <c r="A36" s="4" t="inlineStr">
        <is>
          <t>Loss on sale of mortgage loans</t>
        </is>
      </c>
      <c r="D36" s="5" t="n">
        <v>0</v>
      </c>
      <c r="E36" s="5" t="n">
        <v>-705</v>
      </c>
    </row>
    <row r="37">
      <c r="A37" s="4" t="inlineStr">
        <is>
          <t>Investment in Loan pool LLCs | Income/(loss) from investments in affiliates</t>
        </is>
      </c>
    </row>
    <row r="38">
      <c r="A38" s="3" t="inlineStr">
        <is>
          <t>Related Party Transaction [Line Items]</t>
        </is>
      </c>
    </row>
    <row r="39">
      <c r="A39" s="4" t="inlineStr">
        <is>
          <t>Amount of transaction</t>
        </is>
      </c>
      <c r="B39" s="5" t="n">
        <v>-16</v>
      </c>
      <c r="C39" s="5" t="n">
        <v>-46</v>
      </c>
      <c r="D39" s="5" t="n">
        <v>-37</v>
      </c>
      <c r="E39" s="5" t="n">
        <v>10</v>
      </c>
    </row>
    <row r="40">
      <c r="A40" s="4" t="inlineStr">
        <is>
          <t>2021-C | Other income</t>
        </is>
      </c>
    </row>
    <row r="41">
      <c r="A41" s="3" t="inlineStr">
        <is>
          <t>Related Party Transaction [Line Items]</t>
        </is>
      </c>
    </row>
    <row r="42">
      <c r="A42" s="4" t="inlineStr">
        <is>
          <t>Amount of transaction</t>
        </is>
      </c>
      <c r="D42" s="5" t="n">
        <v>122</v>
      </c>
      <c r="E42" s="5" t="n">
        <v>0</v>
      </c>
    </row>
    <row r="43">
      <c r="A43" s="4" t="inlineStr">
        <is>
          <t>Servicer | Income/(loss) from investments in affiliates</t>
        </is>
      </c>
    </row>
    <row r="44">
      <c r="A44" s="3" t="inlineStr">
        <is>
          <t>Related Party Transaction [Line Items]</t>
        </is>
      </c>
    </row>
    <row r="45">
      <c r="A45" s="4" t="inlineStr">
        <is>
          <t>Amount of transaction</t>
        </is>
      </c>
      <c r="B45" s="6" t="n">
        <v>-37</v>
      </c>
      <c r="C45" s="6" t="n">
        <v>-116</v>
      </c>
      <c r="D45" s="6" t="n">
        <v>-92</v>
      </c>
      <c r="E45" s="6" t="n">
        <v>-3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 Sheet of Related Party Transaction (Details) - USD ($) $ in Thousands</t>
        </is>
      </c>
      <c r="B1" s="2" t="inlineStr">
        <is>
          <t>Sep. 30, 2021</t>
        </is>
      </c>
      <c r="C1" s="2" t="inlineStr">
        <is>
          <t>Dec. 31, 2020</t>
        </is>
      </c>
    </row>
    <row r="2">
      <c r="A2" s="4" t="inlineStr">
        <is>
          <t>Beneficial interests in securitization trusts</t>
        </is>
      </c>
    </row>
    <row r="3">
      <c r="A3" s="3" t="inlineStr">
        <is>
          <t>Related Party Transaction [Line Items]</t>
        </is>
      </c>
    </row>
    <row r="4">
      <c r="A4" s="4" t="inlineStr">
        <is>
          <t>Carrying value</t>
        </is>
      </c>
      <c r="B4" s="6" t="n">
        <v>139494</v>
      </c>
      <c r="C4" s="6" t="n">
        <v>91418</v>
      </c>
    </row>
    <row r="5">
      <c r="A5" s="4" t="inlineStr">
        <is>
          <t>Receivable from servicer | Gregory</t>
        </is>
      </c>
    </row>
    <row r="6">
      <c r="A6" s="3" t="inlineStr">
        <is>
          <t>Related Party Transaction [Line Items]</t>
        </is>
      </c>
    </row>
    <row r="7">
      <c r="A7" s="4" t="inlineStr">
        <is>
          <t>Amount of transaction</t>
        </is>
      </c>
      <c r="B7" s="5" t="n">
        <v>18128</v>
      </c>
      <c r="C7" s="5" t="n">
        <v>15755</v>
      </c>
    </row>
    <row r="8">
      <c r="A8" s="4" t="inlineStr">
        <is>
          <t>Mortgage loans held-for-investment, net | Gregory</t>
        </is>
      </c>
    </row>
    <row r="9">
      <c r="A9" s="3" t="inlineStr">
        <is>
          <t>Related Party Transaction [Line Items]</t>
        </is>
      </c>
    </row>
    <row r="10">
      <c r="A10" s="4" t="inlineStr">
        <is>
          <t>Amount of transaction</t>
        </is>
      </c>
      <c r="C10" s="5" t="n">
        <v>1838</v>
      </c>
    </row>
    <row r="11">
      <c r="A11" s="4" t="inlineStr">
        <is>
          <t>Mortgage loans held-for-investment, net | Gaea Real Estate Corp.</t>
        </is>
      </c>
    </row>
    <row r="12">
      <c r="A12" s="3" t="inlineStr">
        <is>
          <t>Related Party Transaction [Line Items]</t>
        </is>
      </c>
    </row>
    <row r="13">
      <c r="A13" s="4" t="inlineStr">
        <is>
          <t>Amount of transaction</t>
        </is>
      </c>
      <c r="B13" s="5" t="n">
        <v>10025</v>
      </c>
      <c r="C13" s="5" t="n">
        <v>11000</v>
      </c>
    </row>
    <row r="14">
      <c r="A14" s="4" t="inlineStr">
        <is>
          <t>Management fee payable | Thetis Asset Management LLC</t>
        </is>
      </c>
    </row>
    <row r="15">
      <c r="A15" s="3" t="inlineStr">
        <is>
          <t>Related Party Transaction [Line Items]</t>
        </is>
      </c>
    </row>
    <row r="16">
      <c r="A16" s="4" t="inlineStr">
        <is>
          <t>Amount of transaction</t>
        </is>
      </c>
      <c r="B16" s="5" t="n">
        <v>2289</v>
      </c>
      <c r="C16" s="5" t="n">
        <v>2247</v>
      </c>
    </row>
    <row r="17">
      <c r="A17" s="4" t="inlineStr">
        <is>
          <t>Prepaid expenses and other assets</t>
        </is>
      </c>
    </row>
    <row r="18">
      <c r="A18" s="3" t="inlineStr">
        <is>
          <t>Related Party Transaction [Line Items]</t>
        </is>
      </c>
    </row>
    <row r="19">
      <c r="A19" s="4" t="inlineStr">
        <is>
          <t>Amount of transaction</t>
        </is>
      </c>
      <c r="B19" s="5" t="n">
        <v>1354</v>
      </c>
      <c r="C19" s="5" t="n">
        <v>876</v>
      </c>
    </row>
    <row r="20">
      <c r="A20" s="4" t="inlineStr">
        <is>
          <t>Prepaid expenses and other assets | Thetis Asset Management LLC</t>
        </is>
      </c>
    </row>
    <row r="21">
      <c r="A21" s="3" t="inlineStr">
        <is>
          <t>Related Party Transaction [Line Items]</t>
        </is>
      </c>
    </row>
    <row r="22">
      <c r="A22" s="4" t="inlineStr">
        <is>
          <t>Amount of transaction</t>
        </is>
      </c>
      <c r="C22" s="5" t="n">
        <v>18</v>
      </c>
    </row>
    <row r="23">
      <c r="A23" s="4" t="inlineStr">
        <is>
          <t>Accrued expenses and other liabilities | Gregory</t>
        </is>
      </c>
    </row>
    <row r="24">
      <c r="A24" s="3" t="inlineStr">
        <is>
          <t>Related Party Transaction [Line Items]</t>
        </is>
      </c>
    </row>
    <row r="25">
      <c r="A25" s="4" t="inlineStr">
        <is>
          <t>Amount of transaction</t>
        </is>
      </c>
      <c r="B25" s="6" t="n">
        <v>-92</v>
      </c>
      <c r="C25" s="6"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5" customWidth="1" min="5" max="5"/>
    <col width="18" customWidth="1" min="6" max="6"/>
    <col width="25" customWidth="1" min="7" max="7"/>
    <col width="25" customWidth="1" min="8" max="8"/>
    <col width="40" customWidth="1" min="9" max="9"/>
    <col width="25" customWidth="1" min="10" max="10"/>
    <col width="25" customWidth="1" min="11" max="11"/>
    <col width="29" customWidth="1" min="12" max="12"/>
    <col width="21" customWidth="1" min="13" max="13"/>
    <col width="14" customWidth="1" min="14" max="14"/>
  </cols>
  <sheetData>
    <row r="1">
      <c r="A1" s="1" t="inlineStr">
        <is>
          <t>Related party Transactions - Narrative (Details)</t>
        </is>
      </c>
      <c r="C1" s="2" t="inlineStr">
        <is>
          <t>Apr. 06, 2020USD ($)</t>
        </is>
      </c>
      <c r="D1" s="2" t="inlineStr">
        <is>
          <t>Nov. 22, 2019USD ($)shares</t>
        </is>
      </c>
      <c r="E1" s="2" t="inlineStr">
        <is>
          <t>Sep. 30, 2021USD ($)loan</t>
        </is>
      </c>
      <c r="F1" s="2" t="inlineStr">
        <is>
          <t>Jun. 30, 2021loan</t>
        </is>
      </c>
      <c r="G1" s="2" t="inlineStr">
        <is>
          <t>Dec. 31, 2020USD ($)loan</t>
        </is>
      </c>
      <c r="H1" s="2" t="inlineStr">
        <is>
          <t>Sep. 30, 2020USD ($)loan</t>
        </is>
      </c>
      <c r="I1" s="2" t="inlineStr">
        <is>
          <t>Sep. 30, 2021USD ($)calendarQuarterloan</t>
        </is>
      </c>
      <c r="J1" s="2" t="inlineStr">
        <is>
          <t>Sep. 30, 2020USD ($)loan</t>
        </is>
      </c>
      <c r="K1" s="2" t="inlineStr">
        <is>
          <t>Dec. 31, 2020USD ($)loan</t>
        </is>
      </c>
      <c r="L1" s="2" t="inlineStr">
        <is>
          <t>Dec. 31, 2019USD ($)loanPool</t>
        </is>
      </c>
      <c r="M1" s="2" t="inlineStr">
        <is>
          <t>Jun. 21, 2021USD ($)</t>
        </is>
      </c>
      <c r="N1" s="2" t="inlineStr">
        <is>
          <t>Mar. 14, 2016</t>
        </is>
      </c>
    </row>
    <row r="2">
      <c r="A2" s="3" t="inlineStr">
        <is>
          <t>Related Party Transaction [Line Items]</t>
        </is>
      </c>
    </row>
    <row r="3">
      <c r="A3" s="4" t="inlineStr">
        <is>
          <t>Number of purchased loans | loan</t>
        </is>
      </c>
      <c r="G3" s="5" t="n">
        <v>15</v>
      </c>
    </row>
    <row r="4">
      <c r="A4" s="4" t="inlineStr">
        <is>
          <t>Collateral value</t>
        </is>
      </c>
      <c r="J4" s="6" t="n">
        <v>44200000</v>
      </c>
    </row>
    <row r="5">
      <c r="A5" s="4" t="inlineStr">
        <is>
          <t>Number of sold loans | loan</t>
        </is>
      </c>
      <c r="E5" s="5" t="n">
        <v>0</v>
      </c>
      <c r="H5" s="5" t="n">
        <v>0</v>
      </c>
    </row>
    <row r="6">
      <c r="A6" s="4" t="inlineStr">
        <is>
          <t>Carrying value of mortgages</t>
        </is>
      </c>
      <c r="B6" s="4" t="inlineStr">
        <is>
          <t>[1],[2]</t>
        </is>
      </c>
      <c r="E6" s="6" t="n">
        <v>976351000</v>
      </c>
      <c r="G6" s="6" t="n">
        <v>1119372000</v>
      </c>
      <c r="I6" s="6" t="n">
        <v>976351000</v>
      </c>
      <c r="K6" s="6" t="n">
        <v>1119372000</v>
      </c>
    </row>
    <row r="7">
      <c r="A7" s="4" t="inlineStr">
        <is>
          <t>Investment In securities</t>
        </is>
      </c>
      <c r="E7" s="5" t="n">
        <v>54700000</v>
      </c>
      <c r="H7" s="6" t="n">
        <v>83400000</v>
      </c>
      <c r="I7" s="5" t="n">
        <v>287600000</v>
      </c>
      <c r="J7" s="5" t="n">
        <v>144700000</v>
      </c>
    </row>
    <row r="8">
      <c r="A8" s="4" t="inlineStr">
        <is>
          <t>Proceeds from issuance of preferred stock and warrants, net of offering costs</t>
        </is>
      </c>
      <c r="C8" s="6" t="n">
        <v>125000000</v>
      </c>
      <c r="I8" s="6" t="n">
        <v>0</v>
      </c>
      <c r="J8" s="5" t="n">
        <v>124976000</v>
      </c>
    </row>
    <row r="9">
      <c r="A9" s="4" t="inlineStr">
        <is>
          <t>Percentage of management fees payable in cash, minimum</t>
        </is>
      </c>
      <c r="I9" s="4" t="inlineStr">
        <is>
          <t>50.00%</t>
        </is>
      </c>
    </row>
    <row r="10">
      <c r="A10" s="4" t="inlineStr">
        <is>
          <t>Percentage of management fees payable in cash, maximum</t>
        </is>
      </c>
      <c r="I10" s="4" t="inlineStr">
        <is>
          <t>100.00%</t>
        </is>
      </c>
    </row>
    <row r="11">
      <c r="A11" s="4" t="inlineStr">
        <is>
          <t>Management fee payable</t>
        </is>
      </c>
      <c r="E11" s="6" t="n">
        <v>2289000</v>
      </c>
      <c r="G11" s="6" t="n">
        <v>2247000</v>
      </c>
      <c r="I11" s="6" t="n">
        <v>2289000</v>
      </c>
      <c r="K11" s="6" t="n">
        <v>2247000</v>
      </c>
    </row>
    <row r="12">
      <c r="A12" s="4" t="inlineStr">
        <is>
          <t>Percentage of incentive fees payable in cash</t>
        </is>
      </c>
      <c r="I12" s="4" t="inlineStr">
        <is>
          <t>100.00%</t>
        </is>
      </c>
    </row>
    <row r="13">
      <c r="A13" s="4" t="inlineStr">
        <is>
          <t>Period of termination of license agreement</t>
        </is>
      </c>
      <c r="I13" s="4" t="inlineStr">
        <is>
          <t>30 days</t>
        </is>
      </c>
    </row>
    <row r="14">
      <c r="A14" s="4" t="inlineStr">
        <is>
          <t>Investment in Loan pool LLCs</t>
        </is>
      </c>
    </row>
    <row r="15">
      <c r="A15" s="3" t="inlineStr">
        <is>
          <t>Related Party Transaction [Line Items]</t>
        </is>
      </c>
    </row>
    <row r="16">
      <c r="A16" s="4" t="inlineStr">
        <is>
          <t>Ownership percentage</t>
        </is>
      </c>
      <c r="L16" s="4" t="inlineStr">
        <is>
          <t>40.40%</t>
        </is>
      </c>
    </row>
    <row r="17">
      <c r="A17" s="4" t="inlineStr">
        <is>
          <t>Number of entities | loanPool</t>
        </is>
      </c>
      <c r="L17" s="5" t="n">
        <v>3</v>
      </c>
    </row>
    <row r="18">
      <c r="A18" s="4" t="inlineStr">
        <is>
          <t>Cash payment in business acquisition</t>
        </is>
      </c>
      <c r="L18" s="6" t="n">
        <v>1000000</v>
      </c>
    </row>
    <row r="19">
      <c r="A19" s="4" t="inlineStr">
        <is>
          <t>Ajax E Master Trust | AS Ajax E LLC</t>
        </is>
      </c>
    </row>
    <row r="20">
      <c r="A20" s="3" t="inlineStr">
        <is>
          <t>Related Party Transaction [Line Items]</t>
        </is>
      </c>
    </row>
    <row r="21">
      <c r="A21" s="4" t="inlineStr">
        <is>
          <t>Ownership percentage</t>
        </is>
      </c>
      <c r="E21" s="4" t="inlineStr">
        <is>
          <t>5.00%</t>
        </is>
      </c>
      <c r="I21" s="4" t="inlineStr">
        <is>
          <t>5.00%</t>
        </is>
      </c>
    </row>
    <row r="22">
      <c r="A22" s="4" t="inlineStr">
        <is>
          <t>AS Ajax E LLC</t>
        </is>
      </c>
    </row>
    <row r="23">
      <c r="A23" s="3" t="inlineStr">
        <is>
          <t>Related Party Transaction [Line Items]</t>
        </is>
      </c>
    </row>
    <row r="24">
      <c r="A24" s="4" t="inlineStr">
        <is>
          <t>Ownership percentage</t>
        </is>
      </c>
      <c r="E24" s="4" t="inlineStr">
        <is>
          <t>16.50%</t>
        </is>
      </c>
      <c r="G24" s="4" t="inlineStr">
        <is>
          <t>16.50%</t>
        </is>
      </c>
      <c r="I24" s="4" t="inlineStr">
        <is>
          <t>16.50%</t>
        </is>
      </c>
      <c r="K24" s="4" t="inlineStr">
        <is>
          <t>16.50%</t>
        </is>
      </c>
      <c r="N24" s="4" t="inlineStr">
        <is>
          <t>24.20%</t>
        </is>
      </c>
    </row>
    <row r="25">
      <c r="A25" s="4" t="inlineStr">
        <is>
          <t>Gaea Real Estate Corp.</t>
        </is>
      </c>
    </row>
    <row r="26">
      <c r="A26" s="3" t="inlineStr">
        <is>
          <t>Related Party Transaction [Line Items]</t>
        </is>
      </c>
    </row>
    <row r="27">
      <c r="A27" s="4" t="inlineStr">
        <is>
          <t>Unpaid principal balance</t>
        </is>
      </c>
      <c r="J27" s="6" t="n">
        <v>26200000</v>
      </c>
    </row>
    <row r="28">
      <c r="A28" s="4" t="inlineStr">
        <is>
          <t>Number of sold loans | loan</t>
        </is>
      </c>
      <c r="J28" s="5" t="n">
        <v>26</v>
      </c>
    </row>
    <row r="29">
      <c r="A29" s="4" t="inlineStr">
        <is>
          <t>Proceeds from issuance of preferred stock and warrants, net of offering costs</t>
        </is>
      </c>
      <c r="D29" s="6" t="n">
        <v>66300000</v>
      </c>
    </row>
    <row r="30">
      <c r="A30" s="4" t="inlineStr">
        <is>
          <t>Private placement share issuance (in shares) | shares</t>
        </is>
      </c>
      <c r="D30" s="5" t="n">
        <v>4419641</v>
      </c>
    </row>
    <row r="31">
      <c r="A31" s="4" t="inlineStr">
        <is>
          <t>Ownership percentage</t>
        </is>
      </c>
      <c r="D31" s="4" t="inlineStr">
        <is>
          <t>23.20%</t>
        </is>
      </c>
      <c r="E31" s="4" t="inlineStr">
        <is>
          <t>22.80%</t>
        </is>
      </c>
      <c r="I31" s="4" t="inlineStr">
        <is>
          <t>22.80%</t>
        </is>
      </c>
    </row>
    <row r="32">
      <c r="A32" s="4" t="inlineStr">
        <is>
          <t>Gaea Real Estate Corp. | Third party</t>
        </is>
      </c>
    </row>
    <row r="33">
      <c r="A33" s="3" t="inlineStr">
        <is>
          <t>Related Party Transaction [Line Items]</t>
        </is>
      </c>
    </row>
    <row r="34">
      <c r="A34" s="4" t="inlineStr">
        <is>
          <t>Ownership percentage by third parties</t>
        </is>
      </c>
      <c r="D34" s="4" t="inlineStr">
        <is>
          <t>76.80%</t>
        </is>
      </c>
      <c r="E34" s="4" t="inlineStr">
        <is>
          <t>77.20%</t>
        </is>
      </c>
      <c r="I34" s="4" t="inlineStr">
        <is>
          <t>77.20%</t>
        </is>
      </c>
    </row>
    <row r="35">
      <c r="A35" s="4" t="inlineStr">
        <is>
          <t>Financial Asset, Past Due</t>
        </is>
      </c>
    </row>
    <row r="36">
      <c r="A36" s="3" t="inlineStr">
        <is>
          <t>Related Party Transaction [Line Items]</t>
        </is>
      </c>
    </row>
    <row r="37">
      <c r="A37" s="4" t="inlineStr">
        <is>
          <t>Securities past due</t>
        </is>
      </c>
      <c r="E37" s="6" t="n">
        <v>0</v>
      </c>
      <c r="G37" s="6" t="n">
        <v>0</v>
      </c>
      <c r="I37" s="6" t="n">
        <v>0</v>
      </c>
      <c r="K37" s="6" t="n">
        <v>0</v>
      </c>
    </row>
    <row r="38">
      <c r="A38" s="4" t="inlineStr">
        <is>
          <t>Beneficial interests in securitization trusts</t>
        </is>
      </c>
    </row>
    <row r="39">
      <c r="A39" s="3" t="inlineStr">
        <is>
          <t>Related Party Transaction [Line Items]</t>
        </is>
      </c>
    </row>
    <row r="40">
      <c r="A40" s="4" t="inlineStr">
        <is>
          <t>Investment in beneficial interests</t>
        </is>
      </c>
      <c r="E40" s="5" t="n">
        <v>3200000</v>
      </c>
      <c r="H40" s="5" t="n">
        <v>12200000</v>
      </c>
      <c r="I40" s="5" t="n">
        <v>42700000</v>
      </c>
      <c r="J40" s="6" t="n">
        <v>19300000</v>
      </c>
    </row>
    <row r="41">
      <c r="A41" s="4" t="inlineStr">
        <is>
          <t>Senior notes</t>
        </is>
      </c>
    </row>
    <row r="42">
      <c r="A42" s="3" t="inlineStr">
        <is>
          <t>Related Party Transaction [Line Items]</t>
        </is>
      </c>
    </row>
    <row r="43">
      <c r="A43" s="4" t="inlineStr">
        <is>
          <t>Investment in senior notes</t>
        </is>
      </c>
      <c r="E43" s="5" t="n">
        <v>43200000</v>
      </c>
      <c r="H43" s="5" t="n">
        <v>66000000</v>
      </c>
      <c r="I43" s="5" t="n">
        <v>213100000</v>
      </c>
      <c r="J43" s="5" t="n">
        <v>115600000</v>
      </c>
    </row>
    <row r="44">
      <c r="A44" s="4" t="inlineStr">
        <is>
          <t>Subordinated debt</t>
        </is>
      </c>
    </row>
    <row r="45">
      <c r="A45" s="3" t="inlineStr">
        <is>
          <t>Related Party Transaction [Line Items]</t>
        </is>
      </c>
    </row>
    <row r="46">
      <c r="A46" s="4" t="inlineStr">
        <is>
          <t>Investment in subordinate notes</t>
        </is>
      </c>
      <c r="E46" s="5" t="n">
        <v>8300000</v>
      </c>
      <c r="H46" s="5" t="n">
        <v>5200000</v>
      </c>
      <c r="I46" s="5" t="n">
        <v>31800000</v>
      </c>
      <c r="J46" s="5" t="n">
        <v>9800000</v>
      </c>
    </row>
    <row r="47">
      <c r="A47" s="4" t="inlineStr">
        <is>
          <t>Investments in securities</t>
        </is>
      </c>
    </row>
    <row r="48">
      <c r="A48" s="3" t="inlineStr">
        <is>
          <t>Related Party Transaction [Line Items]</t>
        </is>
      </c>
    </row>
    <row r="49">
      <c r="A49" s="4" t="inlineStr">
        <is>
          <t>Carrying value</t>
        </is>
      </c>
      <c r="B49" s="4" t="inlineStr">
        <is>
          <t>[3]</t>
        </is>
      </c>
      <c r="E49" s="5" t="n">
        <v>340082000</v>
      </c>
      <c r="G49" s="5" t="n">
        <v>273834000</v>
      </c>
      <c r="I49" s="5" t="n">
        <v>340082000</v>
      </c>
      <c r="K49" s="5" t="n">
        <v>273834000</v>
      </c>
    </row>
    <row r="50">
      <c r="A50" s="4" t="inlineStr">
        <is>
          <t>Beneficial interests in securitization trusts</t>
        </is>
      </c>
    </row>
    <row r="51">
      <c r="A51" s="3" t="inlineStr">
        <is>
          <t>Related Party Transaction [Line Items]</t>
        </is>
      </c>
    </row>
    <row r="52">
      <c r="A52" s="4" t="inlineStr">
        <is>
          <t>Investment in debt securities</t>
        </is>
      </c>
      <c r="E52" s="5" t="n">
        <v>139494000</v>
      </c>
      <c r="G52" s="5" t="n">
        <v>91418000</v>
      </c>
      <c r="I52" s="5" t="n">
        <v>139494000</v>
      </c>
      <c r="K52" s="5" t="n">
        <v>91418000</v>
      </c>
    </row>
    <row r="53">
      <c r="A53" s="4" t="inlineStr">
        <is>
          <t>Carrying value</t>
        </is>
      </c>
      <c r="B53" s="4" t="inlineStr">
        <is>
          <t>[4]</t>
        </is>
      </c>
      <c r="E53" s="5" t="n">
        <v>139494000</v>
      </c>
      <c r="G53" s="5" t="n">
        <v>91418000</v>
      </c>
      <c r="I53" s="5" t="n">
        <v>139494000</v>
      </c>
      <c r="K53" s="5" t="n">
        <v>91418000</v>
      </c>
    </row>
    <row r="54">
      <c r="A54" s="4" t="inlineStr">
        <is>
          <t>Mortgage loans | Gaea Real Estate Corp.</t>
        </is>
      </c>
    </row>
    <row r="55">
      <c r="A55" s="3" t="inlineStr">
        <is>
          <t>Related Party Transaction [Line Items]</t>
        </is>
      </c>
    </row>
    <row r="56">
      <c r="A56" s="4" t="inlineStr">
        <is>
          <t>Carrying value of mortgages</t>
        </is>
      </c>
      <c r="H56" s="5" t="n">
        <v>26100000</v>
      </c>
      <c r="J56" s="5" t="n">
        <v>26100000</v>
      </c>
    </row>
    <row r="57">
      <c r="A57" s="4" t="inlineStr">
        <is>
          <t>2017-D</t>
        </is>
      </c>
    </row>
    <row r="58">
      <c r="A58" s="3" t="inlineStr">
        <is>
          <t>Related Party Transaction [Line Items]</t>
        </is>
      </c>
    </row>
    <row r="59">
      <c r="A59" s="4" t="inlineStr">
        <is>
          <t>Unpaid principal balance</t>
        </is>
      </c>
      <c r="E59" s="5" t="n">
        <v>133800000</v>
      </c>
      <c r="I59" s="6" t="n">
        <v>133800000</v>
      </c>
    </row>
    <row r="60">
      <c r="A60" s="4" t="inlineStr">
        <is>
          <t>Number of sold loans | loan</t>
        </is>
      </c>
      <c r="F60" s="5" t="n">
        <v>760</v>
      </c>
      <c r="I60" s="5" t="n">
        <v>760</v>
      </c>
    </row>
    <row r="61">
      <c r="A61" s="4" t="inlineStr">
        <is>
          <t>Carrying value of mortgages</t>
        </is>
      </c>
      <c r="E61" s="5" t="n">
        <v>129200000</v>
      </c>
      <c r="G61" s="5" t="n">
        <v>133896000</v>
      </c>
      <c r="I61" s="6" t="n">
        <v>129200000</v>
      </c>
      <c r="K61" s="5" t="n">
        <v>133896000</v>
      </c>
    </row>
    <row r="62">
      <c r="A62" s="4" t="inlineStr">
        <is>
          <t>Prepaid expenses and other assets</t>
        </is>
      </c>
    </row>
    <row r="63">
      <c r="A63" s="3" t="inlineStr">
        <is>
          <t>Related Party Transaction [Line Items]</t>
        </is>
      </c>
    </row>
    <row r="64">
      <c r="A64" s="4" t="inlineStr">
        <is>
          <t>Amount of transaction</t>
        </is>
      </c>
      <c r="E64" s="6" t="n">
        <v>1354000</v>
      </c>
      <c r="G64" s="5" t="n">
        <v>876000</v>
      </c>
      <c r="I64" s="6" t="n">
        <v>1354000</v>
      </c>
      <c r="K64" s="5" t="n">
        <v>876000</v>
      </c>
    </row>
    <row r="65">
      <c r="A65" s="4" t="inlineStr">
        <is>
          <t>Gaea Real Estate Corp.</t>
        </is>
      </c>
    </row>
    <row r="66">
      <c r="A66" s="3" t="inlineStr">
        <is>
          <t>Related Party Transaction [Line Items]</t>
        </is>
      </c>
    </row>
    <row r="67">
      <c r="A67" s="4" t="inlineStr">
        <is>
          <t>Bond principal balance</t>
        </is>
      </c>
      <c r="G67" s="5" t="n">
        <v>11000000</v>
      </c>
      <c r="K67" s="6" t="n">
        <v>11000000</v>
      </c>
      <c r="M67" s="6" t="n">
        <v>11000000</v>
      </c>
    </row>
    <row r="68">
      <c r="A68" s="4" t="inlineStr">
        <is>
          <t>Fixed interest rate</t>
        </is>
      </c>
      <c r="M68" s="4" t="inlineStr">
        <is>
          <t>4.25%</t>
        </is>
      </c>
    </row>
    <row r="69">
      <c r="A69" s="4" t="inlineStr">
        <is>
          <t>Number of originated SBC loans acquired | loan</t>
        </is>
      </c>
      <c r="I69" s="5" t="n">
        <v>18</v>
      </c>
      <c r="K69" s="5" t="n">
        <v>20</v>
      </c>
    </row>
    <row r="70">
      <c r="A70" s="4" t="inlineStr">
        <is>
          <t>Gregory</t>
        </is>
      </c>
    </row>
    <row r="71">
      <c r="A71" s="3" t="inlineStr">
        <is>
          <t>Related Party Transaction [Line Items]</t>
        </is>
      </c>
    </row>
    <row r="72">
      <c r="A72" s="4" t="inlineStr">
        <is>
          <t>Fixed interest rate</t>
        </is>
      </c>
      <c r="E72" s="4" t="inlineStr">
        <is>
          <t>7.20%</t>
        </is>
      </c>
      <c r="I72" s="4" t="inlineStr">
        <is>
          <t>7.20%</t>
        </is>
      </c>
    </row>
    <row r="73">
      <c r="A73" s="4" t="inlineStr">
        <is>
          <t>Ceiling for each repurchase facility</t>
        </is>
      </c>
      <c r="E73" s="6" t="n">
        <v>12000000</v>
      </c>
      <c r="I73" s="6" t="n">
        <v>12000000</v>
      </c>
    </row>
    <row r="74">
      <c r="A74" s="4" t="inlineStr">
        <is>
          <t>Gregory | Servicing agreement</t>
        </is>
      </c>
    </row>
    <row r="75">
      <c r="A75" s="3" t="inlineStr">
        <is>
          <t>Related Party Transaction [Line Items]</t>
        </is>
      </c>
    </row>
    <row r="76">
      <c r="A76" s="4" t="inlineStr">
        <is>
          <t>Percentage of fair market value of REO</t>
        </is>
      </c>
      <c r="I76" s="4" t="inlineStr">
        <is>
          <t>1.00%</t>
        </is>
      </c>
    </row>
    <row r="77">
      <c r="A77" s="4" t="inlineStr">
        <is>
          <t>Percentage of purchase price of REO</t>
        </is>
      </c>
      <c r="I77" s="4" t="inlineStr">
        <is>
          <t>1.00%</t>
        </is>
      </c>
    </row>
    <row r="78">
      <c r="A78" s="4" t="inlineStr">
        <is>
          <t>Gregory | Servicing agreement | Minimum</t>
        </is>
      </c>
    </row>
    <row r="79">
      <c r="A79" s="3" t="inlineStr">
        <is>
          <t>Related Party Transaction [Line Items]</t>
        </is>
      </c>
    </row>
    <row r="80">
      <c r="A80" s="4" t="inlineStr">
        <is>
          <t>Servicing fees percentage</t>
        </is>
      </c>
      <c r="I80" s="4" t="inlineStr">
        <is>
          <t>0.65%</t>
        </is>
      </c>
    </row>
    <row r="81">
      <c r="A81" s="4" t="inlineStr">
        <is>
          <t>Gregory | Servicing agreement | Maximum</t>
        </is>
      </c>
    </row>
    <row r="82">
      <c r="A82" s="3" t="inlineStr">
        <is>
          <t>Related Party Transaction [Line Items]</t>
        </is>
      </c>
    </row>
    <row r="83">
      <c r="A83" s="4" t="inlineStr">
        <is>
          <t>Servicing fees percentage</t>
        </is>
      </c>
      <c r="I83" s="4" t="inlineStr">
        <is>
          <t>1.25%</t>
        </is>
      </c>
    </row>
    <row r="84">
      <c r="A84" s="4" t="inlineStr">
        <is>
          <t>Gregory | Prepaid expenses and other assets | Receivable from servicer for REO acquisitions</t>
        </is>
      </c>
    </row>
    <row r="85">
      <c r="A85" s="3" t="inlineStr">
        <is>
          <t>Related Party Transaction [Line Items]</t>
        </is>
      </c>
    </row>
    <row r="86">
      <c r="A86" s="4" t="inlineStr">
        <is>
          <t>Amount of transaction</t>
        </is>
      </c>
      <c r="E86" s="5" t="n">
        <v>0</v>
      </c>
      <c r="G86" s="5" t="n">
        <v>0</v>
      </c>
      <c r="I86" s="6" t="n">
        <v>0</v>
      </c>
      <c r="K86" s="6" t="n">
        <v>0</v>
      </c>
    </row>
    <row r="87">
      <c r="A87" s="4" t="inlineStr">
        <is>
          <t>Gregory | Accrued expenses and other liabilities</t>
        </is>
      </c>
    </row>
    <row r="88">
      <c r="A88" s="3" t="inlineStr">
        <is>
          <t>Related Party Transaction [Line Items]</t>
        </is>
      </c>
    </row>
    <row r="89">
      <c r="A89" s="4" t="inlineStr">
        <is>
          <t>Amount of transaction</t>
        </is>
      </c>
      <c r="E89" s="5" t="n">
        <v>-92000</v>
      </c>
      <c r="G89" s="5" t="n">
        <v>-44000</v>
      </c>
      <c r="I89" s="6" t="n">
        <v>-92000</v>
      </c>
      <c r="K89" s="5" t="n">
        <v>-44000</v>
      </c>
    </row>
    <row r="90">
      <c r="A90" s="4" t="inlineStr">
        <is>
          <t>Thetis Asset Management LLC | Management agreement</t>
        </is>
      </c>
    </row>
    <row r="91">
      <c r="A91" s="3" t="inlineStr">
        <is>
          <t>Related Party Transaction [Line Items]</t>
        </is>
      </c>
    </row>
    <row r="92">
      <c r="A92" s="4" t="inlineStr">
        <is>
          <t>Base management fee percentage</t>
        </is>
      </c>
      <c r="I92" s="4" t="inlineStr">
        <is>
          <t>1.50%</t>
        </is>
      </c>
    </row>
    <row r="93">
      <c r="A93" s="4" t="inlineStr">
        <is>
          <t>Thetis Asset Management LLC | Amended and restated management agreement</t>
        </is>
      </c>
    </row>
    <row r="94">
      <c r="A94" s="3" t="inlineStr">
        <is>
          <t>Related Party Transaction [Line Items]</t>
        </is>
      </c>
    </row>
    <row r="95">
      <c r="A95" s="4" t="inlineStr">
        <is>
          <t>Management fee payable</t>
        </is>
      </c>
      <c r="E95" s="5" t="n">
        <v>1000000</v>
      </c>
      <c r="I95" s="6" t="n">
        <v>1000000</v>
      </c>
    </row>
    <row r="96">
      <c r="A96" s="4" t="inlineStr">
        <is>
          <t>Percentage of base management fees payable in cash</t>
        </is>
      </c>
      <c r="I96" s="4" t="inlineStr">
        <is>
          <t>75.00%</t>
        </is>
      </c>
    </row>
    <row r="97">
      <c r="A97" s="4" t="inlineStr">
        <is>
          <t>Percentage of base management fee payable in shares of common stock</t>
        </is>
      </c>
      <c r="I97" s="4" t="inlineStr">
        <is>
          <t>25.00%</t>
        </is>
      </c>
    </row>
    <row r="98">
      <c r="A98" s="4" t="inlineStr">
        <is>
          <t>Percentage in excess of base management fees payable in cash</t>
        </is>
      </c>
      <c r="I98" s="4" t="inlineStr">
        <is>
          <t>50.00%</t>
        </is>
      </c>
    </row>
    <row r="99">
      <c r="A99" s="4" t="inlineStr">
        <is>
          <t>Percentage in excess of base management fees payable in shares</t>
        </is>
      </c>
      <c r="I99" s="4" t="inlineStr">
        <is>
          <t>50.00%</t>
        </is>
      </c>
    </row>
    <row r="100">
      <c r="A100" s="4" t="inlineStr">
        <is>
          <t>Period of common shares held as base management fee (at least)</t>
        </is>
      </c>
      <c r="I100" s="4" t="inlineStr">
        <is>
          <t>3 years</t>
        </is>
      </c>
    </row>
    <row r="101">
      <c r="A101" s="4" t="inlineStr">
        <is>
          <t>Percentage of remaining incentive fee in excess of book value</t>
        </is>
      </c>
      <c r="I101" s="4" t="inlineStr">
        <is>
          <t>8.00%</t>
        </is>
      </c>
    </row>
    <row r="102">
      <c r="A102" s="4" t="inlineStr">
        <is>
          <t>Number of calendar quarters | calendarQuarter</t>
        </is>
      </c>
      <c r="I102" s="5" t="n">
        <v>8</v>
      </c>
    </row>
    <row r="103">
      <c r="A103" s="4" t="inlineStr">
        <is>
          <t>Percentage of remaining incentive fee payable in common stock</t>
        </is>
      </c>
      <c r="I103" s="4" t="inlineStr">
        <is>
          <t>20.00%</t>
        </is>
      </c>
    </row>
    <row r="104">
      <c r="A104" s="4" t="inlineStr">
        <is>
          <t>Incentive fee payable</t>
        </is>
      </c>
      <c r="E104" s="6" t="n">
        <v>0</v>
      </c>
      <c r="H104" s="6" t="n">
        <v>0</v>
      </c>
      <c r="I104" s="6" t="n">
        <v>0</v>
      </c>
      <c r="J104" s="6" t="n">
        <v>0</v>
      </c>
    </row>
    <row r="105">
      <c r="A105" s="4" t="inlineStr">
        <is>
          <t>Percentage of independent directors</t>
        </is>
      </c>
      <c r="I105" s="4" t="inlineStr">
        <is>
          <t>66.67%</t>
        </is>
      </c>
    </row>
    <row r="106">
      <c r="A106" s="4" t="inlineStr">
        <is>
          <t>Thetis Asset Management LLC | Prepaid expenses and other assets</t>
        </is>
      </c>
    </row>
    <row r="107">
      <c r="A107" s="3" t="inlineStr">
        <is>
          <t>Related Party Transaction [Line Items]</t>
        </is>
      </c>
    </row>
    <row r="108">
      <c r="A108" s="4" t="inlineStr">
        <is>
          <t>Amount of transaction</t>
        </is>
      </c>
      <c r="G108" s="5" t="n">
        <v>18000</v>
      </c>
      <c r="K108" s="6" t="n">
        <v>18000</v>
      </c>
    </row>
    <row r="109">
      <c r="A109" s="4" t="inlineStr">
        <is>
          <t>Great Ajax F S</t>
        </is>
      </c>
    </row>
    <row r="110">
      <c r="A110" s="3" t="inlineStr">
        <is>
          <t>Related Party Transaction [Line Items]</t>
        </is>
      </c>
    </row>
    <row r="111">
      <c r="A111" s="4" t="inlineStr">
        <is>
          <t>Purchase Price</t>
        </is>
      </c>
      <c r="G111" s="5" t="n">
        <v>1800000</v>
      </c>
    </row>
    <row r="112">
      <c r="A112" s="4" t="inlineStr">
        <is>
          <t>Unpaid principal balance</t>
        </is>
      </c>
      <c r="G112" s="5" t="n">
        <v>2100000</v>
      </c>
    </row>
    <row r="113">
      <c r="A113" s="4" t="inlineStr">
        <is>
          <t>Collateral value</t>
        </is>
      </c>
      <c r="G113" s="6" t="n">
        <v>3700000</v>
      </c>
    </row>
    <row r="114"/>
    <row r="115">
      <c r="A115" s="4" t="inlineStr">
        <is>
          <t>[1]</t>
        </is>
      </c>
      <c r="B115" s="4" t="inlineStr">
        <is>
          <t xml:space="preserve">As of September 30, 2021, balances for Mortgage loans held-for-investment, net include $1.5 million from a 50.0% owned joint venture. As of December 31, 2020, balances for Mortgage loans held-for-investment, net include $307.1 million and Secured borrowings, net of deferred costs includes $250.6 million from 50.0% and 63.0% owned joint ventures, all of which the Company consolidates under U.S. Generally Accepted Accounting Principles ("U.S. GAAP"). The creditors do not have recourse to the primary beneficiary (Great Ajax Corp.). See Note 9 — Debt.    </t>
        </is>
      </c>
    </row>
    <row r="116">
      <c r="A116" s="4" t="inlineStr">
        <is>
          <t>[2]</t>
        </is>
      </c>
      <c r="B116" s="4" t="inlineStr">
        <is>
          <t>Mortgage loans held-for-investment, net include $790.9 million and $842.2 million of loans at September 30,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13.9 million and $13.7 million of allowance for expected credit losses at September 30, 2021 and December 31, 2020, respectively.</t>
        </is>
      </c>
    </row>
    <row r="117">
      <c r="A117" s="4" t="inlineStr">
        <is>
          <t>[3]</t>
        </is>
      </c>
      <c r="B117" s="4" t="inlineStr">
        <is>
          <t>As of September 30, 2021 and December 31, 2020, Investments in securities at fair value include amortized cost basis of $336.7 million and $273.4 million, respectively, and net unrealized gains of $3.4 million and $0.4 million, respectively.</t>
        </is>
      </c>
    </row>
    <row r="118">
      <c r="A118" s="4" t="inlineStr">
        <is>
          <t>[4]</t>
        </is>
      </c>
      <c r="B118" s="4" t="inlineStr">
        <is>
          <t>Investments in beneficial interests includes allowance for expected credit losses of $0.6 million and $4.5 million at September 30, 2021 and December 31, 2020, respectively.</t>
        </is>
      </c>
    </row>
  </sheetData>
  <mergeCells count="6">
    <mergeCell ref="A1:B1"/>
    <mergeCell ref="A114:M114"/>
    <mergeCell ref="B115:M115"/>
    <mergeCell ref="B116:M116"/>
    <mergeCell ref="B117:M117"/>
    <mergeCell ref="B118:M1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Management fees</t>
        </is>
      </c>
      <c r="B4" s="6" t="n">
        <v>2300000</v>
      </c>
      <c r="D4" s="6" t="n">
        <v>6900000</v>
      </c>
    </row>
    <row r="5">
      <c r="A5" s="4" t="inlineStr">
        <is>
          <t>Related party expense – management fee</t>
        </is>
      </c>
      <c r="B5" s="6" t="n">
        <v>2292000</v>
      </c>
      <c r="C5" s="6" t="n">
        <v>2264000</v>
      </c>
      <c r="D5" s="6" t="n">
        <v>6835000</v>
      </c>
      <c r="E5" s="6" t="n">
        <v>6206000</v>
      </c>
    </row>
    <row r="6">
      <c r="A6" s="4" t="inlineStr">
        <is>
          <t>Restricted stock | Employees | Granted in 2021</t>
        </is>
      </c>
    </row>
    <row r="7">
      <c r="A7" s="3" t="inlineStr">
        <is>
          <t>Share-based Compensation Arrangement by Share-based Payment Award [Line Items]</t>
        </is>
      </c>
    </row>
    <row r="8">
      <c r="A8" s="4" t="inlineStr">
        <is>
          <t>Vesting period</t>
        </is>
      </c>
      <c r="D8" s="4" t="inlineStr">
        <is>
          <t>4 years</t>
        </is>
      </c>
    </row>
    <row r="9">
      <c r="A9" s="4" t="inlineStr">
        <is>
          <t>Restricted stock | Employees | Granted Prior to 2021</t>
        </is>
      </c>
    </row>
    <row r="10">
      <c r="A10" s="3" t="inlineStr">
        <is>
          <t>Share-based Compensation Arrangement by Share-based Payment Award [Line Items]</t>
        </is>
      </c>
    </row>
    <row r="11">
      <c r="A11" s="4" t="inlineStr">
        <is>
          <t>Vesting period</t>
        </is>
      </c>
      <c r="D11" s="4" t="inlineStr">
        <is>
          <t>3 years</t>
        </is>
      </c>
    </row>
    <row r="12">
      <c r="A12" s="4" t="inlineStr">
        <is>
          <t>Restricted stock | Employees | Share-based Payment Arrangement, Tranche One | Granted in 2021</t>
        </is>
      </c>
    </row>
    <row r="13">
      <c r="A13" s="3" t="inlineStr">
        <is>
          <t>Share-based Compensation Arrangement by Share-based Payment Award [Line Items]</t>
        </is>
      </c>
    </row>
    <row r="14">
      <c r="A14" s="4" t="inlineStr">
        <is>
          <t>Percentage of shares vesting</t>
        </is>
      </c>
      <c r="D14" s="4" t="inlineStr">
        <is>
          <t>25.00%</t>
        </is>
      </c>
    </row>
    <row r="15">
      <c r="A15" s="4" t="inlineStr">
        <is>
          <t>Restricted stock | Employees | Share-based Payment Arrangement, Tranche One | Granted Prior to 2021</t>
        </is>
      </c>
    </row>
    <row r="16">
      <c r="A16" s="3" t="inlineStr">
        <is>
          <t>Share-based Compensation Arrangement by Share-based Payment Award [Line Items]</t>
        </is>
      </c>
    </row>
    <row r="17">
      <c r="A17" s="4" t="inlineStr">
        <is>
          <t>Percentage of shares vesting</t>
        </is>
      </c>
      <c r="D17" s="4" t="inlineStr">
        <is>
          <t>33.33%</t>
        </is>
      </c>
    </row>
    <row r="18">
      <c r="A18" s="4" t="inlineStr">
        <is>
          <t>Restricted stock | Employees | Share-based Payment Arrangement, Tranche Two | Granted in 2021</t>
        </is>
      </c>
    </row>
    <row r="19">
      <c r="A19" s="3" t="inlineStr">
        <is>
          <t>Share-based Compensation Arrangement by Share-based Payment Award [Line Items]</t>
        </is>
      </c>
    </row>
    <row r="20">
      <c r="A20" s="4" t="inlineStr">
        <is>
          <t>Percentage of shares vesting</t>
        </is>
      </c>
      <c r="D20" s="4" t="inlineStr">
        <is>
          <t>25.00%</t>
        </is>
      </c>
    </row>
    <row r="21">
      <c r="A21" s="4" t="inlineStr">
        <is>
          <t>Restricted stock | Employees | Share-based Payment Arrangement, Tranche Two | Granted Prior to 2021</t>
        </is>
      </c>
    </row>
    <row r="22">
      <c r="A22" s="3" t="inlineStr">
        <is>
          <t>Share-based Compensation Arrangement by Share-based Payment Award [Line Items]</t>
        </is>
      </c>
    </row>
    <row r="23">
      <c r="A23" s="4" t="inlineStr">
        <is>
          <t>Percentage of shares vesting</t>
        </is>
      </c>
      <c r="D23" s="4" t="inlineStr">
        <is>
          <t>33.33%</t>
        </is>
      </c>
    </row>
    <row r="24">
      <c r="A24" s="4" t="inlineStr">
        <is>
          <t>Restricted stock | Employees | Share-based Payment Arrangement, Tranche Three | Granted in 2021</t>
        </is>
      </c>
    </row>
    <row r="25">
      <c r="A25" s="3" t="inlineStr">
        <is>
          <t>Share-based Compensation Arrangement by Share-based Payment Award [Line Items]</t>
        </is>
      </c>
    </row>
    <row r="26">
      <c r="A26" s="4" t="inlineStr">
        <is>
          <t>Percentage of shares vesting</t>
        </is>
      </c>
      <c r="D26" s="4" t="inlineStr">
        <is>
          <t>25.00%</t>
        </is>
      </c>
    </row>
    <row r="27">
      <c r="A27" s="4" t="inlineStr">
        <is>
          <t>Restricted stock | Employees | Share-based Payment Arrangement, Tranche Three | Granted Prior to 2021</t>
        </is>
      </c>
    </row>
    <row r="28">
      <c r="A28" s="3" t="inlineStr">
        <is>
          <t>Share-based Compensation Arrangement by Share-based Payment Award [Line Items]</t>
        </is>
      </c>
    </row>
    <row r="29">
      <c r="A29" s="4" t="inlineStr">
        <is>
          <t>Percentage of shares vesting</t>
        </is>
      </c>
      <c r="D29" s="4" t="inlineStr">
        <is>
          <t>33.33%</t>
        </is>
      </c>
    </row>
    <row r="30">
      <c r="A30" s="4" t="inlineStr">
        <is>
          <t>Restricted stock | Employees | Share-based Payment Arrangement, Tranche Four | Granted in 2021</t>
        </is>
      </c>
    </row>
    <row r="31">
      <c r="A31" s="3" t="inlineStr">
        <is>
          <t>Share-based Compensation Arrangement by Share-based Payment Award [Line Items]</t>
        </is>
      </c>
    </row>
    <row r="32">
      <c r="A32" s="4" t="inlineStr">
        <is>
          <t>Percentage of shares vesting</t>
        </is>
      </c>
      <c r="D32" s="4" t="inlineStr">
        <is>
          <t>25.00%</t>
        </is>
      </c>
    </row>
    <row r="33">
      <c r="A33" s="4" t="inlineStr">
        <is>
          <t>2014 Director Equity Plan</t>
        </is>
      </c>
    </row>
    <row r="34">
      <c r="A34" s="3" t="inlineStr">
        <is>
          <t>Share-based Compensation Arrangement by Share-based Payment Award [Line Items]</t>
        </is>
      </c>
    </row>
    <row r="35">
      <c r="A35" s="4" t="inlineStr">
        <is>
          <t>Percentage of annual retainer received in shares</t>
        </is>
      </c>
      <c r="D35" s="4" t="inlineStr">
        <is>
          <t>40.00%</t>
        </is>
      </c>
    </row>
    <row r="36">
      <c r="A36" s="4" t="inlineStr">
        <is>
          <t>2014 Director Equity Plan | Restricted stock</t>
        </is>
      </c>
    </row>
    <row r="37">
      <c r="A37" s="3" t="inlineStr">
        <is>
          <t>Share-based Compensation Arrangement by Share-based Payment Award [Line Items]</t>
        </is>
      </c>
    </row>
    <row r="38">
      <c r="A38" s="4" t="inlineStr">
        <is>
          <t>Annual retainer amount</t>
        </is>
      </c>
      <c r="D38" s="6" t="n">
        <v>100000</v>
      </c>
    </row>
    <row r="39">
      <c r="A39" s="4" t="inlineStr">
        <is>
          <t>Long term incentive plan | Restricted stock | Initial public offering</t>
        </is>
      </c>
    </row>
    <row r="40">
      <c r="A40" s="3" t="inlineStr">
        <is>
          <t>Share-based Compensation Arrangement by Share-based Payment Award [Line Items]</t>
        </is>
      </c>
    </row>
    <row r="41">
      <c r="A41" s="4" t="inlineStr">
        <is>
          <t>Number of restricted stock awards issued to independent directors (in shares)</t>
        </is>
      </c>
      <c r="D41" s="5" t="n">
        <v>2000</v>
      </c>
    </row>
    <row r="42">
      <c r="A42" s="4" t="inlineStr">
        <is>
          <t>Thetis Asset Management LLC</t>
        </is>
      </c>
    </row>
    <row r="43">
      <c r="A43" s="3" t="inlineStr">
        <is>
          <t>Share-based Compensation Arrangement by Share-based Payment Award [Line Items]</t>
        </is>
      </c>
    </row>
    <row r="44">
      <c r="A44" s="4" t="inlineStr">
        <is>
          <t>Related party expense – management fee</t>
        </is>
      </c>
      <c r="C44" s="6" t="n">
        <v>2300000</v>
      </c>
      <c r="E44" s="6" t="n">
        <v>62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Schedule of Management Fees and Director F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Number of shares (in shares)</t>
        </is>
      </c>
      <c r="B4" s="5" t="n">
        <v>3580</v>
      </c>
      <c r="C4" s="5" t="n">
        <v>4116</v>
      </c>
      <c r="D4" s="5" t="n">
        <v>11550</v>
      </c>
      <c r="E4" s="5" t="n">
        <v>12784</v>
      </c>
    </row>
    <row r="5">
      <c r="A5" s="4" t="inlineStr">
        <is>
          <t>Amount of expense recognized</t>
        </is>
      </c>
      <c r="B5" s="6" t="n">
        <v>50</v>
      </c>
      <c r="C5" s="6" t="n">
        <v>35</v>
      </c>
      <c r="D5" s="6" t="n">
        <v>150</v>
      </c>
      <c r="E5" s="6" t="n">
        <v>115</v>
      </c>
    </row>
    <row r="6">
      <c r="A6" s="4" t="inlineStr">
        <is>
          <t>Independent director fees</t>
        </is>
      </c>
    </row>
    <row r="7">
      <c r="A7" s="3" t="inlineStr">
        <is>
          <t>Share-based Compensation Arrangement by Share-based Payment Award [Line Items]</t>
        </is>
      </c>
    </row>
    <row r="8">
      <c r="A8" s="4" t="inlineStr">
        <is>
          <t>Number of shares (in shares)</t>
        </is>
      </c>
      <c r="B8" s="5" t="n">
        <v>3580</v>
      </c>
      <c r="C8" s="5" t="n">
        <v>4116</v>
      </c>
      <c r="D8" s="5" t="n">
        <v>11550</v>
      </c>
      <c r="E8" s="5" t="n">
        <v>12784</v>
      </c>
    </row>
    <row r="9">
      <c r="A9" s="4" t="inlineStr">
        <is>
          <t>Amount of expense recognized</t>
        </is>
      </c>
      <c r="B9" s="6" t="n">
        <v>50</v>
      </c>
      <c r="C9" s="6" t="n">
        <v>35</v>
      </c>
      <c r="D9" s="6" t="n">
        <v>150</v>
      </c>
      <c r="E9" s="6" t="n">
        <v>1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Payments and Director Fees - Grants of Restricted Stock Units to Directors and Employees (Details) - Long Term Incentive Plan - Restricted stock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20</t>
        </is>
      </c>
      <c r="I2" s="2" t="inlineStr">
        <is>
          <t>Dec. 31, 2019</t>
        </is>
      </c>
    </row>
    <row r="3">
      <c r="A3" s="4" t="inlineStr">
        <is>
          <t>Employee And Service Provider</t>
        </is>
      </c>
    </row>
    <row r="4">
      <c r="A4" s="3" t="inlineStr">
        <is>
          <t>Shares</t>
        </is>
      </c>
    </row>
    <row r="5">
      <c r="A5" s="4" t="inlineStr">
        <is>
          <t>Shares, nonvested (in shares)</t>
        </is>
      </c>
      <c r="B5" s="5" t="n">
        <v>236310</v>
      </c>
      <c r="C5" s="5" t="n">
        <v>163083</v>
      </c>
      <c r="D5" s="5" t="n">
        <v>163083</v>
      </c>
      <c r="E5" s="5" t="n">
        <v>170750</v>
      </c>
      <c r="F5" s="5" t="n">
        <v>114334</v>
      </c>
      <c r="G5" s="5" t="n">
        <v>114334</v>
      </c>
      <c r="H5" s="5" t="n">
        <v>163083</v>
      </c>
      <c r="I5" s="5" t="n">
        <v>114334</v>
      </c>
    </row>
    <row r="6">
      <c r="A6" s="4" t="inlineStr">
        <is>
          <t>Shares vested (in shares)</t>
        </is>
      </c>
      <c r="B6" s="5" t="n">
        <v>-65305</v>
      </c>
      <c r="C6" s="5" t="n">
        <v>0</v>
      </c>
      <c r="D6" s="5" t="n">
        <v>0</v>
      </c>
      <c r="E6" s="5" t="n">
        <v>-50334</v>
      </c>
      <c r="F6" s="5" t="n">
        <v>0</v>
      </c>
      <c r="G6" s="5" t="n">
        <v>0</v>
      </c>
    </row>
    <row r="7">
      <c r="A7" s="4" t="inlineStr">
        <is>
          <t>Shares forfeited (in shares)</t>
        </is>
      </c>
      <c r="B7" s="5" t="n">
        <v>-14168</v>
      </c>
      <c r="C7" s="5" t="n">
        <v>0</v>
      </c>
      <c r="D7" s="5" t="n">
        <v>0</v>
      </c>
      <c r="E7" s="5" t="n">
        <v>-2000</v>
      </c>
      <c r="F7" s="5" t="n">
        <v>0</v>
      </c>
      <c r="G7" s="5" t="n">
        <v>0</v>
      </c>
    </row>
    <row r="8">
      <c r="A8" s="4" t="inlineStr">
        <is>
          <t>Shares granted (in shares)</t>
        </is>
      </c>
      <c r="B8" s="5" t="n">
        <v>152700</v>
      </c>
      <c r="C8" s="5" t="n">
        <v>0</v>
      </c>
      <c r="D8" s="5" t="n">
        <v>0</v>
      </c>
      <c r="E8" s="5" t="n">
        <v>108750</v>
      </c>
      <c r="F8" s="5" t="n">
        <v>0</v>
      </c>
      <c r="G8" s="5" t="n">
        <v>0</v>
      </c>
    </row>
    <row r="9">
      <c r="A9" s="3" t="inlineStr">
        <is>
          <t>Weighted Average Grant Date Fair Value</t>
        </is>
      </c>
    </row>
    <row r="10">
      <c r="A10" s="4" t="inlineStr">
        <is>
          <t>Per share grant fair value (in dollars per share)</t>
        </is>
      </c>
      <c r="B10" s="7" t="n">
        <v>12.01</v>
      </c>
      <c r="C10" s="7" t="n">
        <v>11.07</v>
      </c>
      <c r="D10" s="7" t="n">
        <v>11.07</v>
      </c>
      <c r="E10" s="7" t="n">
        <v>11.11</v>
      </c>
      <c r="F10" s="7" t="n">
        <v>13.83</v>
      </c>
      <c r="G10" s="7" t="n">
        <v>13.83</v>
      </c>
      <c r="H10" s="7" t="n">
        <v>11.07</v>
      </c>
      <c r="I10" s="7" t="n">
        <v>13.83</v>
      </c>
    </row>
    <row r="11">
      <c r="A11" s="4" t="inlineStr">
        <is>
          <t>Shares vested (in dollars per share)</t>
        </is>
      </c>
      <c r="B11" s="10" t="n">
        <v>11.74</v>
      </c>
      <c r="C11" s="5" t="n">
        <v>0</v>
      </c>
      <c r="D11" s="5" t="n">
        <v>0</v>
      </c>
      <c r="E11" s="10" t="n">
        <v>13.86</v>
      </c>
      <c r="F11" s="5" t="n">
        <v>0</v>
      </c>
      <c r="G11" s="5" t="n">
        <v>0</v>
      </c>
    </row>
    <row r="12">
      <c r="A12" s="4" t="inlineStr">
        <is>
          <t>Shares forfeited (in dollars per share)</t>
        </is>
      </c>
      <c r="B12" s="10" t="n">
        <v>10.88</v>
      </c>
      <c r="C12" s="5" t="n">
        <v>0</v>
      </c>
      <c r="D12" s="5" t="n">
        <v>0</v>
      </c>
      <c r="E12" s="10" t="n">
        <v>12.06</v>
      </c>
      <c r="F12" s="5" t="n">
        <v>0</v>
      </c>
      <c r="G12" s="5" t="n">
        <v>0</v>
      </c>
    </row>
    <row r="13">
      <c r="A13" s="4" t="inlineStr">
        <is>
          <t>Shares granted (in dollars per share)</t>
        </is>
      </c>
      <c r="B13" s="7" t="n">
        <v>12.79</v>
      </c>
      <c r="C13" s="6" t="n">
        <v>0</v>
      </c>
      <c r="D13" s="6" t="n">
        <v>0</v>
      </c>
      <c r="E13" s="7" t="n">
        <v>9.550000000000001</v>
      </c>
      <c r="F13" s="6" t="n">
        <v>0</v>
      </c>
      <c r="G13" s="6" t="n">
        <v>0</v>
      </c>
    </row>
    <row r="14">
      <c r="A14" s="4" t="inlineStr">
        <is>
          <t>Director</t>
        </is>
      </c>
    </row>
    <row r="15">
      <c r="A15" s="3" t="inlineStr">
        <is>
          <t>Shares</t>
        </is>
      </c>
    </row>
    <row r="16">
      <c r="A16" s="4" t="inlineStr">
        <is>
          <t>Shares, nonvested (in shares)</t>
        </is>
      </c>
      <c r="B16" s="5" t="n">
        <v>8000</v>
      </c>
      <c r="C16" s="5" t="n">
        <v>8000</v>
      </c>
      <c r="D16" s="5" t="n">
        <v>0</v>
      </c>
      <c r="E16" s="5" t="n">
        <v>0</v>
      </c>
      <c r="F16" s="5" t="n">
        <v>0</v>
      </c>
      <c r="G16" s="5" t="n">
        <v>0</v>
      </c>
      <c r="H16" s="5" t="n">
        <v>0</v>
      </c>
      <c r="I16" s="5" t="n">
        <v>0</v>
      </c>
    </row>
    <row r="17">
      <c r="A17" s="4" t="inlineStr">
        <is>
          <t>Shares vested (in shares)</t>
        </is>
      </c>
      <c r="B17" s="5" t="n">
        <v>0</v>
      </c>
      <c r="C17" s="5" t="n">
        <v>-8000</v>
      </c>
      <c r="D17" s="5" t="n">
        <v>-2000</v>
      </c>
      <c r="E17" s="5" t="n">
        <v>0</v>
      </c>
      <c r="F17" s="5" t="n">
        <v>0</v>
      </c>
      <c r="G17" s="5" t="n">
        <v>0</v>
      </c>
    </row>
    <row r="18">
      <c r="A18" s="4" t="inlineStr">
        <is>
          <t>Shares forfeited (in shares)</t>
        </is>
      </c>
      <c r="B18" s="5" t="n">
        <v>0</v>
      </c>
      <c r="C18" s="5" t="n">
        <v>0</v>
      </c>
      <c r="D18" s="5" t="n">
        <v>0</v>
      </c>
      <c r="E18" s="5" t="n">
        <v>0</v>
      </c>
      <c r="F18" s="5" t="n">
        <v>0</v>
      </c>
      <c r="G18" s="5" t="n">
        <v>0</v>
      </c>
    </row>
    <row r="19">
      <c r="A19" s="4" t="inlineStr">
        <is>
          <t>Shares granted (in shares)</t>
        </is>
      </c>
      <c r="B19" s="5" t="n">
        <v>0</v>
      </c>
      <c r="C19" s="5" t="n">
        <v>16000</v>
      </c>
      <c r="D19" s="5" t="n">
        <v>2000</v>
      </c>
      <c r="E19" s="5" t="n">
        <v>0</v>
      </c>
      <c r="F19" s="5" t="n">
        <v>0</v>
      </c>
      <c r="G19" s="5" t="n">
        <v>0</v>
      </c>
    </row>
    <row r="20">
      <c r="A20" s="3" t="inlineStr">
        <is>
          <t>Weighted Average Grant Date Fair Value</t>
        </is>
      </c>
    </row>
    <row r="21">
      <c r="A21" s="4" t="inlineStr">
        <is>
          <t>Per share grant fair value (in dollars per share)</t>
        </is>
      </c>
      <c r="B21" s="7" t="n">
        <v>12.6</v>
      </c>
      <c r="C21" s="7" t="n">
        <v>12.6</v>
      </c>
      <c r="D21" s="6" t="n">
        <v>0</v>
      </c>
      <c r="E21" s="6" t="n">
        <v>0</v>
      </c>
      <c r="F21" s="6" t="n">
        <v>0</v>
      </c>
      <c r="G21" s="6" t="n">
        <v>0</v>
      </c>
      <c r="H21" s="6" t="n">
        <v>0</v>
      </c>
      <c r="I21" s="6" t="n">
        <v>0</v>
      </c>
    </row>
    <row r="22">
      <c r="A22" s="4" t="inlineStr">
        <is>
          <t>Shares vested (in dollars per share)</t>
        </is>
      </c>
      <c r="B22" s="5" t="n">
        <v>0</v>
      </c>
      <c r="C22" s="10" t="n">
        <v>12.6</v>
      </c>
      <c r="D22" s="5" t="n">
        <v>12</v>
      </c>
      <c r="E22" s="5" t="n">
        <v>0</v>
      </c>
      <c r="F22" s="5" t="n">
        <v>0</v>
      </c>
      <c r="G22" s="5" t="n">
        <v>0</v>
      </c>
    </row>
    <row r="23">
      <c r="A23" s="4" t="inlineStr">
        <is>
          <t>Shares forfeited (in dollars per share)</t>
        </is>
      </c>
      <c r="B23" s="5" t="n">
        <v>0</v>
      </c>
      <c r="C23" s="5" t="n">
        <v>0</v>
      </c>
      <c r="D23" s="5" t="n">
        <v>0</v>
      </c>
      <c r="E23" s="5" t="n">
        <v>0</v>
      </c>
      <c r="F23" s="5" t="n">
        <v>0</v>
      </c>
      <c r="G23" s="5" t="n">
        <v>0</v>
      </c>
    </row>
    <row r="24">
      <c r="A24" s="4" t="inlineStr">
        <is>
          <t>Shares granted (in dollars per share)</t>
        </is>
      </c>
      <c r="B24" s="6" t="n">
        <v>0</v>
      </c>
      <c r="C24" s="7" t="n">
        <v>12.6</v>
      </c>
      <c r="D24" s="6" t="n">
        <v>12</v>
      </c>
      <c r="E24" s="6" t="n">
        <v>0</v>
      </c>
      <c r="F24" s="6" t="n">
        <v>0</v>
      </c>
      <c r="G24" s="6" t="n">
        <v>0</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15" customWidth="1" min="5" max="5"/>
    <col width="27" customWidth="1" min="6" max="6"/>
    <col width="18" customWidth="1" min="7" max="7"/>
    <col width="46" customWidth="1" min="8" max="8"/>
    <col width="25" customWidth="1" min="9" max="9"/>
    <col width="34" customWidth="1" min="10" max="10"/>
    <col width="34" customWidth="1" min="11" max="11"/>
  </cols>
  <sheetData>
    <row r="1">
      <c r="A1" s="1" t="inlineStr">
        <is>
          <t>CONSOLIDATED STATEMENTS OF CHANGES IN EQUITY - USD ($)</t>
        </is>
      </c>
      <c r="B1" s="2" t="inlineStr">
        <is>
          <t>Total</t>
        </is>
      </c>
      <c r="C1" s="2" t="inlineStr">
        <is>
          <t>Total Stockholders' Equity</t>
        </is>
      </c>
      <c r="D1" s="2" t="inlineStr">
        <is>
          <t>Common stock</t>
        </is>
      </c>
      <c r="E1" s="2" t="inlineStr">
        <is>
          <t>Treasury stock</t>
        </is>
      </c>
      <c r="F1" s="2" t="inlineStr">
        <is>
          <t>Additional Paid-in Capital</t>
        </is>
      </c>
      <c r="G1" s="2" t="inlineStr">
        <is>
          <t>Retained Earnings</t>
        </is>
      </c>
      <c r="H1" s="2" t="inlineStr">
        <is>
          <t>Accumulated other comprehensive income/(loss)</t>
        </is>
      </c>
      <c r="I1" s="2" t="inlineStr">
        <is>
          <t>Non-controlling Interest</t>
        </is>
      </c>
      <c r="J1" s="2" t="inlineStr">
        <is>
          <t>Preferred stock - Series A shares</t>
        </is>
      </c>
      <c r="K1" s="2" t="inlineStr">
        <is>
          <t>Preferred stock - Series B shares</t>
        </is>
      </c>
    </row>
    <row r="2">
      <c r="A2" s="4" t="inlineStr">
        <is>
          <t>Preferred Stock - beginning balance (in shares) at Dec. 31, 2019</t>
        </is>
      </c>
      <c r="J2" s="5" t="n">
        <v>0</v>
      </c>
      <c r="K2" s="5" t="n">
        <v>0</v>
      </c>
    </row>
    <row r="3">
      <c r="A3" s="4" t="inlineStr">
        <is>
          <t>Preferred stock - beginning balance at Dec. 31, 2019</t>
        </is>
      </c>
      <c r="J3" s="6" t="n">
        <v>0</v>
      </c>
      <c r="K3" s="6" t="n">
        <v>0</v>
      </c>
    </row>
    <row r="4">
      <c r="A4" s="4" t="inlineStr">
        <is>
          <t>Beginning balance (in shares) at Dec. 31, 2019</t>
        </is>
      </c>
      <c r="D4" s="5" t="n">
        <v>22142143</v>
      </c>
    </row>
    <row r="5">
      <c r="A5" s="4" t="inlineStr">
        <is>
          <t>Beginning balance at Dec. 31, 2019</t>
        </is>
      </c>
      <c r="B5" s="6" t="n">
        <v>384084000</v>
      </c>
      <c r="C5" s="6" t="n">
        <v>359882000</v>
      </c>
      <c r="D5" s="6" t="n">
        <v>222000</v>
      </c>
      <c r="E5" s="6" t="n">
        <v>-458000</v>
      </c>
      <c r="F5" s="6" t="n">
        <v>309395000</v>
      </c>
      <c r="G5" s="6" t="n">
        <v>49446000</v>
      </c>
      <c r="H5" s="6" t="n">
        <v>1277000</v>
      </c>
      <c r="I5" s="6" t="n">
        <v>24202000</v>
      </c>
    </row>
    <row r="6">
      <c r="A6" s="3" t="inlineStr">
        <is>
          <t>Increase (Decrease) in Stockholders' Equity [Roll Forward]</t>
        </is>
      </c>
    </row>
    <row r="7">
      <c r="A7" s="4" t="inlineStr">
        <is>
          <t>Consolidated net income attributable to Company</t>
        </is>
      </c>
      <c r="C7" s="5" t="n">
        <v>400000</v>
      </c>
      <c r="G7" s="5" t="n">
        <v>400000</v>
      </c>
    </row>
    <row r="8">
      <c r="A8" s="4" t="inlineStr">
        <is>
          <t>Net income</t>
        </is>
      </c>
      <c r="B8" s="5" t="n">
        <v>1496000</v>
      </c>
      <c r="I8" s="5" t="n">
        <v>1096000</v>
      </c>
    </row>
    <row r="9">
      <c r="A9" s="4" t="inlineStr">
        <is>
          <t>Issuance of shares of subsidiary</t>
        </is>
      </c>
      <c r="B9" s="5" t="n">
        <v>145000</v>
      </c>
      <c r="C9" s="5" t="n">
        <v>145000</v>
      </c>
      <c r="F9" s="5" t="n">
        <v>145000</v>
      </c>
    </row>
    <row r="10">
      <c r="A10" s="4" t="inlineStr">
        <is>
          <t>Stock-based compensation expense (in shares)</t>
        </is>
      </c>
      <c r="D10" s="5" t="n">
        <v>2600</v>
      </c>
    </row>
    <row r="11">
      <c r="A11" s="4" t="inlineStr">
        <is>
          <t>Stock-based compensation expense</t>
        </is>
      </c>
      <c r="B11" s="5" t="n">
        <v>214000</v>
      </c>
      <c r="C11" s="5" t="n">
        <v>214000</v>
      </c>
      <c r="F11" s="5" t="n">
        <v>214000</v>
      </c>
    </row>
    <row r="12">
      <c r="A12" s="4" t="inlineStr">
        <is>
          <t>Dividends declared and distributions (in shares)</t>
        </is>
      </c>
      <c r="D12" s="5" t="n">
        <v>781222</v>
      </c>
    </row>
    <row r="13">
      <c r="A13" s="4" t="inlineStr">
        <is>
          <t>Dividends declared and distributions</t>
        </is>
      </c>
      <c r="B13" s="5" t="n">
        <v>-84000</v>
      </c>
      <c r="D13" s="6" t="n">
        <v>8000</v>
      </c>
      <c r="F13" s="5" t="n">
        <v>7089000</v>
      </c>
      <c r="G13" s="5" t="n">
        <v>-7097000</v>
      </c>
      <c r="I13" s="5" t="n">
        <v>-84000</v>
      </c>
    </row>
    <row r="14">
      <c r="A14" s="4" t="inlineStr">
        <is>
          <t>Convertible senior notes repurchase</t>
        </is>
      </c>
      <c r="B14" s="5" t="n">
        <v>-81000</v>
      </c>
      <c r="C14" s="5" t="n">
        <v>-81000</v>
      </c>
      <c r="F14" s="5" t="n">
        <v>-81000</v>
      </c>
    </row>
    <row r="15">
      <c r="A15" s="4" t="inlineStr">
        <is>
          <t>Other comprehensive income/(loss)</t>
        </is>
      </c>
      <c r="B15" s="5" t="n">
        <v>-28444000</v>
      </c>
      <c r="C15" s="5" t="n">
        <v>-28444000</v>
      </c>
      <c r="H15" s="5" t="n">
        <v>-28444000</v>
      </c>
    </row>
    <row r="16">
      <c r="A16" s="4" t="inlineStr">
        <is>
          <t>Treasury stock (in shares)</t>
        </is>
      </c>
      <c r="D16" s="5" t="n">
        <v>-4030</v>
      </c>
    </row>
    <row r="17">
      <c r="A17" s="4" t="inlineStr">
        <is>
          <t>Treasury stock</t>
        </is>
      </c>
      <c r="B17" s="5" t="n">
        <v>-56000</v>
      </c>
      <c r="C17" s="5" t="n">
        <v>-56000</v>
      </c>
      <c r="E17" s="5" t="n">
        <v>-56000</v>
      </c>
    </row>
    <row r="18">
      <c r="A18" s="4" t="inlineStr">
        <is>
          <t>Preferred Stock - ending balance (in shares) at Mar. 31, 2020</t>
        </is>
      </c>
      <c r="J18" s="5" t="n">
        <v>0</v>
      </c>
      <c r="K18" s="5" t="n">
        <v>0</v>
      </c>
    </row>
    <row r="19">
      <c r="A19" s="4" t="inlineStr">
        <is>
          <t>Preferred stock - ending balance at Mar. 31, 2020</t>
        </is>
      </c>
      <c r="J19" s="6" t="n">
        <v>0</v>
      </c>
      <c r="K19" s="6" t="n">
        <v>0</v>
      </c>
    </row>
    <row r="20">
      <c r="A20" s="4" t="inlineStr">
        <is>
          <t>Ending balance (in shares) at Mar. 31, 2020</t>
        </is>
      </c>
      <c r="D20" s="5" t="n">
        <v>22921935</v>
      </c>
    </row>
    <row r="21">
      <c r="A21" s="4" t="inlineStr">
        <is>
          <t>Ending balance at Mar. 31, 2020</t>
        </is>
      </c>
      <c r="B21" s="5" t="n">
        <v>357274000</v>
      </c>
      <c r="C21" s="5" t="n">
        <v>332060000</v>
      </c>
      <c r="D21" s="6" t="n">
        <v>230000</v>
      </c>
      <c r="E21" s="5" t="n">
        <v>-514000</v>
      </c>
      <c r="F21" s="5" t="n">
        <v>316762000</v>
      </c>
      <c r="G21" s="5" t="n">
        <v>42749000</v>
      </c>
      <c r="H21" s="5" t="n">
        <v>-27167000</v>
      </c>
      <c r="I21" s="5" t="n">
        <v>25214000</v>
      </c>
    </row>
    <row r="22">
      <c r="A22" s="4" t="inlineStr">
        <is>
          <t>Preferred Stock - beginning balance (in shares) at Dec. 31, 2019</t>
        </is>
      </c>
      <c r="J22" s="5" t="n">
        <v>0</v>
      </c>
      <c r="K22" s="5" t="n">
        <v>0</v>
      </c>
    </row>
    <row r="23">
      <c r="A23" s="4" t="inlineStr">
        <is>
          <t>Preferred stock - beginning balance at Dec. 31, 2019</t>
        </is>
      </c>
      <c r="J23" s="6" t="n">
        <v>0</v>
      </c>
      <c r="K23" s="6" t="n">
        <v>0</v>
      </c>
    </row>
    <row r="24">
      <c r="A24" s="4" t="inlineStr">
        <is>
          <t>Beginning balance (in shares) at Dec. 31, 2019</t>
        </is>
      </c>
      <c r="D24" s="5" t="n">
        <v>22142143</v>
      </c>
    </row>
    <row r="25">
      <c r="A25" s="4" t="inlineStr">
        <is>
          <t>Beginning balance at Dec. 31, 2019</t>
        </is>
      </c>
      <c r="B25" s="5" t="n">
        <v>384084000</v>
      </c>
      <c r="C25" s="5" t="n">
        <v>359882000</v>
      </c>
      <c r="D25" s="6" t="n">
        <v>222000</v>
      </c>
      <c r="E25" s="5" t="n">
        <v>-458000</v>
      </c>
      <c r="F25" s="5" t="n">
        <v>309395000</v>
      </c>
      <c r="G25" s="5" t="n">
        <v>49446000</v>
      </c>
      <c r="H25" s="5" t="n">
        <v>1277000</v>
      </c>
      <c r="I25" s="5" t="n">
        <v>24202000</v>
      </c>
    </row>
    <row r="26">
      <c r="A26" s="3" t="inlineStr">
        <is>
          <t>Increase (Decrease) in Stockholders' Equity [Roll Forward]</t>
        </is>
      </c>
    </row>
    <row r="27">
      <c r="A27" s="4" t="inlineStr">
        <is>
          <t>Consolidated net income attributable to Company</t>
        </is>
      </c>
      <c r="B27" s="5" t="n">
        <v>15713000</v>
      </c>
    </row>
    <row r="28">
      <c r="A28" s="4" t="inlineStr">
        <is>
          <t>Net income</t>
        </is>
      </c>
      <c r="B28" s="5" t="n">
        <v>19206000</v>
      </c>
    </row>
    <row r="29">
      <c r="A29" s="4" t="inlineStr">
        <is>
          <t>Issuance of shares under dividend reinvestment plan (in shares)</t>
        </is>
      </c>
      <c r="D29" s="5" t="n">
        <v>9985</v>
      </c>
    </row>
    <row r="30">
      <c r="A30" s="4" t="inlineStr">
        <is>
          <t>Treasury stock</t>
        </is>
      </c>
      <c r="B30" s="5" t="n">
        <v>-164000</v>
      </c>
    </row>
    <row r="31">
      <c r="A31" s="4" t="inlineStr">
        <is>
          <t>Preferred Stock - ending balance (in shares) at Sep. 30, 2020</t>
        </is>
      </c>
      <c r="J31" s="5" t="n">
        <v>2307400</v>
      </c>
      <c r="K31" s="5" t="n">
        <v>2892600</v>
      </c>
    </row>
    <row r="32">
      <c r="A32" s="4" t="inlineStr">
        <is>
          <t>Preferred stock - ending balance at Sep. 30, 2020</t>
        </is>
      </c>
      <c r="J32" s="6" t="n">
        <v>51100000</v>
      </c>
      <c r="K32" s="6" t="n">
        <v>64044000</v>
      </c>
    </row>
    <row r="33">
      <c r="A33" s="4" t="inlineStr">
        <is>
          <t>Ending balance (in shares) at Sep. 30, 2020</t>
        </is>
      </c>
      <c r="D33" s="5" t="n">
        <v>23034443</v>
      </c>
    </row>
    <row r="34">
      <c r="A34" s="4" t="inlineStr">
        <is>
          <t>Ending balance at Sep. 30, 2020</t>
        </is>
      </c>
      <c r="B34" s="5" t="n">
        <v>506346000</v>
      </c>
      <c r="C34" s="5" t="n">
        <v>478878000</v>
      </c>
      <c r="D34" s="6" t="n">
        <v>231000</v>
      </c>
      <c r="E34" s="5" t="n">
        <v>-634000</v>
      </c>
      <c r="F34" s="5" t="n">
        <v>317295000</v>
      </c>
      <c r="G34" s="5" t="n">
        <v>46441000</v>
      </c>
      <c r="H34" s="5" t="n">
        <v>401000</v>
      </c>
      <c r="I34" s="5" t="n">
        <v>27468000</v>
      </c>
    </row>
    <row r="35">
      <c r="A35" s="4" t="inlineStr">
        <is>
          <t>Preferred Stock - beginning balance (in shares) at Mar. 31, 2020</t>
        </is>
      </c>
      <c r="J35" s="5" t="n">
        <v>0</v>
      </c>
      <c r="K35" s="5" t="n">
        <v>0</v>
      </c>
    </row>
    <row r="36">
      <c r="A36" s="4" t="inlineStr">
        <is>
          <t>Preferred stock - beginning balance at Mar. 31, 2020</t>
        </is>
      </c>
      <c r="J36" s="6" t="n">
        <v>0</v>
      </c>
      <c r="K36" s="6" t="n">
        <v>0</v>
      </c>
    </row>
    <row r="37">
      <c r="A37" s="4" t="inlineStr">
        <is>
          <t>Beginning balance (in shares) at Mar. 31, 2020</t>
        </is>
      </c>
      <c r="D37" s="5" t="n">
        <v>22921935</v>
      </c>
    </row>
    <row r="38">
      <c r="A38" s="4" t="inlineStr">
        <is>
          <t>Beginning balance at Mar. 31, 2020</t>
        </is>
      </c>
      <c r="B38" s="5" t="n">
        <v>357274000</v>
      </c>
      <c r="C38" s="5" t="n">
        <v>332060000</v>
      </c>
      <c r="D38" s="6" t="n">
        <v>230000</v>
      </c>
      <c r="E38" s="5" t="n">
        <v>-514000</v>
      </c>
      <c r="F38" s="5" t="n">
        <v>316762000</v>
      </c>
      <c r="G38" s="5" t="n">
        <v>42749000</v>
      </c>
      <c r="H38" s="5" t="n">
        <v>-27167000</v>
      </c>
      <c r="I38" s="5" t="n">
        <v>25214000</v>
      </c>
    </row>
    <row r="39">
      <c r="A39" s="3" t="inlineStr">
        <is>
          <t>Increase (Decrease) in Stockholders' Equity [Roll Forward]</t>
        </is>
      </c>
    </row>
    <row r="40">
      <c r="A40" s="4" t="inlineStr">
        <is>
          <t>Consolidated net income attributable to Company</t>
        </is>
      </c>
      <c r="C40" s="5" t="n">
        <v>8083000</v>
      </c>
      <c r="G40" s="5" t="n">
        <v>8083000</v>
      </c>
    </row>
    <row r="41">
      <c r="A41" s="4" t="inlineStr">
        <is>
          <t>Net income</t>
        </is>
      </c>
      <c r="B41" s="5" t="n">
        <v>8818000</v>
      </c>
      <c r="I41" s="5" t="n">
        <v>735000</v>
      </c>
    </row>
    <row r="42">
      <c r="A42" s="4" t="inlineStr">
        <is>
          <t>Preferred stock (in shares)</t>
        </is>
      </c>
      <c r="J42" s="5" t="n">
        <v>2307400</v>
      </c>
      <c r="K42" s="5" t="n">
        <v>2892600</v>
      </c>
    </row>
    <row r="43">
      <c r="A43" s="4" t="inlineStr">
        <is>
          <t>Preferred Stock</t>
        </is>
      </c>
      <c r="B43" s="5" t="n">
        <v>115144000</v>
      </c>
      <c r="C43" s="5" t="n">
        <v>115144000</v>
      </c>
      <c r="J43" s="6" t="n">
        <v>51100000</v>
      </c>
      <c r="K43" s="6" t="n">
        <v>64044000</v>
      </c>
    </row>
    <row r="44">
      <c r="A44" s="4" t="inlineStr">
        <is>
          <t>Issuance of shares under dividend reinvestment plan (in shares)</t>
        </is>
      </c>
      <c r="D44" s="5" t="n">
        <v>5057</v>
      </c>
    </row>
    <row r="45">
      <c r="A45" s="4" t="inlineStr">
        <is>
          <t>Issuance of shares under dividend reinvestment plan</t>
        </is>
      </c>
      <c r="B45" s="5" t="n">
        <v>41000</v>
      </c>
      <c r="C45" s="5" t="n">
        <v>41000</v>
      </c>
      <c r="F45" s="5" t="n">
        <v>41000</v>
      </c>
    </row>
    <row r="46">
      <c r="A46" s="4" t="inlineStr">
        <is>
          <t>Stock-based compensation expense (in shares)</t>
        </is>
      </c>
      <c r="D46" s="5" t="n">
        <v>3468</v>
      </c>
    </row>
    <row r="47">
      <c r="A47" s="4" t="inlineStr">
        <is>
          <t>Stock-based compensation expense</t>
        </is>
      </c>
      <c r="B47" s="5" t="n">
        <v>214000</v>
      </c>
      <c r="C47" s="5" t="n">
        <v>214000</v>
      </c>
      <c r="F47" s="5" t="n">
        <v>214000</v>
      </c>
    </row>
    <row r="48">
      <c r="A48" s="4" t="inlineStr">
        <is>
          <t>Dividends declared and distributions</t>
        </is>
      </c>
      <c r="B48" s="5" t="n">
        <v>-5814000</v>
      </c>
      <c r="C48" s="5" t="n">
        <v>-5748000</v>
      </c>
      <c r="G48" s="5" t="n">
        <v>-5748000</v>
      </c>
      <c r="I48" s="5" t="n">
        <v>-66000</v>
      </c>
    </row>
    <row r="49">
      <c r="A49" s="4" t="inlineStr">
        <is>
          <t>Other comprehensive income/(loss)</t>
        </is>
      </c>
      <c r="B49" s="5" t="n">
        <v>23231000</v>
      </c>
      <c r="C49" s="5" t="n">
        <v>23231000</v>
      </c>
      <c r="H49" s="5" t="n">
        <v>23231000</v>
      </c>
    </row>
    <row r="50">
      <c r="A50" s="4" t="inlineStr">
        <is>
          <t>Treasury stock (in shares)</t>
        </is>
      </c>
      <c r="D50" s="5" t="n">
        <v>-5478</v>
      </c>
    </row>
    <row r="51">
      <c r="A51" s="4" t="inlineStr">
        <is>
          <t>Treasury stock</t>
        </is>
      </c>
      <c r="B51" s="5" t="n">
        <v>-38000</v>
      </c>
      <c r="C51" s="5" t="n">
        <v>-38000</v>
      </c>
      <c r="E51" s="5" t="n">
        <v>-50000</v>
      </c>
      <c r="F51" s="5" t="n">
        <v>12000</v>
      </c>
    </row>
    <row r="52">
      <c r="A52" s="4" t="inlineStr">
        <is>
          <t>Preferred Stock - ending balance (in shares) at Jun. 30, 2020</t>
        </is>
      </c>
      <c r="J52" s="5" t="n">
        <v>2307400</v>
      </c>
      <c r="K52" s="5" t="n">
        <v>2892600</v>
      </c>
    </row>
    <row r="53">
      <c r="A53" s="4" t="inlineStr">
        <is>
          <t>Preferred stock - ending balance at Jun. 30, 2020</t>
        </is>
      </c>
      <c r="J53" s="6" t="n">
        <v>51100000</v>
      </c>
      <c r="K53" s="6" t="n">
        <v>64044000</v>
      </c>
    </row>
    <row r="54">
      <c r="A54" s="4" t="inlineStr">
        <is>
          <t>Ending balance (in shares) at Jun. 30, 2020</t>
        </is>
      </c>
      <c r="D54" s="5" t="n">
        <v>22924982</v>
      </c>
    </row>
    <row r="55">
      <c r="A55" s="4" t="inlineStr">
        <is>
          <t>Ending balance at Jun. 30, 2020</t>
        </is>
      </c>
      <c r="B55" s="5" t="n">
        <v>498870000</v>
      </c>
      <c r="C55" s="5" t="n">
        <v>472987000</v>
      </c>
      <c r="D55" s="6" t="n">
        <v>230000</v>
      </c>
      <c r="E55" s="5" t="n">
        <v>-564000</v>
      </c>
      <c r="F55" s="5" t="n">
        <v>317029000</v>
      </c>
      <c r="G55" s="5" t="n">
        <v>45084000</v>
      </c>
      <c r="H55" s="5" t="n">
        <v>-3936000</v>
      </c>
      <c r="I55" s="5" t="n">
        <v>25883000</v>
      </c>
    </row>
    <row r="56">
      <c r="A56" s="3" t="inlineStr">
        <is>
          <t>Increase (Decrease) in Stockholders' Equity [Roll Forward]</t>
        </is>
      </c>
    </row>
    <row r="57">
      <c r="A57" s="4" t="inlineStr">
        <is>
          <t>Consolidated net income attributable to Company</t>
        </is>
      </c>
      <c r="B57" s="5" t="n">
        <v>7230000</v>
      </c>
      <c r="C57" s="5" t="n">
        <v>7230000</v>
      </c>
      <c r="G57" s="5" t="n">
        <v>7230000</v>
      </c>
    </row>
    <row r="58">
      <c r="A58" s="4" t="inlineStr">
        <is>
          <t>Net income</t>
        </is>
      </c>
      <c r="B58" s="5" t="n">
        <v>8892000</v>
      </c>
      <c r="I58" s="5" t="n">
        <v>1662000</v>
      </c>
    </row>
    <row r="59">
      <c r="A59" s="4" t="inlineStr">
        <is>
          <t>Issuance of shares under dividend reinvestment plan (in shares)</t>
        </is>
      </c>
      <c r="D59" s="5" t="n">
        <v>4928</v>
      </c>
    </row>
    <row r="60">
      <c r="A60" s="4" t="inlineStr">
        <is>
          <t>Issuance of shares under dividend reinvestment plan</t>
        </is>
      </c>
      <c r="B60" s="5" t="n">
        <v>45000</v>
      </c>
      <c r="C60" s="5" t="n">
        <v>45000</v>
      </c>
      <c r="F60" s="5" t="n">
        <v>45000</v>
      </c>
    </row>
    <row r="61">
      <c r="A61" s="4" t="inlineStr">
        <is>
          <t>Stock-based compensation expense (in shares)</t>
        </is>
      </c>
      <c r="D61" s="5" t="n">
        <v>111950</v>
      </c>
    </row>
    <row r="62">
      <c r="A62" s="4" t="inlineStr">
        <is>
          <t>Stock-based compensation expense</t>
        </is>
      </c>
      <c r="B62" s="5" t="n">
        <v>222000</v>
      </c>
      <c r="C62" s="5" t="n">
        <v>222000</v>
      </c>
      <c r="D62" s="6" t="n">
        <v>1000</v>
      </c>
      <c r="F62" s="5" t="n">
        <v>221000</v>
      </c>
    </row>
    <row r="63">
      <c r="A63" s="4" t="inlineStr">
        <is>
          <t>Dividends declared and distributions</t>
        </is>
      </c>
      <c r="B63" s="5" t="n">
        <v>-5950000</v>
      </c>
      <c r="C63" s="5" t="n">
        <v>-5873000</v>
      </c>
      <c r="G63" s="5" t="n">
        <v>-5873000</v>
      </c>
      <c r="I63" s="5" t="n">
        <v>-77000</v>
      </c>
    </row>
    <row r="64">
      <c r="A64" s="4" t="inlineStr">
        <is>
          <t>Convertible senior notes repurchase</t>
        </is>
      </c>
      <c r="B64" s="5" t="n">
        <v>0</v>
      </c>
    </row>
    <row r="65">
      <c r="A65" s="4" t="inlineStr">
        <is>
          <t>Other comprehensive income/(loss)</t>
        </is>
      </c>
      <c r="B65" s="5" t="n">
        <v>4337000</v>
      </c>
      <c r="C65" s="5" t="n">
        <v>4337000</v>
      </c>
      <c r="H65" s="5" t="n">
        <v>4337000</v>
      </c>
    </row>
    <row r="66">
      <c r="A66" s="4" t="inlineStr">
        <is>
          <t>Treasury stock (in shares)</t>
        </is>
      </c>
      <c r="D66" s="5" t="n">
        <v>-7417</v>
      </c>
    </row>
    <row r="67">
      <c r="A67" s="4" t="inlineStr">
        <is>
          <t>Treasury stock</t>
        </is>
      </c>
      <c r="B67" s="5" t="n">
        <v>-70000</v>
      </c>
      <c r="C67" s="5" t="n">
        <v>-70000</v>
      </c>
      <c r="E67" s="5" t="n">
        <v>-70000</v>
      </c>
    </row>
    <row r="68">
      <c r="A68" s="4" t="inlineStr">
        <is>
          <t>Preferred Stock - ending balance (in shares) at Sep. 30, 2020</t>
        </is>
      </c>
      <c r="J68" s="5" t="n">
        <v>2307400</v>
      </c>
      <c r="K68" s="5" t="n">
        <v>2892600</v>
      </c>
    </row>
    <row r="69">
      <c r="A69" s="4" t="inlineStr">
        <is>
          <t>Preferred stock - ending balance at Sep. 30, 2020</t>
        </is>
      </c>
      <c r="J69" s="6" t="n">
        <v>51100000</v>
      </c>
      <c r="K69" s="6" t="n">
        <v>64044000</v>
      </c>
    </row>
    <row r="70">
      <c r="A70" s="4" t="inlineStr">
        <is>
          <t>Ending balance (in shares) at Sep. 30, 2020</t>
        </is>
      </c>
      <c r="D70" s="5" t="n">
        <v>23034443</v>
      </c>
    </row>
    <row r="71">
      <c r="A71" s="4" t="inlineStr">
        <is>
          <t>Ending balance at Sep. 30, 2020</t>
        </is>
      </c>
      <c r="B71" s="6" t="n">
        <v>506346000</v>
      </c>
      <c r="C71" s="5" t="n">
        <v>478878000</v>
      </c>
      <c r="D71" s="6" t="n">
        <v>231000</v>
      </c>
      <c r="E71" s="5" t="n">
        <v>-634000</v>
      </c>
      <c r="F71" s="5" t="n">
        <v>317295000</v>
      </c>
      <c r="G71" s="5" t="n">
        <v>46441000</v>
      </c>
      <c r="H71" s="5" t="n">
        <v>401000</v>
      </c>
      <c r="I71" s="5" t="n">
        <v>27468000</v>
      </c>
    </row>
    <row r="72">
      <c r="A72" s="4" t="inlineStr">
        <is>
          <t>Preferred Stock - beginning balance (in shares) at Dec. 31, 2020</t>
        </is>
      </c>
      <c r="J72" s="5" t="n">
        <v>2307400</v>
      </c>
      <c r="K72" s="5" t="n">
        <v>2892600</v>
      </c>
    </row>
    <row r="73">
      <c r="A73" s="4" t="inlineStr">
        <is>
          <t>Preferred stock - beginning balance at Dec. 31, 2020</t>
        </is>
      </c>
      <c r="J73" s="6" t="n">
        <v>51100000</v>
      </c>
      <c r="K73" s="6" t="n">
        <v>64044000</v>
      </c>
    </row>
    <row r="74">
      <c r="A74" s="4" t="inlineStr">
        <is>
          <t>Beginning balance (in shares) at Dec. 31, 2020</t>
        </is>
      </c>
      <c r="B74" s="5" t="n">
        <v>22978339</v>
      </c>
      <c r="D74" s="5" t="n">
        <v>22978339</v>
      </c>
    </row>
    <row r="75">
      <c r="A75" s="4" t="inlineStr">
        <is>
          <t>Beginning balance at Dec. 31, 2020</t>
        </is>
      </c>
      <c r="B75" s="6" t="n">
        <v>514491000</v>
      </c>
      <c r="C75" s="5" t="n">
        <v>485361000</v>
      </c>
      <c r="D75" s="6" t="n">
        <v>231000</v>
      </c>
      <c r="E75" s="5" t="n">
        <v>-1159000</v>
      </c>
      <c r="F75" s="5" t="n">
        <v>317424000</v>
      </c>
      <c r="G75" s="5" t="n">
        <v>53346000</v>
      </c>
      <c r="H75" s="5" t="n">
        <v>375000</v>
      </c>
      <c r="I75" s="5" t="n">
        <v>29130000</v>
      </c>
    </row>
    <row r="76">
      <c r="A76" s="3" t="inlineStr">
        <is>
          <t>Increase (Decrease) in Stockholders' Equity [Roll Forward]</t>
        </is>
      </c>
    </row>
    <row r="77">
      <c r="A77" s="4" t="inlineStr">
        <is>
          <t>Consolidated net income attributable to Company</t>
        </is>
      </c>
      <c r="C77" s="5" t="n">
        <v>8953000</v>
      </c>
      <c r="G77" s="5" t="n">
        <v>8953000</v>
      </c>
    </row>
    <row r="78">
      <c r="A78" s="4" t="inlineStr">
        <is>
          <t>Net income</t>
        </is>
      </c>
      <c r="B78" s="5" t="n">
        <v>10642000</v>
      </c>
      <c r="I78" s="5" t="n">
        <v>1689000</v>
      </c>
    </row>
    <row r="79">
      <c r="A79" s="4" t="inlineStr">
        <is>
          <t>Issuance of shares under dividend reinvestment plan (in shares)</t>
        </is>
      </c>
      <c r="D79" s="5" t="n">
        <v>4228</v>
      </c>
    </row>
    <row r="80">
      <c r="A80" s="4" t="inlineStr">
        <is>
          <t>Issuance of shares under dividend reinvestment plan</t>
        </is>
      </c>
      <c r="B80" s="5" t="n">
        <v>47000</v>
      </c>
      <c r="C80" s="5" t="n">
        <v>47000</v>
      </c>
      <c r="F80" s="5" t="n">
        <v>47000</v>
      </c>
    </row>
    <row r="81">
      <c r="A81" s="4" t="inlineStr">
        <is>
          <t>Stock-based compensation expense (in shares)</t>
        </is>
      </c>
      <c r="D81" s="5" t="n">
        <v>6280</v>
      </c>
    </row>
    <row r="82">
      <c r="A82" s="4" t="inlineStr">
        <is>
          <t>Stock-based compensation expense</t>
        </is>
      </c>
      <c r="B82" s="5" t="n">
        <v>294000</v>
      </c>
      <c r="C82" s="5" t="n">
        <v>294000</v>
      </c>
      <c r="F82" s="5" t="n">
        <v>294000</v>
      </c>
    </row>
    <row r="83">
      <c r="A83" s="4" t="inlineStr">
        <is>
          <t>Dividends declared and distributions</t>
        </is>
      </c>
      <c r="B83" s="5" t="n">
        <v>-5883000</v>
      </c>
      <c r="C83" s="5" t="n">
        <v>-5799000</v>
      </c>
      <c r="G83" s="5" t="n">
        <v>-5799000</v>
      </c>
      <c r="I83" s="5" t="n">
        <v>-84000</v>
      </c>
    </row>
    <row r="84">
      <c r="A84" s="4" t="inlineStr">
        <is>
          <t>Acquisition of non-controlling interest in subsidiary and distribution to non-controlling interest</t>
        </is>
      </c>
      <c r="B84" s="5" t="n">
        <v>11362000</v>
      </c>
      <c r="C84" s="5" t="n">
        <v>3056000</v>
      </c>
      <c r="F84" s="5" t="n">
        <v>3056000</v>
      </c>
      <c r="I84" s="5" t="n">
        <v>8306000</v>
      </c>
    </row>
    <row r="85">
      <c r="A85" s="4" t="inlineStr">
        <is>
          <t>Convertible senior notes repurchase</t>
        </is>
      </c>
      <c r="B85" s="5" t="n">
        <v>0</v>
      </c>
    </row>
    <row r="86">
      <c r="A86" s="4" t="inlineStr">
        <is>
          <t>Other comprehensive income/(loss)</t>
        </is>
      </c>
      <c r="B86" s="5" t="n">
        <v>1306000</v>
      </c>
      <c r="C86" s="5" t="n">
        <v>1306000</v>
      </c>
      <c r="H86" s="5" t="n">
        <v>1306000</v>
      </c>
    </row>
    <row r="87">
      <c r="A87" s="4" t="inlineStr">
        <is>
          <t>Preferred Stock - ending balance (in shares) at Mar. 31, 2021</t>
        </is>
      </c>
      <c r="J87" s="5" t="n">
        <v>2307400</v>
      </c>
      <c r="K87" s="5" t="n">
        <v>2892600</v>
      </c>
    </row>
    <row r="88">
      <c r="A88" s="4" t="inlineStr">
        <is>
          <t>Preferred stock - ending balance at Mar. 31, 2021</t>
        </is>
      </c>
      <c r="J88" s="6" t="n">
        <v>51100000</v>
      </c>
      <c r="K88" s="6" t="n">
        <v>64044000</v>
      </c>
    </row>
    <row r="89">
      <c r="A89" s="4" t="inlineStr">
        <is>
          <t>Ending balance (in shares) at Mar. 31, 2021</t>
        </is>
      </c>
      <c r="D89" s="5" t="n">
        <v>22988847</v>
      </c>
    </row>
    <row r="90">
      <c r="A90" s="4" t="inlineStr">
        <is>
          <t>Ending balance at Mar. 31, 2021</t>
        </is>
      </c>
      <c r="B90" s="6" t="n">
        <v>509535000</v>
      </c>
      <c r="C90" s="5" t="n">
        <v>487106000</v>
      </c>
      <c r="D90" s="6" t="n">
        <v>231000</v>
      </c>
      <c r="E90" s="5" t="n">
        <v>-1159000</v>
      </c>
      <c r="F90" s="5" t="n">
        <v>314709000</v>
      </c>
      <c r="G90" s="5" t="n">
        <v>56500000</v>
      </c>
      <c r="H90" s="5" t="n">
        <v>1681000</v>
      </c>
      <c r="I90" s="5" t="n">
        <v>22429000</v>
      </c>
    </row>
    <row r="91">
      <c r="A91" s="4" t="inlineStr">
        <is>
          <t>Preferred Stock - beginning balance (in shares) at Dec. 31, 2020</t>
        </is>
      </c>
      <c r="J91" s="5" t="n">
        <v>2307400</v>
      </c>
      <c r="K91" s="5" t="n">
        <v>2892600</v>
      </c>
    </row>
    <row r="92">
      <c r="A92" s="4" t="inlineStr">
        <is>
          <t>Preferred stock - beginning balance at Dec. 31, 2020</t>
        </is>
      </c>
      <c r="J92" s="6" t="n">
        <v>51100000</v>
      </c>
      <c r="K92" s="6" t="n">
        <v>64044000</v>
      </c>
    </row>
    <row r="93">
      <c r="A93" s="4" t="inlineStr">
        <is>
          <t>Beginning balance (in shares) at Dec. 31, 2020</t>
        </is>
      </c>
      <c r="B93" s="5" t="n">
        <v>22978339</v>
      </c>
      <c r="D93" s="5" t="n">
        <v>22978339</v>
      </c>
    </row>
    <row r="94">
      <c r="A94" s="4" t="inlineStr">
        <is>
          <t>Beginning balance at Dec. 31, 2020</t>
        </is>
      </c>
      <c r="B94" s="6" t="n">
        <v>514491000</v>
      </c>
      <c r="C94" s="5" t="n">
        <v>485361000</v>
      </c>
      <c r="D94" s="6" t="n">
        <v>231000</v>
      </c>
      <c r="E94" s="5" t="n">
        <v>-1159000</v>
      </c>
      <c r="F94" s="5" t="n">
        <v>317424000</v>
      </c>
      <c r="G94" s="5" t="n">
        <v>53346000</v>
      </c>
      <c r="H94" s="5" t="n">
        <v>375000</v>
      </c>
      <c r="I94" s="5" t="n">
        <v>29130000</v>
      </c>
    </row>
    <row r="95">
      <c r="A95" s="3" t="inlineStr">
        <is>
          <t>Increase (Decrease) in Stockholders' Equity [Roll Forward]</t>
        </is>
      </c>
    </row>
    <row r="96">
      <c r="A96" s="4" t="inlineStr">
        <is>
          <t>Consolidated net income attributable to Company</t>
        </is>
      </c>
      <c r="B96" s="5" t="n">
        <v>32543000</v>
      </c>
    </row>
    <row r="97">
      <c r="A97" s="4" t="inlineStr">
        <is>
          <t>Net income</t>
        </is>
      </c>
      <c r="B97" s="5" t="n">
        <v>32496000</v>
      </c>
    </row>
    <row r="98">
      <c r="A98" s="4" t="inlineStr">
        <is>
          <t>Issuance of shares under dividend reinvestment plan (in shares)</t>
        </is>
      </c>
      <c r="D98" s="5" t="n">
        <v>13097</v>
      </c>
    </row>
    <row r="99">
      <c r="A99" s="4" t="inlineStr">
        <is>
          <t>Treasury stock</t>
        </is>
      </c>
      <c r="B99" s="6" t="n">
        <v>-380000</v>
      </c>
    </row>
    <row r="100">
      <c r="A100" s="4" t="inlineStr">
        <is>
          <t>Preferred Stock - ending balance (in shares) at Sep. 30, 2021</t>
        </is>
      </c>
      <c r="J100" s="5" t="n">
        <v>2307400</v>
      </c>
      <c r="K100" s="5" t="n">
        <v>2892600</v>
      </c>
    </row>
    <row r="101">
      <c r="A101" s="4" t="inlineStr">
        <is>
          <t>Preferred stock - ending balance at Sep. 30, 2021</t>
        </is>
      </c>
      <c r="J101" s="6" t="n">
        <v>51100000</v>
      </c>
      <c r="K101" s="6" t="n">
        <v>64044000</v>
      </c>
    </row>
    <row r="102">
      <c r="A102" s="4" t="inlineStr">
        <is>
          <t>Ending balance (in shares) at Sep. 30, 2021</t>
        </is>
      </c>
      <c r="B102" s="5" t="n">
        <v>23140131</v>
      </c>
      <c r="D102" s="5" t="n">
        <v>23140131</v>
      </c>
    </row>
    <row r="103">
      <c r="A103" s="4" t="inlineStr">
        <is>
          <t>Ending balance at Sep. 30, 2021</t>
        </is>
      </c>
      <c r="B103" s="6" t="n">
        <v>503105000</v>
      </c>
      <c r="C103" s="5" t="n">
        <v>499824000</v>
      </c>
      <c r="D103" s="6" t="n">
        <v>232000</v>
      </c>
      <c r="E103" s="5" t="n">
        <v>-1539000</v>
      </c>
      <c r="F103" s="5" t="n">
        <v>315611000</v>
      </c>
      <c r="G103" s="5" t="n">
        <v>66958000</v>
      </c>
      <c r="H103" s="5" t="n">
        <v>3418000</v>
      </c>
      <c r="I103" s="5" t="n">
        <v>3281000</v>
      </c>
    </row>
    <row r="104">
      <c r="A104" s="4" t="inlineStr">
        <is>
          <t>Preferred Stock - beginning balance (in shares) at Mar. 31, 2021</t>
        </is>
      </c>
      <c r="J104" s="5" t="n">
        <v>2307400</v>
      </c>
      <c r="K104" s="5" t="n">
        <v>2892600</v>
      </c>
    </row>
    <row r="105">
      <c r="A105" s="4" t="inlineStr">
        <is>
          <t>Preferred stock - beginning balance at Mar. 31, 2021</t>
        </is>
      </c>
      <c r="J105" s="6" t="n">
        <v>51100000</v>
      </c>
      <c r="K105" s="6" t="n">
        <v>64044000</v>
      </c>
    </row>
    <row r="106">
      <c r="A106" s="4" t="inlineStr">
        <is>
          <t>Beginning balance (in shares) at Mar. 31, 2021</t>
        </is>
      </c>
      <c r="D106" s="5" t="n">
        <v>22988847</v>
      </c>
    </row>
    <row r="107">
      <c r="A107" s="4" t="inlineStr">
        <is>
          <t>Beginning balance at Mar. 31, 2021</t>
        </is>
      </c>
      <c r="B107" s="5" t="n">
        <v>509535000</v>
      </c>
      <c r="C107" s="5" t="n">
        <v>487106000</v>
      </c>
      <c r="D107" s="6" t="n">
        <v>231000</v>
      </c>
      <c r="E107" s="5" t="n">
        <v>-1159000</v>
      </c>
      <c r="F107" s="5" t="n">
        <v>314709000</v>
      </c>
      <c r="G107" s="5" t="n">
        <v>56500000</v>
      </c>
      <c r="H107" s="5" t="n">
        <v>1681000</v>
      </c>
      <c r="I107" s="5" t="n">
        <v>22429000</v>
      </c>
    </row>
    <row r="108">
      <c r="A108" s="3" t="inlineStr">
        <is>
          <t>Increase (Decrease) in Stockholders' Equity [Roll Forward]</t>
        </is>
      </c>
    </row>
    <row r="109">
      <c r="A109" s="4" t="inlineStr">
        <is>
          <t>Consolidated net income attributable to Company</t>
        </is>
      </c>
      <c r="C109" s="5" t="n">
        <v>12328000</v>
      </c>
      <c r="G109" s="5" t="n">
        <v>12328000</v>
      </c>
    </row>
    <row r="110">
      <c r="A110" s="4" t="inlineStr">
        <is>
          <t>Net income</t>
        </is>
      </c>
      <c r="B110" s="5" t="n">
        <v>11170000</v>
      </c>
      <c r="I110" s="5" t="n">
        <v>-1158000</v>
      </c>
    </row>
    <row r="111">
      <c r="A111" s="4" t="inlineStr">
        <is>
          <t>Issuance of shares under dividend reinvestment plan (in shares)</t>
        </is>
      </c>
      <c r="D111" s="5" t="n">
        <v>3820</v>
      </c>
    </row>
    <row r="112">
      <c r="A112" s="4" t="inlineStr">
        <is>
          <t>Issuance of shares under dividend reinvestment plan</t>
        </is>
      </c>
      <c r="B112" s="5" t="n">
        <v>48000</v>
      </c>
      <c r="C112" s="5" t="n">
        <v>48000</v>
      </c>
      <c r="F112" s="5" t="n">
        <v>48000</v>
      </c>
    </row>
    <row r="113">
      <c r="A113" s="4" t="inlineStr">
        <is>
          <t>Stock-based compensation expense (in shares)</t>
        </is>
      </c>
      <c r="D113" s="5" t="n">
        <v>19945</v>
      </c>
    </row>
    <row r="114">
      <c r="A114" s="4" t="inlineStr">
        <is>
          <t>Stock-based compensation expense</t>
        </is>
      </c>
      <c r="B114" s="5" t="n">
        <v>374000</v>
      </c>
      <c r="C114" s="5" t="n">
        <v>374000</v>
      </c>
      <c r="F114" s="5" t="n">
        <v>374000</v>
      </c>
    </row>
    <row r="115">
      <c r="A115" s="4" t="inlineStr">
        <is>
          <t>Dividends declared and distributions</t>
        </is>
      </c>
      <c r="B115" s="5" t="n">
        <v>-6495000</v>
      </c>
      <c r="C115" s="5" t="n">
        <v>-6326000</v>
      </c>
      <c r="G115" s="5" t="n">
        <v>-6326000</v>
      </c>
      <c r="I115" s="5" t="n">
        <v>-169000</v>
      </c>
    </row>
    <row r="116">
      <c r="A116" s="4" t="inlineStr">
        <is>
          <t>Acquisition of non-controlling interest in subsidiary and distribution to non-controlling interest</t>
        </is>
      </c>
      <c r="B116" s="5" t="n">
        <v>-16864000</v>
      </c>
      <c r="I116" s="5" t="n">
        <v>-16864000</v>
      </c>
    </row>
    <row r="117">
      <c r="A117" s="4" t="inlineStr">
        <is>
          <t>Convertible senior notes repurchase</t>
        </is>
      </c>
      <c r="B117" s="5" t="n">
        <v>0</v>
      </c>
    </row>
    <row r="118">
      <c r="A118" s="4" t="inlineStr">
        <is>
          <t>Other comprehensive income/(loss)</t>
        </is>
      </c>
      <c r="B118" s="5" t="n">
        <v>-30000</v>
      </c>
      <c r="C118" s="5" t="n">
        <v>-30000</v>
      </c>
      <c r="H118" s="5" t="n">
        <v>-30000</v>
      </c>
    </row>
    <row r="119">
      <c r="A119" s="4" t="inlineStr">
        <is>
          <t>Treasury stock (in shares)</t>
        </is>
      </c>
      <c r="D119" s="5" t="n">
        <v>-19366</v>
      </c>
    </row>
    <row r="120">
      <c r="A120" s="4" t="inlineStr">
        <is>
          <t>Treasury stock</t>
        </is>
      </c>
      <c r="B120" s="5" t="n">
        <v>-246000</v>
      </c>
      <c r="C120" s="5" t="n">
        <v>-246000</v>
      </c>
      <c r="E120" s="5" t="n">
        <v>-246000</v>
      </c>
    </row>
    <row r="121">
      <c r="A121" s="4" t="inlineStr">
        <is>
          <t>Preferred Stock - ending balance (in shares) at Jun. 30, 2021</t>
        </is>
      </c>
      <c r="J121" s="5" t="n">
        <v>2307400</v>
      </c>
      <c r="K121" s="5" t="n">
        <v>2892600</v>
      </c>
    </row>
    <row r="122">
      <c r="A122" s="4" t="inlineStr">
        <is>
          <t>Preferred stock - ending balance at Jun. 30, 2021</t>
        </is>
      </c>
      <c r="J122" s="6" t="n">
        <v>51100000</v>
      </c>
      <c r="K122" s="6" t="n">
        <v>64044000</v>
      </c>
    </row>
    <row r="123">
      <c r="A123" s="4" t="inlineStr">
        <is>
          <t>Ending balance (in shares) at Jun. 30, 2021</t>
        </is>
      </c>
      <c r="D123" s="5" t="n">
        <v>22993246</v>
      </c>
    </row>
    <row r="124">
      <c r="A124" s="4" t="inlineStr">
        <is>
          <t>Ending balance at Jun. 30, 2021</t>
        </is>
      </c>
      <c r="B124" s="5" t="n">
        <v>497492000</v>
      </c>
      <c r="C124" s="5" t="n">
        <v>493254000</v>
      </c>
      <c r="D124" s="6" t="n">
        <v>231000</v>
      </c>
      <c r="E124" s="5" t="n">
        <v>-1405000</v>
      </c>
      <c r="F124" s="5" t="n">
        <v>315131000</v>
      </c>
      <c r="G124" s="5" t="n">
        <v>62502000</v>
      </c>
      <c r="H124" s="5" t="n">
        <v>1651000</v>
      </c>
      <c r="I124" s="5" t="n">
        <v>4238000</v>
      </c>
    </row>
    <row r="125">
      <c r="A125" s="3" t="inlineStr">
        <is>
          <t>Increase (Decrease) in Stockholders' Equity [Roll Forward]</t>
        </is>
      </c>
    </row>
    <row r="126">
      <c r="A126" s="4" t="inlineStr">
        <is>
          <t>Consolidated net income attributable to Company</t>
        </is>
      </c>
      <c r="B126" s="5" t="n">
        <v>11262000</v>
      </c>
      <c r="C126" s="5" t="n">
        <v>11262000</v>
      </c>
      <c r="G126" s="5" t="n">
        <v>11262000</v>
      </c>
    </row>
    <row r="127">
      <c r="A127" s="4" t="inlineStr">
        <is>
          <t>Net income</t>
        </is>
      </c>
      <c r="B127" s="5" t="n">
        <v>10684000</v>
      </c>
      <c r="I127" s="5" t="n">
        <v>-578000</v>
      </c>
    </row>
    <row r="128">
      <c r="A128" s="4" t="inlineStr">
        <is>
          <t>Sale of shares (in shares)</t>
        </is>
      </c>
      <c r="D128" s="5" t="n">
        <v>9073</v>
      </c>
    </row>
    <row r="129">
      <c r="A129" s="4" t="inlineStr">
        <is>
          <t>Sale of shares</t>
        </is>
      </c>
      <c r="B129" s="5" t="n">
        <v>99000</v>
      </c>
      <c r="C129" s="5" t="n">
        <v>99000</v>
      </c>
      <c r="F129" s="5" t="n">
        <v>99000</v>
      </c>
    </row>
    <row r="130">
      <c r="A130" s="4" t="inlineStr">
        <is>
          <t>Issuance of shares under dividend reinvestment plan (in shares)</t>
        </is>
      </c>
      <c r="D130" s="5" t="n">
        <v>5049</v>
      </c>
    </row>
    <row r="131">
      <c r="A131" s="4" t="inlineStr">
        <is>
          <t>Issuance of shares under dividend reinvestment plan</t>
        </is>
      </c>
      <c r="B131" s="5" t="n">
        <v>71000</v>
      </c>
      <c r="C131" s="5" t="n">
        <v>71000</v>
      </c>
      <c r="F131" s="5" t="n">
        <v>71000</v>
      </c>
    </row>
    <row r="132">
      <c r="A132" s="4" t="inlineStr">
        <is>
          <t>Stock-based compensation expense (in shares)</t>
        </is>
      </c>
      <c r="D132" s="5" t="n">
        <v>142557</v>
      </c>
    </row>
    <row r="133">
      <c r="A133" s="4" t="inlineStr">
        <is>
          <t>Stock-based compensation expense</t>
        </is>
      </c>
      <c r="B133" s="5" t="n">
        <v>311000</v>
      </c>
      <c r="C133" s="5" t="n">
        <v>311000</v>
      </c>
      <c r="D133" s="6" t="n">
        <v>1000</v>
      </c>
      <c r="F133" s="5" t="n">
        <v>310000</v>
      </c>
    </row>
    <row r="134">
      <c r="A134" s="4" t="inlineStr">
        <is>
          <t>Dividends declared and distributions</t>
        </is>
      </c>
      <c r="B134" s="5" t="n">
        <v>-6878000</v>
      </c>
      <c r="C134" s="5" t="n">
        <v>-6806000</v>
      </c>
      <c r="G134" s="5" t="n">
        <v>-6806000</v>
      </c>
      <c r="I134" s="5" t="n">
        <v>-72000</v>
      </c>
    </row>
    <row r="135">
      <c r="A135" s="4" t="inlineStr">
        <is>
          <t>Acquisition of non-controlling interest in subsidiary and distribution to non-controlling interest</t>
        </is>
      </c>
      <c r="B135" s="5" t="n">
        <v>-307000</v>
      </c>
      <c r="I135" s="5" t="n">
        <v>-307000</v>
      </c>
    </row>
    <row r="136">
      <c r="A136" s="4" t="inlineStr">
        <is>
          <t>Other comprehensive income/(loss)</t>
        </is>
      </c>
      <c r="B136" s="5" t="n">
        <v>1767000</v>
      </c>
      <c r="C136" s="5" t="n">
        <v>1767000</v>
      </c>
      <c r="H136" s="5" t="n">
        <v>1767000</v>
      </c>
    </row>
    <row r="137">
      <c r="A137" s="4" t="inlineStr">
        <is>
          <t>Treasury stock (in shares)</t>
        </is>
      </c>
      <c r="D137" s="5" t="n">
        <v>-9794</v>
      </c>
    </row>
    <row r="138">
      <c r="A138" s="4" t="inlineStr">
        <is>
          <t>Treasury stock</t>
        </is>
      </c>
      <c r="B138" s="6" t="n">
        <v>-134000</v>
      </c>
      <c r="C138" s="5" t="n">
        <v>-134000</v>
      </c>
      <c r="E138" s="5" t="n">
        <v>-134000</v>
      </c>
    </row>
    <row r="139">
      <c r="A139" s="4" t="inlineStr">
        <is>
          <t>Preferred Stock - ending balance (in shares) at Sep. 30, 2021</t>
        </is>
      </c>
      <c r="J139" s="5" t="n">
        <v>2307400</v>
      </c>
      <c r="K139" s="5" t="n">
        <v>2892600</v>
      </c>
    </row>
    <row r="140">
      <c r="A140" s="4" t="inlineStr">
        <is>
          <t>Preferred stock - ending balance at Sep. 30, 2021</t>
        </is>
      </c>
      <c r="J140" s="6" t="n">
        <v>51100000</v>
      </c>
      <c r="K140" s="6" t="n">
        <v>64044000</v>
      </c>
    </row>
    <row r="141">
      <c r="A141" s="4" t="inlineStr">
        <is>
          <t>Ending balance (in shares) at Sep. 30, 2021</t>
        </is>
      </c>
      <c r="B141" s="5" t="n">
        <v>23140131</v>
      </c>
      <c r="D141" s="5" t="n">
        <v>23140131</v>
      </c>
    </row>
    <row r="142">
      <c r="A142" s="4" t="inlineStr">
        <is>
          <t>Ending balance at Sep. 30, 2021</t>
        </is>
      </c>
      <c r="B142" s="6" t="n">
        <v>503105000</v>
      </c>
      <c r="C142" s="6" t="n">
        <v>499824000</v>
      </c>
      <c r="D142" s="6" t="n">
        <v>232000</v>
      </c>
      <c r="E142" s="6" t="n">
        <v>-1539000</v>
      </c>
      <c r="F142" s="6" t="n">
        <v>315611000</v>
      </c>
      <c r="G142" s="6" t="n">
        <v>66958000</v>
      </c>
      <c r="H142" s="6" t="n">
        <v>3418000</v>
      </c>
      <c r="I142" s="6" t="n">
        <v>328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Restricted Stock Plan Expenses (Details) - Restricted stock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expenses for plan grants</t>
        </is>
      </c>
      <c r="B4" s="6" t="n">
        <v>255</v>
      </c>
      <c r="C4" s="6" t="n">
        <v>187</v>
      </c>
      <c r="D4" s="6" t="n">
        <v>811</v>
      </c>
      <c r="E4" s="6" t="n">
        <v>535</v>
      </c>
    </row>
    <row r="5">
      <c r="A5" s="4" t="inlineStr">
        <is>
          <t>Employee And Service Provider</t>
        </is>
      </c>
    </row>
    <row r="6">
      <c r="A6" s="3" t="inlineStr">
        <is>
          <t>Share-based Compensation Arrangement by Share-based Payment Award [Line Items]</t>
        </is>
      </c>
    </row>
    <row r="7">
      <c r="A7" s="4" t="inlineStr">
        <is>
          <t>Total expenses for plan grants</t>
        </is>
      </c>
      <c r="B7" s="5" t="n">
        <v>230</v>
      </c>
      <c r="C7" s="5" t="n">
        <v>187</v>
      </c>
      <c r="D7" s="5" t="n">
        <v>644</v>
      </c>
      <c r="E7" s="5" t="n">
        <v>535</v>
      </c>
    </row>
    <row r="8">
      <c r="A8" s="4" t="inlineStr">
        <is>
          <t>Director</t>
        </is>
      </c>
    </row>
    <row r="9">
      <c r="A9" s="3" t="inlineStr">
        <is>
          <t>Share-based Compensation Arrangement by Share-based Payment Award [Line Items]</t>
        </is>
      </c>
    </row>
    <row r="10">
      <c r="A10" s="4" t="inlineStr">
        <is>
          <t>Total expenses for plan grants</t>
        </is>
      </c>
      <c r="B10" s="6" t="n">
        <v>25</v>
      </c>
      <c r="C10" s="6" t="n">
        <v>0</v>
      </c>
      <c r="D10" s="6" t="n">
        <v>167</v>
      </c>
      <c r="E10"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27" customWidth="1" min="2" max="2"/>
    <col width="21" customWidth="1" min="3" max="3"/>
    <col width="27" customWidth="1" min="4" max="4"/>
    <col width="21" customWidth="1" min="5" max="5"/>
  </cols>
  <sheetData>
    <row r="1">
      <c r="A1" s="1" t="inlineStr">
        <is>
          <t>Income Taxes - Narrative (Details)</t>
        </is>
      </c>
      <c r="B1" s="2" t="inlineStr">
        <is>
          <t>3 Months Ended</t>
        </is>
      </c>
      <c r="D1" s="2" t="inlineStr">
        <is>
          <t>9 Months Ended</t>
        </is>
      </c>
    </row>
    <row r="2">
      <c r="B2" s="2" t="inlineStr">
        <is>
          <t>Sep. 30, 2021USD ($)entity</t>
        </is>
      </c>
      <c r="C2" s="2" t="inlineStr">
        <is>
          <t>Sep. 30, 2020USD ($)</t>
        </is>
      </c>
      <c r="D2" s="2" t="inlineStr">
        <is>
          <t>Sep. 30, 2021USD ($)entity</t>
        </is>
      </c>
      <c r="E2" s="2" t="inlineStr">
        <is>
          <t>Sep. 30, 2020USD ($)</t>
        </is>
      </c>
    </row>
    <row r="3">
      <c r="A3" s="3" t="inlineStr">
        <is>
          <t>Income Tax Examination [Line Items]</t>
        </is>
      </c>
    </row>
    <row r="4">
      <c r="A4" s="4" t="inlineStr">
        <is>
          <t>Number of taxable subsidiaries | entity</t>
        </is>
      </c>
      <c r="B4" s="5" t="n">
        <v>2</v>
      </c>
      <c r="D4" s="5" t="n">
        <v>2</v>
      </c>
    </row>
    <row r="5">
      <c r="A5" s="4" t="inlineStr">
        <is>
          <t>Taxable income</t>
        </is>
      </c>
      <c r="B5" s="6" t="n">
        <v>9900000</v>
      </c>
      <c r="C5" s="6" t="n">
        <v>2500000</v>
      </c>
      <c r="D5" s="6" t="n">
        <v>26300000</v>
      </c>
      <c r="E5" s="6" t="n">
        <v>1700000</v>
      </c>
    </row>
    <row r="6">
      <c r="A6" s="4" t="inlineStr">
        <is>
          <t>Provision for income taxes (benefit)</t>
        </is>
      </c>
      <c r="B6" s="5" t="n">
        <v>102000</v>
      </c>
      <c r="C6" s="5" t="n">
        <v>-16000</v>
      </c>
      <c r="D6" s="5" t="n">
        <v>203000</v>
      </c>
      <c r="E6" s="5" t="n">
        <v>-215000</v>
      </c>
    </row>
    <row r="7">
      <c r="A7" s="4" t="inlineStr">
        <is>
          <t>Income tax interest and penalties recorded</t>
        </is>
      </c>
      <c r="B7" s="5" t="n">
        <v>0</v>
      </c>
      <c r="C7" s="5" t="n">
        <v>0</v>
      </c>
      <c r="D7" s="5" t="n">
        <v>0</v>
      </c>
      <c r="E7" s="5" t="n">
        <v>0</v>
      </c>
    </row>
    <row r="8">
      <c r="A8" s="4" t="inlineStr">
        <is>
          <t>Assets</t>
        </is>
      </c>
    </row>
    <row r="9">
      <c r="A9" s="3" t="inlineStr">
        <is>
          <t>Income Tax Examination [Line Items]</t>
        </is>
      </c>
    </row>
    <row r="10">
      <c r="A10" s="4" t="inlineStr">
        <is>
          <t>Deferred income tax assets</t>
        </is>
      </c>
      <c r="B10" s="5" t="n">
        <v>0</v>
      </c>
      <c r="C10" s="5" t="n">
        <v>0</v>
      </c>
      <c r="D10" s="5" t="n">
        <v>0</v>
      </c>
      <c r="E10" s="5" t="n">
        <v>0</v>
      </c>
    </row>
    <row r="11">
      <c r="A11" s="4" t="inlineStr">
        <is>
          <t>Liability</t>
        </is>
      </c>
    </row>
    <row r="12">
      <c r="A12" s="3" t="inlineStr">
        <is>
          <t>Income Tax Examination [Line Items]</t>
        </is>
      </c>
    </row>
    <row r="13">
      <c r="A13" s="4" t="inlineStr">
        <is>
          <t>Deferred income tax liabilitie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Components of Basic and Diluted EP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0</t>
        </is>
      </c>
    </row>
    <row r="3">
      <c r="A3" s="3" t="inlineStr">
        <is>
          <t>Basic EPS</t>
        </is>
      </c>
    </row>
    <row r="4">
      <c r="A4" s="4" t="inlineStr">
        <is>
          <t>Consolidated net income attributable to common stockholders</t>
        </is>
      </c>
      <c r="B4" s="6" t="n">
        <v>9313</v>
      </c>
      <c r="C4" s="6" t="n">
        <v>5280</v>
      </c>
      <c r="D4" s="6" t="n">
        <v>26695</v>
      </c>
      <c r="E4" s="6" t="n">
        <v>11922</v>
      </c>
    </row>
    <row r="5">
      <c r="A5" s="4" t="inlineStr">
        <is>
          <t>Allocation of earnings to participating restricted shares</t>
        </is>
      </c>
      <c r="B5" s="5" t="n">
        <v>-92</v>
      </c>
      <c r="C5" s="5" t="n">
        <v>-33</v>
      </c>
      <c r="D5" s="5" t="n">
        <v>-222</v>
      </c>
      <c r="E5" s="5" t="n">
        <v>-68</v>
      </c>
    </row>
    <row r="6">
      <c r="A6" s="4" t="inlineStr">
        <is>
          <t>Consolidated net income attributable to unrestricted common stockholders</t>
        </is>
      </c>
      <c r="B6" s="5" t="n">
        <v>9221</v>
      </c>
      <c r="C6" s="5" t="n">
        <v>5247</v>
      </c>
      <c r="D6" s="5" t="n">
        <v>26473</v>
      </c>
      <c r="E6" s="5" t="n">
        <v>11854</v>
      </c>
    </row>
    <row r="7">
      <c r="A7" s="3" t="inlineStr">
        <is>
          <t>Effect of dilutive securities</t>
        </is>
      </c>
    </row>
    <row r="8">
      <c r="A8" s="4" t="inlineStr">
        <is>
          <t>Restricted stock grants and Manager and director fee shares</t>
        </is>
      </c>
      <c r="B8" s="5" t="n">
        <v>92</v>
      </c>
      <c r="C8" s="5" t="n">
        <v>33</v>
      </c>
    </row>
    <row r="9">
      <c r="A9" s="4" t="inlineStr">
        <is>
          <t>Interest expense (add back) and assumed conversion of shares from convertible senior notes</t>
        </is>
      </c>
      <c r="B9" s="5" t="n">
        <v>2237</v>
      </c>
      <c r="C9" s="5" t="n">
        <v>0</v>
      </c>
      <c r="D9" s="5" t="n">
        <v>6836</v>
      </c>
      <c r="E9" s="5" t="n">
        <v>0</v>
      </c>
    </row>
    <row r="10">
      <c r="A10" s="3" t="inlineStr">
        <is>
          <t>Diluted EPS</t>
        </is>
      </c>
    </row>
    <row r="11">
      <c r="A11" s="4" t="inlineStr">
        <is>
          <t>Consolidated net income attributable to common stockholders and dilutive securities</t>
        </is>
      </c>
      <c r="B11" s="6" t="n">
        <v>11550</v>
      </c>
      <c r="C11" s="6" t="n">
        <v>5280</v>
      </c>
      <c r="D11" s="6" t="n">
        <v>33309</v>
      </c>
      <c r="E11" s="6" t="n">
        <v>11854</v>
      </c>
    </row>
    <row r="12">
      <c r="A12" s="3" t="inlineStr">
        <is>
          <t>Basic EPS</t>
        </is>
      </c>
    </row>
    <row r="13">
      <c r="A13" s="4" t="inlineStr">
        <is>
          <t>Consolidated net income attributable to unrestricted common stockholders (in shares)</t>
        </is>
      </c>
      <c r="B13" s="5" t="n">
        <v>22862429</v>
      </c>
      <c r="C13" s="5" t="n">
        <v>22844192</v>
      </c>
      <c r="D13" s="5" t="n">
        <v>22835237</v>
      </c>
      <c r="E13" s="5" t="n">
        <v>22575480</v>
      </c>
    </row>
    <row r="14">
      <c r="A14" s="4" t="inlineStr">
        <is>
          <t>Allocation of earnings to participating restricted shares (in shares)</t>
        </is>
      </c>
      <c r="B14" s="5" t="n">
        <v>0</v>
      </c>
      <c r="C14" s="5" t="n">
        <v>0</v>
      </c>
      <c r="D14" s="5" t="n">
        <v>0</v>
      </c>
      <c r="E14" s="5" t="n">
        <v>0</v>
      </c>
    </row>
    <row r="15">
      <c r="A15" s="3" t="inlineStr">
        <is>
          <t>Effect of dilutive securities</t>
        </is>
      </c>
    </row>
    <row r="16">
      <c r="A16" s="4" t="inlineStr">
        <is>
          <t>Restricted stock grants and Manager and director fee shares (in shares)</t>
        </is>
      </c>
      <c r="B16" s="5" t="n">
        <v>229291</v>
      </c>
      <c r="C16" s="5" t="n">
        <v>145424</v>
      </c>
    </row>
    <row r="17">
      <c r="A17" s="4" t="inlineStr">
        <is>
          <t>Interest expense (add back) and assumed conversion of shares from convertible senior notes (in shares)</t>
        </is>
      </c>
      <c r="B17" s="5" t="n">
        <v>7315929</v>
      </c>
      <c r="C17" s="5" t="n">
        <v>0</v>
      </c>
      <c r="D17" s="5" t="n">
        <v>7451376</v>
      </c>
      <c r="E17" s="5" t="n">
        <v>0</v>
      </c>
    </row>
    <row r="18">
      <c r="A18" s="3" t="inlineStr">
        <is>
          <t>Diluted EPS</t>
        </is>
      </c>
    </row>
    <row r="19">
      <c r="A19" s="4" t="inlineStr">
        <is>
          <t>Consolidated net income attributable to common stockholders and dilutive securities (in shares)</t>
        </is>
      </c>
      <c r="B19" s="5" t="n">
        <v>30407649</v>
      </c>
      <c r="C19" s="5" t="n">
        <v>22989616</v>
      </c>
      <c r="D19" s="5" t="n">
        <v>30286613</v>
      </c>
      <c r="E19" s="5" t="n">
        <v>22575480</v>
      </c>
    </row>
    <row r="20">
      <c r="A20" s="3" t="inlineStr">
        <is>
          <t>Per Share Amount</t>
        </is>
      </c>
    </row>
    <row r="21">
      <c r="A21" s="4" t="inlineStr">
        <is>
          <t>Consolidated net income attributable to unrestricted common stockholders (in dollars per share)</t>
        </is>
      </c>
      <c r="B21" s="7" t="n">
        <v>0.4</v>
      </c>
      <c r="C21" s="7" t="n">
        <v>0.23</v>
      </c>
      <c r="D21" s="7" t="n">
        <v>1.16</v>
      </c>
      <c r="E21" s="7" t="n">
        <v>0.53</v>
      </c>
    </row>
    <row r="22">
      <c r="A22" s="4" t="inlineStr">
        <is>
          <t>Consolidated net income attributable to common stockholders and dilutive securities (in dollars per share)</t>
        </is>
      </c>
      <c r="B22" s="7" t="n">
        <v>0.38</v>
      </c>
      <c r="C22" s="7" t="n">
        <v>0.23</v>
      </c>
      <c r="D22" s="7" t="n">
        <v>1.1</v>
      </c>
      <c r="E22" s="7" t="n">
        <v>0.53</v>
      </c>
    </row>
    <row r="23">
      <c r="A23" s="4" t="inlineStr">
        <is>
          <t>Class of warrant or right, outstanding (in shares)</t>
        </is>
      </c>
      <c r="B23" s="5" t="n">
        <v>6500000</v>
      </c>
      <c r="C23" s="5" t="n">
        <v>6500000</v>
      </c>
      <c r="D23" s="5" t="n">
        <v>6500000</v>
      </c>
      <c r="E23" s="5" t="n">
        <v>6500000</v>
      </c>
      <c r="F23" s="5" t="n">
        <v>65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73" customWidth="1" min="1" max="1"/>
    <col width="43" customWidth="1" min="2" max="2"/>
    <col width="20" customWidth="1" min="3" max="3"/>
    <col width="20" customWidth="1" min="4" max="4"/>
    <col width="27" customWidth="1" min="5" max="5"/>
    <col width="37" customWidth="1" min="6" max="6"/>
    <col width="43" customWidth="1" min="7" max="7"/>
    <col width="27" customWidth="1" min="8" max="8"/>
    <col width="36" customWidth="1" min="9" max="9"/>
    <col width="20" customWidth="1" min="10" max="10"/>
    <col width="21" customWidth="1" min="11" max="11"/>
    <col width="20" customWidth="1" min="12" max="12"/>
    <col width="14" customWidth="1" min="13" max="13"/>
  </cols>
  <sheetData>
    <row r="1">
      <c r="A1" s="1" t="inlineStr">
        <is>
          <t>Equity - Narrative (Details)</t>
        </is>
      </c>
      <c r="B1" s="2" t="inlineStr">
        <is>
          <t>3 Months Ended</t>
        </is>
      </c>
      <c r="G1" s="2" t="inlineStr">
        <is>
          <t>9 Months Ended</t>
        </is>
      </c>
    </row>
    <row r="2">
      <c r="B2" s="2" t="inlineStr">
        <is>
          <t>Sep. 30, 2021USD ($)entity$ / sharesshares</t>
        </is>
      </c>
      <c r="C2" s="2" t="inlineStr">
        <is>
          <t>Jun. 30, 2021shares</t>
        </is>
      </c>
      <c r="D2" s="2" t="inlineStr">
        <is>
          <t>Mar. 31, 2021shares</t>
        </is>
      </c>
      <c r="E2" s="2" t="inlineStr">
        <is>
          <t>Sep. 30, 2020USD ($)shares</t>
        </is>
      </c>
      <c r="F2" s="2" t="inlineStr">
        <is>
          <t>Jun. 30, 2020USD ($)$ / sharesshares</t>
        </is>
      </c>
      <c r="G2" s="2" t="inlineStr">
        <is>
          <t>Sep. 30, 2021USD ($)entity$ / sharesshares</t>
        </is>
      </c>
      <c r="H2" s="2" t="inlineStr">
        <is>
          <t>Sep. 30, 2020USD ($)shares</t>
        </is>
      </c>
      <c r="I2" s="2" t="inlineStr">
        <is>
          <t>Dec. 31, 2020entity$ / sharesshares</t>
        </is>
      </c>
      <c r="J2" s="2" t="inlineStr">
        <is>
          <t>Mar. 31, 2020shares</t>
        </is>
      </c>
      <c r="K2" s="2" t="inlineStr">
        <is>
          <t>Feb. 28, 2020USD ($)</t>
        </is>
      </c>
      <c r="L2" s="2" t="inlineStr">
        <is>
          <t>Dec. 31, 2019shares</t>
        </is>
      </c>
      <c r="M2" s="2" t="inlineStr">
        <is>
          <t>Dec. 31, 2018</t>
        </is>
      </c>
    </row>
    <row r="3">
      <c r="A3" s="3" t="inlineStr">
        <is>
          <t>Class of Stock [Line Items]</t>
        </is>
      </c>
    </row>
    <row r="4">
      <c r="A4" s="4" t="inlineStr">
        <is>
          <t>Common stock, shares outstanding (in shares)</t>
        </is>
      </c>
      <c r="B4" s="5" t="n">
        <v>23140131</v>
      </c>
      <c r="G4" s="5" t="n">
        <v>23140131</v>
      </c>
      <c r="I4" s="5" t="n">
        <v>22978339</v>
      </c>
    </row>
    <row r="5">
      <c r="A5" s="4" t="inlineStr">
        <is>
          <t>Common stock, par value per share (in dollars per share) | $ / shares</t>
        </is>
      </c>
      <c r="B5" s="7" t="n">
        <v>0.01</v>
      </c>
      <c r="G5" s="7" t="n">
        <v>0.01</v>
      </c>
      <c r="I5" s="7" t="n">
        <v>0.01</v>
      </c>
    </row>
    <row r="6">
      <c r="A6" s="4" t="inlineStr">
        <is>
          <t>Common stock, shares authorized (in shares)</t>
        </is>
      </c>
      <c r="B6" s="5" t="n">
        <v>125000000</v>
      </c>
      <c r="G6" s="5" t="n">
        <v>125000000</v>
      </c>
      <c r="I6" s="5" t="n">
        <v>125000000</v>
      </c>
    </row>
    <row r="7">
      <c r="A7" s="4" t="inlineStr">
        <is>
          <t>Aggregate amount of preferred stock and warrants issued | $</t>
        </is>
      </c>
      <c r="F7" s="6" t="n">
        <v>130000000</v>
      </c>
    </row>
    <row r="8">
      <c r="A8" s="4" t="inlineStr">
        <is>
          <t>Preferred stock, par value per share (in dollars per share) | $ / shares</t>
        </is>
      </c>
      <c r="B8" s="7" t="n">
        <v>0.01</v>
      </c>
      <c r="G8" s="7" t="n">
        <v>0.01</v>
      </c>
      <c r="I8" s="7" t="n">
        <v>0.01</v>
      </c>
    </row>
    <row r="9">
      <c r="A9" s="4" t="inlineStr">
        <is>
          <t>Warrant term</t>
        </is>
      </c>
      <c r="F9" s="4" t="inlineStr">
        <is>
          <t>5 years</t>
        </is>
      </c>
    </row>
    <row r="10">
      <c r="A10" s="4" t="inlineStr">
        <is>
          <t>Class of warrant or right, outstanding (in shares)</t>
        </is>
      </c>
      <c r="B10" s="5" t="n">
        <v>6500000</v>
      </c>
      <c r="E10" s="5" t="n">
        <v>6500000</v>
      </c>
      <c r="F10" s="5" t="n">
        <v>6500000</v>
      </c>
      <c r="G10" s="5" t="n">
        <v>6500000</v>
      </c>
      <c r="H10" s="5" t="n">
        <v>6500000</v>
      </c>
    </row>
    <row r="11">
      <c r="A11" s="4" t="inlineStr">
        <is>
          <t>Investment warrants, exercise price (in dollars per share) | $ / shares</t>
        </is>
      </c>
      <c r="F11" s="6" t="n">
        <v>10</v>
      </c>
    </row>
    <row r="12">
      <c r="A12" s="4" t="inlineStr">
        <is>
          <t>Preferred stock, shares authorized (in shares)</t>
        </is>
      </c>
      <c r="B12" s="5" t="n">
        <v>25000000</v>
      </c>
      <c r="G12" s="5" t="n">
        <v>25000000</v>
      </c>
      <c r="I12" s="5" t="n">
        <v>25000000</v>
      </c>
    </row>
    <row r="13">
      <c r="A13" s="4" t="inlineStr">
        <is>
          <t>Common stock authorized | $</t>
        </is>
      </c>
      <c r="K13" s="6" t="n">
        <v>25000000</v>
      </c>
    </row>
    <row r="14">
      <c r="A14" s="4" t="inlineStr">
        <is>
          <t>Treasury stock (in shares)</t>
        </is>
      </c>
      <c r="B14" s="5" t="n">
        <v>136403</v>
      </c>
      <c r="G14" s="5" t="n">
        <v>136403</v>
      </c>
      <c r="I14" s="5" t="n">
        <v>107243</v>
      </c>
    </row>
    <row r="15">
      <c r="A15" s="4" t="inlineStr">
        <is>
          <t>Sale of common stock pursuant to dividend reinvestment plan | $</t>
        </is>
      </c>
      <c r="G15" s="6" t="n">
        <v>166000</v>
      </c>
      <c r="H15" s="6" t="n">
        <v>86000</v>
      </c>
    </row>
    <row r="16">
      <c r="A16" s="4" t="inlineStr">
        <is>
          <t>Common stock, shares issued (in shares)</t>
        </is>
      </c>
      <c r="B16" s="5" t="n">
        <v>23140131</v>
      </c>
      <c r="G16" s="5" t="n">
        <v>23140131</v>
      </c>
      <c r="I16" s="5" t="n">
        <v>22978339</v>
      </c>
    </row>
    <row r="17">
      <c r="A17" s="4" t="inlineStr">
        <is>
          <t>Number of non controlling interest subsidiaries | entity</t>
        </is>
      </c>
      <c r="B17" s="5" t="n">
        <v>3</v>
      </c>
      <c r="G17" s="5" t="n">
        <v>3</v>
      </c>
      <c r="I17" s="5" t="n">
        <v>4</v>
      </c>
    </row>
    <row r="18">
      <c r="A18" s="4" t="inlineStr">
        <is>
          <t>Common stock</t>
        </is>
      </c>
    </row>
    <row r="19">
      <c r="A19" s="3" t="inlineStr">
        <is>
          <t>Class of Stock [Line Items]</t>
        </is>
      </c>
    </row>
    <row r="20">
      <c r="A20" s="4" t="inlineStr">
        <is>
          <t>Common stock, shares outstanding (in shares)</t>
        </is>
      </c>
      <c r="B20" s="5" t="n">
        <v>23140131</v>
      </c>
      <c r="C20" s="5" t="n">
        <v>22993246</v>
      </c>
      <c r="D20" s="5" t="n">
        <v>22988847</v>
      </c>
      <c r="E20" s="5" t="n">
        <v>23034443</v>
      </c>
      <c r="F20" s="5" t="n">
        <v>22924982</v>
      </c>
      <c r="G20" s="5" t="n">
        <v>23140131</v>
      </c>
      <c r="H20" s="5" t="n">
        <v>23034443</v>
      </c>
      <c r="I20" s="5" t="n">
        <v>22978339</v>
      </c>
      <c r="J20" s="5" t="n">
        <v>22921935</v>
      </c>
      <c r="L20" s="5" t="n">
        <v>22142143</v>
      </c>
    </row>
    <row r="21">
      <c r="A21" s="4" t="inlineStr">
        <is>
          <t>Issuance of shares under dividend reinvestment plan (in shares)</t>
        </is>
      </c>
      <c r="B21" s="5" t="n">
        <v>5049</v>
      </c>
      <c r="C21" s="5" t="n">
        <v>3820</v>
      </c>
      <c r="D21" s="5" t="n">
        <v>4228</v>
      </c>
      <c r="E21" s="5" t="n">
        <v>4928</v>
      </c>
      <c r="F21" s="5" t="n">
        <v>5057</v>
      </c>
      <c r="G21" s="5" t="n">
        <v>13097</v>
      </c>
      <c r="H21" s="5" t="n">
        <v>9985</v>
      </c>
    </row>
    <row r="22">
      <c r="A22" s="4" t="inlineStr">
        <is>
          <t>Sale of common stock pursuant to dividend reinvestment plan | $</t>
        </is>
      </c>
      <c r="B22" s="6" t="n">
        <v>100000</v>
      </c>
      <c r="E22" s="6" t="n">
        <v>45000</v>
      </c>
      <c r="G22" s="6" t="n">
        <v>200000</v>
      </c>
      <c r="H22" s="6" t="n">
        <v>100000</v>
      </c>
    </row>
    <row r="23">
      <c r="A23" s="4" t="inlineStr">
        <is>
          <t>Open market purchases</t>
        </is>
      </c>
    </row>
    <row r="24">
      <c r="A24" s="3" t="inlineStr">
        <is>
          <t>Class of Stock [Line Items]</t>
        </is>
      </c>
    </row>
    <row r="25">
      <c r="A25" s="4" t="inlineStr">
        <is>
          <t>Treasury stock (in shares)</t>
        </is>
      </c>
      <c r="B25" s="5" t="n">
        <v>48464</v>
      </c>
      <c r="G25" s="5" t="n">
        <v>48464</v>
      </c>
      <c r="I25" s="5" t="n">
        <v>48464</v>
      </c>
    </row>
    <row r="26">
      <c r="A26" s="4" t="inlineStr">
        <is>
          <t>Thetis Asset Management LLC</t>
        </is>
      </c>
    </row>
    <row r="27">
      <c r="A27" s="3" t="inlineStr">
        <is>
          <t>Class of Stock [Line Items]</t>
        </is>
      </c>
    </row>
    <row r="28">
      <c r="A28" s="4" t="inlineStr">
        <is>
          <t>Treasury stock (in shares)</t>
        </is>
      </c>
      <c r="B28" s="5" t="n">
        <v>87939</v>
      </c>
      <c r="G28" s="5" t="n">
        <v>87939</v>
      </c>
      <c r="I28" s="5" t="n">
        <v>58779</v>
      </c>
    </row>
    <row r="29">
      <c r="A29" s="4" t="inlineStr">
        <is>
          <t>Investment in AS Ajax E II LLC</t>
        </is>
      </c>
    </row>
    <row r="30">
      <c r="A30" s="3" t="inlineStr">
        <is>
          <t>Class of Stock [Line Items]</t>
        </is>
      </c>
    </row>
    <row r="31">
      <c r="A31" s="4" t="inlineStr">
        <is>
          <t>Percentage of additional ownership in joint venture obtained</t>
        </is>
      </c>
      <c r="B31" s="4" t="inlineStr">
        <is>
          <t>53.10%</t>
        </is>
      </c>
      <c r="G31" s="4" t="inlineStr">
        <is>
          <t>53.10%</t>
        </is>
      </c>
      <c r="I31" s="4" t="inlineStr">
        <is>
          <t>53.10%</t>
        </is>
      </c>
    </row>
    <row r="32">
      <c r="A32" s="4" t="inlineStr">
        <is>
          <t>Investment in AS Ajax E II LLC | Third party</t>
        </is>
      </c>
    </row>
    <row r="33">
      <c r="A33" s="3" t="inlineStr">
        <is>
          <t>Class of Stock [Line Items]</t>
        </is>
      </c>
    </row>
    <row r="34">
      <c r="A34" s="4" t="inlineStr">
        <is>
          <t>Ownership percentage by third parties</t>
        </is>
      </c>
      <c r="B34" s="4" t="inlineStr">
        <is>
          <t>46.90%</t>
        </is>
      </c>
      <c r="G34" s="4" t="inlineStr">
        <is>
          <t>46.90%</t>
        </is>
      </c>
    </row>
    <row r="35">
      <c r="A35" s="4" t="inlineStr">
        <is>
          <t>Investment in AS Ajax E II LLC | Great Ajax Corp</t>
        </is>
      </c>
    </row>
    <row r="36">
      <c r="A36" s="3" t="inlineStr">
        <is>
          <t>Class of Stock [Line Items]</t>
        </is>
      </c>
    </row>
    <row r="37">
      <c r="A37" s="4" t="inlineStr">
        <is>
          <t>Percentage of additional ownership in joint venture obtained</t>
        </is>
      </c>
      <c r="B37" s="4" t="inlineStr">
        <is>
          <t>53.10%</t>
        </is>
      </c>
      <c r="G37" s="4" t="inlineStr">
        <is>
          <t>53.10%</t>
        </is>
      </c>
      <c r="I37" s="4" t="inlineStr">
        <is>
          <t>53.10%</t>
        </is>
      </c>
    </row>
    <row r="38">
      <c r="A38" s="4" t="inlineStr">
        <is>
          <t>2017-D</t>
        </is>
      </c>
    </row>
    <row r="39">
      <c r="A39" s="3" t="inlineStr">
        <is>
          <t>Class of Stock [Line Items]</t>
        </is>
      </c>
    </row>
    <row r="40">
      <c r="A40" s="4" t="inlineStr">
        <is>
          <t>Percentage of additional ownership in joint venture obtained</t>
        </is>
      </c>
      <c r="B40" s="4" t="inlineStr">
        <is>
          <t>50.00%</t>
        </is>
      </c>
      <c r="G40" s="4" t="inlineStr">
        <is>
          <t>50.00%</t>
        </is>
      </c>
    </row>
    <row r="41">
      <c r="A41" s="4" t="inlineStr">
        <is>
          <t>2017-D | Great Ajax Corp</t>
        </is>
      </c>
    </row>
    <row r="42">
      <c r="A42" s="3" t="inlineStr">
        <is>
          <t>Class of Stock [Line Items]</t>
        </is>
      </c>
    </row>
    <row r="43">
      <c r="A43" s="4" t="inlineStr">
        <is>
          <t>Ownership percentage by parent</t>
        </is>
      </c>
      <c r="B43" s="4" t="inlineStr">
        <is>
          <t>50.00%</t>
        </is>
      </c>
      <c r="G43" s="4" t="inlineStr">
        <is>
          <t>50.00%</t>
        </is>
      </c>
      <c r="I43" s="4" t="inlineStr">
        <is>
          <t>50.00%</t>
        </is>
      </c>
    </row>
    <row r="44">
      <c r="A44" s="4" t="inlineStr">
        <is>
          <t>Great Ajax II REIT | Third party</t>
        </is>
      </c>
    </row>
    <row r="45">
      <c r="A45" s="3" t="inlineStr">
        <is>
          <t>Class of Stock [Line Items]</t>
        </is>
      </c>
    </row>
    <row r="46">
      <c r="A46" s="4" t="inlineStr">
        <is>
          <t>Ownership percentage by third parties</t>
        </is>
      </c>
      <c r="B46" s="4" t="inlineStr">
        <is>
          <t>0.10%</t>
        </is>
      </c>
      <c r="G46" s="4" t="inlineStr">
        <is>
          <t>0.10%</t>
        </is>
      </c>
      <c r="I46" s="4" t="inlineStr">
        <is>
          <t>0.10%</t>
        </is>
      </c>
    </row>
    <row r="47">
      <c r="A47" s="4" t="inlineStr">
        <is>
          <t>Great Ajax II REIT | Great Ajax Corp</t>
        </is>
      </c>
    </row>
    <row r="48">
      <c r="A48" s="3" t="inlineStr">
        <is>
          <t>Class of Stock [Line Items]</t>
        </is>
      </c>
    </row>
    <row r="49">
      <c r="A49" s="4" t="inlineStr">
        <is>
          <t>Ownership percentage by parent</t>
        </is>
      </c>
      <c r="B49" s="4" t="inlineStr">
        <is>
          <t>99.90%</t>
        </is>
      </c>
      <c r="G49" s="4" t="inlineStr">
        <is>
          <t>99.90%</t>
        </is>
      </c>
      <c r="I49" s="4" t="inlineStr">
        <is>
          <t>99.90%</t>
        </is>
      </c>
    </row>
    <row r="50">
      <c r="A50" s="4" t="inlineStr">
        <is>
          <t>2018-C</t>
        </is>
      </c>
    </row>
    <row r="51">
      <c r="A51" s="3" t="inlineStr">
        <is>
          <t>Class of Stock [Line Items]</t>
        </is>
      </c>
    </row>
    <row r="52">
      <c r="A52" s="4" t="inlineStr">
        <is>
          <t>Percentage of additional ownership in joint venture obtained</t>
        </is>
      </c>
      <c r="B52" s="4" t="inlineStr">
        <is>
          <t>37.00%</t>
        </is>
      </c>
      <c r="C52" s="4" t="inlineStr">
        <is>
          <t>37.00%</t>
        </is>
      </c>
      <c r="G52" s="4" t="inlineStr">
        <is>
          <t>37.00%</t>
        </is>
      </c>
      <c r="M52" s="4" t="inlineStr">
        <is>
          <t>37.00%</t>
        </is>
      </c>
    </row>
    <row r="53">
      <c r="A53" s="4" t="inlineStr">
        <is>
          <t>2018-C | Third party</t>
        </is>
      </c>
    </row>
    <row r="54">
      <c r="A54" s="3" t="inlineStr">
        <is>
          <t>Class of Stock [Line Items]</t>
        </is>
      </c>
    </row>
    <row r="55">
      <c r="A55" s="4" t="inlineStr">
        <is>
          <t>Ownership percentage by third parties</t>
        </is>
      </c>
      <c r="B55" s="4" t="inlineStr">
        <is>
          <t>0.00%</t>
        </is>
      </c>
      <c r="G55" s="4" t="inlineStr">
        <is>
          <t>0.00%</t>
        </is>
      </c>
    </row>
    <row r="56">
      <c r="A56" s="4" t="inlineStr">
        <is>
          <t>2018-C | Great Ajax Corp</t>
        </is>
      </c>
    </row>
    <row r="57">
      <c r="A57" s="3" t="inlineStr">
        <is>
          <t>Class of Stock [Line Items]</t>
        </is>
      </c>
    </row>
    <row r="58">
      <c r="A58" s="4" t="inlineStr">
        <is>
          <t>Ownership percentage by parent</t>
        </is>
      </c>
      <c r="B58" s="4" t="inlineStr">
        <is>
          <t>100.00%</t>
        </is>
      </c>
      <c r="G58" s="4" t="inlineStr">
        <is>
          <t>100.00%</t>
        </is>
      </c>
      <c r="I58" s="4" t="inlineStr">
        <is>
          <t>63.00%</t>
        </is>
      </c>
    </row>
    <row r="59">
      <c r="A59" s="4" t="inlineStr">
        <is>
          <t>7.25% Series A preferred stock</t>
        </is>
      </c>
    </row>
    <row r="60">
      <c r="A60" s="3" t="inlineStr">
        <is>
          <t>Class of Stock [Line Items]</t>
        </is>
      </c>
    </row>
    <row r="61">
      <c r="A61" s="4" t="inlineStr">
        <is>
          <t>Preferred stock, shares issued (in shares)</t>
        </is>
      </c>
      <c r="B61" s="5" t="n">
        <v>2307400</v>
      </c>
      <c r="F61" s="5" t="n">
        <v>2307400</v>
      </c>
      <c r="G61" s="5" t="n">
        <v>2307400</v>
      </c>
      <c r="I61" s="5" t="n">
        <v>2307400</v>
      </c>
    </row>
    <row r="62">
      <c r="A62" s="4" t="inlineStr">
        <is>
          <t>Preferred stock, fixed-to-floating rate cumulative redeemable</t>
        </is>
      </c>
      <c r="F62" s="4" t="inlineStr">
        <is>
          <t>7.25%</t>
        </is>
      </c>
      <c r="G62" s="4" t="inlineStr">
        <is>
          <t>7.25%</t>
        </is>
      </c>
    </row>
    <row r="63">
      <c r="A63" s="4" t="inlineStr">
        <is>
          <t>Preferred stock, par value per share (in dollars per share) | $ / shares</t>
        </is>
      </c>
      <c r="F63" s="6" t="n">
        <v>25</v>
      </c>
    </row>
    <row r="64">
      <c r="A64" s="4" t="inlineStr">
        <is>
          <t>Preferred Stock, shares outstanding (in shares)</t>
        </is>
      </c>
      <c r="B64" s="5" t="n">
        <v>2307400</v>
      </c>
      <c r="C64" s="5" t="n">
        <v>2307400</v>
      </c>
      <c r="D64" s="5" t="n">
        <v>2307400</v>
      </c>
      <c r="E64" s="5" t="n">
        <v>2307400</v>
      </c>
      <c r="F64" s="5" t="n">
        <v>2307400</v>
      </c>
      <c r="G64" s="5" t="n">
        <v>2307400</v>
      </c>
      <c r="H64" s="5" t="n">
        <v>2307400</v>
      </c>
      <c r="I64" s="5" t="n">
        <v>2307400</v>
      </c>
      <c r="J64" s="5" t="n">
        <v>0</v>
      </c>
      <c r="L64" s="5" t="n">
        <v>0</v>
      </c>
    </row>
    <row r="65">
      <c r="A65" s="4" t="inlineStr">
        <is>
          <t>Preferred stock - Series B shares</t>
        </is>
      </c>
    </row>
    <row r="66">
      <c r="A66" s="3" t="inlineStr">
        <is>
          <t>Class of Stock [Line Items]</t>
        </is>
      </c>
    </row>
    <row r="67">
      <c r="A67" s="4" t="inlineStr">
        <is>
          <t>Preferred stock, shares issued (in shares)</t>
        </is>
      </c>
      <c r="B67" s="5" t="n">
        <v>2892600</v>
      </c>
      <c r="F67" s="5" t="n">
        <v>2892600</v>
      </c>
      <c r="G67" s="5" t="n">
        <v>2892600</v>
      </c>
      <c r="I67" s="5" t="n">
        <v>2892600</v>
      </c>
    </row>
    <row r="68">
      <c r="A68" s="4" t="inlineStr">
        <is>
          <t>Preferred stock, fixed-to-floating rate cumulative redeemable</t>
        </is>
      </c>
      <c r="F68" s="4" t="inlineStr">
        <is>
          <t>5.00%</t>
        </is>
      </c>
      <c r="G68" s="4" t="inlineStr">
        <is>
          <t>5.00%</t>
        </is>
      </c>
    </row>
    <row r="69">
      <c r="A69" s="4" t="inlineStr">
        <is>
          <t>Preferred stock, par value per share (in dollars per share) | $ / shares</t>
        </is>
      </c>
      <c r="F69" s="6" t="n">
        <v>25</v>
      </c>
    </row>
    <row r="70">
      <c r="A70" s="4" t="inlineStr">
        <is>
          <t>Preferred Stock, shares outstanding (in shares)</t>
        </is>
      </c>
      <c r="B70" s="5" t="n">
        <v>2892600</v>
      </c>
      <c r="C70" s="5" t="n">
        <v>2892600</v>
      </c>
      <c r="D70" s="5" t="n">
        <v>2892600</v>
      </c>
      <c r="E70" s="5" t="n">
        <v>2892600</v>
      </c>
      <c r="F70" s="5" t="n">
        <v>2892600</v>
      </c>
      <c r="G70" s="5" t="n">
        <v>2892600</v>
      </c>
      <c r="H70" s="5" t="n">
        <v>2892600</v>
      </c>
      <c r="I70" s="5" t="n">
        <v>2892600</v>
      </c>
      <c r="J70" s="5" t="n">
        <v>0</v>
      </c>
      <c r="L70" s="5" t="n">
        <v>0</v>
      </c>
    </row>
    <row r="71">
      <c r="A71" s="4" t="inlineStr">
        <is>
          <t>At-the-Market Program</t>
        </is>
      </c>
    </row>
    <row r="72">
      <c r="A72" s="3" t="inlineStr">
        <is>
          <t>Class of Stock [Line Items]</t>
        </is>
      </c>
    </row>
    <row r="73">
      <c r="A73" s="4" t="inlineStr">
        <is>
          <t>Common stock authorized | $</t>
        </is>
      </c>
      <c r="B73" s="6" t="n">
        <v>100000000</v>
      </c>
      <c r="G73" s="6" t="n">
        <v>100000000</v>
      </c>
    </row>
    <row r="74">
      <c r="A74" s="4" t="inlineStr">
        <is>
          <t>Common stock, shares issued (in shares)</t>
        </is>
      </c>
      <c r="B74" s="5" t="n">
        <v>9073</v>
      </c>
      <c r="E74" s="5" t="n">
        <v>0</v>
      </c>
      <c r="G74" s="5" t="n">
        <v>9073</v>
      </c>
      <c r="H74" s="5" t="n">
        <v>0</v>
      </c>
    </row>
  </sheetData>
  <mergeCells count="3">
    <mergeCell ref="A1:A2"/>
    <mergeCell ref="B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Accumulated Other Comprehensive Income (Details) - USD ($) $ in Thousands</t>
        </is>
      </c>
      <c r="B1" s="2" t="inlineStr">
        <is>
          <t>9 Months Ended</t>
        </is>
      </c>
      <c r="C1" s="2" t="inlineStr">
        <is>
          <t>12 Months Ended</t>
        </is>
      </c>
    </row>
    <row r="2">
      <c r="B2" s="2" t="inlineStr">
        <is>
          <t>Sep. 30, 2021</t>
        </is>
      </c>
      <c r="C2" s="2" t="inlineStr">
        <is>
          <t>Dec. 31, 2020</t>
        </is>
      </c>
    </row>
    <row r="3">
      <c r="A3" s="3" t="inlineStr">
        <is>
          <t>Accumulated Other Comprehensive Income (Loss) [Line Items]</t>
        </is>
      </c>
    </row>
    <row r="4">
      <c r="A4" s="4" t="inlineStr">
        <is>
          <t>Accumulated other comprehensive income</t>
        </is>
      </c>
      <c r="B4" s="6" t="n">
        <v>3418</v>
      </c>
      <c r="C4" s="6" t="n">
        <v>375</v>
      </c>
    </row>
    <row r="5">
      <c r="A5" s="4" t="inlineStr">
        <is>
          <t>Accumulated net investment gain (loss) attributable to parent</t>
        </is>
      </c>
    </row>
    <row r="6">
      <c r="A6" s="3" t="inlineStr">
        <is>
          <t>Accumulated Other Comprehensive Income (Loss) [Line Items]</t>
        </is>
      </c>
    </row>
    <row r="7">
      <c r="A7" s="4" t="inlineStr">
        <is>
          <t>Unrealized gains</t>
        </is>
      </c>
      <c r="B7" s="5" t="n">
        <v>3621</v>
      </c>
      <c r="C7" s="5" t="n">
        <v>1152</v>
      </c>
    </row>
    <row r="8">
      <c r="A8" s="4" t="inlineStr">
        <is>
          <t>Unrealized losses</t>
        </is>
      </c>
      <c r="B8" s="5" t="n">
        <v>-203</v>
      </c>
      <c r="C8" s="5" t="n">
        <v>-777</v>
      </c>
    </row>
    <row r="9">
      <c r="A9" s="4" t="inlineStr">
        <is>
          <t>AOCI attributable to parent</t>
        </is>
      </c>
    </row>
    <row r="10">
      <c r="A10" s="3" t="inlineStr">
        <is>
          <t>Accumulated Other Comprehensive Income (Loss) [Line Items]</t>
        </is>
      </c>
    </row>
    <row r="11">
      <c r="A11" s="4" t="inlineStr">
        <is>
          <t>Accumulated other comprehensive income</t>
        </is>
      </c>
      <c r="B11" s="6" t="n">
        <v>3418</v>
      </c>
      <c r="C11" s="6" t="n">
        <v>3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Less than wholly owned subsidiary, parent ownership interest, net (Details) - USD ($)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Consolidation, Less than Wholly Owned Subsidiary, Parent Ownership Interest, Effects of Changes, Net [Line Items]</t>
        </is>
      </c>
    </row>
    <row r="4">
      <c r="A4" s="4" t="inlineStr">
        <is>
          <t>Decrease from redemption and disposition in non-controlling interest</t>
        </is>
      </c>
      <c r="B4" s="6" t="n">
        <v>-307</v>
      </c>
      <c r="C4" s="6" t="n">
        <v>-16864</v>
      </c>
      <c r="D4" s="6" t="n">
        <v>11362</v>
      </c>
    </row>
    <row r="5">
      <c r="A5" s="4" t="inlineStr">
        <is>
          <t>Change in non-controlling interest</t>
        </is>
      </c>
      <c r="B5" s="5" t="n">
        <v>-307</v>
      </c>
      <c r="E5" s="6" t="n">
        <v>0</v>
      </c>
      <c r="F5" s="6" t="n">
        <v>-25477</v>
      </c>
      <c r="G5" s="6" t="n">
        <v>0</v>
      </c>
    </row>
    <row r="6">
      <c r="A6" s="4" t="inlineStr">
        <is>
          <t>2018-C</t>
        </is>
      </c>
    </row>
    <row r="7">
      <c r="A7" s="3" t="inlineStr">
        <is>
          <t>Consolidation, Less than Wholly Owned Subsidiary, Parent Ownership Interest, Effects of Changes, Net [Line Items]</t>
        </is>
      </c>
    </row>
    <row r="8">
      <c r="A8" s="4" t="inlineStr">
        <is>
          <t>Decrease from redemption and disposition in non-controlling interest</t>
        </is>
      </c>
      <c r="B8" s="5" t="n">
        <v>0</v>
      </c>
      <c r="E8" s="5" t="n">
        <v>0</v>
      </c>
      <c r="F8" s="5" t="n">
        <v>-8306</v>
      </c>
      <c r="G8" s="5" t="n">
        <v>0</v>
      </c>
    </row>
    <row r="9">
      <c r="A9" s="4" t="inlineStr">
        <is>
          <t>2017-D</t>
        </is>
      </c>
    </row>
    <row r="10">
      <c r="A10" s="3" t="inlineStr">
        <is>
          <t>Consolidation, Less than Wholly Owned Subsidiary, Parent Ownership Interest, Effects of Changes, Net [Line Items]</t>
        </is>
      </c>
    </row>
    <row r="11">
      <c r="A11" s="4" t="inlineStr">
        <is>
          <t>Decrease from redemption and disposition in non-controlling interest</t>
        </is>
      </c>
      <c r="B11" s="6" t="n">
        <v>-307</v>
      </c>
      <c r="E11" s="6" t="n">
        <v>0</v>
      </c>
      <c r="F11" s="6" t="n">
        <v>-17171</v>
      </c>
      <c r="G11" s="6" t="n">
        <v>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8" customWidth="1" min="1" max="1"/>
    <col width="74" customWidth="1" min="2" max="2"/>
    <col width="25" customWidth="1" min="3" max="3"/>
    <col width="25" customWidth="1" min="4" max="4"/>
    <col width="25" customWidth="1" min="5" max="5"/>
    <col width="25" customWidth="1" min="6" max="6"/>
    <col width="24" customWidth="1" min="7" max="7"/>
  </cols>
  <sheetData>
    <row r="1">
      <c r="A1" s="1" t="inlineStr">
        <is>
          <t>Subsequent Events - Narrative (Details) $ / shares in Units, $ in Millions</t>
        </is>
      </c>
      <c r="B1" s="2" t="inlineStr">
        <is>
          <t>1 Months Ended</t>
        </is>
      </c>
      <c r="C1" s="2" t="inlineStr">
        <is>
          <t>3 Months Ended</t>
        </is>
      </c>
      <c r="E1" s="2" t="inlineStr">
        <is>
          <t>9 Months Ended</t>
        </is>
      </c>
    </row>
    <row r="2">
      <c r="B2" s="2" t="inlineStr">
        <is>
          <t>Nov. 05, 2021USD ($)transactionresidentialRPLloanPoolsellerresidentialNPL</t>
        </is>
      </c>
      <c r="C2" s="2" t="inlineStr">
        <is>
          <t>Sep. 30, 2021USD ($)loan</t>
        </is>
      </c>
      <c r="D2" s="2" t="inlineStr">
        <is>
          <t>Sep. 30, 2020USD ($)loan</t>
        </is>
      </c>
      <c r="E2" s="2" t="inlineStr">
        <is>
          <t>Sep. 30, 2021USD ($)loan</t>
        </is>
      </c>
      <c r="F2" s="2" t="inlineStr">
        <is>
          <t>Sep. 30, 2020USD ($)loan</t>
        </is>
      </c>
      <c r="G2" s="2" t="inlineStr">
        <is>
          <t>Nov. 04, 2021$ / shares</t>
        </is>
      </c>
    </row>
    <row r="3">
      <c r="A3" s="3" t="inlineStr">
        <is>
          <t>Subsequent Event [Line Items]</t>
        </is>
      </c>
    </row>
    <row r="4">
      <c r="A4" s="4" t="inlineStr">
        <is>
          <t>Estimated market value of the underlying collateral</t>
        </is>
      </c>
      <c r="F4" s="9" t="n">
        <v>44.2</v>
      </c>
    </row>
    <row r="5">
      <c r="A5" s="4" t="inlineStr">
        <is>
          <t>Subsequent event</t>
        </is>
      </c>
    </row>
    <row r="6">
      <c r="A6" s="3" t="inlineStr">
        <is>
          <t>Subsequent Event [Line Items]</t>
        </is>
      </c>
    </row>
    <row r="7">
      <c r="A7" s="4" t="inlineStr">
        <is>
          <t>Dividends payable, amount per share (in dollars per share) | $ / shares</t>
        </is>
      </c>
      <c r="G7" s="7" t="n">
        <v>0.24</v>
      </c>
    </row>
    <row r="8">
      <c r="A8" s="4" t="inlineStr">
        <is>
          <t>Residential RPLs</t>
        </is>
      </c>
    </row>
    <row r="9">
      <c r="A9" s="3" t="inlineStr">
        <is>
          <t>Subsequent Event [Line Items]</t>
        </is>
      </c>
    </row>
    <row r="10">
      <c r="A10" s="4" t="inlineStr">
        <is>
          <t>Number of mortgage loans on real estate | loan</t>
        </is>
      </c>
      <c r="C10" s="5" t="n">
        <v>4</v>
      </c>
      <c r="D10" s="5" t="n">
        <v>244</v>
      </c>
      <c r="E10" s="5" t="n">
        <v>241</v>
      </c>
      <c r="F10" s="5" t="n">
        <v>270</v>
      </c>
    </row>
    <row r="11">
      <c r="A11" s="4" t="inlineStr">
        <is>
          <t>Aggregate unpaid principal balance of mortgage loans on real estate</t>
        </is>
      </c>
      <c r="C11" s="9" t="n">
        <v>0.5</v>
      </c>
      <c r="D11" s="9" t="n">
        <v>46.3</v>
      </c>
      <c r="E11" s="9" t="n">
        <v>41.7</v>
      </c>
      <c r="F11" s="9" t="n">
        <v>48.2</v>
      </c>
    </row>
    <row r="12">
      <c r="A12" s="4" t="inlineStr">
        <is>
          <t>Residential RPLs | Two sellers | Subsequent event</t>
        </is>
      </c>
    </row>
    <row r="13">
      <c r="A13" s="3" t="inlineStr">
        <is>
          <t>Subsequent Event [Line Items]</t>
        </is>
      </c>
    </row>
    <row r="14">
      <c r="A14" s="4" t="inlineStr">
        <is>
          <t>Number of mortgage loans on real estate | residentialRPL</t>
        </is>
      </c>
      <c r="B14" s="5" t="n">
        <v>20</v>
      </c>
    </row>
    <row r="15">
      <c r="A15" s="4" t="inlineStr">
        <is>
          <t>Aggregate unpaid principal balance of mortgage loans on real estate</t>
        </is>
      </c>
      <c r="B15" s="9" t="n">
        <v>2.4</v>
      </c>
    </row>
    <row r="16">
      <c r="A16" s="4" t="inlineStr">
        <is>
          <t>Number of transaction | transaction</t>
        </is>
      </c>
      <c r="B16" s="5" t="n">
        <v>2</v>
      </c>
    </row>
    <row r="17">
      <c r="A17" s="4" t="inlineStr">
        <is>
          <t>Number of sellers | seller</t>
        </is>
      </c>
      <c r="B17" s="5" t="n">
        <v>2</v>
      </c>
    </row>
    <row r="18">
      <c r="A18" s="4" t="inlineStr">
        <is>
          <t>Percentage of unpaid principal balance of loan acquired</t>
        </is>
      </c>
      <c r="B18" s="4" t="inlineStr">
        <is>
          <t>68.80%</t>
        </is>
      </c>
    </row>
    <row r="19">
      <c r="A19" s="4" t="inlineStr">
        <is>
          <t>Percentage of estimated market value of the underlying collateral</t>
        </is>
      </c>
      <c r="B19" s="4" t="inlineStr">
        <is>
          <t>47.30%</t>
        </is>
      </c>
    </row>
    <row r="20">
      <c r="A20" s="4" t="inlineStr">
        <is>
          <t>Estimated market value of the underlying collateral</t>
        </is>
      </c>
      <c r="B20" s="9" t="n">
        <v>3.5</v>
      </c>
    </row>
    <row r="21">
      <c r="A21" s="4" t="inlineStr">
        <is>
          <t>Residential RPLs | four sellers | Subsequent event</t>
        </is>
      </c>
    </row>
    <row r="22">
      <c r="A22" s="3" t="inlineStr">
        <is>
          <t>Subsequent Event [Line Items]</t>
        </is>
      </c>
    </row>
    <row r="23">
      <c r="A23" s="4" t="inlineStr">
        <is>
          <t>Number of mortgage loans on real estate | residentialRPL</t>
        </is>
      </c>
      <c r="B23" s="5" t="n">
        <v>4</v>
      </c>
    </row>
    <row r="24">
      <c r="A24" s="4" t="inlineStr">
        <is>
          <t>Aggregate unpaid principal balance of mortgage loans on real estate</t>
        </is>
      </c>
      <c r="B24" s="9" t="n">
        <v>1.7</v>
      </c>
    </row>
    <row r="25">
      <c r="A25" s="4" t="inlineStr">
        <is>
          <t>Number of transaction | transaction</t>
        </is>
      </c>
      <c r="B25" s="5" t="n">
        <v>4</v>
      </c>
    </row>
    <row r="26">
      <c r="A26" s="4" t="inlineStr">
        <is>
          <t>Percentage of unpaid principal balance of loan acquired</t>
        </is>
      </c>
      <c r="B26" s="4" t="inlineStr">
        <is>
          <t>96.50%</t>
        </is>
      </c>
    </row>
    <row r="27">
      <c r="A27" s="4" t="inlineStr">
        <is>
          <t>Percentage of estimated market value of the underlying collateral</t>
        </is>
      </c>
      <c r="B27" s="4" t="inlineStr">
        <is>
          <t>70.30%</t>
        </is>
      </c>
    </row>
    <row r="28">
      <c r="A28" s="4" t="inlineStr">
        <is>
          <t>Estimated market value of the underlying collateral</t>
        </is>
      </c>
      <c r="B28" s="9" t="n">
        <v>2.4</v>
      </c>
    </row>
    <row r="29">
      <c r="A29" s="4" t="inlineStr">
        <is>
          <t>Residential NPLs</t>
        </is>
      </c>
    </row>
    <row r="30">
      <c r="A30" s="3" t="inlineStr">
        <is>
          <t>Subsequent Event [Line Items]</t>
        </is>
      </c>
    </row>
    <row r="31">
      <c r="A31" s="4" t="inlineStr">
        <is>
          <t>Number of mortgage loans on real estate | loan</t>
        </is>
      </c>
      <c r="C31" s="5" t="n">
        <v>364</v>
      </c>
      <c r="D31" s="5" t="n">
        <v>1</v>
      </c>
      <c r="E31" s="5" t="n">
        <v>367</v>
      </c>
      <c r="F31" s="5" t="n">
        <v>2</v>
      </c>
    </row>
    <row r="32">
      <c r="A32" s="4" t="inlineStr">
        <is>
          <t>Aggregate unpaid principal balance of mortgage loans on real estate</t>
        </is>
      </c>
      <c r="C32" s="9" t="n">
        <v>90.90000000000001</v>
      </c>
      <c r="D32" s="9" t="n">
        <v>0.5</v>
      </c>
      <c r="E32" s="9" t="n">
        <v>91.5</v>
      </c>
      <c r="F32" s="9" t="n">
        <v>0.7</v>
      </c>
    </row>
    <row r="33">
      <c r="A33" s="4" t="inlineStr">
        <is>
          <t>Residential NPLs | Subsequent event | Various non-consolidated joint ventures</t>
        </is>
      </c>
    </row>
    <row r="34">
      <c r="A34" s="3" t="inlineStr">
        <is>
          <t>Subsequent Event [Line Items]</t>
        </is>
      </c>
    </row>
    <row r="35">
      <c r="A35" s="4" t="inlineStr">
        <is>
          <t>Number of mortgage loans on real estate | loanPool</t>
        </is>
      </c>
      <c r="B35" s="5" t="n">
        <v>2498</v>
      </c>
    </row>
    <row r="36">
      <c r="A36" s="4" t="inlineStr">
        <is>
          <t>Aggregate unpaid principal balance of mortgage loans on real estate</t>
        </is>
      </c>
      <c r="B36" s="9" t="n">
        <v>350.9</v>
      </c>
    </row>
    <row r="37">
      <c r="A37" s="4" t="inlineStr">
        <is>
          <t>Number of transaction | transaction</t>
        </is>
      </c>
      <c r="B37" s="5" t="n">
        <v>1</v>
      </c>
    </row>
    <row r="38">
      <c r="A38" s="4" t="inlineStr">
        <is>
          <t>Percentage of unpaid principal balance of loan acquired</t>
        </is>
      </c>
      <c r="B38" s="4" t="inlineStr">
        <is>
          <t>103.50%</t>
        </is>
      </c>
    </row>
    <row r="39">
      <c r="A39" s="4" t="inlineStr">
        <is>
          <t>Percentage of estimated market value of the underlying collateral</t>
        </is>
      </c>
      <c r="B39" s="4" t="inlineStr">
        <is>
          <t>49.40%</t>
        </is>
      </c>
    </row>
    <row r="40">
      <c r="A40" s="4" t="inlineStr">
        <is>
          <t>Estimated market value of the underlying collateral</t>
        </is>
      </c>
      <c r="B40" s="9" t="n">
        <v>734.9</v>
      </c>
    </row>
    <row r="41">
      <c r="A41" s="4" t="inlineStr">
        <is>
          <t>Investment ownership percentage</t>
        </is>
      </c>
      <c r="B41" s="4" t="inlineStr">
        <is>
          <t>16.30%</t>
        </is>
      </c>
    </row>
    <row r="42">
      <c r="A42" s="4" t="inlineStr">
        <is>
          <t>Residential NPLs | Two sellers | Subsequent event</t>
        </is>
      </c>
    </row>
    <row r="43">
      <c r="A43" s="3" t="inlineStr">
        <is>
          <t>Subsequent Event [Line Items]</t>
        </is>
      </c>
    </row>
    <row r="44">
      <c r="A44" s="4" t="inlineStr">
        <is>
          <t>Number of mortgage loans on real estate | residentialNPL</t>
        </is>
      </c>
      <c r="B44" s="5" t="n">
        <v>3</v>
      </c>
    </row>
    <row r="45">
      <c r="A45" s="4" t="inlineStr">
        <is>
          <t>Aggregate unpaid principal balance of mortgage loans on real estate</t>
        </is>
      </c>
      <c r="B45" s="9" t="n">
        <v>0.8</v>
      </c>
    </row>
    <row r="46">
      <c r="A46" s="4" t="inlineStr">
        <is>
          <t>Number of transaction | transaction</t>
        </is>
      </c>
      <c r="B46" s="5" t="n">
        <v>2</v>
      </c>
    </row>
    <row r="47">
      <c r="A47" s="4" t="inlineStr">
        <is>
          <t>Percentage of unpaid principal balance of loan acquired</t>
        </is>
      </c>
      <c r="B47" s="4" t="inlineStr">
        <is>
          <t>93.90%</t>
        </is>
      </c>
    </row>
    <row r="48">
      <c r="A48" s="4" t="inlineStr">
        <is>
          <t>Percentage of estimated market value of the underlying collateral</t>
        </is>
      </c>
      <c r="B48" s="4" t="inlineStr">
        <is>
          <t>61.80%</t>
        </is>
      </c>
    </row>
    <row r="49">
      <c r="A49" s="4" t="inlineStr">
        <is>
          <t>Estimated market value of the underlying collateral</t>
        </is>
      </c>
      <c r="B49" s="9" t="n">
        <v>1.2</v>
      </c>
    </row>
    <row r="50">
      <c r="A50" s="4" t="inlineStr">
        <is>
          <t>Residential NPLs | One seller | Subsequent event</t>
        </is>
      </c>
    </row>
    <row r="51">
      <c r="A51" s="3" t="inlineStr">
        <is>
          <t>Subsequent Event [Line Items]</t>
        </is>
      </c>
    </row>
    <row r="52">
      <c r="A52" s="4" t="inlineStr">
        <is>
          <t>Number of mortgage loans on real estate | loanPool</t>
        </is>
      </c>
      <c r="B52" s="5" t="n">
        <v>1</v>
      </c>
    </row>
    <row r="53">
      <c r="A53" s="4" t="inlineStr">
        <is>
          <t>Aggregate unpaid principal balance of mortgage loans on real estate</t>
        </is>
      </c>
      <c r="B53" s="9" t="n">
        <v>0.4</v>
      </c>
    </row>
    <row r="54">
      <c r="A54" s="4" t="inlineStr">
        <is>
          <t>Number of transaction | transaction</t>
        </is>
      </c>
      <c r="B54" s="5" t="n">
        <v>1</v>
      </c>
    </row>
    <row r="55">
      <c r="A55" s="4" t="inlineStr">
        <is>
          <t>Percentage of unpaid principal balance of loan acquired</t>
        </is>
      </c>
      <c r="B55" s="4" t="inlineStr">
        <is>
          <t>97.40%</t>
        </is>
      </c>
    </row>
    <row r="56">
      <c r="A56" s="4" t="inlineStr">
        <is>
          <t>Percentage of estimated market value of the underlying collateral</t>
        </is>
      </c>
      <c r="B56" s="4" t="inlineStr">
        <is>
          <t>84.40%</t>
        </is>
      </c>
    </row>
    <row r="57">
      <c r="A57" s="4" t="inlineStr">
        <is>
          <t>Estimated market value of the underlying collateral</t>
        </is>
      </c>
      <c r="B57" s="9" t="n">
        <v>0.4</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payable (in dollars per share)</t>
        </is>
      </c>
      <c r="B4" s="7" t="n">
        <v>0.21</v>
      </c>
      <c r="C4" s="7" t="n">
        <v>0.19</v>
      </c>
      <c r="D4" s="7" t="n">
        <v>0.17</v>
      </c>
      <c r="E4" s="7" t="n">
        <v>0.17</v>
      </c>
      <c r="F4" s="7" t="n">
        <v>0.17</v>
      </c>
      <c r="G4" s="7" t="n">
        <v>0.3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facilitates capital raising activities and operates as a mortgage real estate investment trust (“REIT”). The Company primarily targets acquisitions of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The Company also acquires and originates small balance commercial loans (“SBC loans”). The SBC loans that the Company opportunistically targets, through acquisitions,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The Company may also opportunistically originate SBC loans with principal balances generally up to $5.0 million which are secured by multi-family residential and commercial mixed use retail/residential properties. Additionally, the Company invests in single-family and smaller commercial properties directly either through a foreclosure event of a loan in its mortgage portfolio or, less frequently, through a direct acquisition. The Company may also target investments in non-performing loans (“NPLs”). NPLs are loans on which the most recent three payments have not been made. The Company may acquire NPLs from time to time, either directly or with joint venture partners. The Company’s manager is Thetis Asset Management LLC (the “Manager” or “Thetis”), an affiliated company. The Company owns 19.8% of the Manager and 8.0% of Great Ajax FS LLC ("GAFS" or "The Parent of the Servicer") which owns substantially all of the interest in Gregory Funding LLC ("Gregory" or the "Servicer"), the Company's loan and real property servicer that is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is the sole general partner of the Operating Partnership. GA-TRS LLC ("GA-TRS") is a wholly owned subsidiary of the Operating Partnership that owns the equity interest in the Manager and the Parent of the Servicer. The Company elected to treat GA-TRS as a taxable REIT subsidiary (“TRS”) under the Code. Great Ajax Funding LLC and Great Ajax Depositor LLC are wholly owned subsidiaries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ariable interest entities ("VIEs"), and the Company has determined that it is the primary beneficiary of many of these VIE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properties (“REO”) acquired upon the foreclosure or other settlement of its owned NPLs, as well as through outright purchases. GAJX Real Estate Corp. is a wholly owned subsidiary of the Operating Partnership formed to own, maintain, improve and sell REO properties purchased by the Company. The Company has elected to treat GAJX Real Estate Corp. as a TRS under the Code. The Operating Partnership, through interests in certain entities, as of September 30, 2021, held 99.9% of Great Ajax II REIT Inc. which wholly owns Great Ajax II Depositor LLC which then acts as the depositor of mortgage loans into rated securitization trusts and holds the subordinated securities issued by such trusts and any additional trusts the Company may form for additional secured borrowings. The Company has securitized mortgage loans through these securitization trusts and retained subordinated securities from the secured borrowings. These trusts are considered to be VIEs and the Company has determined that it is the primary beneficiary of these VIEs. In 2018, the Company formed Gaea Real Estate Corp. ("Gaea"), as a wholly owned subsidiary of the Operating partnership to hold investments in multi-family, mixed use and commercial real estate. The Company had elected to treat Gaea as a TRS under the Code. Also during 2018, the Company formed Gaea Real Estate Operating Partnership LP, a wholly owned subsidiary of Gaea, to hold investments in commercial real estate assets. The Company also formed BFLD Holdings LLC, Gaea Commercial Properties LLC, Gaea Commercial Finance LLC and Gaea RE LLC as subsidiaries of Gaea Real Estate Operating Partnership. In 2019, the Company also formed DG Brooklyn Holdings, LLC as a subsidiary of Gaea Real Estate Operating Partnership LP to hold investments in multi-family properties. On November 22, 2019, Gaea completed a private capital raise transaction in which it raised $66.3 million from the issuance of 4,419,641 shares of its common stock to third parties to allow Gaea to continue to advance its investment strategy. The purchase price per share was $15.00. Upon completion of the private placement, the Company retained ownership of approximately 23.2% of Gaea with third party investors owning the remaining approximately 76.8%. Prior to the date of the capital raise, the Company consolidated Gaea's balance sheet and results of operations. At September 30, 2021 the Company owned approximately 22.8% of Gaea. Following the capital raise, the Company has accounted for its ownership interest in Gaea under the equity method. Basis of Presentation and Use of Estimates The consolidated interim financial statements should be read in conjunction with the Company's consolidated financial statements and the notes thereto for the period ended December 31, 2020, included in the Company's Annual Report on Form 10-K filed with the Securities and Exchange Commission (the "SEC") on March 5, 2021. Interim financial statements are unaudited and prepared in accordance with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21.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 The Company consolidates the results and balances of three subsidiaries with non-controlling ownership interests held by third parties. AS Ajax E II LLC ("AS Ajax E II") holds a 5.0% interest in a Delaware trust that owns residential mortgage loans and residential real estate assets; AS Ajax E II is 53.1% owned by the Company. Ajax Mortgage Loan Trust 2017-D ("2017-D") is a securitization trust that holds mortgage loans, REO property and secured borrowings; 2017-D is 50.0% owned by the Company. Great Ajax II REIT Inc. which wholly owns Great Ajax II Depositor LLC which acts as the depositor of mortgage loans into securitization trusts and holds the subordinated securities issued by such trusts and any additional trusts the Company may form for additional secured borrowings and is 99.9% owned by the Company as of September 30, 2021 and December 31, 2020. The Company recognizes non-controlling interests in its consolidated financial statements for the amounts of the investments and income due to the third party investors for its consolidated subsidiaries. During the second quarter of 2021, the majority of loans held by 2017-D were re-securitized into Ajax Mortgage Loan Trust 2021-C ("2021-C"), a related party joint venture with third party institutional investors. The Company held a 50.0% ownership of the remaining loans held by 2017-D at September 30, 2021. During the first quarter of 2021, the Company acquired the remaining ownership of Ajax Mortgage Loan Trusts 2018-C ("2018-C"), a subsidiary that previously had non-controlling ownership interest held by third parties and was 63.0% owned by the Company as of December 31, 2020 and consolidated in the Company's consolidated financial statements. At September 30, 2021 there was no non-controlling ownership interest in 2018-C held by third parties. The Company’s 19.8% ownership of the Manager and 8.0% ownership of GAFS are accounted for using the equity method because the Company can exercise influence on the operations of these entities through common officers and directors. There is no traded or quoted price for the interests in the Manager or GAFS since each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2:55:40Z</dcterms:created>
  <dcterms:modified xmlns:dcterms="http://purl.org/dc/terms/" xmlns:xsi="http://www.w3.org/2001/XMLSchema-instance" xsi:type="dcterms:W3CDTF">2021-11-04T22:55:40Z</dcterms:modified>
</cp:coreProperties>
</file>